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Investment in Laramie Energy, L"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epaid and Other Current Asset" sheetId="15" state="visible" r:id="rId15"/>
    <sheet xmlns:r="http://schemas.openxmlformats.org/officeDocument/2006/relationships" name="Property, Plant, and Equipment " sheetId="16" state="visible" r:id="rId16"/>
    <sheet xmlns:r="http://schemas.openxmlformats.org/officeDocument/2006/relationships" name="Asset Retirement Obligations" sheetId="17" state="visible" r:id="rId17"/>
    <sheet xmlns:r="http://schemas.openxmlformats.org/officeDocument/2006/relationships" name="Goodwill and Intangible Assets" sheetId="18" state="visible" r:id="rId18"/>
    <sheet xmlns:r="http://schemas.openxmlformats.org/officeDocument/2006/relationships" name="Inventory Financing Agreements"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Benefit Plans" sheetId="27" state="visible" r:id="rId27"/>
    <sheet xmlns:r="http://schemas.openxmlformats.org/officeDocument/2006/relationships" name="Income (Loss) Per Share"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Quarterly Financial Data (Unaud"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in Laramie Energy,_2" sheetId="37" state="visible" r:id="rId37"/>
    <sheet xmlns:r="http://schemas.openxmlformats.org/officeDocument/2006/relationships" name="Acquisitions (Tables)" sheetId="38" state="visible" r:id="rId38"/>
    <sheet xmlns:r="http://schemas.openxmlformats.org/officeDocument/2006/relationships" name="Revenue Recognition (Tables)" sheetId="39" state="visible" r:id="rId39"/>
    <sheet xmlns:r="http://schemas.openxmlformats.org/officeDocument/2006/relationships" name="Inventories (Tables)" sheetId="40" state="visible" r:id="rId40"/>
    <sheet xmlns:r="http://schemas.openxmlformats.org/officeDocument/2006/relationships" name="Prepaid and Other Current Ass_2" sheetId="41" state="visible" r:id="rId41"/>
    <sheet xmlns:r="http://schemas.openxmlformats.org/officeDocument/2006/relationships" name="Property, Plant, and Equipmen_2" sheetId="42" state="visible" r:id="rId42"/>
    <sheet xmlns:r="http://schemas.openxmlformats.org/officeDocument/2006/relationships" name="Asset Retirement Obligations (T" sheetId="43" state="visible" r:id="rId43"/>
    <sheet xmlns:r="http://schemas.openxmlformats.org/officeDocument/2006/relationships" name="Goodwill and Intangible Assets " sheetId="44" state="visible" r:id="rId44"/>
    <sheet xmlns:r="http://schemas.openxmlformats.org/officeDocument/2006/relationships" name="Inventory Financing Agreements " sheetId="45" state="visible" r:id="rId45"/>
    <sheet xmlns:r="http://schemas.openxmlformats.org/officeDocument/2006/relationships" name="Other Accrued Liabilities (Tabl" sheetId="46" state="visible" r:id="rId46"/>
    <sheet xmlns:r="http://schemas.openxmlformats.org/officeDocument/2006/relationships" name="Debt (Tables)" sheetId="47" state="visible" r:id="rId47"/>
    <sheet xmlns:r="http://schemas.openxmlformats.org/officeDocument/2006/relationships" name="Derivatives (Tables)"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Stockholders' Equity (Tables)" sheetId="51" state="visible" r:id="rId51"/>
    <sheet xmlns:r="http://schemas.openxmlformats.org/officeDocument/2006/relationships" name="Benefit Plans (Tables)" sheetId="52" state="visible" r:id="rId52"/>
    <sheet xmlns:r="http://schemas.openxmlformats.org/officeDocument/2006/relationships" name="Income (Loss) Per Share (Tables" sheetId="53" state="visible" r:id="rId53"/>
    <sheet xmlns:r="http://schemas.openxmlformats.org/officeDocument/2006/relationships" name="Income Taxes (Tables)" sheetId="54" state="visible" r:id="rId54"/>
    <sheet xmlns:r="http://schemas.openxmlformats.org/officeDocument/2006/relationships" name="Segment Information (Tables)" sheetId="55" state="visible" r:id="rId55"/>
    <sheet xmlns:r="http://schemas.openxmlformats.org/officeDocument/2006/relationships" name="Quarterly Financial Data (Una_2" sheetId="56" state="visible" r:id="rId56"/>
    <sheet xmlns:r="http://schemas.openxmlformats.org/officeDocument/2006/relationships" name="Overview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Investment in Laramie Energy,_3" sheetId="61" state="visible" r:id="rId61"/>
    <sheet xmlns:r="http://schemas.openxmlformats.org/officeDocument/2006/relationships" name="Investment in Laramie Energy,_4" sheetId="62" state="visible" r:id="rId62"/>
    <sheet xmlns:r="http://schemas.openxmlformats.org/officeDocument/2006/relationships" name="Investment in Laramie Energy,_5" sheetId="63" state="visible" r:id="rId63"/>
    <sheet xmlns:r="http://schemas.openxmlformats.org/officeDocument/2006/relationships" name="Investment in Laramie Energy,_6" sheetId="64" state="visible" r:id="rId64"/>
    <sheet xmlns:r="http://schemas.openxmlformats.org/officeDocument/2006/relationships" name="Acquisitions - Washington Acqui" sheetId="65" state="visible" r:id="rId65"/>
    <sheet xmlns:r="http://schemas.openxmlformats.org/officeDocument/2006/relationships" name="Acquisitions - Summary of Asset" sheetId="66" state="visible" r:id="rId66"/>
    <sheet xmlns:r="http://schemas.openxmlformats.org/officeDocument/2006/relationships" name="Acquisitions - Unaudited Pro Fo" sheetId="67" state="visible" r:id="rId67"/>
    <sheet xmlns:r="http://schemas.openxmlformats.org/officeDocument/2006/relationships" name="Acquisitions - Par West Acquisi" sheetId="68" state="visible" r:id="rId68"/>
    <sheet xmlns:r="http://schemas.openxmlformats.org/officeDocument/2006/relationships" name="Acquisitions - Northwest Retail" sheetId="69" state="visible" r:id="rId69"/>
    <sheet xmlns:r="http://schemas.openxmlformats.org/officeDocument/2006/relationships" name="Revenue Recognition - Narrative" sheetId="70" state="visible" r:id="rId70"/>
    <sheet xmlns:r="http://schemas.openxmlformats.org/officeDocument/2006/relationships" name="Revenue Recognition - Disaggreg" sheetId="71" state="visible" r:id="rId71"/>
    <sheet xmlns:r="http://schemas.openxmlformats.org/officeDocument/2006/relationships" name="Inventories - Schedule of Inven" sheetId="72" state="visible" r:id="rId72"/>
    <sheet xmlns:r="http://schemas.openxmlformats.org/officeDocument/2006/relationships" name="Inventories - Narrative (Detail" sheetId="73" state="visible" r:id="rId73"/>
    <sheet xmlns:r="http://schemas.openxmlformats.org/officeDocument/2006/relationships" name="Prepaid and Other Current Ass_3" sheetId="74" state="visible" r:id="rId74"/>
    <sheet xmlns:r="http://schemas.openxmlformats.org/officeDocument/2006/relationships" name="Property, Plant, and Equipmen_3" sheetId="75" state="visible" r:id="rId75"/>
    <sheet xmlns:r="http://schemas.openxmlformats.org/officeDocument/2006/relationships" name="Property, Plant, and Equipmen_4" sheetId="76" state="visible" r:id="rId76"/>
    <sheet xmlns:r="http://schemas.openxmlformats.org/officeDocument/2006/relationships" name="Asset Retirement Obligations (D"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Inventory Financing Agreement_2" sheetId="82" state="visible" r:id="rId82"/>
    <sheet xmlns:r="http://schemas.openxmlformats.org/officeDocument/2006/relationships" name="Inventory Financing Agreement_3" sheetId="83" state="visible" r:id="rId83"/>
    <sheet xmlns:r="http://schemas.openxmlformats.org/officeDocument/2006/relationships" name="Inventory Financing Agreement_4" sheetId="84" state="visible" r:id="rId84"/>
    <sheet xmlns:r="http://schemas.openxmlformats.org/officeDocument/2006/relationships" name="Inventory Financing Agreement_5" sheetId="85" state="visible" r:id="rId85"/>
    <sheet xmlns:r="http://schemas.openxmlformats.org/officeDocument/2006/relationships" name="Other Accrued Liabilities (Deta" sheetId="86" state="visible" r:id="rId86"/>
    <sheet xmlns:r="http://schemas.openxmlformats.org/officeDocument/2006/relationships" name="Debt - Schedule of Debt (Detail" sheetId="87" state="visible" r:id="rId87"/>
    <sheet xmlns:r="http://schemas.openxmlformats.org/officeDocument/2006/relationships" name="Debt - Long-Term Debt Maturitie" sheetId="88" state="visible" r:id="rId88"/>
    <sheet xmlns:r="http://schemas.openxmlformats.org/officeDocument/2006/relationships" name="Debt - 7.75% Senior Secured Not" sheetId="89" state="visible" r:id="rId89"/>
    <sheet xmlns:r="http://schemas.openxmlformats.org/officeDocument/2006/relationships" name="Debt - Term Loan B Facility due" sheetId="90" state="visible" r:id="rId90"/>
    <sheet xmlns:r="http://schemas.openxmlformats.org/officeDocument/2006/relationships" name="Debt - 12.875% Senior Secured N" sheetId="91" state="visible" r:id="rId91"/>
    <sheet xmlns:r="http://schemas.openxmlformats.org/officeDocument/2006/relationships" name="Debt - ABL Credit Facility (Det" sheetId="92" state="visible" r:id="rId92"/>
    <sheet xmlns:r="http://schemas.openxmlformats.org/officeDocument/2006/relationships" name="Debt - ABL Credit Facility Appl" sheetId="93" state="visible" r:id="rId93"/>
    <sheet xmlns:r="http://schemas.openxmlformats.org/officeDocument/2006/relationships" name="Debt - 5.00% Convertible Senior" sheetId="94" state="visible" r:id="rId94"/>
    <sheet xmlns:r="http://schemas.openxmlformats.org/officeDocument/2006/relationships" name="Debt - Par Pacific Term Loan Ag" sheetId="95" state="visible" r:id="rId95"/>
    <sheet xmlns:r="http://schemas.openxmlformats.org/officeDocument/2006/relationships" name="Debt - Retail Property Term Loa" sheetId="96" state="visible" r:id="rId96"/>
    <sheet xmlns:r="http://schemas.openxmlformats.org/officeDocument/2006/relationships" name="Debt - Mid Pac Term Loan (Detai" sheetId="97" state="visible" r:id="rId97"/>
    <sheet xmlns:r="http://schemas.openxmlformats.org/officeDocument/2006/relationships" name="Debt - PHL Term Loan (Details)" sheetId="98" state="visible" r:id="rId98"/>
    <sheet xmlns:r="http://schemas.openxmlformats.org/officeDocument/2006/relationships" name="Debt - Guarantors (Details)" sheetId="99" state="visible" r:id="rId99"/>
    <sheet xmlns:r="http://schemas.openxmlformats.org/officeDocument/2006/relationships" name="Derivatives - Schedule of Notio" sheetId="100" state="visible" r:id="rId100"/>
    <sheet xmlns:r="http://schemas.openxmlformats.org/officeDocument/2006/relationships" name="Derivatives - Narrative (Detail" sheetId="101" state="visible" r:id="rId101"/>
    <sheet xmlns:r="http://schemas.openxmlformats.org/officeDocument/2006/relationships" name="Derivatives - Schedule of Deriv" sheetId="102" state="visible" r:id="rId102"/>
    <sheet xmlns:r="http://schemas.openxmlformats.org/officeDocument/2006/relationships" name="Derivatives - Schedule of Pre-T" sheetId="103" state="visible" r:id="rId103"/>
    <sheet xmlns:r="http://schemas.openxmlformats.org/officeDocument/2006/relationships" name="Fair Value Measurements - Asset" sheetId="104" state="visible" r:id="rId104"/>
    <sheet xmlns:r="http://schemas.openxmlformats.org/officeDocument/2006/relationships" name="Fair Value Measurements - Narra" sheetId="105" state="visible" r:id="rId105"/>
    <sheet xmlns:r="http://schemas.openxmlformats.org/officeDocument/2006/relationships" name="Fair Value Measurements - Commo" sheetId="106" state="visible" r:id="rId106"/>
    <sheet xmlns:r="http://schemas.openxmlformats.org/officeDocument/2006/relationships" name="Fair Value Measurements - Deriv" sheetId="107" state="visible" r:id="rId107"/>
    <sheet xmlns:r="http://schemas.openxmlformats.org/officeDocument/2006/relationships" name="Fair Value Measurements - Der_2" sheetId="108" state="visible" r:id="rId108"/>
    <sheet xmlns:r="http://schemas.openxmlformats.org/officeDocument/2006/relationships" name="Fair Value Measurements - Carry" sheetId="109" state="visible" r:id="rId109"/>
    <sheet xmlns:r="http://schemas.openxmlformats.org/officeDocument/2006/relationships" name="Leases - Narrative (Details)" sheetId="110" state="visible" r:id="rId110"/>
    <sheet xmlns:r="http://schemas.openxmlformats.org/officeDocument/2006/relationships" name="Leases - Leased Assets and Liab" sheetId="111" state="visible" r:id="rId111"/>
    <sheet xmlns:r="http://schemas.openxmlformats.org/officeDocument/2006/relationships" name="Leases - Lease Cost (Details)" sheetId="112" state="visible" r:id="rId112"/>
    <sheet xmlns:r="http://schemas.openxmlformats.org/officeDocument/2006/relationships" name="Leases - Cash Flow (Details)" sheetId="113" state="visible" r:id="rId113"/>
    <sheet xmlns:r="http://schemas.openxmlformats.org/officeDocument/2006/relationships" name="Leases - Maturity Schedule (Det" sheetId="114" state="visible" r:id="rId114"/>
    <sheet xmlns:r="http://schemas.openxmlformats.org/officeDocument/2006/relationships" name="Commitments and Contingencies (" sheetId="115" state="visible" r:id="rId115"/>
    <sheet xmlns:r="http://schemas.openxmlformats.org/officeDocument/2006/relationships" name="Stockholders' Equity - Registra" sheetId="116" state="visible" r:id="rId116"/>
    <sheet xmlns:r="http://schemas.openxmlformats.org/officeDocument/2006/relationships" name="Stockholders' Equity - Incentiv" sheetId="117" state="visible" r:id="rId117"/>
    <sheet xmlns:r="http://schemas.openxmlformats.org/officeDocument/2006/relationships" name="Stockholders' Equity - Summary " sheetId="118" state="visible" r:id="rId118"/>
    <sheet xmlns:r="http://schemas.openxmlformats.org/officeDocument/2006/relationships" name="Stockholders' Equity - Employee" sheetId="119" state="visible" r:id="rId119"/>
    <sheet xmlns:r="http://schemas.openxmlformats.org/officeDocument/2006/relationships" name="Stockholders' Equity - Narrativ" sheetId="120" state="visible" r:id="rId120"/>
    <sheet xmlns:r="http://schemas.openxmlformats.org/officeDocument/2006/relationships" name="Stockholders' Equity - Summar_2" sheetId="121" state="visible" r:id="rId121"/>
    <sheet xmlns:r="http://schemas.openxmlformats.org/officeDocument/2006/relationships" name="Stockholders' Equity - Weighted" sheetId="122" state="visible" r:id="rId122"/>
    <sheet xmlns:r="http://schemas.openxmlformats.org/officeDocument/2006/relationships" name="Stockholders' Equity - Stock Op" sheetId="123" state="visible" r:id="rId123"/>
    <sheet xmlns:r="http://schemas.openxmlformats.org/officeDocument/2006/relationships" name="Benefit Plans - Narrative (Deta" sheetId="124" state="visible" r:id="rId124"/>
    <sheet xmlns:r="http://schemas.openxmlformats.org/officeDocument/2006/relationships" name="Benefit Plans - Changes in Proj" sheetId="125" state="visible" r:id="rId125"/>
    <sheet xmlns:r="http://schemas.openxmlformats.org/officeDocument/2006/relationships" name="Benefit Plans - Unfunded Status" sheetId="126" state="visible" r:id="rId126"/>
    <sheet xmlns:r="http://schemas.openxmlformats.org/officeDocument/2006/relationships" name="Benefit Plans - Key Assumptions" sheetId="127" state="visible" r:id="rId127"/>
    <sheet xmlns:r="http://schemas.openxmlformats.org/officeDocument/2006/relationships" name="Benefit Plans - Net Periodic Be" sheetId="128" state="visible" r:id="rId128"/>
    <sheet xmlns:r="http://schemas.openxmlformats.org/officeDocument/2006/relationships" name="Benefit Plans - Asset Allocatio" sheetId="129" state="visible" r:id="rId129"/>
    <sheet xmlns:r="http://schemas.openxmlformats.org/officeDocument/2006/relationships" name="Benefit Plans - Project Benefit" sheetId="130" state="visible" r:id="rId130"/>
    <sheet xmlns:r="http://schemas.openxmlformats.org/officeDocument/2006/relationships" name="Income (Loss) Per Share - Narra" sheetId="131" state="visible" r:id="rId131"/>
    <sheet xmlns:r="http://schemas.openxmlformats.org/officeDocument/2006/relationships" name="Income (Loss) Per Share - Commu" sheetId="132" state="visible" r:id="rId132"/>
    <sheet xmlns:r="http://schemas.openxmlformats.org/officeDocument/2006/relationships" name="Income Taxes - Narrative (Detai" sheetId="133" state="visible" r:id="rId133"/>
    <sheet xmlns:r="http://schemas.openxmlformats.org/officeDocument/2006/relationships" name="Income Taxes - Taxes Expense (B" sheetId="134" state="visible" r:id="rId134"/>
    <sheet xmlns:r="http://schemas.openxmlformats.org/officeDocument/2006/relationships" name="Income Taxes - Income Tax Rate " sheetId="135" state="visible" r:id="rId135"/>
    <sheet xmlns:r="http://schemas.openxmlformats.org/officeDocument/2006/relationships" name="Income Taxes - Deferred Tax Ass" sheetId="136" state="visible" r:id="rId136"/>
    <sheet xmlns:r="http://schemas.openxmlformats.org/officeDocument/2006/relationships" name="Segment Information (Details)" sheetId="137" state="visible" r:id="rId137"/>
    <sheet xmlns:r="http://schemas.openxmlformats.org/officeDocument/2006/relationships" name="Related Party Transaction (Deta" sheetId="138" state="visible" r:id="rId138"/>
    <sheet xmlns:r="http://schemas.openxmlformats.org/officeDocument/2006/relationships" name="Subsequent Events (Details)" sheetId="139" state="visible" r:id="rId139"/>
    <sheet xmlns:r="http://schemas.openxmlformats.org/officeDocument/2006/relationships" name="Quarterly Financial Data (Una_3" sheetId="140" state="visible" r:id="rId140"/>
    <sheet xmlns:r="http://schemas.openxmlformats.org/officeDocument/2006/relationships" name="Condensed Financial Informati_2" sheetId="141" state="visible" r:id="rId141"/>
    <sheet xmlns:r="http://schemas.openxmlformats.org/officeDocument/2006/relationships" name="Condensed Financial Informati_3" sheetId="142" state="visible" r:id="rId142"/>
    <sheet xmlns:r="http://schemas.openxmlformats.org/officeDocument/2006/relationships" name="Condensed Financial Informati_4" sheetId="143" state="visible" r:id="rId143"/>
    <sheet xmlns:r="http://schemas.openxmlformats.org/officeDocument/2006/relationships" name="Condensed Financial Informati_5" sheetId="144" state="visible" r:id="rId144"/>
    <sheet xmlns:r="http://schemas.openxmlformats.org/officeDocument/2006/relationships" name="Condensed Financial Informati_6" sheetId="145" state="visible" r:id="rId1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0000000_);(#,##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50</t>
        </is>
      </c>
    </row>
    <row r="10">
      <c r="A10" s="4" t="inlineStr">
        <is>
          <t>Entity Registrant Name</t>
        </is>
      </c>
      <c r="B10" s="4" t="inlineStr">
        <is>
          <t>PAR PACIFIC HOLDINGS, INC.</t>
        </is>
      </c>
    </row>
    <row r="11">
      <c r="A11" s="4" t="inlineStr">
        <is>
          <t>Entity Incorporation, State or Country Code</t>
        </is>
      </c>
      <c r="B11" s="4" t="inlineStr">
        <is>
          <t>DE</t>
        </is>
      </c>
    </row>
    <row r="12">
      <c r="A12" s="4" t="inlineStr">
        <is>
          <t>Entity Tax Identification Number</t>
        </is>
      </c>
      <c r="B12" s="4" t="inlineStr">
        <is>
          <t>84-1060803</t>
        </is>
      </c>
    </row>
    <row r="13">
      <c r="A13" s="4" t="inlineStr">
        <is>
          <t>Entity Address, Address Line One</t>
        </is>
      </c>
      <c r="B13" s="4" t="inlineStr">
        <is>
          <t>825 Town &amp; Country Lane, 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4</t>
        </is>
      </c>
    </row>
    <row r="17">
      <c r="A17" s="4" t="inlineStr">
        <is>
          <t>City Area Code</t>
        </is>
      </c>
      <c r="B17" s="4" t="inlineStr">
        <is>
          <t>281</t>
        </is>
      </c>
    </row>
    <row r="18">
      <c r="A18" s="4" t="inlineStr">
        <is>
          <t>Local Phone Number</t>
        </is>
      </c>
      <c r="B18" s="4" t="inlineStr">
        <is>
          <t>899-4800</t>
        </is>
      </c>
    </row>
    <row r="19">
      <c r="A19" s="4" t="inlineStr">
        <is>
          <t>Title of 12(b) Security</t>
        </is>
      </c>
      <c r="B19" s="4" t="inlineStr">
        <is>
          <t>Common stock, $0.01 par value</t>
        </is>
      </c>
    </row>
    <row r="20">
      <c r="A20" s="4" t="inlineStr">
        <is>
          <t>Trading Symbol</t>
        </is>
      </c>
      <c r="B20" s="4" t="inlineStr">
        <is>
          <t>PARR</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58541131</v>
      </c>
    </row>
    <row r="32">
      <c r="A32" s="4" t="inlineStr">
        <is>
          <t>Entity Common Stock, Shares Outstanding</t>
        </is>
      </c>
      <c r="C32" s="6" t="n">
        <v>54008527</v>
      </c>
    </row>
    <row r="33">
      <c r="A33" s="4" t="inlineStr">
        <is>
          <t>Documents Incorporated by Reference</t>
        </is>
      </c>
      <c r="B33" s="4" t="inlineStr">
        <is>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row>
    <row r="34">
      <c r="A34" s="4" t="inlineStr">
        <is>
          <t>Entity Central Index Key</t>
        </is>
      </c>
      <c r="B34" s="4" t="inlineStr">
        <is>
          <t>000082148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 Use of Estimates The preparation of our consolidated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The worldwide spread and severity of a new coronavirus, referred to as COVID-19, and certain developments in the global crude oil markets have impacted our businesses, people, and operations. We are actively responding to these ongoing matters and many uncertainties remain. Due to the rapid development and fluidity of the situation, the full magnitude of the COVID-19 pandemic’s impact on our estimates and assumptions, financial condition, future results of operations, and future cash flows and liquidity is uncertain and has been and may continue to be material. Cash and Cash Equivalents Cash and cash equivalents consist of all highly liquid investments with original maturities of three months or less. The carrying value of cash equivalents approximates fair value because of the short-term nature of these investments. Restricted Cash Restricted cash consists of cash not readily available for general purpose cash needs. Restricted cash relates to cash held at commercial banks to support letter of credit facilities and certain ongoing bankruptcy recovery trust claims.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years ended December 31, 2020, 2019, or 2018. Inventories Commodity inventories, excluding commodity inventories at the Washington refinery, are stated at the lower of cost and net realizable value using the first-in, first-out (“FIFO”) inventory accounting method. Commodity inventories at the Washington refinery are stated at the lower of cost and net realizable value using the last-in, first-out (“LIFO”) inventory accounting method. We value merchandise along with spare parts, materials, and supplies at average cost. All of the crude oil utilized at the Hawaii refineries is financed by J. Aron &amp; Company LLC (“J. Aron”) under the Supply and Offtake Agreements as described in Note 11—Inventory Financing Agreements.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we are obligated to repurchase the inventory. In connection with the consummation of the Washington Acquisition (as defined in Note 4—Acquisitions), we became a party to an intermediation arrangement (the “Washington Refinery Intermediation Agreement”) with Merrill Lynch Commodities, Inc. (“MLC”) as described in Note 11—Inventory Financing Agreements . Under this arrangement, U.S. Oil (as defined in Note 4—Acquisitions) purchases crude oil supplied from third-party suppliers and MLC provides credit support for certain crude oil purchases. MLC’s credit support can consist of either providing a payment guaranty, causing the issuance of a letter of credit from a third-party issuing bank, or purchasing crude oil directly from third parties on our behalf. U.S. Oil holds title to all crude oil and refined products inventories at all times and pledges such inventories, together with all receivables arising from the sales of same, exclusively to MLC. We enter into refined product and crude oil exchange agreements with other oil companies. Exchange receivables or payables are stated at cost and are presented within Trade accounts receivable and Accounts payable on our consolidated balance sheets. Environmental Credits and Obligations Inventories also include Renewable Identification Numbers (“RINs”), sulfur credits, and other environmental credits. Our RINs assets, which include RINs purchased in the open market and RINs obtained by purchasing biofuels which are later blended into our refined products, are presented as Inventories on our consolidated balance sheets and stated at the lower of cost and net realizable value (“NRV”) as of the end of the reporting period. Our sulfur credits and other environmental credits generated as part of our refining process are presented as Inventories on our consolidated balance sheets and stated at the lower of cost and NRV as of the end of the reporting period. Our renewable volume obligation and other environmental credit obligations to comply with the U.S. Environmental Protection Agency (“EPA”) regulations (as discussed in Note 17—Commitments and Contingencies) are presented in Other accrued liabilities on our consolidated balance sheets and measured at fair value as of the end of the reporting period. The net cost of environmental credits is recognized within Cost of revenues (excluding depreciation) on our consolidated statements of operations. Investment in Laramie Energy, LLC Prior to June 30, 2020, we accounted for our Investment in Laramie Energy, LLC using the equity method as we have the ability to exert significant influence, but do not control its operating and financial policies. Our proportionate share of the net income (loss) of this entity was included in Equity earnings (losses) from Laramie Energy, LLC in the consolidated statements of operations. As of June 30, 2020, we discontinued the application of the equity method of accounting for our investment in Laramie Energy because the book value of such investment had been reduced to zero. The investment is reviewed for impairment when events or changes in circumstances indicate that there may have been an other-than-temporary decline in the value of the investment. During the years ended December 31, 2020 and 2019, we recorded impairment charges of $45.3 million and $81.5 million in our consolidated statement of operations due to the significant decline in natural gas prices during the first quarter of 2020 and during the second and third quarters of 2019, respectively. Please read Note 3—Investment in Laramie Energy, LLC for further information. 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2 to 47 Logistics 3 to 30 Retail 3 to 40 Corporate 3 to 7 Software 3 to 5 Impairment of Long-Lived Assets We review property, plant, and equipment, operating leases, deferred turnaround costs, and other long-lived assets for impairment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Simultaneously with our review of our property, plant, and equipment, operating leases, deferred turnaround costs, and other long-lived assets for impairment, we evaluate whether an abandonment has occurred. Abandonment occurs either when a business terminates its operations or an asset is no longer profitable to operate. When the act of abandonment occurs, we determine if the assets have a shortened useful life or should be considered abandoned and accelerate depreciation or write off the asset balance and any associated accumulated depreciation and record an impairment loss. Lease Liabilities and Right-of-Use Assets We determine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We use our incremental borrowing rate in the calculation of present value unless the implicit rate can be readily determined, however, the lease liability associated with leases calculated through the use of implicit rates is not significant. Certain leases include provisions for variable payments based upon percentage of sales and/or other operating metrics; escalation provisions to adjust rental payments to reflect changes in price indices and fair market rents; and provisions for the renewal, termination, and/or purchase of the leased asset. We only consider fixed payments and those options that are reasonably certain to be exercised in the determination of the lease term and the initial measurement of lease liabilities and ROU assets. Expense for finance leases is recognized as amortization expense on a straight-line basis and interest expense on an effective rate basis over the lease term. Expense for operating lease payments is recognized as lease expense on a straight-line basis over the lease term. We do not separate lease and nonlease components of a contract. Leases with an initial term of 12 months or less are not recorded on the balance sheet. Finance lease ROU assets are presented within Property, plant, and equipment and operating lease ROU assets within Operating lease right-of-use assets on our consolidated balance sheets. Please read Note 16—Leases for further disclosures and information on leases. 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s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During the year ended December 31, 2020, we recorded goodwill impairment charges of $67.9 million related to our Refining and Retail segments. Please read Note 10—Goodwill and Intangible Assets for further discussion on the goodwill impairment.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 Derivatives and Other Financial instruments We are exposed to commodity price risk related to crude oil and refined produc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s to repurchase crude oil and refined products from J. Aron at the termination of the Supply and Offtake Agreements and to repay MLC for monthly crude oil and refined product financing under the Washington Refinery Intermediation Agreement and the redemption option and the related make-whole premium on our 5.00% Convertible Senior Notes. These liabilities were initially recorded at fair value and subsequently adjusted to fair value at the end of each reporting period through earnings. Please read Note 14—Derivatives and Note 15—Fair Value Measurements for information regarding our derivatives and other financial instruments. 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any uncertain tax positions outstanding at December 31, 2020 and 2019 would not have a material impact on our financial condition, results of operations, or cash flows as any uncertain tax positions taken would have been fully covered by the Company’s deferred tax assets related to its historical net operating losses and corresponding valuation allowance. As a general rule, our open years for Internal Revenue Service (“IRS”) examination purposes are 2017, 2018, and 2019. However, since we have NOL carryforwards, the IRS has the ability to make adjustments to items that originate in a year otherwise barred by the statute of limitations in order to re-determine tax for an open year to which those items are carried. Therefore, in a year in which a NOL deduction is claimed, the IRS may examine the year in which the NOL was generated and adjust it accordingly for purposes of assessing additional tax in the year the net operating loss deduction was claimed. Any penalties or interest as a result of an examination will be recorded in the period assessed. 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the consolidated statements of operations. We account for forfeitures as they occur. The grant date fair value of restricted stock awards is equal to the market price of our common stock on the date of grant. The fair value of stock options is estimated using the Black-Scholes option-pricing model as of the date of grant. The fair value of the discount offered on the employee stock purchase plan is equal to 15% of the market price of our common stock on the purchase date. Revenue Recognition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pricing of our refined products is variable and primarily driven by commodity prices. The refining segment’s contracts with its customers state the terms of the sale, including the description, quantity, delivery terms, and price of each product sold. Payments from refining and bulk retail customers are generally due in full within 2 to 30 days of product delivery or invoice date. Payments for our other retail customers occur at the point of sale and are typically collected in cash or occur by credit or debit card. As such, we have no significant financing element to our revenues and have immaterial product returns and refunds. We account for certain transactions on a net basis under Financial Accounting Standards Board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This accounting policy did not have a material impact on our consolidated financial information for the years ended December 31, 2020, 2019, and 2018.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solidated statements of operations (in thousands): Year Ended December 31, 2020 2019 2018 Cost of revenues $ 21,755 $ 16,882 $ 6,722 Operating expense 56,637 55,181 28,037 General and administrative expense 3,429 3,145 4,233 Benefit Plans We recognize an asset for the overfunded status or a liability for the underfunded status of our defined benefit pension plans. The funded status is recorded within Other liabilities on our consolidated balance sheets. Certain changes in the plans’ funded status are recognized in Other comprehensive income (loss) in the period the change occurs. 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derivative is measured using estimates of the prices and differentials assuming settlement at the end of the reporting period. 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were included in the calculation of basic EPS because they were issuable for minimal consideration. Basic and diluted EPS are computed taking into account the effect of participating securities. Participating securities include restricted stock that has been issued but has not yet vested. Please read Note 20—Income (Loss) Per Share for further information. 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net, in the accompanying consolidated statement of operations in the period in which the currency exchange rates change. Accounting Principles Not Yet Adopted In March 2020 and January 2021, the FASB issued Accounting Standards Update (“ASU”) No. 2020-04, Reference Rate Reform (Topic 848): Facilitation of the Effects of Reference Rate Reform on Financial Reporting (“ASU 2020-04”) and ASU No. 2021-01, Reference Rate Reform (Topic 848) (“ASU 2021-01”), respectively. These ASUs provide for optional expedients and allowable exceptions to GAAP to ease the potential burden in recognizing the effects of reference rate reform, especially in regards to the cessation of the London Interbank Offered Rate (“LIBOR”). ASU 2020-04 and ASU 2021-01 are applicable to contract modifications that meet certain requirements and are entered into between March 12, 2020 and December 31, 2022. We have several contracts that reference LIBOR, some of which terminate after LIBOR is anticipated to cease being reported in 2021. We are currently reviewing the effect that the election of ASU 2020-04 and ASU 2021-01 would have on our financial condition, results of operations, and cash flows. In December 2019, the FASB issued ASU No. 2019-12, Income Taxes (Topic 740): Simplifying the Accounting for Income Taxes ( “ ASU 2019-12”). The objective of ASU 2019-12 is to simplify the accounting for income taxes by removing certain exceptions to general principles and to clarify and amend guidance to improve consistency under FASB ASC Topic 740 “Income Taxes.” The guidance in ASU 2019-12 is effective for fiscal years beginning after December 15, 2020, with early adoption permitted. On January 1, 2021, we adopted ASU 2019-12 under the prospective method and information that was presented prior to January 1, 2021 has not been restated and continues to be reported under the accounting standards in effect for that period. Our adoption of ASU 2019-12 did not have a material impact on our financial condition, results of operations, and cash flows. Accounting Principles Adopted On December 31, 2020, we adopted ASU No. 2018-14, Disclosure Framework—Changes to the Disclosure Requirements for Defined Benefit Plans ( “ ASU 2018-14”), using the required retrospective transition method. This ASU amended, added, and removed certain disclosure requirements under FASB ASC Topic 715 “Compensation — Retirement Benefits.” Our adoption of ASU 2018-14 did not have a material impact on our financial condition, results of operations, cash flows, or related disclosures. On January 1, 2020, we adopted ASU No. 2016-13, Financial Instruments—Credit Losses (Topic 326): Measurement of Credit Losses on Financial Instruments , as amended by other ASUs issued since June 2016 (“ASU 2016-13”), using the modified retrospective transition method. Under this optional transition method, information presented prior to January 1, 2020 has not been restated and continues to be reported under the accounting standards in effect for the period. There was no adjustment to our opening retained earnings as a result of the adoption of this ASU. ASU 2016-13 requires expected credit losses on financial instruments to be recorded over the estimated life of the financial instrument. Prior to this ASU, the guidance required recording of credit losses when those losses were incurred. ASU 2016-13 is applicable to credit losses and allowances on loans, debt securities, trade receivables, net investments in leases, off-balance-sheet credit exposures, reinsurance receivables, and certain other financial assets, but excludes derivative assets under FASB ASC Topic 815 “Derivatives and Hedging.” Our adoption of ASU 2016-13 did not have a material impact on our financial condition, results of operations, cash flows, or related disclosures. On January 1, 2020, we adopted ASU No. 2017-04, Intangibles—Goodwill and Other (Topic 350): Simplifying the Test for Goodwill Impairment (“ASU 2017-04”), which eliminated Step 2 from the current goodwill impairment test. Under ASU 2017-04, an entity is no longer required to determine a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is ASU changed the policy under which we perform our goodwill impairment assessments by eliminating Step 2 of the test. On Janua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7" customWidth="1" min="2" max="2"/>
  </cols>
  <sheetData>
    <row r="1">
      <c r="A1" s="1" t="inlineStr">
        <is>
          <t>Derivatives - Schedule of Notional Amounts of Outstanding Derivative Positions (Details) bbl in Thousands</t>
        </is>
      </c>
      <c r="B1" s="2" t="inlineStr">
        <is>
          <t>12 Months Ended</t>
        </is>
      </c>
    </row>
    <row r="2">
      <c r="B2" s="2" t="inlineStr">
        <is>
          <t>Dec. 31, 2020bbl</t>
        </is>
      </c>
    </row>
    <row r="3">
      <c r="A3" s="3" t="inlineStr">
        <is>
          <t>Credit Derivatives [Line Items]</t>
        </is>
      </c>
    </row>
    <row r="4">
      <c r="A4" s="4" t="inlineStr">
        <is>
          <t>Derivative contracts, barrels</t>
        </is>
      </c>
      <c r="B4" s="6" t="n">
        <v>550</v>
      </c>
    </row>
    <row r="5">
      <c r="A5" s="4" t="inlineStr">
        <is>
          <t>Purchases</t>
        </is>
      </c>
    </row>
    <row r="6">
      <c r="A6" s="3" t="inlineStr">
        <is>
          <t>Credit Derivatives [Line Items]</t>
        </is>
      </c>
    </row>
    <row r="7">
      <c r="A7" s="4" t="inlineStr">
        <is>
          <t>Derivative contracts, barrels</t>
        </is>
      </c>
      <c r="B7" s="6" t="n">
        <v>1550</v>
      </c>
    </row>
    <row r="8">
      <c r="A8" s="4" t="inlineStr">
        <is>
          <t>Sales</t>
        </is>
      </c>
    </row>
    <row r="9">
      <c r="A9" s="3" t="inlineStr">
        <is>
          <t>Credit Derivatives [Line Items]</t>
        </is>
      </c>
    </row>
    <row r="10">
      <c r="A10" s="4" t="inlineStr">
        <is>
          <t>Derivative contracts, barrels</t>
        </is>
      </c>
      <c r="B10" s="6" t="n">
        <v>1000</v>
      </c>
    </row>
    <row r="11">
      <c r="A11" s="4" t="inlineStr">
        <is>
          <t>Futures</t>
        </is>
      </c>
    </row>
    <row r="12">
      <c r="A12" s="3" t="inlineStr">
        <is>
          <t>Credit Derivatives [Line Items]</t>
        </is>
      </c>
    </row>
    <row r="13">
      <c r="A13" s="4" t="inlineStr">
        <is>
          <t>Derivative contracts, barrels</t>
        </is>
      </c>
      <c r="B13" s="6" t="n">
        <v>360</v>
      </c>
    </row>
    <row r="14">
      <c r="A14" s="4" t="inlineStr">
        <is>
          <t>Futures | Purchases</t>
        </is>
      </c>
    </row>
    <row r="15">
      <c r="A15" s="3" t="inlineStr">
        <is>
          <t>Credit Derivatives [Line Items]</t>
        </is>
      </c>
    </row>
    <row r="16">
      <c r="A16" s="4" t="inlineStr">
        <is>
          <t>Derivative contracts, barrels</t>
        </is>
      </c>
      <c r="B16" s="6" t="n">
        <v>360</v>
      </c>
    </row>
    <row r="17">
      <c r="A17" s="4" t="inlineStr">
        <is>
          <t>Futures | Sales</t>
        </is>
      </c>
    </row>
    <row r="18">
      <c r="A18" s="3" t="inlineStr">
        <is>
          <t>Credit Derivatives [Line Items]</t>
        </is>
      </c>
    </row>
    <row r="19">
      <c r="A19" s="4" t="inlineStr">
        <is>
          <t>Derivative contracts, barrels</t>
        </is>
      </c>
      <c r="B19" s="6" t="n">
        <v>0</v>
      </c>
    </row>
    <row r="20">
      <c r="A20" s="4" t="inlineStr">
        <is>
          <t>Swaps</t>
        </is>
      </c>
    </row>
    <row r="21">
      <c r="A21" s="3" t="inlineStr">
        <is>
          <t>Credit Derivatives [Line Items]</t>
        </is>
      </c>
    </row>
    <row r="22">
      <c r="A22" s="4" t="inlineStr">
        <is>
          <t>Derivative contracts, barrels</t>
        </is>
      </c>
      <c r="B22" s="6" t="n">
        <v>190</v>
      </c>
    </row>
    <row r="23">
      <c r="A23" s="4" t="inlineStr">
        <is>
          <t>Swaps | Purchases</t>
        </is>
      </c>
    </row>
    <row r="24">
      <c r="A24" s="3" t="inlineStr">
        <is>
          <t>Credit Derivatives [Line Items]</t>
        </is>
      </c>
    </row>
    <row r="25">
      <c r="A25" s="4" t="inlineStr">
        <is>
          <t>Derivative contracts, barrels</t>
        </is>
      </c>
      <c r="B25" s="6" t="n">
        <v>1190</v>
      </c>
    </row>
    <row r="26">
      <c r="A26" s="4" t="inlineStr">
        <is>
          <t>Swaps | Sales</t>
        </is>
      </c>
    </row>
    <row r="27">
      <c r="A27" s="3" t="inlineStr">
        <is>
          <t>Credit Derivatives [Line Items]</t>
        </is>
      </c>
    </row>
    <row r="28">
      <c r="A28" s="4" t="inlineStr">
        <is>
          <t>Derivative contracts, barrels</t>
        </is>
      </c>
      <c r="B28" s="6" t="n">
        <v>1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24" customWidth="1" min="2" max="2"/>
    <col width="21" customWidth="1" min="3" max="3"/>
    <col width="21" customWidth="1" min="4" max="4"/>
    <col width="21" customWidth="1" min="5" max="5"/>
  </cols>
  <sheetData>
    <row r="1">
      <c r="A1" s="1" t="inlineStr">
        <is>
          <t>Derivatives - Narrative (Details) bbl in Thousands</t>
        </is>
      </c>
      <c r="B1" s="2" t="inlineStr">
        <is>
          <t>12 Months Ended</t>
        </is>
      </c>
    </row>
    <row r="2">
      <c r="B2" s="2" t="inlineStr">
        <is>
          <t>Dec. 31, 2020$ / bblbbl</t>
        </is>
      </c>
      <c r="C2" s="2" t="inlineStr">
        <is>
          <t>Dec. 31, 2018USD ($)</t>
        </is>
      </c>
      <c r="D2" s="2" t="inlineStr">
        <is>
          <t>Feb. 28, 2018USD ($)</t>
        </is>
      </c>
      <c r="E2" s="2" t="inlineStr">
        <is>
          <t>Jun. 30, 2016USD ($)</t>
        </is>
      </c>
    </row>
    <row r="3">
      <c r="A3" s="3" t="inlineStr">
        <is>
          <t>Credit Derivatives [Line Items]</t>
        </is>
      </c>
    </row>
    <row r="4">
      <c r="A4" s="4" t="inlineStr">
        <is>
          <t>Derivative contracts, barrels | bbl</t>
        </is>
      </c>
      <c r="B4" s="6" t="n">
        <v>550</v>
      </c>
    </row>
    <row r="5">
      <c r="A5" s="4" t="inlineStr">
        <is>
          <t>Derivative, average fixed interest rate</t>
        </is>
      </c>
      <c r="B5" s="4" t="inlineStr">
        <is>
          <t>3.91%</t>
        </is>
      </c>
    </row>
    <row r="6">
      <c r="A6" s="4" t="inlineStr">
        <is>
          <t>5.00% Convertible Senior Notes due 2021</t>
        </is>
      </c>
    </row>
    <row r="7">
      <c r="A7" s="3" t="inlineStr">
        <is>
          <t>Credit Derivatives [Line Items]</t>
        </is>
      </c>
    </row>
    <row r="8">
      <c r="A8" s="4" t="inlineStr">
        <is>
          <t>Debt instrument, interest rate</t>
        </is>
      </c>
      <c r="B8" s="4" t="inlineStr">
        <is>
          <t>5.00%</t>
        </is>
      </c>
      <c r="E8" s="4" t="inlineStr">
        <is>
          <t>5.00%</t>
        </is>
      </c>
    </row>
    <row r="9">
      <c r="A9" s="4" t="inlineStr">
        <is>
          <t>5.00% Convertible Senior Notes due 2021 | Convertible Debt</t>
        </is>
      </c>
    </row>
    <row r="10">
      <c r="A10" s="3" t="inlineStr">
        <is>
          <t>Credit Derivatives [Line Items]</t>
        </is>
      </c>
    </row>
    <row r="11">
      <c r="A11" s="4" t="inlineStr">
        <is>
          <t>Aggregate principal amount</t>
        </is>
      </c>
      <c r="E11" s="5" t="n">
        <v>115000000</v>
      </c>
    </row>
    <row r="12">
      <c r="A12" s="4" t="inlineStr">
        <is>
          <t>Debt instrument, interest rate</t>
        </is>
      </c>
      <c r="B12" s="4" t="inlineStr">
        <is>
          <t>5.00%</t>
        </is>
      </c>
      <c r="E12" s="4" t="inlineStr">
        <is>
          <t>5.00%</t>
        </is>
      </c>
    </row>
    <row r="13">
      <c r="A13" s="4" t="inlineStr">
        <is>
          <t>Option Collars</t>
        </is>
      </c>
    </row>
    <row r="14">
      <c r="A14" s="3" t="inlineStr">
        <is>
          <t>Credit Derivatives [Line Items]</t>
        </is>
      </c>
    </row>
    <row r="15">
      <c r="A15" s="4" t="inlineStr">
        <is>
          <t>Derivative contracts, barrels | bbl</t>
        </is>
      </c>
      <c r="B15" s="6" t="n">
        <v>25</v>
      </c>
    </row>
    <row r="16">
      <c r="A16" s="4" t="inlineStr">
        <is>
          <t>Option Collars | Minimum</t>
        </is>
      </c>
    </row>
    <row r="17">
      <c r="A17" s="3" t="inlineStr">
        <is>
          <t>Credit Derivatives [Line Items]</t>
        </is>
      </c>
    </row>
    <row r="18">
      <c r="A18" s="4" t="inlineStr">
        <is>
          <t>Derivative, average price risk option strike price | $ / bbl</t>
        </is>
      </c>
      <c r="B18" s="11" t="n">
        <v>36.5</v>
      </c>
    </row>
    <row r="19">
      <c r="A19" s="4" t="inlineStr">
        <is>
          <t>Option Collars | Maximum</t>
        </is>
      </c>
    </row>
    <row r="20">
      <c r="A20" s="3" t="inlineStr">
        <is>
          <t>Credit Derivatives [Line Items]</t>
        </is>
      </c>
    </row>
    <row r="21">
      <c r="A21" s="4" t="inlineStr">
        <is>
          <t>Derivative, average price risk option strike price | $ / bbl</t>
        </is>
      </c>
      <c r="B21" s="6" t="n">
        <v>60</v>
      </c>
    </row>
    <row r="22">
      <c r="A22" s="4" t="inlineStr">
        <is>
          <t>Interest Rate Swap</t>
        </is>
      </c>
    </row>
    <row r="23">
      <c r="A23" s="3" t="inlineStr">
        <is>
          <t>Credit Derivatives [Line Items]</t>
        </is>
      </c>
    </row>
    <row r="24">
      <c r="A24" s="4" t="inlineStr">
        <is>
          <t>Notional amount</t>
        </is>
      </c>
      <c r="D24" s="5" t="n">
        <v>100000000</v>
      </c>
    </row>
    <row r="25">
      <c r="A25" s="4" t="inlineStr">
        <is>
          <t>Termination of derivative gain (loss)</t>
        </is>
      </c>
      <c r="C25" s="5" t="n">
        <v>37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Fair Value Amounts (Details) - USD ($) $ in Thousands</t>
        </is>
      </c>
      <c r="B1" s="2" t="inlineStr">
        <is>
          <t>Dec. 31, 2020</t>
        </is>
      </c>
      <c r="C1" s="2" t="inlineStr">
        <is>
          <t>Dec. 31, 2019</t>
        </is>
      </c>
    </row>
    <row r="2">
      <c r="A2" s="4" t="inlineStr">
        <is>
          <t>Prepaid and other current assets</t>
        </is>
      </c>
    </row>
    <row r="3">
      <c r="A3" s="3" t="inlineStr">
        <is>
          <t>Derivative Instruments, Gain (Loss) [Line Items]</t>
        </is>
      </c>
    </row>
    <row r="4">
      <c r="A4" s="4" t="inlineStr">
        <is>
          <t>Cash collateral</t>
        </is>
      </c>
      <c r="B4" s="5" t="n">
        <v>1500</v>
      </c>
      <c r="C4" s="5" t="n">
        <v>10300</v>
      </c>
    </row>
    <row r="5">
      <c r="A5" s="4" t="inlineStr">
        <is>
          <t>Other Noncurrent Assets</t>
        </is>
      </c>
    </row>
    <row r="6">
      <c r="A6" s="3" t="inlineStr">
        <is>
          <t>Derivative Instruments, Gain (Loss) [Line Items]</t>
        </is>
      </c>
    </row>
    <row r="7">
      <c r="A7" s="4" t="inlineStr">
        <is>
          <t>Cash collateral</t>
        </is>
      </c>
      <c r="B7" s="6" t="n">
        <v>9500</v>
      </c>
      <c r="C7" s="6" t="n">
        <v>9500</v>
      </c>
    </row>
    <row r="8">
      <c r="A8" s="4" t="inlineStr">
        <is>
          <t>Commodity Contract | Prepaid and other current assets</t>
        </is>
      </c>
    </row>
    <row r="9">
      <c r="A9" s="3" t="inlineStr">
        <is>
          <t>Derivative Instruments, Gain (Loss) [Line Items]</t>
        </is>
      </c>
    </row>
    <row r="10">
      <c r="A10" s="4" t="inlineStr">
        <is>
          <t>Asset (Liability)</t>
        </is>
      </c>
      <c r="B10" s="6" t="n">
        <v>1346</v>
      </c>
      <c r="C10" s="6" t="n">
        <v>2075</v>
      </c>
    </row>
    <row r="11">
      <c r="A11" s="4" t="inlineStr">
        <is>
          <t>Commodity Contract | Other accrued liabilities</t>
        </is>
      </c>
    </row>
    <row r="12">
      <c r="A12" s="3" t="inlineStr">
        <is>
          <t>Derivative Instruments, Gain (Loss) [Line Items]</t>
        </is>
      </c>
    </row>
    <row r="13">
      <c r="A13" s="4" t="inlineStr">
        <is>
          <t>Asset (Liability)</t>
        </is>
      </c>
      <c r="B13" s="6" t="n">
        <v>0</v>
      </c>
      <c r="C13" s="6" t="n">
        <v>-5534</v>
      </c>
    </row>
    <row r="14">
      <c r="A14" s="4" t="inlineStr">
        <is>
          <t>J. Aron repurchase obligation derivative | Over the Counter | Obligations under inventory financing agreements</t>
        </is>
      </c>
    </row>
    <row r="15">
      <c r="A15" s="3" t="inlineStr">
        <is>
          <t>Derivative Instruments, Gain (Loss) [Line Items]</t>
        </is>
      </c>
    </row>
    <row r="16">
      <c r="A16" s="4" t="inlineStr">
        <is>
          <t>Asset (Liability)</t>
        </is>
      </c>
      <c r="B16" s="6" t="n">
        <v>-20797</v>
      </c>
      <c r="C16" s="6" t="n">
        <v>173</v>
      </c>
    </row>
    <row r="17">
      <c r="A17" s="4" t="inlineStr">
        <is>
          <t>MLC terminal obligation derivative | Over the Counter | Obligations under inventory financing agreements</t>
        </is>
      </c>
    </row>
    <row r="18">
      <c r="A18" s="3" t="inlineStr">
        <is>
          <t>Derivative Instruments, Gain (Loss) [Line Items]</t>
        </is>
      </c>
    </row>
    <row r="19">
      <c r="A19" s="4" t="inlineStr">
        <is>
          <t>Asset (Liability)</t>
        </is>
      </c>
      <c r="B19" s="6" t="n">
        <v>-10161</v>
      </c>
      <c r="C19" s="6" t="n">
        <v>-14717</v>
      </c>
    </row>
    <row r="20">
      <c r="A20" s="4" t="inlineStr">
        <is>
          <t>Interest rate derivatives | Other accrued liabilities</t>
        </is>
      </c>
    </row>
    <row r="21">
      <c r="A21" s="3" t="inlineStr">
        <is>
          <t>Derivative Instruments, Gain (Loss) [Line Items]</t>
        </is>
      </c>
    </row>
    <row r="22">
      <c r="A22" s="4" t="inlineStr">
        <is>
          <t>Asset (Liability)</t>
        </is>
      </c>
      <c r="B22" s="6" t="n">
        <v>-966</v>
      </c>
      <c r="C22" s="6" t="n">
        <v>-314</v>
      </c>
    </row>
    <row r="23">
      <c r="A23" s="4" t="inlineStr">
        <is>
          <t>Interest rate derivatives | Other liabilities</t>
        </is>
      </c>
    </row>
    <row r="24">
      <c r="A24" s="3" t="inlineStr">
        <is>
          <t>Derivative Instruments, Gain (Loss) [Line Items]</t>
        </is>
      </c>
    </row>
    <row r="25">
      <c r="A25" s="4" t="inlineStr">
        <is>
          <t>Asset (Liability)</t>
        </is>
      </c>
      <c r="B25" s="5" t="n">
        <v>-2027</v>
      </c>
      <c r="C25" s="5" t="n">
        <v>-11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Pre-Tax Gain (Loss) Recognized in the Statement of Operations (Details) - USD ($) $ in Thousands</t>
        </is>
      </c>
      <c r="B1" s="2" t="inlineStr">
        <is>
          <t>12 Months Ended</t>
        </is>
      </c>
    </row>
    <row r="2">
      <c r="B2" s="2" t="inlineStr">
        <is>
          <t>Dec. 31, 2020</t>
        </is>
      </c>
      <c r="C2" s="2" t="inlineStr">
        <is>
          <t>Dec. 31, 2019</t>
        </is>
      </c>
      <c r="D2" s="2" t="inlineStr">
        <is>
          <t>Dec. 31, 2018</t>
        </is>
      </c>
    </row>
    <row r="3">
      <c r="A3" s="4" t="inlineStr">
        <is>
          <t>Commodity derivatives | Cost of revenues</t>
        </is>
      </c>
    </row>
    <row r="4">
      <c r="A4" s="3" t="inlineStr">
        <is>
          <t>Derivative Instruments, Gain (Loss) [Line Items]</t>
        </is>
      </c>
    </row>
    <row r="5">
      <c r="A5" s="4" t="inlineStr">
        <is>
          <t>Derivatives gain (loss)</t>
        </is>
      </c>
      <c r="B5" s="5" t="n">
        <v>-51902</v>
      </c>
      <c r="C5" s="5" t="n">
        <v>-1547</v>
      </c>
      <c r="D5" s="5" t="n">
        <v>-3420</v>
      </c>
    </row>
    <row r="6">
      <c r="A6" s="4" t="inlineStr">
        <is>
          <t>J. Aron repurchase obligation derivative | Cost of revenues</t>
        </is>
      </c>
    </row>
    <row r="7">
      <c r="A7" s="3" t="inlineStr">
        <is>
          <t>Derivative Instruments, Gain (Loss) [Line Items]</t>
        </is>
      </c>
    </row>
    <row r="8">
      <c r="A8" s="4" t="inlineStr">
        <is>
          <t>Derivatives gain (loss)</t>
        </is>
      </c>
      <c r="B8" s="6" t="n">
        <v>-20970</v>
      </c>
      <c r="C8" s="6" t="n">
        <v>-3912</v>
      </c>
      <c r="D8" s="6" t="n">
        <v>23649</v>
      </c>
    </row>
    <row r="9">
      <c r="A9" s="4" t="inlineStr">
        <is>
          <t>MLC terminal obligation derivative | Cost of revenues</t>
        </is>
      </c>
    </row>
    <row r="10">
      <c r="A10" s="3" t="inlineStr">
        <is>
          <t>Derivative Instruments, Gain (Loss) [Line Items]</t>
        </is>
      </c>
    </row>
    <row r="11">
      <c r="A11" s="4" t="inlineStr">
        <is>
          <t>Derivatives gain (loss)</t>
        </is>
      </c>
      <c r="B11" s="6" t="n">
        <v>39820</v>
      </c>
      <c r="C11" s="6" t="n">
        <v>-19326</v>
      </c>
      <c r="D11" s="6" t="n">
        <v>0</v>
      </c>
    </row>
    <row r="12">
      <c r="A12" s="4" t="inlineStr">
        <is>
          <t>Interest rate derivatives | Interest Expense</t>
        </is>
      </c>
    </row>
    <row r="13">
      <c r="A13" s="3" t="inlineStr">
        <is>
          <t>Derivative Instruments, Gain (Loss) [Line Items]</t>
        </is>
      </c>
    </row>
    <row r="14">
      <c r="A14" s="4" t="inlineStr">
        <is>
          <t>Derivatives gain (loss)</t>
        </is>
      </c>
      <c r="B14" s="5" t="n">
        <v>-2265</v>
      </c>
      <c r="C14" s="5" t="n">
        <v>-1506</v>
      </c>
      <c r="D14" s="5" t="n">
        <v>13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ssets Acquired and Liabilities Assumed (Details) - USD ($) $ in Thousands</t>
        </is>
      </c>
      <c r="B1" s="2" t="inlineStr">
        <is>
          <t>Dec. 31, 2020</t>
        </is>
      </c>
      <c r="C1" s="2" t="inlineStr">
        <is>
          <t>Dec. 31, 2019</t>
        </is>
      </c>
      <c r="D1" s="2" t="inlineStr">
        <is>
          <t>Jan. 11, 2019</t>
        </is>
      </c>
      <c r="E1" s="2" t="inlineStr">
        <is>
          <t>Dec. 31, 2018</t>
        </is>
      </c>
      <c r="F1" s="2" t="inlineStr">
        <is>
          <t>Mar. 23, 2018</t>
        </is>
      </c>
      <c r="G1" s="2" t="inlineStr">
        <is>
          <t>Dec. 31, 2017</t>
        </is>
      </c>
    </row>
    <row r="2">
      <c r="A2" s="4" t="inlineStr">
        <is>
          <t>Goodwill</t>
        </is>
      </c>
      <c r="B2" s="5" t="n">
        <v>127997</v>
      </c>
      <c r="C2" s="5" t="n">
        <v>195919</v>
      </c>
      <c r="E2" s="5" t="n">
        <v>153397</v>
      </c>
      <c r="G2" s="5" t="n">
        <v>107187</v>
      </c>
    </row>
    <row r="3">
      <c r="A3" s="4" t="inlineStr">
        <is>
          <t>Washington Refinery Acquisition</t>
        </is>
      </c>
    </row>
    <row r="4">
      <c r="A4" s="4" t="inlineStr">
        <is>
          <t>Net working capital excluding operating leases</t>
        </is>
      </c>
      <c r="D4" s="5" t="n">
        <v>-35854</v>
      </c>
    </row>
    <row r="5">
      <c r="A5" s="4" t="inlineStr">
        <is>
          <t>Property, plant, and equipment</t>
        </is>
      </c>
      <c r="D5" s="6" t="n">
        <v>412766</v>
      </c>
    </row>
    <row r="6">
      <c r="A6" s="4" t="inlineStr">
        <is>
          <t>Operating lease right-of-use assets</t>
        </is>
      </c>
      <c r="D6" s="6" t="n">
        <v>62337</v>
      </c>
    </row>
    <row r="7">
      <c r="A7" s="4" t="inlineStr">
        <is>
          <t>Goodwill</t>
        </is>
      </c>
      <c r="D7" s="6" t="n">
        <v>42522</v>
      </c>
    </row>
    <row r="8">
      <c r="A8" s="4" t="inlineStr">
        <is>
          <t>Current operating lease liabilities</t>
        </is>
      </c>
      <c r="D8" s="6" t="n">
        <v>-21571</v>
      </c>
    </row>
    <row r="9">
      <c r="A9" s="4" t="inlineStr">
        <is>
          <t>Long-term operating lease liabilities</t>
        </is>
      </c>
      <c r="D9" s="6" t="n">
        <v>-40766</v>
      </c>
    </row>
    <row r="10">
      <c r="A10" s="4" t="inlineStr">
        <is>
          <t>Deferred tax liability</t>
        </is>
      </c>
      <c r="D10" s="6" t="n">
        <v>-92103</v>
      </c>
    </row>
    <row r="11">
      <c r="A11" s="4" t="inlineStr">
        <is>
          <t>Other non-current liabilities</t>
        </is>
      </c>
      <c r="D11" s="6" t="n">
        <v>-804</v>
      </c>
    </row>
    <row r="12">
      <c r="A12" s="4" t="inlineStr">
        <is>
          <t>Total</t>
        </is>
      </c>
      <c r="D12" s="5" t="n">
        <v>326527</v>
      </c>
    </row>
    <row r="13">
      <c r="A13" s="4" t="inlineStr">
        <is>
          <t>Operating lease, discount rate</t>
        </is>
      </c>
      <c r="D13" s="4" t="inlineStr">
        <is>
          <t>9.60%</t>
        </is>
      </c>
    </row>
    <row r="14">
      <c r="A14" s="4" t="inlineStr">
        <is>
          <t>Northwest Retail</t>
        </is>
      </c>
    </row>
    <row r="15">
      <c r="A15" s="4" t="inlineStr">
        <is>
          <t>Net working capital excluding operating leases</t>
        </is>
      </c>
      <c r="F15" s="5" t="n">
        <v>3822</v>
      </c>
    </row>
    <row r="16">
      <c r="A16" s="4" t="inlineStr">
        <is>
          <t>Property, plant, and equipment</t>
        </is>
      </c>
      <c r="F16" s="6" t="n">
        <v>30230</v>
      </c>
    </row>
    <row r="17">
      <c r="A17" s="4" t="inlineStr">
        <is>
          <t>Goodwill</t>
        </is>
      </c>
      <c r="F17" s="6" t="n">
        <v>46210</v>
      </c>
    </row>
    <row r="18">
      <c r="A18" s="4" t="inlineStr">
        <is>
          <t>Long-term capital lease obligations</t>
        </is>
      </c>
      <c r="F18" s="6" t="n">
        <v>-5244</v>
      </c>
    </row>
    <row r="19">
      <c r="A19" s="4" t="inlineStr">
        <is>
          <t>Other non-current liabilities</t>
        </is>
      </c>
      <c r="F19" s="6" t="n">
        <v>-487</v>
      </c>
    </row>
    <row r="20">
      <c r="A20" s="4" t="inlineStr">
        <is>
          <t>Total</t>
        </is>
      </c>
      <c r="F20" s="5" t="n">
        <v>745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Narrative (Details) - USD ($) $ in Thousands</t>
        </is>
      </c>
      <c r="B1" s="2" t="inlineStr">
        <is>
          <t>12 Months Ended</t>
        </is>
      </c>
    </row>
    <row r="2">
      <c r="B2" s="2" t="inlineStr">
        <is>
          <t>Dec. 31, 2020</t>
        </is>
      </c>
      <c r="C2" s="2" t="inlineStr">
        <is>
          <t>Dec. 31, 2019</t>
        </is>
      </c>
      <c r="D2" s="2" t="inlineStr">
        <is>
          <t>Dec. 31, 2018</t>
        </is>
      </c>
      <c r="E2" s="2" t="inlineStr">
        <is>
          <t>Apr. 13, 2020</t>
        </is>
      </c>
      <c r="F2" s="2" t="inlineStr">
        <is>
          <t>Mar. 31, 2020</t>
        </is>
      </c>
      <c r="G2" s="2" t="inlineStr">
        <is>
          <t>Sep. 30, 2019</t>
        </is>
      </c>
      <c r="H2" s="2" t="inlineStr">
        <is>
          <t>Sep. 27, 2018</t>
        </is>
      </c>
      <c r="I2" s="2" t="inlineStr">
        <is>
          <t>Jun. 30, 2016</t>
        </is>
      </c>
    </row>
    <row r="3">
      <c r="A3" s="3" t="inlineStr">
        <is>
          <t>Schedule of Equity Method Investments [Line Items]</t>
        </is>
      </c>
    </row>
    <row r="4">
      <c r="A4" s="4" t="inlineStr">
        <is>
          <t>Asset impairment loss</t>
        </is>
      </c>
      <c r="B4" s="5" t="n">
        <v>85806</v>
      </c>
      <c r="C4" s="5" t="n">
        <v>0</v>
      </c>
      <c r="D4" s="5" t="n">
        <v>0</v>
      </c>
    </row>
    <row r="5">
      <c r="A5" s="4" t="inlineStr">
        <is>
          <t>Measurement Input, Discount Rate</t>
        </is>
      </c>
    </row>
    <row r="6">
      <c r="A6" s="3" t="inlineStr">
        <is>
          <t>Schedule of Equity Method Investments [Line Items]</t>
        </is>
      </c>
    </row>
    <row r="7">
      <c r="A7" s="4" t="inlineStr">
        <is>
          <t>Fair value, input, level 3</t>
        </is>
      </c>
      <c r="F7" s="4" t="inlineStr">
        <is>
          <t>10.00%</t>
        </is>
      </c>
      <c r="G7" s="4" t="inlineStr">
        <is>
          <t>8.00%</t>
        </is>
      </c>
    </row>
    <row r="8">
      <c r="A8" s="4" t="inlineStr">
        <is>
          <t>5.00% Convertible Senior Notes due 2021</t>
        </is>
      </c>
    </row>
    <row r="9">
      <c r="A9" s="3" t="inlineStr">
        <is>
          <t>Schedule of Equity Method Investments [Line Items]</t>
        </is>
      </c>
    </row>
    <row r="10">
      <c r="A10" s="4" t="inlineStr">
        <is>
          <t>Debt instrument, interest rate</t>
        </is>
      </c>
      <c r="B10" s="4" t="inlineStr">
        <is>
          <t>5.00%</t>
        </is>
      </c>
      <c r="I10" s="4" t="inlineStr">
        <is>
          <t>5.00%</t>
        </is>
      </c>
    </row>
    <row r="11">
      <c r="A11" s="4" t="inlineStr">
        <is>
          <t>7.75% Senior Secured Notes due 2025</t>
        </is>
      </c>
    </row>
    <row r="12">
      <c r="A12" s="3" t="inlineStr">
        <is>
          <t>Schedule of Equity Method Investments [Line Items]</t>
        </is>
      </c>
    </row>
    <row r="13">
      <c r="A13" s="4" t="inlineStr">
        <is>
          <t>Debt instrument, interest rate</t>
        </is>
      </c>
      <c r="B13" s="4" t="inlineStr">
        <is>
          <t>7.75%</t>
        </is>
      </c>
    </row>
    <row r="14">
      <c r="A14" s="4" t="inlineStr">
        <is>
          <t>Mid Pac Term Loan due 2028 | Term Loan</t>
        </is>
      </c>
    </row>
    <row r="15">
      <c r="A15" s="3" t="inlineStr">
        <is>
          <t>Schedule of Equity Method Investments [Line Items]</t>
        </is>
      </c>
    </row>
    <row r="16">
      <c r="A16" s="4" t="inlineStr">
        <is>
          <t>Debt instrument, interest rate</t>
        </is>
      </c>
      <c r="H16" s="4" t="inlineStr">
        <is>
          <t>4.375%</t>
        </is>
      </c>
    </row>
    <row r="17">
      <c r="A17" s="4" t="inlineStr">
        <is>
          <t>PHL Term Loan due 2030 | Term Loan</t>
        </is>
      </c>
    </row>
    <row r="18">
      <c r="A18" s="3" t="inlineStr">
        <is>
          <t>Schedule of Equity Method Investments [Line Items]</t>
        </is>
      </c>
    </row>
    <row r="19">
      <c r="A19" s="4" t="inlineStr">
        <is>
          <t>Debt instrument, interest rate</t>
        </is>
      </c>
      <c r="E19" s="4" t="inlineStr">
        <is>
          <t>2.75%</t>
        </is>
      </c>
    </row>
    <row r="20">
      <c r="A20" s="4" t="inlineStr">
        <is>
          <t>Laramie Energy Company</t>
        </is>
      </c>
    </row>
    <row r="21">
      <c r="A21" s="3" t="inlineStr">
        <is>
          <t>Schedule of Equity Method Investments [Line Items]</t>
        </is>
      </c>
    </row>
    <row r="22">
      <c r="A22" s="4" t="inlineStr">
        <is>
          <t>Equity method investments, fair value</t>
        </is>
      </c>
      <c r="F22" s="5" t="n">
        <v>1900</v>
      </c>
      <c r="G22" s="5" t="n">
        <v>51800</v>
      </c>
    </row>
    <row r="23">
      <c r="A23" s="4" t="inlineStr">
        <is>
          <t>Equity method investment, aggregate cost</t>
        </is>
      </c>
      <c r="F23" s="5" t="n">
        <v>47200</v>
      </c>
      <c r="G23" s="5" t="n">
        <v>133300</v>
      </c>
    </row>
    <row r="24">
      <c r="A24" s="4" t="inlineStr">
        <is>
          <t>Impairment charge</t>
        </is>
      </c>
      <c r="B24" s="5" t="n">
        <v>45294</v>
      </c>
      <c r="C24" s="6" t="n">
        <v>81515</v>
      </c>
      <c r="D24" s="6" t="n">
        <v>0</v>
      </c>
    </row>
    <row r="25">
      <c r="A25" s="4" t="inlineStr">
        <is>
          <t>Asset impairment loss</t>
        </is>
      </c>
      <c r="B25" s="6" t="n">
        <v>0</v>
      </c>
      <c r="C25" s="5" t="n">
        <v>355220</v>
      </c>
      <c r="D25" s="5" t="n">
        <v>0</v>
      </c>
    </row>
    <row r="26">
      <c r="A26" s="4" t="inlineStr">
        <is>
          <t>Refining</t>
        </is>
      </c>
    </row>
    <row r="27">
      <c r="A27" s="3" t="inlineStr">
        <is>
          <t>Schedule of Equity Method Investments [Line Items]</t>
        </is>
      </c>
    </row>
    <row r="28">
      <c r="A28" s="4" t="inlineStr">
        <is>
          <t>Impairment expense</t>
        </is>
      </c>
      <c r="B28" s="6" t="n">
        <v>38100</v>
      </c>
    </row>
    <row r="29">
      <c r="A29" s="4" t="inlineStr">
        <is>
          <t>Retail</t>
        </is>
      </c>
    </row>
    <row r="30">
      <c r="A30" s="3" t="inlineStr">
        <is>
          <t>Schedule of Equity Method Investments [Line Items]</t>
        </is>
      </c>
    </row>
    <row r="31">
      <c r="A31" s="4" t="inlineStr">
        <is>
          <t>Impairment expense</t>
        </is>
      </c>
      <c r="B31" s="6" t="n">
        <v>29800</v>
      </c>
    </row>
    <row r="32">
      <c r="A32" s="4" t="inlineStr">
        <is>
          <t>Par West - Asset Acquisition</t>
        </is>
      </c>
    </row>
    <row r="33">
      <c r="A33" s="3" t="inlineStr">
        <is>
          <t>Schedule of Equity Method Investments [Line Items]</t>
        </is>
      </c>
    </row>
    <row r="34">
      <c r="A34" s="4" t="inlineStr">
        <is>
          <t>Asset impairment loss</t>
        </is>
      </c>
      <c r="B34" s="5" t="n">
        <v>179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s>
  <sheetData>
    <row r="1">
      <c r="A1" s="1" t="inlineStr">
        <is>
          <t>Fair Value Measurements - Common Stock Warrants (Details) $ / shares in Units, $ in Millions</t>
        </is>
      </c>
      <c r="B1" s="2" t="inlineStr">
        <is>
          <t>3 Months Ended</t>
        </is>
      </c>
      <c r="C1" s="2" t="inlineStr">
        <is>
          <t>12 Months Ended</t>
        </is>
      </c>
    </row>
    <row r="2">
      <c r="B2" s="2" t="inlineStr">
        <is>
          <t>Mar. 31, 2020USD ($)shares</t>
        </is>
      </c>
      <c r="C2" s="2" t="inlineStr">
        <is>
          <t>Dec. 31, 2019$ / sharesshares</t>
        </is>
      </c>
      <c r="D2" s="2" t="inlineStr">
        <is>
          <t>Dec. 31, 2020$ / bblshares</t>
        </is>
      </c>
    </row>
    <row r="3">
      <c r="A3" s="3" t="inlineStr">
        <is>
          <t>Share-based Compensation Arrangement by Share-based Payment Award [Line Items]</t>
        </is>
      </c>
    </row>
    <row r="4">
      <c r="A4" s="4" t="inlineStr">
        <is>
          <t>Investment warrants, exercise price (in dollars per share) | $ / shares</t>
        </is>
      </c>
      <c r="C4" s="8" t="n">
        <v>0.09</v>
      </c>
    </row>
    <row r="5">
      <c r="A5" s="4" t="inlineStr">
        <is>
          <t>Warrants And rights outstanding term</t>
        </is>
      </c>
      <c r="C5" s="4" t="inlineStr">
        <is>
          <t>2 years 8 months 1 day</t>
        </is>
      </c>
    </row>
    <row r="6">
      <c r="A6" s="4" t="inlineStr">
        <is>
          <t>Fair value of common stock warrants (in dollars per share) | $ / shares</t>
        </is>
      </c>
      <c r="C6" s="8" t="n">
        <v>23.16</v>
      </c>
    </row>
    <row r="7">
      <c r="A7" s="4" t="inlineStr">
        <is>
          <t>Warrants not settleable in cash, fair value | $</t>
        </is>
      </c>
      <c r="B7" s="7" t="n">
        <v>3.9</v>
      </c>
    </row>
    <row r="8">
      <c r="A8" s="4" t="inlineStr">
        <is>
          <t>Common stock, shares issued (in shares)</t>
        </is>
      </c>
      <c r="C8" s="6" t="n">
        <v>53254151</v>
      </c>
      <c r="D8" s="6" t="n">
        <v>54002538</v>
      </c>
    </row>
    <row r="9">
      <c r="A9" s="4" t="inlineStr">
        <is>
          <t>Minimum</t>
        </is>
      </c>
    </row>
    <row r="10">
      <c r="A10" s="3" t="inlineStr">
        <is>
          <t>Share-based Compensation Arrangement by Share-based Payment Award [Line Items]</t>
        </is>
      </c>
    </row>
    <row r="11">
      <c r="A11" s="4" t="inlineStr">
        <is>
          <t>Derivative, price per barrel | $ / bbl</t>
        </is>
      </c>
      <c r="D11" s="11" t="n">
        <v>10.57</v>
      </c>
    </row>
    <row r="12">
      <c r="A12" s="4" t="inlineStr">
        <is>
          <t>Maximum</t>
        </is>
      </c>
    </row>
    <row r="13">
      <c r="A13" s="3" t="inlineStr">
        <is>
          <t>Share-based Compensation Arrangement by Share-based Payment Award [Line Items]</t>
        </is>
      </c>
    </row>
    <row r="14">
      <c r="A14" s="4" t="inlineStr">
        <is>
          <t>Derivative, price per barrel | $ / bbl</t>
        </is>
      </c>
      <c r="D14" s="11" t="n">
        <v>16.54</v>
      </c>
    </row>
    <row r="15">
      <c r="A15" s="4" t="inlineStr">
        <is>
          <t>Warrant</t>
        </is>
      </c>
    </row>
    <row r="16">
      <c r="A16" s="3" t="inlineStr">
        <is>
          <t>Share-based Compensation Arrangement by Share-based Payment Award [Line Items]</t>
        </is>
      </c>
    </row>
    <row r="17">
      <c r="A17" s="4" t="inlineStr">
        <is>
          <t>Common stock warrants outstanding (in shares)</t>
        </is>
      </c>
      <c r="C17" s="6" t="n">
        <v>354350</v>
      </c>
      <c r="D17" s="6" t="n">
        <v>0</v>
      </c>
    </row>
    <row r="18">
      <c r="A18" s="4" t="inlineStr">
        <is>
          <t>Common stock warrants exercised (in shares)</t>
        </is>
      </c>
      <c r="B18" s="6" t="n">
        <v>354350</v>
      </c>
    </row>
    <row r="19">
      <c r="A19" s="4" t="inlineStr">
        <is>
          <t>Common stock, shares issued (in shares)</t>
        </is>
      </c>
      <c r="B19" s="6" t="n">
        <v>35054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Measured at Fair Value on a Recurring Basis (Details) - USD ($) $ in Thousands</t>
        </is>
      </c>
      <c r="B1" s="2" t="inlineStr">
        <is>
          <t>Dec. 31, 2020</t>
        </is>
      </c>
      <c r="C1" s="2" t="inlineStr">
        <is>
          <t>Dec. 31, 2019</t>
        </is>
      </c>
    </row>
    <row r="2">
      <c r="A2" s="3" t="inlineStr">
        <is>
          <t>Liabilities</t>
        </is>
      </c>
    </row>
    <row r="3">
      <c r="A3" s="4" t="inlineStr">
        <is>
          <t>Gross fair value and net carrying value on balance sheet</t>
        </is>
      </c>
      <c r="B3" s="5" t="n">
        <v>0</v>
      </c>
      <c r="C3" s="5" t="n">
        <v>-8206</v>
      </c>
    </row>
    <row r="4">
      <c r="A4" s="4" t="inlineStr">
        <is>
          <t>Warehouse stock and other</t>
        </is>
      </c>
      <c r="B4" s="6" t="n">
        <v>70461</v>
      </c>
      <c r="C4" s="6" t="n">
        <v>63149</v>
      </c>
    </row>
    <row r="5">
      <c r="A5" s="4" t="inlineStr">
        <is>
          <t>Renewable Identification Numbers “RINs” and Environmental Credits</t>
        </is>
      </c>
    </row>
    <row r="6">
      <c r="A6" s="3" t="inlineStr">
        <is>
          <t>Liabilities</t>
        </is>
      </c>
    </row>
    <row r="7">
      <c r="A7" s="4" t="inlineStr">
        <is>
          <t>Warehouse stock and other</t>
        </is>
      </c>
      <c r="B7" s="6" t="n">
        <v>26700</v>
      </c>
      <c r="C7" s="6" t="n">
        <v>19100</v>
      </c>
    </row>
    <row r="8">
      <c r="A8" s="4" t="inlineStr">
        <is>
          <t>Fair Value, Measurements, Recurring</t>
        </is>
      </c>
    </row>
    <row r="9">
      <c r="A9" s="3" t="inlineStr">
        <is>
          <t>Liabilities</t>
        </is>
      </c>
    </row>
    <row r="10">
      <c r="A10" s="4" t="inlineStr">
        <is>
          <t>Liabilities, Fair Value Disclosure, Gross</t>
        </is>
      </c>
      <c r="B10" s="6" t="n">
        <v>-185276</v>
      </c>
      <c r="C10" s="6" t="n">
        <v>-57082</v>
      </c>
    </row>
    <row r="11">
      <c r="A11" s="4" t="inlineStr">
        <is>
          <t>Derivative, fair value, net</t>
        </is>
      </c>
      <c r="B11" s="6" t="n">
        <v>843</v>
      </c>
      <c r="C11" s="6" t="n">
        <v>4595</v>
      </c>
    </row>
    <row r="12">
      <c r="A12" s="4" t="inlineStr">
        <is>
          <t>Financial and nonfinancial liabilities, fair value disclosure</t>
        </is>
      </c>
      <c r="B12" s="6" t="n">
        <v>-184433</v>
      </c>
      <c r="C12" s="6" t="n">
        <v>-52487</v>
      </c>
    </row>
    <row r="13">
      <c r="A13" s="4" t="inlineStr">
        <is>
          <t>Cash collateral</t>
        </is>
      </c>
      <c r="B13" s="6" t="n">
        <v>11000</v>
      </c>
      <c r="C13" s="6" t="n">
        <v>19800</v>
      </c>
    </row>
    <row r="14">
      <c r="A14" s="4" t="inlineStr">
        <is>
          <t>Level 1 | Fair Value, Measurements, Recurring</t>
        </is>
      </c>
    </row>
    <row r="15">
      <c r="A15" s="3" t="inlineStr">
        <is>
          <t>Liabilities</t>
        </is>
      </c>
    </row>
    <row r="16">
      <c r="A16" s="4" t="inlineStr">
        <is>
          <t>Liabilities, Fair Value Disclosure, Gross</t>
        </is>
      </c>
      <c r="B16" s="6" t="n">
        <v>-3</v>
      </c>
      <c r="C16" s="6" t="n">
        <v>-10129</v>
      </c>
    </row>
    <row r="17">
      <c r="A17" s="4" t="inlineStr">
        <is>
          <t>Level 2 | Fair Value, Measurements, Recurring</t>
        </is>
      </c>
    </row>
    <row r="18">
      <c r="A18" s="3" t="inlineStr">
        <is>
          <t>Liabilities</t>
        </is>
      </c>
    </row>
    <row r="19">
      <c r="A19" s="4" t="inlineStr">
        <is>
          <t>Liabilities, Fair Value Disclosure, Gross</t>
        </is>
      </c>
      <c r="B19" s="6" t="n">
        <v>-154315</v>
      </c>
      <c r="C19" s="6" t="n">
        <v>-24203</v>
      </c>
    </row>
    <row r="20">
      <c r="A20" s="4" t="inlineStr">
        <is>
          <t>Level 3 | Fair Value, Measurements, Recurring</t>
        </is>
      </c>
    </row>
    <row r="21">
      <c r="A21" s="3" t="inlineStr">
        <is>
          <t>Liabilities</t>
        </is>
      </c>
    </row>
    <row r="22">
      <c r="A22" s="4" t="inlineStr">
        <is>
          <t>Liabilities, Fair Value Disclosure, Gross</t>
        </is>
      </c>
      <c r="B22" s="6" t="n">
        <v>-30958</v>
      </c>
      <c r="C22" s="6" t="n">
        <v>-22750</v>
      </c>
    </row>
    <row r="23">
      <c r="A23" s="4" t="inlineStr">
        <is>
          <t>Over the Counter | Fair Value, Measurements, Recurring</t>
        </is>
      </c>
    </row>
    <row r="24">
      <c r="A24" s="3" t="inlineStr">
        <is>
          <t>Liabilities</t>
        </is>
      </c>
    </row>
    <row r="25">
      <c r="A25" s="4" t="inlineStr">
        <is>
          <t>Gross fair value and net carrying value on balance sheet</t>
        </is>
      </c>
      <c r="C25" s="6" t="n">
        <v>-8206</v>
      </c>
    </row>
    <row r="26">
      <c r="A26" s="4" t="inlineStr">
        <is>
          <t>Effect of Counter-party Netting</t>
        </is>
      </c>
      <c r="C26" s="6" t="n">
        <v>0</v>
      </c>
    </row>
    <row r="27">
      <c r="A27" s="4" t="inlineStr">
        <is>
          <t>Net Carrying Value on Balance Sheet</t>
        </is>
      </c>
      <c r="C27" s="6" t="n">
        <v>-8206</v>
      </c>
    </row>
    <row r="28">
      <c r="A28" s="4" t="inlineStr">
        <is>
          <t>Over the Counter | Level 1 | Fair Value, Measurements, Recurring</t>
        </is>
      </c>
    </row>
    <row r="29">
      <c r="A29" s="3" t="inlineStr">
        <is>
          <t>Liabilities</t>
        </is>
      </c>
    </row>
    <row r="30">
      <c r="A30" s="4" t="inlineStr">
        <is>
          <t>Gross fair value and net carrying value on balance sheet</t>
        </is>
      </c>
      <c r="C30" s="6" t="n">
        <v>0</v>
      </c>
    </row>
    <row r="31">
      <c r="A31" s="4" t="inlineStr">
        <is>
          <t>Over the Counter | Level 2 | Fair Value, Measurements, Recurring</t>
        </is>
      </c>
    </row>
    <row r="32">
      <c r="A32" s="3" t="inlineStr">
        <is>
          <t>Liabilities</t>
        </is>
      </c>
    </row>
    <row r="33">
      <c r="A33" s="4" t="inlineStr">
        <is>
          <t>Gross fair value and net carrying value on balance sheet</t>
        </is>
      </c>
      <c r="C33" s="6" t="n">
        <v>0</v>
      </c>
    </row>
    <row r="34">
      <c r="A34" s="4" t="inlineStr">
        <is>
          <t>Over the Counter | Level 3 | Fair Value, Measurements, Recurring</t>
        </is>
      </c>
    </row>
    <row r="35">
      <c r="A35" s="3" t="inlineStr">
        <is>
          <t>Liabilities</t>
        </is>
      </c>
    </row>
    <row r="36">
      <c r="A36" s="4" t="inlineStr">
        <is>
          <t>Gross fair value and net carrying value on balance sheet</t>
        </is>
      </c>
      <c r="C36" s="6" t="n">
        <v>-8206</v>
      </c>
    </row>
    <row r="37">
      <c r="A37" s="4" t="inlineStr">
        <is>
          <t>Exchange Traded | Commodity derivatives | Fair Value, Measurements, Recurring</t>
        </is>
      </c>
    </row>
    <row r="38">
      <c r="A38" s="3" t="inlineStr">
        <is>
          <t>Assets</t>
        </is>
      </c>
    </row>
    <row r="39">
      <c r="A39" s="4" t="inlineStr">
        <is>
          <t>Gross Fair Value</t>
        </is>
      </c>
      <c r="B39" s="6" t="n">
        <v>2189</v>
      </c>
      <c r="C39" s="6" t="n">
        <v>6670</v>
      </c>
    </row>
    <row r="40">
      <c r="A40" s="4" t="inlineStr">
        <is>
          <t>Effect of Counter-party Netting</t>
        </is>
      </c>
      <c r="B40" s="6" t="n">
        <v>-843</v>
      </c>
      <c r="C40" s="6" t="n">
        <v>-4595</v>
      </c>
    </row>
    <row r="41">
      <c r="A41" s="4" t="inlineStr">
        <is>
          <t>Net Carrying Value on Balance Sheet</t>
        </is>
      </c>
      <c r="B41" s="6" t="n">
        <v>1346</v>
      </c>
      <c r="C41" s="6" t="n">
        <v>2075</v>
      </c>
    </row>
    <row r="42">
      <c r="A42" s="3" t="inlineStr">
        <is>
          <t>Liabilities</t>
        </is>
      </c>
    </row>
    <row r="43">
      <c r="A43" s="4" t="inlineStr">
        <is>
          <t>Gross Fair Value</t>
        </is>
      </c>
      <c r="B43" s="6" t="n">
        <v>-843</v>
      </c>
      <c r="C43" s="6" t="n">
        <v>-10129</v>
      </c>
    </row>
    <row r="44">
      <c r="A44" s="4" t="inlineStr">
        <is>
          <t>Effect of Counter-party Netting</t>
        </is>
      </c>
      <c r="B44" s="6" t="n">
        <v>843</v>
      </c>
      <c r="C44" s="6" t="n">
        <v>4595</v>
      </c>
    </row>
    <row r="45">
      <c r="A45" s="4" t="inlineStr">
        <is>
          <t>Net Carrying Value on Balance Sheet</t>
        </is>
      </c>
      <c r="B45" s="6" t="n">
        <v>0</v>
      </c>
      <c r="C45" s="6" t="n">
        <v>-5534</v>
      </c>
    </row>
    <row r="46">
      <c r="A46" s="4" t="inlineStr">
        <is>
          <t>Exchange Traded | J. Aron repurchase obligation derivative | Fair Value, Measurements, Recurring</t>
        </is>
      </c>
    </row>
    <row r="47">
      <c r="A47" s="3" t="inlineStr">
        <is>
          <t>Liabilities</t>
        </is>
      </c>
    </row>
    <row r="48">
      <c r="A48" s="4" t="inlineStr">
        <is>
          <t>Gross Fair Value</t>
        </is>
      </c>
      <c r="B48" s="6" t="n">
        <v>-20797</v>
      </c>
      <c r="C48" s="6" t="n">
        <v>173</v>
      </c>
    </row>
    <row r="49">
      <c r="A49" s="4" t="inlineStr">
        <is>
          <t>Effect of Counter-party Netting</t>
        </is>
      </c>
      <c r="B49" s="6" t="n">
        <v>0</v>
      </c>
      <c r="C49" s="6" t="n">
        <v>0</v>
      </c>
    </row>
    <row r="50">
      <c r="A50" s="4" t="inlineStr">
        <is>
          <t>Net Carrying Value on Balance Sheet</t>
        </is>
      </c>
      <c r="B50" s="6" t="n">
        <v>-20797</v>
      </c>
      <c r="C50" s="6" t="n">
        <v>173</v>
      </c>
    </row>
    <row r="51">
      <c r="A51" s="4" t="inlineStr">
        <is>
          <t>Exchange Traded | MLC terminal obligation derivative | Fair Value, Measurements, Recurring</t>
        </is>
      </c>
    </row>
    <row r="52">
      <c r="A52" s="3" t="inlineStr">
        <is>
          <t>Liabilities</t>
        </is>
      </c>
    </row>
    <row r="53">
      <c r="A53" s="4" t="inlineStr">
        <is>
          <t>Gross Fair Value</t>
        </is>
      </c>
      <c r="B53" s="6" t="n">
        <v>-10161</v>
      </c>
      <c r="C53" s="6" t="n">
        <v>-14717</v>
      </c>
    </row>
    <row r="54">
      <c r="A54" s="4" t="inlineStr">
        <is>
          <t>Effect of Counter-party Netting</t>
        </is>
      </c>
      <c r="B54" s="6" t="n">
        <v>0</v>
      </c>
      <c r="C54" s="6" t="n">
        <v>0</v>
      </c>
    </row>
    <row r="55">
      <c r="A55" s="4" t="inlineStr">
        <is>
          <t>Net Carrying Value on Balance Sheet</t>
        </is>
      </c>
      <c r="B55" s="6" t="n">
        <v>-10161</v>
      </c>
      <c r="C55" s="6" t="n">
        <v>-14717</v>
      </c>
    </row>
    <row r="56">
      <c r="A56" s="4" t="inlineStr">
        <is>
          <t>Exchange Traded | Interest rate derivatives | Fair Value, Measurements, Recurring</t>
        </is>
      </c>
    </row>
    <row r="57">
      <c r="A57" s="3" t="inlineStr">
        <is>
          <t>Liabilities</t>
        </is>
      </c>
    </row>
    <row r="58">
      <c r="A58" s="4" t="inlineStr">
        <is>
          <t>Gross Fair Value</t>
        </is>
      </c>
      <c r="B58" s="6" t="n">
        <v>-2993</v>
      </c>
      <c r="C58" s="6" t="n">
        <v>-1427</v>
      </c>
    </row>
    <row r="59">
      <c r="A59" s="4" t="inlineStr">
        <is>
          <t>Effect of Counter-party Netting</t>
        </is>
      </c>
      <c r="B59" s="6" t="n">
        <v>0</v>
      </c>
      <c r="C59" s="6" t="n">
        <v>0</v>
      </c>
    </row>
    <row r="60">
      <c r="A60" s="4" t="inlineStr">
        <is>
          <t>Net Carrying Value on Balance Sheet</t>
        </is>
      </c>
      <c r="B60" s="6" t="n">
        <v>-2993</v>
      </c>
      <c r="C60" s="6" t="n">
        <v>-1427</v>
      </c>
    </row>
    <row r="61">
      <c r="A61" s="4" t="inlineStr">
        <is>
          <t>Exchange Traded | Gross environmental credit obligations | Fair Value, Measurements, Recurring</t>
        </is>
      </c>
    </row>
    <row r="62">
      <c r="A62" s="3" t="inlineStr">
        <is>
          <t>Liabilities</t>
        </is>
      </c>
    </row>
    <row r="63">
      <c r="A63" s="4" t="inlineStr">
        <is>
          <t>Enviromental credit obligation</t>
        </is>
      </c>
      <c r="B63" s="6" t="n">
        <v>-150482</v>
      </c>
      <c r="C63" s="6" t="n">
        <v>-22776</v>
      </c>
    </row>
    <row r="64">
      <c r="A64" s="4" t="inlineStr">
        <is>
          <t>Exchange Traded | Level 1 | Commodity derivatives | Fair Value, Measurements, Recurring</t>
        </is>
      </c>
    </row>
    <row r="65">
      <c r="A65" s="3" t="inlineStr">
        <is>
          <t>Assets</t>
        </is>
      </c>
    </row>
    <row r="66">
      <c r="A66" s="4" t="inlineStr">
        <is>
          <t>Gross Fair Value</t>
        </is>
      </c>
      <c r="B66" s="6" t="n">
        <v>616</v>
      </c>
      <c r="C66" s="6" t="n">
        <v>4595</v>
      </c>
    </row>
    <row r="67">
      <c r="A67" s="3" t="inlineStr">
        <is>
          <t>Liabilities</t>
        </is>
      </c>
    </row>
    <row r="68">
      <c r="A68" s="4" t="inlineStr">
        <is>
          <t>Gross Fair Value</t>
        </is>
      </c>
      <c r="B68" s="6" t="n">
        <v>-3</v>
      </c>
      <c r="C68" s="6" t="n">
        <v>-10129</v>
      </c>
    </row>
    <row r="69">
      <c r="A69" s="4" t="inlineStr">
        <is>
          <t>Exchange Traded | Level 1 | J. Aron repurchase obligation derivative | Fair Value, Measurements, Recurring</t>
        </is>
      </c>
    </row>
    <row r="70">
      <c r="A70" s="3" t="inlineStr">
        <is>
          <t>Liabilities</t>
        </is>
      </c>
    </row>
    <row r="71">
      <c r="A71" s="4" t="inlineStr">
        <is>
          <t>Gross Fair Value</t>
        </is>
      </c>
      <c r="B71" s="6" t="n">
        <v>0</v>
      </c>
      <c r="C71" s="6" t="n">
        <v>0</v>
      </c>
    </row>
    <row r="72">
      <c r="A72" s="4" t="inlineStr">
        <is>
          <t>Exchange Traded | Level 1 | MLC terminal obligation derivative | Fair Value, Measurements, Recurring</t>
        </is>
      </c>
    </row>
    <row r="73">
      <c r="A73" s="3" t="inlineStr">
        <is>
          <t>Liabilities</t>
        </is>
      </c>
    </row>
    <row r="74">
      <c r="A74" s="4" t="inlineStr">
        <is>
          <t>Gross Fair Value</t>
        </is>
      </c>
      <c r="B74" s="6" t="n">
        <v>0</v>
      </c>
      <c r="C74" s="6" t="n">
        <v>0</v>
      </c>
    </row>
    <row r="75">
      <c r="A75" s="4" t="inlineStr">
        <is>
          <t>Exchange Traded | Level 1 | Interest rate derivatives | Fair Value, Measurements, Recurring</t>
        </is>
      </c>
    </row>
    <row r="76">
      <c r="A76" s="3" t="inlineStr">
        <is>
          <t>Liabilities</t>
        </is>
      </c>
    </row>
    <row r="77">
      <c r="A77" s="4" t="inlineStr">
        <is>
          <t>Gross Fair Value</t>
        </is>
      </c>
      <c r="B77" s="6" t="n">
        <v>0</v>
      </c>
      <c r="C77" s="6" t="n">
        <v>0</v>
      </c>
    </row>
    <row r="78">
      <c r="A78" s="4" t="inlineStr">
        <is>
          <t>Exchange Traded | Level 1 | Gross environmental credit obligations | Fair Value, Measurements, Recurring</t>
        </is>
      </c>
    </row>
    <row r="79">
      <c r="A79" s="3" t="inlineStr">
        <is>
          <t>Liabilities</t>
        </is>
      </c>
    </row>
    <row r="80">
      <c r="A80" s="4" t="inlineStr">
        <is>
          <t>Enviromental credit obligation</t>
        </is>
      </c>
      <c r="B80" s="6" t="n">
        <v>0</v>
      </c>
      <c r="C80" s="6" t="n">
        <v>0</v>
      </c>
    </row>
    <row r="81">
      <c r="A81" s="4" t="inlineStr">
        <is>
          <t>Exchange Traded | Level 2 | Commodity derivatives | Fair Value, Measurements, Recurring</t>
        </is>
      </c>
    </row>
    <row r="82">
      <c r="A82" s="3" t="inlineStr">
        <is>
          <t>Assets</t>
        </is>
      </c>
    </row>
    <row r="83">
      <c r="A83" s="4" t="inlineStr">
        <is>
          <t>Gross Fair Value</t>
        </is>
      </c>
      <c r="B83" s="6" t="n">
        <v>1573</v>
      </c>
      <c r="C83" s="6" t="n">
        <v>2075</v>
      </c>
    </row>
    <row r="84">
      <c r="A84" s="3" t="inlineStr">
        <is>
          <t>Liabilities</t>
        </is>
      </c>
    </row>
    <row r="85">
      <c r="A85" s="4" t="inlineStr">
        <is>
          <t>Gross Fair Value</t>
        </is>
      </c>
      <c r="B85" s="6" t="n">
        <v>-840</v>
      </c>
      <c r="C85" s="6" t="n">
        <v>0</v>
      </c>
    </row>
    <row r="86">
      <c r="A86" s="4" t="inlineStr">
        <is>
          <t>Exchange Traded | Level 2 | J. Aron repurchase obligation derivative | Fair Value, Measurements, Recurring</t>
        </is>
      </c>
    </row>
    <row r="87">
      <c r="A87" s="3" t="inlineStr">
        <is>
          <t>Liabilities</t>
        </is>
      </c>
    </row>
    <row r="88">
      <c r="A88" s="4" t="inlineStr">
        <is>
          <t>Gross Fair Value</t>
        </is>
      </c>
      <c r="B88" s="6" t="n">
        <v>0</v>
      </c>
      <c r="C88" s="6" t="n">
        <v>0</v>
      </c>
    </row>
    <row r="89">
      <c r="A89" s="4" t="inlineStr">
        <is>
          <t>Exchange Traded | Level 2 | MLC terminal obligation derivative | Fair Value, Measurements, Recurring</t>
        </is>
      </c>
    </row>
    <row r="90">
      <c r="A90" s="3" t="inlineStr">
        <is>
          <t>Liabilities</t>
        </is>
      </c>
    </row>
    <row r="91">
      <c r="A91" s="4" t="inlineStr">
        <is>
          <t>Gross Fair Value</t>
        </is>
      </c>
      <c r="B91" s="6" t="n">
        <v>0</v>
      </c>
      <c r="C91" s="6" t="n">
        <v>0</v>
      </c>
    </row>
    <row r="92">
      <c r="A92" s="4" t="inlineStr">
        <is>
          <t>Exchange Traded | Level 2 | Interest rate derivatives | Fair Value, Measurements, Recurring</t>
        </is>
      </c>
    </row>
    <row r="93">
      <c r="A93" s="3" t="inlineStr">
        <is>
          <t>Liabilities</t>
        </is>
      </c>
    </row>
    <row r="94">
      <c r="A94" s="4" t="inlineStr">
        <is>
          <t>Gross Fair Value</t>
        </is>
      </c>
      <c r="B94" s="6" t="n">
        <v>-2993</v>
      </c>
      <c r="C94" s="6" t="n">
        <v>-1427</v>
      </c>
    </row>
    <row r="95">
      <c r="A95" s="4" t="inlineStr">
        <is>
          <t>Exchange Traded | Level 2 | Gross environmental credit obligations | Fair Value, Measurements, Recurring</t>
        </is>
      </c>
    </row>
    <row r="96">
      <c r="A96" s="3" t="inlineStr">
        <is>
          <t>Liabilities</t>
        </is>
      </c>
    </row>
    <row r="97">
      <c r="A97" s="4" t="inlineStr">
        <is>
          <t>Enviromental credit obligation</t>
        </is>
      </c>
      <c r="B97" s="6" t="n">
        <v>-150482</v>
      </c>
      <c r="C97" s="6" t="n">
        <v>-22776</v>
      </c>
    </row>
    <row r="98">
      <c r="A98" s="4" t="inlineStr">
        <is>
          <t>Exchange Traded | Level 3 | Commodity derivatives | Fair Value, Measurements, Recurring</t>
        </is>
      </c>
    </row>
    <row r="99">
      <c r="A99" s="3" t="inlineStr">
        <is>
          <t>Assets</t>
        </is>
      </c>
    </row>
    <row r="100">
      <c r="A100" s="4" t="inlineStr">
        <is>
          <t>Gross Fair Value</t>
        </is>
      </c>
      <c r="B100" s="6" t="n">
        <v>0</v>
      </c>
      <c r="C100" s="6" t="n">
        <v>0</v>
      </c>
    </row>
    <row r="101">
      <c r="A101" s="3" t="inlineStr">
        <is>
          <t>Liabilities</t>
        </is>
      </c>
    </row>
    <row r="102">
      <c r="A102" s="4" t="inlineStr">
        <is>
          <t>Gross Fair Value</t>
        </is>
      </c>
      <c r="B102" s="6" t="n">
        <v>0</v>
      </c>
      <c r="C102" s="6" t="n">
        <v>0</v>
      </c>
    </row>
    <row r="103">
      <c r="A103" s="4" t="inlineStr">
        <is>
          <t>Exchange Traded | Level 3 | J. Aron repurchase obligation derivative | Fair Value, Measurements, Recurring</t>
        </is>
      </c>
    </row>
    <row r="104">
      <c r="A104" s="3" t="inlineStr">
        <is>
          <t>Liabilities</t>
        </is>
      </c>
    </row>
    <row r="105">
      <c r="A105" s="4" t="inlineStr">
        <is>
          <t>Gross Fair Value</t>
        </is>
      </c>
      <c r="B105" s="6" t="n">
        <v>-20797</v>
      </c>
      <c r="C105" s="6" t="n">
        <v>173</v>
      </c>
    </row>
    <row r="106">
      <c r="A106" s="4" t="inlineStr">
        <is>
          <t>Exchange Traded | Level 3 | MLC terminal obligation derivative | Fair Value, Measurements, Recurring</t>
        </is>
      </c>
    </row>
    <row r="107">
      <c r="A107" s="3" t="inlineStr">
        <is>
          <t>Liabilities</t>
        </is>
      </c>
    </row>
    <row r="108">
      <c r="A108" s="4" t="inlineStr">
        <is>
          <t>Gross Fair Value</t>
        </is>
      </c>
      <c r="B108" s="6" t="n">
        <v>-10161</v>
      </c>
      <c r="C108" s="6" t="n">
        <v>-14717</v>
      </c>
    </row>
    <row r="109">
      <c r="A109" s="4" t="inlineStr">
        <is>
          <t>Exchange Traded | Level 3 | Interest rate derivatives | Fair Value, Measurements, Recurring</t>
        </is>
      </c>
    </row>
    <row r="110">
      <c r="A110" s="3" t="inlineStr">
        <is>
          <t>Liabilities</t>
        </is>
      </c>
    </row>
    <row r="111">
      <c r="A111" s="4" t="inlineStr">
        <is>
          <t>Gross Fair Value</t>
        </is>
      </c>
      <c r="B111" s="6" t="n">
        <v>0</v>
      </c>
      <c r="C111" s="6" t="n">
        <v>0</v>
      </c>
    </row>
    <row r="112">
      <c r="A112" s="4" t="inlineStr">
        <is>
          <t>Exchange Traded | Level 3 | Gross environmental credit obligations | Fair Value, Measurements, Recurring</t>
        </is>
      </c>
    </row>
    <row r="113">
      <c r="A113" s="3" t="inlineStr">
        <is>
          <t>Liabilities</t>
        </is>
      </c>
    </row>
    <row r="114">
      <c r="A114" s="4" t="inlineStr">
        <is>
          <t>Enviromental credit obligation</t>
        </is>
      </c>
      <c r="B114" s="6" t="n">
        <v>0</v>
      </c>
      <c r="C114" s="6" t="n">
        <v>0</v>
      </c>
    </row>
    <row r="115">
      <c r="A115" s="4" t="inlineStr">
        <is>
          <t>Exchange Traded | Fair Value Measured at Net Asset Value Per Share | Gross environmental credit obligations | Fair Value, Measurements, Recurring</t>
        </is>
      </c>
    </row>
    <row r="116">
      <c r="A116" s="3" t="inlineStr">
        <is>
          <t>Liabilities</t>
        </is>
      </c>
    </row>
    <row r="117">
      <c r="A117" s="4" t="inlineStr">
        <is>
          <t>Enviromental credit obligation</t>
        </is>
      </c>
      <c r="B117" s="5" t="n">
        <v>0</v>
      </c>
      <c r="C117"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Derivative Instruments Measured at Fair Value (Details) - USD ($) $ in Thousand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alance, beginning of period</t>
        </is>
      </c>
      <c r="B4" s="5" t="n">
        <v>-22750</v>
      </c>
      <c r="C4" s="5" t="n">
        <v>-922</v>
      </c>
      <c r="D4" s="5" t="n">
        <v>-26372</v>
      </c>
    </row>
    <row r="5">
      <c r="A5" s="4" t="inlineStr">
        <is>
          <t>Settlements</t>
        </is>
      </c>
      <c r="B5" s="6" t="n">
        <v>-31328</v>
      </c>
      <c r="C5" s="6" t="n">
        <v>13263</v>
      </c>
      <c r="D5" s="6" t="n">
        <v>0</v>
      </c>
    </row>
    <row r="6">
      <c r="A6" s="4" t="inlineStr">
        <is>
          <t>Acquired</t>
        </is>
      </c>
      <c r="B6" s="6" t="n">
        <v>0</v>
      </c>
      <c r="C6" s="6" t="n">
        <v>-8654</v>
      </c>
      <c r="D6" s="6" t="n">
        <v>0</v>
      </c>
    </row>
    <row r="7">
      <c r="A7" s="4" t="inlineStr">
        <is>
          <t>Total gains (losses) included in earnings</t>
        </is>
      </c>
      <c r="B7" s="6" t="n">
        <v>23120</v>
      </c>
      <c r="C7" s="6" t="n">
        <v>-26437</v>
      </c>
      <c r="D7" s="6" t="n">
        <v>25450</v>
      </c>
    </row>
    <row r="8">
      <c r="A8" s="4" t="inlineStr">
        <is>
          <t>Balance, end of period</t>
        </is>
      </c>
      <c r="B8" s="5" t="n">
        <v>-30958</v>
      </c>
      <c r="C8" s="5" t="n">
        <v>-22750</v>
      </c>
      <c r="D8" s="5" t="n">
        <v>-9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Value and Fair Value of Long-Term Debt and Other Financial Instruments (Details) - USD ($) $ in Thousands</t>
        </is>
      </c>
      <c r="B1" s="2" t="inlineStr">
        <is>
          <t>Dec. 31, 2020</t>
        </is>
      </c>
      <c r="C1" s="2" t="inlineStr">
        <is>
          <t>Mar. 31, 2020</t>
        </is>
      </c>
      <c r="D1" s="2" t="inlineStr">
        <is>
          <t>Dec. 31, 2019</t>
        </is>
      </c>
      <c r="E1" s="2" t="inlineStr">
        <is>
          <t>Jun. 30, 2016</t>
        </is>
      </c>
    </row>
    <row r="2">
      <c r="A2" s="3" t="inlineStr">
        <is>
          <t>Fair Value, Balance Sheet Grouping, Financial Statement Captions [Line Items]</t>
        </is>
      </c>
    </row>
    <row r="3">
      <c r="A3" s="4" t="inlineStr">
        <is>
          <t>Warrants not settleable in cash, fair value</t>
        </is>
      </c>
      <c r="C3" s="5" t="n">
        <v>3900</v>
      </c>
    </row>
    <row r="4">
      <c r="A4" s="4" t="inlineStr">
        <is>
          <t>5.00% Convertible Senior Notes due 2021</t>
        </is>
      </c>
    </row>
    <row r="5">
      <c r="A5" s="3" t="inlineStr">
        <is>
          <t>Fair Value, Balance Sheet Grouping, Financial Statement Captions [Line Items]</t>
        </is>
      </c>
    </row>
    <row r="6">
      <c r="A6" s="4" t="inlineStr">
        <is>
          <t>Debt instrument, interest rate</t>
        </is>
      </c>
      <c r="B6" s="4" t="inlineStr">
        <is>
          <t>5.00%</t>
        </is>
      </c>
      <c r="E6" s="4" t="inlineStr">
        <is>
          <t>5.00%</t>
        </is>
      </c>
    </row>
    <row r="7">
      <c r="A7" s="4" t="inlineStr">
        <is>
          <t>7.75% Senior Secured Notes due 2025</t>
        </is>
      </c>
    </row>
    <row r="8">
      <c r="A8" s="3" t="inlineStr">
        <is>
          <t>Fair Value, Balance Sheet Grouping, Financial Statement Captions [Line Items]</t>
        </is>
      </c>
    </row>
    <row r="9">
      <c r="A9" s="4" t="inlineStr">
        <is>
          <t>Debt instrument, interest rate</t>
        </is>
      </c>
      <c r="B9" s="4" t="inlineStr">
        <is>
          <t>7.75%</t>
        </is>
      </c>
    </row>
    <row r="10">
      <c r="A10" s="4" t="inlineStr">
        <is>
          <t>12.875% Senior Secured Notes due 2026</t>
        </is>
      </c>
    </row>
    <row r="11">
      <c r="A11" s="3" t="inlineStr">
        <is>
          <t>Fair Value, Balance Sheet Grouping, Financial Statement Captions [Line Items]</t>
        </is>
      </c>
    </row>
    <row r="12">
      <c r="A12" s="4" t="inlineStr">
        <is>
          <t>Debt instrument, interest rate</t>
        </is>
      </c>
      <c r="B12" s="4" t="inlineStr">
        <is>
          <t>12.875%</t>
        </is>
      </c>
    </row>
    <row r="13">
      <c r="A13" s="4" t="inlineStr">
        <is>
          <t>Reported Value Measurement | 5.00% Convertible Senior Notes due 2021</t>
        </is>
      </c>
    </row>
    <row r="14">
      <c r="A14" s="3" t="inlineStr">
        <is>
          <t>Fair Value, Balance Sheet Grouping, Financial Statement Captions [Line Items]</t>
        </is>
      </c>
    </row>
    <row r="15">
      <c r="A15" s="4" t="inlineStr">
        <is>
          <t>Long-term debt, fair value</t>
        </is>
      </c>
      <c r="B15" s="5" t="n">
        <v>47300</v>
      </c>
    </row>
    <row r="16">
      <c r="A16" s="4" t="inlineStr">
        <is>
          <t>Level 2 | Reported Value Measurement | 5.00% Convertible Senior Notes due 2021</t>
        </is>
      </c>
    </row>
    <row r="17">
      <c r="A17" s="3" t="inlineStr">
        <is>
          <t>Fair Value, Balance Sheet Grouping, Financial Statement Captions [Line Items]</t>
        </is>
      </c>
    </row>
    <row r="18">
      <c r="A18" s="4" t="inlineStr">
        <is>
          <t>Long-term debt, fair value</t>
        </is>
      </c>
      <c r="B18" s="6" t="n">
        <v>47301</v>
      </c>
      <c r="D18" s="5" t="n">
        <v>44783</v>
      </c>
    </row>
    <row r="19">
      <c r="A19" s="4" t="inlineStr">
        <is>
          <t>Level 2 | Reported Value Measurement | ABL Credit Facility due 2022</t>
        </is>
      </c>
    </row>
    <row r="20">
      <c r="A20" s="3" t="inlineStr">
        <is>
          <t>Fair Value, Balance Sheet Grouping, Financial Statement Captions [Line Items]</t>
        </is>
      </c>
    </row>
    <row r="21">
      <c r="A21" s="4" t="inlineStr">
        <is>
          <t>Long-term debt, fair value</t>
        </is>
      </c>
      <c r="B21" s="6" t="n">
        <v>0</v>
      </c>
      <c r="D21" s="6" t="n">
        <v>0</v>
      </c>
    </row>
    <row r="22">
      <c r="A22" s="4" t="inlineStr">
        <is>
          <t>Level 2 | Reported Value Measurement | 7.75% Senior Secured Notes due 2025</t>
        </is>
      </c>
    </row>
    <row r="23">
      <c r="A23" s="3" t="inlineStr">
        <is>
          <t>Fair Value, Balance Sheet Grouping, Financial Statement Captions [Line Items]</t>
        </is>
      </c>
    </row>
    <row r="24">
      <c r="A24" s="4" t="inlineStr">
        <is>
          <t>Long-term debt, fair value</t>
        </is>
      </c>
      <c r="B24" s="6" t="n">
        <v>293289</v>
      </c>
      <c r="D24" s="6" t="n">
        <v>292015</v>
      </c>
    </row>
    <row r="25">
      <c r="A25" s="4" t="inlineStr">
        <is>
          <t>Level 2 | Reported Value Measurement | Term Loan B due 2026</t>
        </is>
      </c>
    </row>
    <row r="26">
      <c r="A26" s="3" t="inlineStr">
        <is>
          <t>Fair Value, Balance Sheet Grouping, Financial Statement Captions [Line Items]</t>
        </is>
      </c>
    </row>
    <row r="27">
      <c r="A27" s="4" t="inlineStr">
        <is>
          <t>Long-term debt, fair value</t>
        </is>
      </c>
      <c r="B27" s="6" t="n">
        <v>219708</v>
      </c>
      <c r="D27" s="6" t="n">
        <v>230474</v>
      </c>
    </row>
    <row r="28">
      <c r="A28" s="4" t="inlineStr">
        <is>
          <t>Level 2 | Reported Value Measurement | 12.875% Senior Secured Notes due 2026</t>
        </is>
      </c>
    </row>
    <row r="29">
      <c r="A29" s="3" t="inlineStr">
        <is>
          <t>Fair Value, Balance Sheet Grouping, Financial Statement Captions [Line Items]</t>
        </is>
      </c>
    </row>
    <row r="30">
      <c r="A30" s="4" t="inlineStr">
        <is>
          <t>Long-term debt, fair value</t>
        </is>
      </c>
      <c r="B30" s="6" t="n">
        <v>99213</v>
      </c>
    </row>
    <row r="31">
      <c r="A31" s="4" t="inlineStr">
        <is>
          <t>Level 2 | Estimate of Fair Value Measurement | 5.00% Convertible Senior Notes due 2021</t>
        </is>
      </c>
    </row>
    <row r="32">
      <c r="A32" s="3" t="inlineStr">
        <is>
          <t>Fair Value, Balance Sheet Grouping, Financial Statement Captions [Line Items]</t>
        </is>
      </c>
    </row>
    <row r="33">
      <c r="A33" s="4" t="inlineStr">
        <is>
          <t>Long-term debt, fair value</t>
        </is>
      </c>
      <c r="B33" s="6" t="n">
        <v>50311</v>
      </c>
      <c r="D33" s="6" t="n">
        <v>66477</v>
      </c>
    </row>
    <row r="34">
      <c r="A34" s="4" t="inlineStr">
        <is>
          <t>Level 2 | Estimate of Fair Value Measurement | ABL Credit Facility due 2022</t>
        </is>
      </c>
    </row>
    <row r="35">
      <c r="A35" s="3" t="inlineStr">
        <is>
          <t>Fair Value, Balance Sheet Grouping, Financial Statement Captions [Line Items]</t>
        </is>
      </c>
    </row>
    <row r="36">
      <c r="A36" s="4" t="inlineStr">
        <is>
          <t>Long-term debt, fair value</t>
        </is>
      </c>
      <c r="B36" s="6" t="n">
        <v>0</v>
      </c>
      <c r="D36" s="6" t="n">
        <v>0</v>
      </c>
    </row>
    <row r="37">
      <c r="A37" s="4" t="inlineStr">
        <is>
          <t>Level 2 | Estimate of Fair Value Measurement | 7.75% Senior Secured Notes due 2025</t>
        </is>
      </c>
    </row>
    <row r="38">
      <c r="A38" s="3" t="inlineStr">
        <is>
          <t>Fair Value, Balance Sheet Grouping, Financial Statement Captions [Line Items]</t>
        </is>
      </c>
    </row>
    <row r="39">
      <c r="A39" s="4" t="inlineStr">
        <is>
          <t>Long-term debt, fair value</t>
        </is>
      </c>
      <c r="B39" s="6" t="n">
        <v>289521</v>
      </c>
      <c r="D39" s="6" t="n">
        <v>309375</v>
      </c>
    </row>
    <row r="40">
      <c r="A40" s="4" t="inlineStr">
        <is>
          <t>Level 2 | Estimate of Fair Value Measurement | Term Loan B due 2026</t>
        </is>
      </c>
    </row>
    <row r="41">
      <c r="A41" s="3" t="inlineStr">
        <is>
          <t>Fair Value, Balance Sheet Grouping, Financial Statement Captions [Line Items]</t>
        </is>
      </c>
    </row>
    <row r="42">
      <c r="A42" s="4" t="inlineStr">
        <is>
          <t>Long-term debt, fair value</t>
        </is>
      </c>
      <c r="B42" s="6" t="n">
        <v>215578</v>
      </c>
      <c r="D42" s="6" t="n">
        <v>240625</v>
      </c>
    </row>
    <row r="43">
      <c r="A43" s="4" t="inlineStr">
        <is>
          <t>Level 2 | Estimate of Fair Value Measurement | 12.875% Senior Secured Notes due 2026</t>
        </is>
      </c>
    </row>
    <row r="44">
      <c r="A44" s="3" t="inlineStr">
        <is>
          <t>Fair Value, Balance Sheet Grouping, Financial Statement Captions [Line Items]</t>
        </is>
      </c>
    </row>
    <row r="45">
      <c r="A45" s="4" t="inlineStr">
        <is>
          <t>Long-term debt, fair value</t>
        </is>
      </c>
      <c r="B45" s="6" t="n">
        <v>112901</v>
      </c>
    </row>
    <row r="46">
      <c r="A46" s="4" t="inlineStr">
        <is>
          <t>Level 3 | Reported Value Measurement | Warrant</t>
        </is>
      </c>
    </row>
    <row r="47">
      <c r="A47" s="3" t="inlineStr">
        <is>
          <t>Fair Value, Balance Sheet Grouping, Financial Statement Captions [Line Items]</t>
        </is>
      </c>
    </row>
    <row r="48">
      <c r="A48" s="4" t="inlineStr">
        <is>
          <t>Warrants not settleable in cash, fair value</t>
        </is>
      </c>
      <c r="D48" s="6" t="n">
        <v>8206</v>
      </c>
    </row>
    <row r="49">
      <c r="A49" s="4" t="inlineStr">
        <is>
          <t>Level 3 | Reported Value Measurement | Retail Property Term Loan due 2024</t>
        </is>
      </c>
    </row>
    <row r="50">
      <c r="A50" s="3" t="inlineStr">
        <is>
          <t>Fair Value, Balance Sheet Grouping, Financial Statement Captions [Line Items]</t>
        </is>
      </c>
    </row>
    <row r="51">
      <c r="A51" s="4" t="inlineStr">
        <is>
          <t>Long-term debt, fair value</t>
        </is>
      </c>
      <c r="B51" s="6" t="n">
        <v>41891</v>
      </c>
      <c r="D51" s="6" t="n">
        <v>43226</v>
      </c>
    </row>
    <row r="52">
      <c r="A52" s="4" t="inlineStr">
        <is>
          <t>Level 3 | Reported Value Measurement | Mid Pac Term Loan due 2028</t>
        </is>
      </c>
    </row>
    <row r="53">
      <c r="A53" s="3" t="inlineStr">
        <is>
          <t>Fair Value, Balance Sheet Grouping, Financial Statement Captions [Line Items]</t>
        </is>
      </c>
    </row>
    <row r="54">
      <c r="A54" s="4" t="inlineStr">
        <is>
          <t>Long-term debt, fair value</t>
        </is>
      </c>
      <c r="B54" s="6" t="n">
        <v>1399</v>
      </c>
      <c r="D54" s="6" t="n">
        <v>1433</v>
      </c>
    </row>
    <row r="55">
      <c r="A55" s="4" t="inlineStr">
        <is>
          <t>Level 3 | Reported Value Measurement | PHL Term Loan due 2030</t>
        </is>
      </c>
    </row>
    <row r="56">
      <c r="A56" s="3" t="inlineStr">
        <is>
          <t>Fair Value, Balance Sheet Grouping, Financial Statement Captions [Line Items]</t>
        </is>
      </c>
    </row>
    <row r="57">
      <c r="A57" s="4" t="inlineStr">
        <is>
          <t>Long-term debt, fair value</t>
        </is>
      </c>
      <c r="B57" s="6" t="n">
        <v>5792</v>
      </c>
    </row>
    <row r="58">
      <c r="A58" s="4" t="inlineStr">
        <is>
          <t>Level 3 | Estimate of Fair Value Measurement | Warrant</t>
        </is>
      </c>
    </row>
    <row r="59">
      <c r="A59" s="3" t="inlineStr">
        <is>
          <t>Fair Value, Balance Sheet Grouping, Financial Statement Captions [Line Items]</t>
        </is>
      </c>
    </row>
    <row r="60">
      <c r="A60" s="4" t="inlineStr">
        <is>
          <t>Warrants not settleable in cash, fair value</t>
        </is>
      </c>
      <c r="D60" s="6" t="n">
        <v>8206</v>
      </c>
    </row>
    <row r="61">
      <c r="A61" s="4" t="inlineStr">
        <is>
          <t>Level 3 | Estimate of Fair Value Measurement | Retail Property Term Loan due 2024</t>
        </is>
      </c>
    </row>
    <row r="62">
      <c r="A62" s="3" t="inlineStr">
        <is>
          <t>Fair Value, Balance Sheet Grouping, Financial Statement Captions [Line Items]</t>
        </is>
      </c>
    </row>
    <row r="63">
      <c r="A63" s="4" t="inlineStr">
        <is>
          <t>Long-term debt, fair value</t>
        </is>
      </c>
      <c r="B63" s="6" t="n">
        <v>41891</v>
      </c>
      <c r="D63" s="6" t="n">
        <v>43226</v>
      </c>
    </row>
    <row r="64">
      <c r="A64" s="4" t="inlineStr">
        <is>
          <t>Level 3 | Estimate of Fair Value Measurement | Mid Pac Term Loan due 2028</t>
        </is>
      </c>
    </row>
    <row r="65">
      <c r="A65" s="3" t="inlineStr">
        <is>
          <t>Fair Value, Balance Sheet Grouping, Financial Statement Captions [Line Items]</t>
        </is>
      </c>
    </row>
    <row r="66">
      <c r="A66" s="4" t="inlineStr">
        <is>
          <t>Long-term debt, fair value</t>
        </is>
      </c>
      <c r="B66" s="6" t="n">
        <v>1399</v>
      </c>
      <c r="D66" s="5" t="n">
        <v>1433</v>
      </c>
    </row>
    <row r="67">
      <c r="A67" s="4" t="inlineStr">
        <is>
          <t>Level 3 | Estimate of Fair Value Measurement | PHL Term Loan due 2030</t>
        </is>
      </c>
    </row>
    <row r="68">
      <c r="A68" s="3" t="inlineStr">
        <is>
          <t>Fair Value, Balance Sheet Grouping, Financial Statement Captions [Line Items]</t>
        </is>
      </c>
    </row>
    <row r="69">
      <c r="A69" s="4" t="inlineStr">
        <is>
          <t>Long-term debt, fair value</t>
        </is>
      </c>
      <c r="B69" s="5" t="n">
        <v>57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t>
        </is>
      </c>
      <c r="B1" s="2" t="inlineStr">
        <is>
          <t>12 Months Ended</t>
        </is>
      </c>
    </row>
    <row r="2">
      <c r="B2" s="2" t="inlineStr">
        <is>
          <t>Dec. 31, 2020</t>
        </is>
      </c>
    </row>
    <row r="3">
      <c r="A3" s="3" t="inlineStr">
        <is>
          <t>Equity Method Investments and Joint Ventures [Abstract]</t>
        </is>
      </c>
    </row>
    <row r="4">
      <c r="A4" s="4" t="inlineStr">
        <is>
          <t>Investment in Laramie Energy, LLC</t>
        </is>
      </c>
      <c r="B4" s="4" t="inlineStr">
        <is>
          <t xml:space="preserve">Investment in Laramie Energy, LLC As of December 31, 2020, we owned a 46.0% ownership interest in Laramie Energy, a joint venture entity focused on developing and producing natural gas in Garfield, Mesa, and Rio Blanco counties, Colorado. Laramie Energy has a $400.0 million revolving credit facility secured by a lien on its natural gas and crude oil properties and related assets with a borrowing base currently set at $139.7 million. On November 20, 2020, Laramie Energy amended its revolving credit facility agreement whereby the borrowing base was reduced to $140.0 million, resulting in a borrowing base deficiency of $60.0 million. In conjunction with the borrowing base deficiency, Laramie entered into a forbearance agreement through June 15, 2021 with its lenders. As of December 31, 2020 and 2019, the balance outstanding on the revolving credit facility was approximately $139.7 million and $201.2 million, respectively. As of December 31, 2020, the outstanding balance on the deficiency loan was $60.0 million. We are guarantors of Laramie Energy’s credit facility, with recourse limited to the pledge of our equity interest in our wholly owned subsidiary, Par Piceance Energy Equity, LLC. Under the terms of its credit facility, Laramie Energy is generally prohibited from making future cash distributions to its owners, including us. Laramie Energy’s credit facility matures on December 15, 2021. At March 31, 2020, we conducted an impairment evaluation of our investment in Laramie Energy because of (i) the global economic impact of the COVID-19 pandemic, (ii) an increase in the weighted-average cost of capital for energy companies, and (iii) continuing declines in natural gas prices through the first quarter of 2020. Based on our evaluation, we determined that the estimated fair value of our investment in Laramie Energy was $1.9 million, compared to a carrying value of $47.2 million at March 31, 2020. The fair value estimate was determined using a discounted cash flow analysis based on natural gas forward strip prices as of March 31, 2020 for the years 2020 and 2021 of the forecast, and a blend of forward strip pricing and third-party analyst pricing for the years 2022 through 2028. Other significant inputs used in the discounted cash flow analysis included proved and unproved reserves information, forecasts of operating expenditures, and the applicable discount rate. As a result, we recorded an other-than temporary impairment charge of $45.3 million in Equity earnings (losses) from Laramie Energy, LLC on our consolidated statement of operations for the year ended December 31, 2020. Please read Note 15—Fair Value Measurements for further information. During the quarter ended June 30, 2020, Laramie Energy incurred additional losses that reduced the book value of our investment to zero and, as such, as of June 30, 2020, we discontinued the application of the equity method of accounting for our investment in Laramie Energy. During the fourth quarter of 2019, Laramie Energy recorded an impairment loss of $355.2 million associated with the carrying value of proved reserves. As a result of Laramie Energy’s impairment loss and the liquidity impact associated with the previous maturity of the revolving credit facility in December 2020, we updated the impairment evaluation of our investment in Laramie Energy as of December 31, 2019. The fair value estimate was determined using a discounted cash flow analysis based on reserves volumes and natural gas forward strip prices as of December 31, 2019. Based on our evaluation, we determined that the estimated fair value of our investment in Laramie Energy approximated carrying value as of December 31, 2019. At September 30, 2019, we conducted an impairment evaluation of our investment in Laramie Energy because of the significant decline in natural gas prices over the second quarter of 2019 and continued deterioration in the third quarter of 2019. Based on our evaluation, we determined that the estimated fair value of our investment in Laramie Energy was $51.8 million, compared to a carrying value of $133.3 million at September 30, 2019. The fair value estimate was determined using a discounted cash flow analysis based on natural gas forward strip prices as of September 30, 2019 for two years through December 31, 2021. A blend of 2021 forward strip pricing and third-party analyst pricing was used for years after 2021 through December 31, 2028. Other significant inputs used in the discounted cash flow analysis included proved and unproved reserves information, forecasts of operating expenditures, and the applicable discount rate. Based on the significant decline in natural gas prices and the reduced likelihood that natural gas prices would recover in the near term, we concluded that the decline in the fair value of our investment in Laramie Energy was other than temporary. As a result, we recorded an impairment charge of $81.5 million in Equity earnings (losses) from Laramie Energy, LLC on our consolidated statement of operations for the year ended December 31, 2019. Please read Note 15—Fair Value Measurements for further information. On March 4, 2019, Laramie entered into a binding agreement to divest an insignificant amount of producing property for approximately $17.5 million. This divestiture did not result in a change in our ownership percentage. On October 18, 2018, Laramie Energy repurchased 138,795 of its Class A Units from certain unitholders for an aggregate purchase price of $14.8 million. As a result of this transaction, our ownership interest in Laramie Energy increased from 39.1% to 46.0%. On February 28, 2018, Laramie Energy closed on a purchase and contribution agreement with an unaffiliated third party that contributed all of its oil and gas properties located in the Piceance Basin and a $20.0 million cash payment, collectively with a fair market value of $28.1 million, into Laramie Energy in exchange for 70,227 of Laramie Energy’s newly issued Class A Units. The unaffiliated third party also contributed a $3.5 million cash payment for asset reclamation liabilities related to the properties conveyed. As a result of this transaction, our ownership interest in Laramie Energy decreased from 42.3% to 39.1%. The change in our equity investment in Laramie Energy is as follows (in thousands): Year Ended December 31, 2020 2019 2018 Beginning balance $ 46,905 $ 136,656 $ 127,192 Equity earnings (losses) from Laramie Energy (1) (1,611) (175,018) 4,487 Accretion of basis difference — 5,018 4,977 Adjustment of basis difference (2) — 161,764 — Impairment of our investment in Laramie Energy (45,294) (81,515) — Ending balance $ — $ 46,905 $ 136,656 ________________________________________________________ (1) As of June 30, 2020, we have discontinued the application of the equity method of accounting for our investment in Laramie Energy because the book value of such investment has been reduced to zero. (2) Represents the reduction in our basis difference resulting from the asset impairment loss recorded by Laramie Energy for the year ended December 31, 2019. Summarized financial information for Laramie Energy is as follows (in thousands): December 31, 2020 2019 Current assets $ 34,573 $ 23,367 Non-current assets 355,538 393,575 Current liabilities 217,523 229,687 Non-current liabilities 93,193 85,287 Year Ended December 31, 2020 2019 2018 Natural gas and oil revenues $ 121,893 $ 193,906 $ 226,974 Income (loss) from operations (2,994) (360,967) 34,206 Net income (loss) (22,589) (380,473) 6,347 Laramie Energy’s net income (loss) includes (in thousands): Year Ended December 31, 2020 2019 2018 Asset impairment loss $ — $ 355,220 $ — Depreciation, depletion, and amortization 34,966 82,632 66,604 Unrealized (gain) loss on derivative instruments 4,245 (4,283) 4,0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7" customWidth="1" min="2" max="2"/>
    <col width="36" customWidth="1" min="3" max="3"/>
  </cols>
  <sheetData>
    <row r="1">
      <c r="A1" s="1" t="inlineStr">
        <is>
          <t>Leases - Narrative (Details) $ in Millions</t>
        </is>
      </c>
      <c r="B1" s="2" t="inlineStr">
        <is>
          <t>12 Months Ended</t>
        </is>
      </c>
    </row>
    <row r="2">
      <c r="B2" s="2" t="inlineStr">
        <is>
          <t>Dec. 31, 2020USD ($)Option</t>
        </is>
      </c>
      <c r="C2" s="2" t="inlineStr">
        <is>
          <t>Dec. 31, 2018USD ($)retail_property</t>
        </is>
      </c>
    </row>
    <row r="3">
      <c r="A3" s="3" t="inlineStr">
        <is>
          <t>Lessee, Lease, Description [Line Items]</t>
        </is>
      </c>
    </row>
    <row r="4">
      <c r="A4" s="4" t="inlineStr">
        <is>
          <t>Operating lease undiscounted amount</t>
        </is>
      </c>
      <c r="B4" s="7" t="n">
        <v>6.6</v>
      </c>
    </row>
    <row r="5">
      <c r="A5" s="4" t="inlineStr">
        <is>
          <t>Finance lease undiscounted amount</t>
        </is>
      </c>
      <c r="B5" s="7" t="n">
        <v>4.9</v>
      </c>
    </row>
    <row r="6">
      <c r="A6" s="4" t="inlineStr">
        <is>
          <t>Number of retail stations under capital leases | retail_property</t>
        </is>
      </c>
      <c r="C6" s="6" t="n">
        <v>17</v>
      </c>
    </row>
    <row r="7">
      <c r="A7" s="4" t="inlineStr">
        <is>
          <t>Option to renew | Option</t>
        </is>
      </c>
      <c r="B7" s="6" t="n">
        <v>1</v>
      </c>
    </row>
    <row r="8">
      <c r="A8" s="4" t="inlineStr">
        <is>
          <t>Operating lease, average remaining lease term</t>
        </is>
      </c>
      <c r="C8" s="4" t="inlineStr">
        <is>
          <t>8 years</t>
        </is>
      </c>
    </row>
    <row r="9">
      <c r="A9" s="4" t="inlineStr">
        <is>
          <t>Rent expense</t>
        </is>
      </c>
      <c r="C9" s="7" t="n">
        <v>41.6</v>
      </c>
    </row>
    <row r="10">
      <c r="A10" s="4" t="inlineStr">
        <is>
          <t>Minimum</t>
        </is>
      </c>
    </row>
    <row r="11">
      <c r="A11" s="3" t="inlineStr">
        <is>
          <t>Lessee, Lease, Description [Line Items]</t>
        </is>
      </c>
    </row>
    <row r="12">
      <c r="A12" s="4" t="inlineStr">
        <is>
          <t>Renewal term</t>
        </is>
      </c>
      <c r="B12" s="4" t="inlineStr">
        <is>
          <t>1 year</t>
        </is>
      </c>
    </row>
    <row r="13">
      <c r="A13" s="4" t="inlineStr">
        <is>
          <t>Capital lease, renewal term</t>
        </is>
      </c>
      <c r="C13" s="4" t="inlineStr">
        <is>
          <t>1 year</t>
        </is>
      </c>
    </row>
    <row r="14">
      <c r="A14" s="4" t="inlineStr">
        <is>
          <t>Maximum</t>
        </is>
      </c>
    </row>
    <row r="15">
      <c r="A15" s="3" t="inlineStr">
        <is>
          <t>Lessee, Lease, Description [Line Items]</t>
        </is>
      </c>
    </row>
    <row r="16">
      <c r="A16" s="4" t="inlineStr">
        <is>
          <t>Renewal term</t>
        </is>
      </c>
      <c r="B16" s="4" t="inlineStr">
        <is>
          <t>30 years</t>
        </is>
      </c>
    </row>
    <row r="17">
      <c r="A17" s="4" t="inlineStr">
        <is>
          <t>Capital lease, renewal term</t>
        </is>
      </c>
      <c r="C17" s="4" t="inlineStr">
        <is>
          <t>15 year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d Assets and Liabilities (Details) - USD ($) $ in Thousands</t>
        </is>
      </c>
      <c r="B1" s="2" t="inlineStr">
        <is>
          <t>Dec. 31, 2020</t>
        </is>
      </c>
      <c r="C1" s="2" t="inlineStr">
        <is>
          <t>Dec. 31, 2019</t>
        </is>
      </c>
    </row>
    <row r="2">
      <c r="A2" s="3" t="inlineStr">
        <is>
          <t>Finance</t>
        </is>
      </c>
    </row>
    <row r="3">
      <c r="A3" s="4" t="inlineStr">
        <is>
          <t>Right-of-use asset, gross</t>
        </is>
      </c>
      <c r="B3" s="5" t="n">
        <v>14998</v>
      </c>
      <c r="C3" s="5" t="n">
        <v>11552</v>
      </c>
    </row>
    <row r="4">
      <c r="A4" s="4" t="inlineStr">
        <is>
          <t>Accumulated amortization</t>
        </is>
      </c>
      <c r="B4" s="6" t="n">
        <v>-6486</v>
      </c>
      <c r="C4" s="6" t="n">
        <v>-4447</v>
      </c>
    </row>
    <row r="5">
      <c r="A5" s="4" t="inlineStr">
        <is>
          <t>Total finance</t>
        </is>
      </c>
      <c r="B5" s="6" t="n">
        <v>8512</v>
      </c>
      <c r="C5" s="6" t="n">
        <v>7105</v>
      </c>
    </row>
    <row r="6">
      <c r="A6" s="3" t="inlineStr">
        <is>
          <t>Operating</t>
        </is>
      </c>
    </row>
    <row r="7">
      <c r="A7" s="4" t="inlineStr">
        <is>
          <t>Operating lease right-of-use assets</t>
        </is>
      </c>
      <c r="B7" s="6" t="n">
        <v>357166</v>
      </c>
      <c r="C7" s="6" t="n">
        <v>420073</v>
      </c>
    </row>
    <row r="8">
      <c r="A8" s="4" t="inlineStr">
        <is>
          <t>Total right-of-use assets</t>
        </is>
      </c>
      <c r="B8" s="6" t="n">
        <v>365678</v>
      </c>
      <c r="C8" s="6" t="n">
        <v>427178</v>
      </c>
    </row>
    <row r="9">
      <c r="A9" s="3" t="inlineStr">
        <is>
          <t>Current</t>
        </is>
      </c>
    </row>
    <row r="10">
      <c r="A10" s="4" t="inlineStr">
        <is>
          <t>Finance</t>
        </is>
      </c>
      <c r="B10" s="6" t="n">
        <v>1491</v>
      </c>
      <c r="C10" s="6" t="n">
        <v>1784</v>
      </c>
    </row>
    <row r="11">
      <c r="A11" s="4" t="inlineStr">
        <is>
          <t>Operating</t>
        </is>
      </c>
      <c r="B11" s="6" t="n">
        <v>56965</v>
      </c>
      <c r="C11" s="6" t="n">
        <v>79999</v>
      </c>
    </row>
    <row r="12">
      <c r="A12" s="3" t="inlineStr">
        <is>
          <t>Long-term</t>
        </is>
      </c>
    </row>
    <row r="13">
      <c r="A13" s="4" t="inlineStr">
        <is>
          <t>Finance</t>
        </is>
      </c>
      <c r="B13" s="6" t="n">
        <v>7925</v>
      </c>
      <c r="C13" s="6" t="n">
        <v>6227</v>
      </c>
    </row>
    <row r="14">
      <c r="A14" s="4" t="inlineStr">
        <is>
          <t>Operating</t>
        </is>
      </c>
      <c r="B14" s="6" t="n">
        <v>304355</v>
      </c>
      <c r="C14" s="6" t="n">
        <v>340909</v>
      </c>
    </row>
    <row r="15">
      <c r="A15" s="4" t="inlineStr">
        <is>
          <t>Total lease liabilities</t>
        </is>
      </c>
      <c r="B15" s="5" t="n">
        <v>370736</v>
      </c>
      <c r="C15" s="5" t="n">
        <v>428919</v>
      </c>
    </row>
    <row r="16">
      <c r="A16" s="3" t="inlineStr">
        <is>
          <t>Weighted-average remaining lease term (in years)</t>
        </is>
      </c>
    </row>
    <row r="17">
      <c r="A17" s="4" t="inlineStr">
        <is>
          <t>Finance</t>
        </is>
      </c>
      <c r="B17" s="4" t="inlineStr">
        <is>
          <t>6 years 11 months 19 days</t>
        </is>
      </c>
      <c r="C17" s="4" t="inlineStr">
        <is>
          <t>5 years 8 months 8 days</t>
        </is>
      </c>
    </row>
    <row r="18">
      <c r="A18" s="4" t="inlineStr">
        <is>
          <t>Operating</t>
        </is>
      </c>
      <c r="B18" s="4" t="inlineStr">
        <is>
          <t>10 years 6 months 7 days</t>
        </is>
      </c>
      <c r="C18" s="4" t="inlineStr">
        <is>
          <t>10 years 3 months 3 days</t>
        </is>
      </c>
    </row>
    <row r="19">
      <c r="A19" s="3" t="inlineStr">
        <is>
          <t>Weighted-average discount rate</t>
        </is>
      </c>
    </row>
    <row r="20">
      <c r="A20" s="4" t="inlineStr">
        <is>
          <t>Finance</t>
        </is>
      </c>
      <c r="B20" s="4" t="inlineStr">
        <is>
          <t>7.93%</t>
        </is>
      </c>
      <c r="C20" s="4" t="inlineStr">
        <is>
          <t>6.68%</t>
        </is>
      </c>
    </row>
    <row r="21">
      <c r="A21" s="4" t="inlineStr">
        <is>
          <t>Operating</t>
        </is>
      </c>
      <c r="B21" s="4" t="inlineStr">
        <is>
          <t>7.59%</t>
        </is>
      </c>
      <c r="C21" s="4" t="inlineStr">
        <is>
          <t>7.88%</t>
        </is>
      </c>
    </row>
    <row r="22">
      <c r="A22" s="4" t="inlineStr">
        <is>
          <t>Finance Lease, Right-of-Use Asset, Statement of Financial Position [Extensible List]</t>
        </is>
      </c>
      <c r="B22" s="4" t="inlineStr">
        <is>
          <t>us-gaap:PropertyPlantAndEquipmentAndFinanceLeaseRightOfUseAssetAfterAccumulatedDepreciationAndAmortization</t>
        </is>
      </c>
      <c r="C22" s="4" t="inlineStr">
        <is>
          <t>us-gaap:PropertyPlantAndEquipmentAndFinanceLeaseRightOfUseAssetAfterAccumulatedDepreciationAndAmortization</t>
        </is>
      </c>
    </row>
    <row r="23">
      <c r="A23" s="4" t="inlineStr">
        <is>
          <t>Finance Lease, Liability, Current, Statement of Financial Position [Extensible List]</t>
        </is>
      </c>
      <c r="B23" s="4" t="inlineStr">
        <is>
          <t>us-gaap:AccruedLiabilitiesCurrent</t>
        </is>
      </c>
      <c r="C23" s="4" t="inlineStr">
        <is>
          <t>us-gaap:AccruedLiabilitiesCurrent</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finance lease ROU assets</t>
        </is>
      </c>
      <c r="B4" s="5" t="n">
        <v>2007</v>
      </c>
      <c r="C4" s="5" t="n">
        <v>1896</v>
      </c>
    </row>
    <row r="5">
      <c r="A5" s="4" t="inlineStr">
        <is>
          <t>Interest on lease liabilities</t>
        </is>
      </c>
      <c r="B5" s="6" t="n">
        <v>654</v>
      </c>
      <c r="C5" s="6" t="n">
        <v>521</v>
      </c>
    </row>
    <row r="6">
      <c r="A6" s="4" t="inlineStr">
        <is>
          <t>Operating lease cost</t>
        </is>
      </c>
      <c r="B6" s="6" t="n">
        <v>106256</v>
      </c>
      <c r="C6" s="6" t="n">
        <v>100384</v>
      </c>
    </row>
    <row r="7">
      <c r="A7" s="4" t="inlineStr">
        <is>
          <t>Variable lease cost</t>
        </is>
      </c>
      <c r="B7" s="6" t="n">
        <v>9802</v>
      </c>
      <c r="C7" s="6" t="n">
        <v>11663</v>
      </c>
    </row>
    <row r="8">
      <c r="A8" s="4" t="inlineStr">
        <is>
          <t>Short-term lease cost</t>
        </is>
      </c>
      <c r="B8" s="6" t="n">
        <v>1926</v>
      </c>
      <c r="C8" s="6" t="n">
        <v>1874</v>
      </c>
    </row>
    <row r="9">
      <c r="A9" s="4" t="inlineStr">
        <is>
          <t>Net lease cost</t>
        </is>
      </c>
      <c r="B9" s="5" t="n">
        <v>120645</v>
      </c>
      <c r="C9" s="5" t="n">
        <v>11633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iabilities</t>
        </is>
      </c>
    </row>
    <row r="4">
      <c r="A4" s="4" t="inlineStr">
        <is>
          <t>Financing cash flows from finance leases</t>
        </is>
      </c>
      <c r="B4" s="5" t="n">
        <v>1932</v>
      </c>
      <c r="C4" s="5" t="n">
        <v>2167</v>
      </c>
    </row>
    <row r="5">
      <c r="A5" s="4" t="inlineStr">
        <is>
          <t>Operating cash flows from finance leases</t>
        </is>
      </c>
      <c r="B5" s="6" t="n">
        <v>656</v>
      </c>
      <c r="C5" s="6" t="n">
        <v>507</v>
      </c>
    </row>
    <row r="6">
      <c r="A6" s="4" t="inlineStr">
        <is>
          <t>Operating cash flows from operating leases</t>
        </is>
      </c>
      <c r="B6" s="6" t="n">
        <v>103270</v>
      </c>
      <c r="C6" s="6" t="n">
        <v>99713</v>
      </c>
    </row>
    <row r="7">
      <c r="A7" s="3" t="inlineStr">
        <is>
          <t>Non-cash supplemental amounts</t>
        </is>
      </c>
    </row>
    <row r="8">
      <c r="A8" s="4" t="inlineStr">
        <is>
          <t>ROU assets obtained in exchange for new finance lease liabilities</t>
        </is>
      </c>
      <c r="B8" s="6" t="n">
        <v>3476</v>
      </c>
      <c r="C8" s="6" t="n">
        <v>963</v>
      </c>
      <c r="D8" s="5" t="n">
        <v>1678</v>
      </c>
    </row>
    <row r="9">
      <c r="A9" s="4" t="inlineStr">
        <is>
          <t>ROU assets obtained in exchange for new operating lease liabilities</t>
        </is>
      </c>
      <c r="B9" s="6" t="n">
        <v>22529</v>
      </c>
      <c r="C9" s="6" t="n">
        <v>79382</v>
      </c>
      <c r="D9" s="6" t="n">
        <v>0</v>
      </c>
    </row>
    <row r="10">
      <c r="A10" s="4" t="inlineStr">
        <is>
          <t>ROU assets terminated in exchange for release from finance lease liabilities</t>
        </is>
      </c>
      <c r="B10" s="6" t="n">
        <v>0</v>
      </c>
      <c r="C10" s="6" t="n">
        <v>0</v>
      </c>
      <c r="D10" s="6" t="n">
        <v>0</v>
      </c>
    </row>
    <row r="11">
      <c r="A11" s="4" t="inlineStr">
        <is>
          <t>ROU assets terminated in exchange for release from operating lease liabilities</t>
        </is>
      </c>
      <c r="B11" s="5" t="n">
        <v>7738</v>
      </c>
      <c r="C11" s="5" t="n">
        <v>193</v>
      </c>
      <c r="D11"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0</t>
        </is>
      </c>
      <c r="C1" s="2" t="inlineStr">
        <is>
          <t>Dec. 31, 2019</t>
        </is>
      </c>
    </row>
    <row r="2">
      <c r="A2" s="3" t="inlineStr">
        <is>
          <t>Finance leases</t>
        </is>
      </c>
    </row>
    <row r="3">
      <c r="A3" s="4" t="inlineStr">
        <is>
          <t>2021</t>
        </is>
      </c>
      <c r="B3" s="5" t="n">
        <v>2143</v>
      </c>
    </row>
    <row r="4">
      <c r="A4" s="4" t="inlineStr">
        <is>
          <t>2022</t>
        </is>
      </c>
      <c r="B4" s="6" t="n">
        <v>1942</v>
      </c>
    </row>
    <row r="5">
      <c r="A5" s="4" t="inlineStr">
        <is>
          <t>2023</t>
        </is>
      </c>
      <c r="B5" s="6" t="n">
        <v>1935</v>
      </c>
    </row>
    <row r="6">
      <c r="A6" s="4" t="inlineStr">
        <is>
          <t>2024</t>
        </is>
      </c>
      <c r="B6" s="6" t="n">
        <v>1624</v>
      </c>
    </row>
    <row r="7">
      <c r="A7" s="4" t="inlineStr">
        <is>
          <t>2025</t>
        </is>
      </c>
      <c r="B7" s="6" t="n">
        <v>1383</v>
      </c>
    </row>
    <row r="8">
      <c r="A8" s="4" t="inlineStr">
        <is>
          <t>Thereafter</t>
        </is>
      </c>
      <c r="B8" s="6" t="n">
        <v>3457</v>
      </c>
    </row>
    <row r="9">
      <c r="A9" s="4" t="inlineStr">
        <is>
          <t>Total lease payments</t>
        </is>
      </c>
      <c r="B9" s="6" t="n">
        <v>12484</v>
      </c>
    </row>
    <row r="10">
      <c r="A10" s="4" t="inlineStr">
        <is>
          <t>Less amount representing interest</t>
        </is>
      </c>
      <c r="B10" s="6" t="n">
        <v>-3068</v>
      </c>
    </row>
    <row r="11">
      <c r="A11" s="4" t="inlineStr">
        <is>
          <t>Present value of lease liabilities</t>
        </is>
      </c>
      <c r="B11" s="6" t="n">
        <v>9416</v>
      </c>
    </row>
    <row r="12">
      <c r="A12" s="3" t="inlineStr">
        <is>
          <t>Operating leases</t>
        </is>
      </c>
    </row>
    <row r="13">
      <c r="A13" s="4" t="inlineStr">
        <is>
          <t>2021</t>
        </is>
      </c>
      <c r="B13" s="6" t="n">
        <v>82212</v>
      </c>
    </row>
    <row r="14">
      <c r="A14" s="4" t="inlineStr">
        <is>
          <t>2022</t>
        </is>
      </c>
      <c r="B14" s="6" t="n">
        <v>68605</v>
      </c>
    </row>
    <row r="15">
      <c r="A15" s="4" t="inlineStr">
        <is>
          <t>2023</t>
        </is>
      </c>
      <c r="B15" s="6" t="n">
        <v>54607</v>
      </c>
    </row>
    <row r="16">
      <c r="A16" s="4" t="inlineStr">
        <is>
          <t>2024</t>
        </is>
      </c>
      <c r="B16" s="6" t="n">
        <v>44812</v>
      </c>
    </row>
    <row r="17">
      <c r="A17" s="4" t="inlineStr">
        <is>
          <t>2025</t>
        </is>
      </c>
      <c r="B17" s="6" t="n">
        <v>43254</v>
      </c>
    </row>
    <row r="18">
      <c r="A18" s="4" t="inlineStr">
        <is>
          <t>Thereafter</t>
        </is>
      </c>
      <c r="B18" s="6" t="n">
        <v>201966</v>
      </c>
    </row>
    <row r="19">
      <c r="A19" s="4" t="inlineStr">
        <is>
          <t>Total lease payments</t>
        </is>
      </c>
      <c r="B19" s="6" t="n">
        <v>495456</v>
      </c>
    </row>
    <row r="20">
      <c r="A20" s="4" t="inlineStr">
        <is>
          <t>Less amount representing interest</t>
        </is>
      </c>
      <c r="B20" s="6" t="n">
        <v>-134136</v>
      </c>
    </row>
    <row r="21">
      <c r="A21" s="4" t="inlineStr">
        <is>
          <t>Present value of lease liabilities</t>
        </is>
      </c>
      <c r="B21" s="6" t="n">
        <v>361320</v>
      </c>
    </row>
    <row r="22">
      <c r="A22" s="3" t="inlineStr">
        <is>
          <t>Total</t>
        </is>
      </c>
    </row>
    <row r="23">
      <c r="A23" s="4" t="inlineStr">
        <is>
          <t>2021</t>
        </is>
      </c>
      <c r="B23" s="6" t="n">
        <v>84355</v>
      </c>
    </row>
    <row r="24">
      <c r="A24" s="4" t="inlineStr">
        <is>
          <t>2022</t>
        </is>
      </c>
      <c r="B24" s="6" t="n">
        <v>70547</v>
      </c>
    </row>
    <row r="25">
      <c r="A25" s="4" t="inlineStr">
        <is>
          <t>2023</t>
        </is>
      </c>
      <c r="B25" s="6" t="n">
        <v>56542</v>
      </c>
    </row>
    <row r="26">
      <c r="A26" s="4" t="inlineStr">
        <is>
          <t>2024</t>
        </is>
      </c>
      <c r="B26" s="6" t="n">
        <v>46436</v>
      </c>
    </row>
    <row r="27">
      <c r="A27" s="4" t="inlineStr">
        <is>
          <t>2025</t>
        </is>
      </c>
      <c r="B27" s="6" t="n">
        <v>44637</v>
      </c>
    </row>
    <row r="28">
      <c r="A28" s="4" t="inlineStr">
        <is>
          <t>Thereafter</t>
        </is>
      </c>
      <c r="B28" s="6" t="n">
        <v>205423</v>
      </c>
    </row>
    <row r="29">
      <c r="A29" s="4" t="inlineStr">
        <is>
          <t>Total lease payments</t>
        </is>
      </c>
      <c r="B29" s="6" t="n">
        <v>507940</v>
      </c>
    </row>
    <row r="30">
      <c r="A30" s="4" t="inlineStr">
        <is>
          <t>Less amount representing interest</t>
        </is>
      </c>
      <c r="B30" s="6" t="n">
        <v>-137204</v>
      </c>
    </row>
    <row r="31">
      <c r="A31" s="4" t="inlineStr">
        <is>
          <t>Total lease liabilities</t>
        </is>
      </c>
      <c r="B31" s="5" t="n">
        <v>370736</v>
      </c>
      <c r="C31" s="5" t="n">
        <v>4289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1" customWidth="1" min="7" max="7"/>
  </cols>
  <sheetData>
    <row r="1">
      <c r="A1" s="1" t="inlineStr">
        <is>
          <t>Commitments and Contingencies (Details)</t>
        </is>
      </c>
      <c r="B1" s="2" t="inlineStr">
        <is>
          <t>Mar. 22, 2018USD ($)</t>
        </is>
      </c>
      <c r="C1" s="2" t="inlineStr">
        <is>
          <t>Dec. 31, 2020USD ($)claimrefinery</t>
        </is>
      </c>
      <c r="D1" s="2" t="inlineStr">
        <is>
          <t>Dec. 31, 2019USD ($)</t>
        </is>
      </c>
      <c r="E1" s="2" t="inlineStr">
        <is>
          <t>Dec. 31, 2016USD ($)</t>
        </is>
      </c>
      <c r="F1" s="2" t="inlineStr">
        <is>
          <t>Dec. 31, 2015USD ($)</t>
        </is>
      </c>
      <c r="G1" s="2" t="inlineStr">
        <is>
          <t>Jun. 17, 2013USD ($)</t>
        </is>
      </c>
    </row>
    <row r="2">
      <c r="A2" s="3" t="inlineStr">
        <is>
          <t>Long-term Purchase Commitment [Line Items]</t>
        </is>
      </c>
    </row>
    <row r="3">
      <c r="A3" s="4" t="inlineStr">
        <is>
          <t>Renewable identification numbers (RINs) benefit</t>
        </is>
      </c>
      <c r="D3" s="5" t="n">
        <v>5300000</v>
      </c>
    </row>
    <row r="4">
      <c r="A4" s="4" t="inlineStr">
        <is>
          <t>Number of owned and operated refineries | refinery</t>
        </is>
      </c>
      <c r="C4" s="6" t="n">
        <v>4</v>
      </c>
    </row>
    <row r="5">
      <c r="A5" s="4" t="inlineStr">
        <is>
          <t>Bankruptcy claims number of claims to be settled | claim</t>
        </is>
      </c>
      <c r="C5" s="6" t="n">
        <v>2</v>
      </c>
    </row>
    <row r="6">
      <c r="A6" s="4" t="inlineStr">
        <is>
          <t>Bankruptcy claims amount of claims to be settled</t>
        </is>
      </c>
      <c r="C6" s="5" t="n">
        <v>22400000</v>
      </c>
    </row>
    <row r="7">
      <c r="A7" s="4" t="inlineStr">
        <is>
          <t>Settlement liabilities, current</t>
        </is>
      </c>
      <c r="C7" s="6" t="n">
        <v>500000</v>
      </c>
    </row>
    <row r="8">
      <c r="A8" s="4" t="inlineStr">
        <is>
          <t>Maximum bankruptcy claims remaining</t>
        </is>
      </c>
      <c r="C8" s="5" t="n">
        <v>22400000</v>
      </c>
    </row>
    <row r="9">
      <c r="A9" s="4" t="inlineStr">
        <is>
          <t>Predecessor working ownership percentage</t>
        </is>
      </c>
      <c r="C9" s="4" t="inlineStr">
        <is>
          <t>3.40%</t>
        </is>
      </c>
    </row>
    <row r="10">
      <c r="A10" s="4" t="inlineStr">
        <is>
          <t>Allowed claims, settlement ratio</t>
        </is>
      </c>
      <c r="C10" s="12" t="n">
        <v>0.0544</v>
      </c>
    </row>
    <row r="11">
      <c r="A11" s="4" t="inlineStr">
        <is>
          <t>Revenue from Contract with Customer Benchmark | Customer Concentration Risk | One Major Customer</t>
        </is>
      </c>
    </row>
    <row r="12">
      <c r="A12" s="3" t="inlineStr">
        <is>
          <t>Long-term Purchase Commitment [Line Items]</t>
        </is>
      </c>
    </row>
    <row r="13">
      <c r="A13" s="4" t="inlineStr">
        <is>
          <t>Concentration risk, percentage</t>
        </is>
      </c>
      <c r="C13" s="4" t="inlineStr">
        <is>
          <t>13.00%</t>
        </is>
      </c>
    </row>
    <row r="14">
      <c r="A14" s="4" t="inlineStr">
        <is>
          <t>Tesoro Corporation | Indemnification Agreement</t>
        </is>
      </c>
    </row>
    <row r="15">
      <c r="A15" s="3" t="inlineStr">
        <is>
          <t>Long-term Purchase Commitment [Line Items]</t>
        </is>
      </c>
    </row>
    <row r="16">
      <c r="A16" s="4" t="inlineStr">
        <is>
          <t>Guarantor obligations, deductible</t>
        </is>
      </c>
      <c r="C16" s="5" t="n">
        <v>1000000</v>
      </c>
    </row>
    <row r="17">
      <c r="A17" s="4" t="inlineStr">
        <is>
          <t>Guarantor obligations, maximum exposure, undiscounted</t>
        </is>
      </c>
      <c r="C17" s="6" t="n">
        <v>15000000</v>
      </c>
    </row>
    <row r="18">
      <c r="A18" s="4" t="inlineStr">
        <is>
          <t>Wyoming Refinery One</t>
        </is>
      </c>
    </row>
    <row r="19">
      <c r="A19" s="3" t="inlineStr">
        <is>
          <t>Long-term Purchase Commitment [Line Items]</t>
        </is>
      </c>
    </row>
    <row r="20">
      <c r="A20" s="4" t="inlineStr">
        <is>
          <t>Accrual for environmental loss contingencies</t>
        </is>
      </c>
      <c r="C20" s="5" t="n">
        <v>16300000</v>
      </c>
    </row>
    <row r="21">
      <c r="A21" s="4" t="inlineStr">
        <is>
          <t>Environmental costs recognized, period for recognition of one third costs</t>
        </is>
      </c>
      <c r="C21" s="4" t="inlineStr">
        <is>
          <t>5 years</t>
        </is>
      </c>
    </row>
    <row r="22">
      <c r="A22" s="4" t="inlineStr">
        <is>
          <t>Environmental costs recognized, period for recognition</t>
        </is>
      </c>
      <c r="C22" s="4" t="inlineStr">
        <is>
          <t>30 years</t>
        </is>
      </c>
    </row>
    <row r="23">
      <c r="A23" s="4" t="inlineStr">
        <is>
          <t>Wyoming Refinery Two | Waste Water Treatment System</t>
        </is>
      </c>
    </row>
    <row r="24">
      <c r="A24" s="3" t="inlineStr">
        <is>
          <t>Long-term Purchase Commitment [Line Items]</t>
        </is>
      </c>
    </row>
    <row r="25">
      <c r="A25" s="4" t="inlineStr">
        <is>
          <t>Accrual for environmental loss contingencies</t>
        </is>
      </c>
      <c r="C25" s="5" t="n">
        <v>11600000</v>
      </c>
    </row>
    <row r="26">
      <c r="A26" s="4" t="inlineStr">
        <is>
          <t>Wyoming Refinery</t>
        </is>
      </c>
    </row>
    <row r="27">
      <c r="A27" s="3" t="inlineStr">
        <is>
          <t>Long-term Purchase Commitment [Line Items]</t>
        </is>
      </c>
    </row>
    <row r="28">
      <c r="A28" s="4" t="inlineStr">
        <is>
          <t>Loss contingency, range of possible loss, portion not accrued</t>
        </is>
      </c>
      <c r="C28" s="5" t="n">
        <v>300000</v>
      </c>
    </row>
    <row r="29">
      <c r="A29" s="4" t="inlineStr">
        <is>
          <t>Maximum | Tesoro Corporation</t>
        </is>
      </c>
    </row>
    <row r="30">
      <c r="A30" s="3" t="inlineStr">
        <is>
          <t>Long-term Purchase Commitment [Line Items]</t>
        </is>
      </c>
    </row>
    <row r="31">
      <c r="A31" s="4" t="inlineStr">
        <is>
          <t>Contingent consideration, liability</t>
        </is>
      </c>
      <c r="G31" s="5" t="n">
        <v>40000000</v>
      </c>
    </row>
    <row r="32">
      <c r="A32" s="4" t="inlineStr">
        <is>
          <t>Tesoro Corporation</t>
        </is>
      </c>
    </row>
    <row r="33">
      <c r="A33" s="3" t="inlineStr">
        <is>
          <t>Long-term Purchase Commitment [Line Items]</t>
        </is>
      </c>
    </row>
    <row r="34">
      <c r="A34" s="4" t="inlineStr">
        <is>
          <t>Contingent consideration, liability</t>
        </is>
      </c>
      <c r="G34" s="5" t="n">
        <v>20000000</v>
      </c>
    </row>
    <row r="35">
      <c r="A35" s="4" t="inlineStr">
        <is>
          <t>Loss contingency, damages paid</t>
        </is>
      </c>
      <c r="B35" s="5" t="n">
        <v>10500000</v>
      </c>
      <c r="E35" s="5" t="n">
        <v>16800000</v>
      </c>
    </row>
    <row r="36">
      <c r="A36" s="4" t="inlineStr">
        <is>
          <t>Loss contingency, damages sought</t>
        </is>
      </c>
      <c r="E36" s="5" t="n">
        <v>8300000</v>
      </c>
      <c r="F36" s="5" t="n">
        <v>43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gistration Rights Agreement (Details) - USD ($) $ in Millions</t>
        </is>
      </c>
      <c r="B1" s="2" t="inlineStr">
        <is>
          <t>12 Months Ended</t>
        </is>
      </c>
    </row>
    <row r="2">
      <c r="B2" s="2" t="inlineStr">
        <is>
          <t>Dec. 31, 2020</t>
        </is>
      </c>
      <c r="C2" s="2" t="inlineStr">
        <is>
          <t>Jun. 30, 2016</t>
        </is>
      </c>
    </row>
    <row r="3">
      <c r="A3" s="3" t="inlineStr">
        <is>
          <t>Debt Instrument [Line Items]</t>
        </is>
      </c>
    </row>
    <row r="4">
      <c r="A4" s="4" t="inlineStr">
        <is>
          <t>Maximum amount of repurchase rights agreement</t>
        </is>
      </c>
      <c r="B4" s="5" t="n">
        <v>50</v>
      </c>
    </row>
    <row r="5">
      <c r="A5" s="4" t="inlineStr">
        <is>
          <t>Effectiveness penalty percentage</t>
        </is>
      </c>
      <c r="B5" s="4" t="inlineStr">
        <is>
          <t>0.25%</t>
        </is>
      </c>
    </row>
    <row r="6">
      <c r="A6" s="4" t="inlineStr">
        <is>
          <t>Purchase price allocation percentage</t>
        </is>
      </c>
      <c r="B6" s="4" t="inlineStr">
        <is>
          <t>0.75%</t>
        </is>
      </c>
    </row>
    <row r="7">
      <c r="A7" s="4" t="inlineStr">
        <is>
          <t>5.00% Convertible Senior Notes due 2021</t>
        </is>
      </c>
    </row>
    <row r="8">
      <c r="A8" s="3" t="inlineStr">
        <is>
          <t>Debt Instrument [Line Items]</t>
        </is>
      </c>
    </row>
    <row r="9">
      <c r="A9" s="4" t="inlineStr">
        <is>
          <t>Debt instrument, interest rate</t>
        </is>
      </c>
      <c r="B9" s="4" t="inlineStr">
        <is>
          <t>5.00%</t>
        </is>
      </c>
      <c r="C9" s="4" t="inlineStr">
        <is>
          <t>5.00%</t>
        </is>
      </c>
    </row>
    <row r="10">
      <c r="A10" s="4" t="inlineStr">
        <is>
          <t>5.00% Convertible Senior Notes due 2021 | Convertible Debt</t>
        </is>
      </c>
    </row>
    <row r="11">
      <c r="A11" s="3" t="inlineStr">
        <is>
          <t>Debt Instrument [Line Items]</t>
        </is>
      </c>
    </row>
    <row r="12">
      <c r="A12" s="4" t="inlineStr">
        <is>
          <t>Interest rate on the 90th day following registration statement</t>
        </is>
      </c>
      <c r="B12" s="4" t="inlineStr">
        <is>
          <t>0.25%</t>
        </is>
      </c>
    </row>
    <row r="13">
      <c r="A13" s="4" t="inlineStr">
        <is>
          <t>Interest rate on the 91st day following the registration statement</t>
        </is>
      </c>
      <c r="B13" s="4" t="inlineStr">
        <is>
          <t>0.50%</t>
        </is>
      </c>
    </row>
    <row r="14">
      <c r="A14" s="4" t="inlineStr">
        <is>
          <t>Registration statement liquidation damages limit</t>
        </is>
      </c>
      <c r="B14" s="4" t="inlineStr">
        <is>
          <t>0.50%</t>
        </is>
      </c>
    </row>
    <row r="15">
      <c r="A15" s="4" t="inlineStr">
        <is>
          <t>Debt instrument, interest rate</t>
        </is>
      </c>
      <c r="B15" s="4" t="inlineStr">
        <is>
          <t>5.00%</t>
        </is>
      </c>
      <c r="C15" s="4" t="inlineStr">
        <is>
          <t>5.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 Incentive Plan (Details) - USD ($)</t>
        </is>
      </c>
      <c r="B1" s="2" t="inlineStr">
        <is>
          <t>Jun. 12, 2014</t>
        </is>
      </c>
      <c r="C1" s="2" t="inlineStr">
        <is>
          <t>Dec. 31, 2020</t>
        </is>
      </c>
      <c r="D1" s="2" t="inlineStr">
        <is>
          <t>May 08, 2018</t>
        </is>
      </c>
    </row>
    <row r="2">
      <c r="A2" s="3" t="inlineStr">
        <is>
          <t>Class of Stock [Line Items]</t>
        </is>
      </c>
    </row>
    <row r="3">
      <c r="A3" s="4" t="inlineStr">
        <is>
          <t>Number of shares authorized (in shares)</t>
        </is>
      </c>
      <c r="D3" s="6" t="n">
        <v>6000000</v>
      </c>
    </row>
    <row r="4">
      <c r="A4" s="4" t="inlineStr">
        <is>
          <t>Available future grants and awards (in shares)</t>
        </is>
      </c>
      <c r="C4" s="6" t="n">
        <v>1400000</v>
      </c>
    </row>
    <row r="5">
      <c r="A5" s="4" t="inlineStr">
        <is>
          <t>Award vesting period</t>
        </is>
      </c>
      <c r="C5" s="4" t="inlineStr">
        <is>
          <t>4 years</t>
        </is>
      </c>
    </row>
    <row r="6">
      <c r="A6" s="4" t="inlineStr">
        <is>
          <t>Share-based Compensation Arrangement by Share-based Payment Award, Expiration Period</t>
        </is>
      </c>
      <c r="C6" s="4" t="inlineStr">
        <is>
          <t>8 years</t>
        </is>
      </c>
    </row>
    <row r="7">
      <c r="A7" s="4" t="inlineStr">
        <is>
          <t>Share-based Compensation Arrangement by Share-based Payment Award, Anniversary Period</t>
        </is>
      </c>
      <c r="C7" s="4" t="inlineStr">
        <is>
          <t>18 months</t>
        </is>
      </c>
    </row>
    <row r="8">
      <c r="A8" s="4" t="inlineStr">
        <is>
          <t>Restricted Stock Awards</t>
        </is>
      </c>
    </row>
    <row r="9">
      <c r="A9" s="3" t="inlineStr">
        <is>
          <t>Class of Stock [Line Items]</t>
        </is>
      </c>
    </row>
    <row r="10">
      <c r="A10" s="4" t="inlineStr">
        <is>
          <t>Award vesting period</t>
        </is>
      </c>
      <c r="C10" s="4" t="inlineStr">
        <is>
          <t>4 years</t>
        </is>
      </c>
    </row>
    <row r="11">
      <c r="A11" s="4" t="inlineStr">
        <is>
          <t>Restricted Stock Units</t>
        </is>
      </c>
    </row>
    <row r="12">
      <c r="A12" s="3" t="inlineStr">
        <is>
          <t>Class of Stock [Line Items]</t>
        </is>
      </c>
    </row>
    <row r="13">
      <c r="A13" s="4" t="inlineStr">
        <is>
          <t>Award vesting period</t>
        </is>
      </c>
      <c r="C13" s="4" t="inlineStr">
        <is>
          <t>3 years</t>
        </is>
      </c>
    </row>
    <row r="14">
      <c r="A14" s="4" t="inlineStr">
        <is>
          <t>Share-based Compensation Arrangement by Share-based Payment Award, Award Cliff Period</t>
        </is>
      </c>
      <c r="C14" s="4" t="inlineStr">
        <is>
          <t>1 year</t>
        </is>
      </c>
    </row>
    <row r="15">
      <c r="A15" s="4" t="inlineStr">
        <is>
          <t>Employee Stock | Stock Purchase Plan</t>
        </is>
      </c>
    </row>
    <row r="16">
      <c r="A16" s="3" t="inlineStr">
        <is>
          <t>Class of Stock [Line Items]</t>
        </is>
      </c>
    </row>
    <row r="17">
      <c r="A17" s="4" t="inlineStr">
        <is>
          <t>Maximum stock purchase per employee</t>
        </is>
      </c>
      <c r="B17" s="5" t="n">
        <v>1000000</v>
      </c>
    </row>
    <row r="18">
      <c r="A18" s="4" t="inlineStr">
        <is>
          <t>Stock purchase plan restricted sale of stock period</t>
        </is>
      </c>
      <c r="B18" s="4" t="inlineStr">
        <is>
          <t>2 years</t>
        </is>
      </c>
    </row>
    <row r="19">
      <c r="A19" s="4" t="inlineStr">
        <is>
          <t>Percent of common stock granted in proportion to common stock purchased</t>
        </is>
      </c>
      <c r="B19" s="4" t="inlineStr">
        <is>
          <t>20.00%</t>
        </is>
      </c>
    </row>
    <row r="20">
      <c r="A20" s="4" t="inlineStr">
        <is>
          <t>Vesting percentage of restricted stock granted in relation to shares purchased under the Stock Purchase Plan</t>
        </is>
      </c>
      <c r="B20" s="4" t="inlineStr">
        <is>
          <t>50.00%</t>
        </is>
      </c>
    </row>
    <row r="21">
      <c r="A21" s="4" t="inlineStr">
        <is>
          <t>Vesting period of restricted stock granted in relation to shares purchased under the Stock Purchase Plan</t>
        </is>
      </c>
      <c r="B21" s="4" t="inlineStr">
        <is>
          <t>2 years</t>
        </is>
      </c>
    </row>
    <row r="22">
      <c r="A22" s="4" t="inlineStr">
        <is>
          <t>Term for stock option purchase in relation to Stock Purchase Plan</t>
        </is>
      </c>
      <c r="B22" s="4" t="inlineStr">
        <is>
          <t>5 years</t>
        </is>
      </c>
    </row>
    <row r="23">
      <c r="A23" s="4" t="inlineStr">
        <is>
          <t>Vesting period of stock options purchased in relation to shares purchased under the Stock Purchase Plan</t>
        </is>
      </c>
      <c r="B23" s="4" t="inlineStr">
        <is>
          <t>2 years</t>
        </is>
      </c>
    </row>
    <row r="24">
      <c r="A24" s="4" t="inlineStr">
        <is>
          <t>Vesting percentage of purchase of stock options in relation to shares purchased under the Stock Purchase Plan</t>
        </is>
      </c>
      <c r="B24" s="4" t="inlineStr">
        <is>
          <t>50.00%</t>
        </is>
      </c>
    </row>
    <row r="25">
      <c r="A25" s="4" t="inlineStr">
        <is>
          <t>Employee Stock | Stock Purchase Plan | Non-Employee Chairman</t>
        </is>
      </c>
    </row>
    <row r="26">
      <c r="A26" s="3" t="inlineStr">
        <is>
          <t>Class of Stock [Line Items]</t>
        </is>
      </c>
    </row>
    <row r="27">
      <c r="A27" s="4" t="inlineStr">
        <is>
          <t>Vesting percentage of purchase of stock options in relation to shares purchased under the Stock Purchase Plan</t>
        </is>
      </c>
      <c r="B27" s="4" t="inlineStr">
        <is>
          <t>50.00%</t>
        </is>
      </c>
    </row>
    <row r="28">
      <c r="A28" s="4" t="inlineStr">
        <is>
          <t>Employee Stock | Stock Purchase Plan | Non-Employee Board Member</t>
        </is>
      </c>
    </row>
    <row r="29">
      <c r="A29" s="3" t="inlineStr">
        <is>
          <t>Class of Stock [Line Items]</t>
        </is>
      </c>
    </row>
    <row r="30">
      <c r="A30" s="4" t="inlineStr">
        <is>
          <t>Vesting percentage of purchase of stock options in relation to shares purchased under the Stock Purchase Plan</t>
        </is>
      </c>
      <c r="B30" s="4" t="inlineStr">
        <is>
          <t>35.00%</t>
        </is>
      </c>
    </row>
    <row r="31">
      <c r="A31" s="4" t="inlineStr">
        <is>
          <t>Employee Stock | Stock Purchase Plan | Executive Officer | Minimum</t>
        </is>
      </c>
    </row>
    <row r="32">
      <c r="A32" s="3" t="inlineStr">
        <is>
          <t>Class of Stock [Line Items]</t>
        </is>
      </c>
    </row>
    <row r="33">
      <c r="A33" s="4" t="inlineStr">
        <is>
          <t>Vesting percentage of purchase of stock options in relation to shares purchased under the Stock Purchase Plan</t>
        </is>
      </c>
      <c r="B33" s="4" t="inlineStr">
        <is>
          <t>50.00%</t>
        </is>
      </c>
    </row>
    <row r="34">
      <c r="A34" s="4" t="inlineStr">
        <is>
          <t>Employee Stock | Stock Purchase Plan | Executive Officer | Maximum</t>
        </is>
      </c>
    </row>
    <row r="35">
      <c r="A35" s="3" t="inlineStr">
        <is>
          <t>Class of Stock [Line Items]</t>
        </is>
      </c>
    </row>
    <row r="36">
      <c r="A36" s="4" t="inlineStr">
        <is>
          <t>Vesting percentage of purchase of stock options in relation to shares purchased under the Stock Purchase Plan</t>
        </is>
      </c>
      <c r="B36" s="4" t="inlineStr">
        <is>
          <t>7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ensation Costs (Details) - USD ($) $ in Thousand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Class of Stock [Line Items]</t>
        </is>
      </c>
    </row>
    <row r="5">
      <c r="A5" s="4" t="inlineStr">
        <is>
          <t>Compensation expense</t>
        </is>
      </c>
      <c r="B5" s="5" t="n">
        <v>3939</v>
      </c>
      <c r="C5" s="5" t="n">
        <v>3490</v>
      </c>
      <c r="D5" s="5" t="n">
        <v>3483</v>
      </c>
    </row>
    <row r="6">
      <c r="A6" s="4" t="inlineStr">
        <is>
          <t>Restricted Stock Units</t>
        </is>
      </c>
    </row>
    <row r="7">
      <c r="A7" s="3" t="inlineStr">
        <is>
          <t>Class of Stock [Line Items]</t>
        </is>
      </c>
    </row>
    <row r="8">
      <c r="A8" s="4" t="inlineStr">
        <is>
          <t>Compensation expense</t>
        </is>
      </c>
      <c r="B8" s="6" t="n">
        <v>1510</v>
      </c>
      <c r="C8" s="6" t="n">
        <v>1269</v>
      </c>
      <c r="D8" s="6" t="n">
        <v>835</v>
      </c>
    </row>
    <row r="9">
      <c r="A9" s="4" t="inlineStr">
        <is>
          <t>Stock Option Awards</t>
        </is>
      </c>
    </row>
    <row r="10">
      <c r="A10" s="3" t="inlineStr">
        <is>
          <t>Class of Stock [Line Items]</t>
        </is>
      </c>
    </row>
    <row r="11">
      <c r="A11" s="4" t="inlineStr">
        <is>
          <t>Compensation expense</t>
        </is>
      </c>
      <c r="B11" s="5" t="n">
        <v>1660</v>
      </c>
      <c r="C11" s="5" t="n">
        <v>1454</v>
      </c>
      <c r="D11" s="5" t="n">
        <v>187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mployee Stock Purchase Plan (Details) - USD ($) shares in Thousands, $ in Thousands</t>
        </is>
      </c>
      <c r="B1" s="2" t="inlineStr">
        <is>
          <t>Feb. 27, 2018</t>
        </is>
      </c>
      <c r="C1" s="2" t="inlineStr">
        <is>
          <t>Dec. 31, 2020</t>
        </is>
      </c>
      <c r="D1" s="2" t="inlineStr">
        <is>
          <t>Dec. 31, 2019</t>
        </is>
      </c>
    </row>
    <row r="2">
      <c r="A2" s="3" t="inlineStr">
        <is>
          <t>Share-based Compensation Arrangement by Share-based Payment Award [Line Items]</t>
        </is>
      </c>
    </row>
    <row r="3">
      <c r="A3" s="4" t="inlineStr">
        <is>
          <t>Number of shares available for grant (in shares)</t>
        </is>
      </c>
      <c r="C3" s="6" t="n">
        <v>1400</v>
      </c>
    </row>
    <row r="4">
      <c r="A4" s="4" t="inlineStr">
        <is>
          <t>ESPP | Common Stock</t>
        </is>
      </c>
    </row>
    <row r="5">
      <c r="A5" s="3" t="inlineStr">
        <is>
          <t>Share-based Compensation Arrangement by Share-based Payment Award [Line Items]</t>
        </is>
      </c>
    </row>
    <row r="6">
      <c r="A6" s="4" t="inlineStr">
        <is>
          <t>Remaining number of shares authorized to be repurchase (in shares)</t>
        </is>
      </c>
      <c r="C6" s="6" t="n">
        <v>287</v>
      </c>
    </row>
    <row r="7">
      <c r="A7" s="4" t="inlineStr">
        <is>
          <t>Share-based compensation expense</t>
        </is>
      </c>
      <c r="C7" s="5" t="n">
        <v>200</v>
      </c>
      <c r="D7" s="5" t="n">
        <v>200</v>
      </c>
    </row>
    <row r="8">
      <c r="A8" s="4" t="inlineStr">
        <is>
          <t>Discount from market price, offering date</t>
        </is>
      </c>
      <c r="C8" s="4" t="inlineStr">
        <is>
          <t>15.00%</t>
        </is>
      </c>
    </row>
    <row r="9">
      <c r="A9" s="4" t="inlineStr">
        <is>
          <t>Number of shares issued to employees (in shares)</t>
        </is>
      </c>
      <c r="C9" s="6" t="n">
        <v>145</v>
      </c>
      <c r="D9" s="6" t="n">
        <v>68</v>
      </c>
    </row>
    <row r="10">
      <c r="A10" s="4" t="inlineStr">
        <is>
          <t>ESPP | Employee Stock Purchase Plan</t>
        </is>
      </c>
    </row>
    <row r="11">
      <c r="A11" s="3" t="inlineStr">
        <is>
          <t>Share-based Compensation Arrangement by Share-based Payment Award [Line Items]</t>
        </is>
      </c>
    </row>
    <row r="12">
      <c r="A12" s="4" t="inlineStr">
        <is>
          <t>Purchase price of common stock, percent</t>
        </is>
      </c>
      <c r="B12" s="4" t="inlineStr">
        <is>
          <t>85.00%</t>
        </is>
      </c>
    </row>
    <row r="13">
      <c r="A13" s="4" t="inlineStr">
        <is>
          <t>Maximum purchase value during offering period, per employee</t>
        </is>
      </c>
      <c r="B13" s="5" t="n">
        <v>15</v>
      </c>
    </row>
    <row r="14">
      <c r="A14" s="4" t="inlineStr">
        <is>
          <t>ESPP | Employee Stock Purchase Plan | Common Stock</t>
        </is>
      </c>
    </row>
    <row r="15">
      <c r="A15" s="3" t="inlineStr">
        <is>
          <t>Share-based Compensation Arrangement by Share-based Payment Award [Line Items]</t>
        </is>
      </c>
    </row>
    <row r="16">
      <c r="A16" s="4" t="inlineStr">
        <is>
          <t>Number of shares available for grant (in shares)</t>
        </is>
      </c>
      <c r="B16" s="6" t="n">
        <v>500</v>
      </c>
    </row>
    <row r="17">
      <c r="A17" s="4" t="inlineStr">
        <is>
          <t>ESPP | Employee Stock Purchase Plan | Minimum</t>
        </is>
      </c>
    </row>
    <row r="18">
      <c r="A18" s="3" t="inlineStr">
        <is>
          <t>Share-based Compensation Arrangement by Share-based Payment Award [Line Items]</t>
        </is>
      </c>
    </row>
    <row r="19">
      <c r="A19" s="4" t="inlineStr">
        <is>
          <t>Percentage of purchase value during offering period, per employee</t>
        </is>
      </c>
      <c r="B19" s="4" t="inlineStr">
        <is>
          <t>0.00%</t>
        </is>
      </c>
    </row>
    <row r="20">
      <c r="A20" s="4" t="inlineStr">
        <is>
          <t>ESPP | Employee Stock Purchase Plan | Maximum</t>
        </is>
      </c>
    </row>
    <row r="21">
      <c r="A21" s="3" t="inlineStr">
        <is>
          <t>Share-based Compensation Arrangement by Share-based Payment Award [Line Items]</t>
        </is>
      </c>
    </row>
    <row r="22">
      <c r="A22" s="4" t="inlineStr">
        <is>
          <t>Percentage of purchase value during offering period, per employee</t>
        </is>
      </c>
      <c r="B22" s="4" t="inlineStr">
        <is>
          <t>1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Washington Acquisition On November 26, 2018, we entered into a Purchase and Sale Agreement to acquire U.S. Oil &amp; Refining Co. and certain affiliated entities (collectively, “U.S. Oil”), a privately-held downstream business (the “Washington Acquisition”). The Washington Acquisition included a 42 Mbpd refinery, a marine terminal, a unit train-capable rail loading terminal, and 2.9 MMbbls of refined product and crude oil storage. The refinery and associated logistics system are strategically located in Tacoma, Washington, and currently serve the Pacific Northwest market. On January 11, 2019, we completed the Washington Acquisition for a total purchase price of $326.5 million, including acquired working capital, consisting of cash consideration of $289.5 million and approximately 2.4 million shares of Par’s common stock with a fair value of $37.0 million issued to the seller of U.S. Oil. The cash consideration was funded in part through cash on hand, proceeds from borrowings under a new term loan facility entered into with Goldman Sachs Bank USA, as administrative agent, of $250.0 million (the “Term Loan B”), and proceeds from borrowings under a term loan from the Bank of Hawaii of $45.0 million (the “Par Pacific Term Loan”). Please read Note 13—Debt for further information on the Term Loan B and Par Pacific Term Loan. During December 2018 and January 2019, we incurred $4.2 million and $5.4 million of commitment fees associated with the funding of the Washington Acquisition, respectively. Such commitment fees are presented as Debt extinguishment and commitment costs on our consolidated statements of operations for the years ended December 31, 2019 and 2018. In connection with the consummation of the Washington Acquisition, we assumed the Washington Refinery Intermediation Agreement with MLC that provides a structured financing arrangement based on U.S. Oil’s crude oil and refined products inventories and associated accounts receivable. Please read Note 11—Inventory Financing Agreements for further information on the Washington Refinery Intermediation Agreement. We accounted for the Washington Acquisition as a business combination whereby the purchase price is allocated to the assets acquired and liabilities assumed based on their estimated fair values on the date of the acquisition. Goodwill recognized in the transaction was attributable to opportunities expected to arise from combining our operations with those of the Washington refinery and the utilization of our net operating loss carryforwards, as well as other intangible assets that do not qualify for separate recognition. Goodwill recognized as a result of the Washington Acquisition is not expected to be deductible for income tax reporting purposes. A summary of the fair value of the assets acquired and liabilities assumed is as follows (in thousands): Cash $ 16,146 Accounts receivable 34,954 Inventories 98,367 Prepaid and other assets 5,320 Property, plant, and equipment 412,766 Operating lease right-of-use assets 62,337 Goodwill (1) 42,522 Total assets (2) 672,412 Obligations under inventory financing agreements (116,873) Accounts payable (55,357) Current operating lease liabilities (21,571) Other current liabilities (18,411) Long-term operating lease liabilities (40,766) Deferred tax liability (92,103) Other non-current liabilities (804) Total liabilities (345,885) Total $ 326,527 ______________________________________________ (1) We allocated $24.7 million and $17.8 million of goodwill to our refining and logistics segments, respectively. (2) We allocated $403.9 million and $268.5 million of total assets to our refining and logistics segments, respectively. As of December 31, 2019, we finalized the Washington Acquisition purchase price allocation. We incurred $2.2 million and $2.6 million of acquisition costs related to the Washington Acquisition for the years ended December 31, 2019 and 2018, respectively. These costs are included in Acquisition and integration costs on our consolidated statements of operations. The results of operations of U.S. Oil were included in our results beginning on January 11, 2019. For the year ended December 31, 2019, our results of operations included revenues of $1.2 billion and income before income taxes of $65.8 million related to U.S. Oil. The following unaudited pro forma financial information presents our consolidated revenues and net income (loss) as if the Washington Acquisition had been completed on January 1, 2018 (in thousands except per share information): Year Ended December 31, 2019 2018 Revenues $ 5,429,530 $ 4,709,850 Net income (loss) (4,547) 88,174 Income (loss) per share Basic $ (0.09) $ 1.81 Diluted $ (0.09) $ 1.79 These pro forma results were based on estimates and assumptions that we believe are reasonable. They are not necessarily indicative of our consolidated results of operations in future periods or the results that actually would have been realized had we been a combined company during the periods presented. The pro forma results for the years ended December 31, 2019 and 2018, include adjustments to remeasure U.S. Oil’s LIFO inventory reserve as if the Washington Acquisition had been completed on January 1, 2018, record interest and other debt extinguishment costs related to issuance of the Term Loan B and Par Pacific Term Loan, and adjust U.S. Oil’s historical depreciation expense as a result of the fair value adjustment to Property, plant, and equipment, net. The pro forma results for the year ended December 31, 2019 also include an adjustment to eliminate the $64.2 million tax benefit associated with a partial release of our valuation allowance in connection with the Washington Acquisition. Par West Acquisition On August 29, 2018, we entered into a Topping Unit Purchase Agreement with IES Downstream, LLC (“IES”) to purchase certain of IES’s refining units and related assets in addition to certain hydrocarbon and non-hydrocarbon inventory (collectively, the “Par West Acquisition”). On December 19, 2018, we completed the asset purchase for total consideration of approximately $66.9 million, net of a $4.3 million receivable related to net working capital adjustments. The purchase price consisted of $47.6 million in cash and approximately 1.1 million shares of our common stock with a fair value of $19.3 million. We accounted for the Par West Acquisition as an asset acquisition whereby the purchase price was allocated entirely to the assets acquired. Of the total purchase price of $66.9 million, $45.2 million was allocated to property, plant, and equipment, $4.3 million to non-hydrocarbon inventory, and $17.4 million to hydrocarbon inventory. With the completion of the Par West Acquisition, we now have two refineries in Hawaii that are approximately two miles from one another: Par East, our legacy refinery assets, and Par West, the recently-acquired assets. We incurred $5.7 million of acquisition costs related to the Par West Acquisition for the year ended December 31, 2018. These costs are included in Acquisition and integration costs on our consolidated statement of operations. The Par West refinery was idled in the first quarter of 2020 due to the reduction in demand resulting from the COVID-19 global pandemic’s effect on the economy. Please read Note 8—Property, Plant, and Equipment and Impairment of Long-Lived Assets and Note 15—Fair Value Measurements for further information. Northwest Retail Acquisition On January 9, 2018, we entered into an Asset Purchase Agreement with CHS, Inc. to acquire twenty-one (21) owned retail gasoline, convenience store facilities and twelve (12) leased retail gasoline, convenience store facilities, all at various locations in Washington and Idaho (collectively, “Northwest Retail”). On March 23, 2018, we completed the acquisition for cash consideration of approximately $74.5 million (the “Northwest Retail Acquisition”). As part of the Northwest Retail Acquisition, Par and CHS, Inc. entered into a multi-year branded petroleum marketing agreement for the continued supply of Cenex®-branded refined products to the acquired Cenex® Zip Trip convenience stores. In addition, the parties also entered into a multi-year supply agreement pursuant to which Par supplies refined products to CHS, Inc. within the Rocky Mountain and Pacific Northwest markets. We accounted for the acquisition of Northwest Retail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Northwest Retail and utilization of our net operating loss carryforwards, as well as intangible assets that do not qualify for separate recognition. Goodwill recognized as a result of the Northwest Retail Acquisition is expected to be deductible for income tax reporting purposes. A summary of the fair value of the assets acquired and liabilities assumed is as follows (in thousands): Cash $ 200 Inventories 4,138 Prepaid and other current assets 243 Property, plant, and equipment 30,230 Goodwill (1) 46,210 Accounts payable and other current liabilities (759) Long-term capital lease obligations (5,244) Other non-current liabilities (487) Total $ 74,531 ________________________________________________________ (1) The total goodwill balance of $46.2 million was allocated to our retail segment. As of December 31, 2018, we finalized the Northwest Retail Acquisition purchase price allocation. We incurred $0.6 million of acquisition costs related to the Northwest Retail Acquisition for the year ended December 31, 2018. These costs are included in Acquisition and integration costs on our consolidated statement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Stockholders' Equity - Narrative - Restricted Stock Awards and Stock Option Grants (Details) - USD ($) $ / shares in Units,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umber of securities called to be received (in shares)</t>
        </is>
      </c>
      <c r="B4" s="6" t="n">
        <v>1</v>
      </c>
    </row>
    <row r="5">
      <c r="A5" s="4" t="inlineStr">
        <is>
          <t>Award vesting period</t>
        </is>
      </c>
      <c r="B5" s="4" t="inlineStr">
        <is>
          <t>4 years</t>
        </is>
      </c>
    </row>
    <row r="6">
      <c r="A6" s="4" t="inlineStr">
        <is>
          <t>Deferred and Matching Restricted Stock Units</t>
        </is>
      </c>
    </row>
    <row r="7">
      <c r="A7" s="3" t="inlineStr">
        <is>
          <t>Class of Stock [Line Items]</t>
        </is>
      </c>
    </row>
    <row r="8">
      <c r="A8" s="4" t="inlineStr">
        <is>
          <t>Stock issued during period, MSPP (in shares)</t>
        </is>
      </c>
      <c r="B8" s="6" t="n">
        <v>0</v>
      </c>
    </row>
    <row r="9">
      <c r="A9" s="4" t="inlineStr">
        <is>
          <t>Restricted Stock Awards</t>
        </is>
      </c>
    </row>
    <row r="10">
      <c r="A10" s="3" t="inlineStr">
        <is>
          <t>Class of Stock [Line Items]</t>
        </is>
      </c>
    </row>
    <row r="11">
      <c r="A11" s="4" t="inlineStr">
        <is>
          <t>Options vested in period, fair value</t>
        </is>
      </c>
      <c r="B11" s="7" t="n">
        <v>3.8</v>
      </c>
      <c r="C11" s="7" t="n">
        <v>3.7</v>
      </c>
      <c r="D11" s="7" t="n">
        <v>3.3</v>
      </c>
    </row>
    <row r="12">
      <c r="A12" s="4" t="inlineStr">
        <is>
          <t>Grants in period, weighted average grant date fair value (USD per share)</t>
        </is>
      </c>
      <c r="B12" s="8" t="n">
        <v>16.97</v>
      </c>
      <c r="C12" s="8" t="n">
        <v>17.43</v>
      </c>
      <c r="D12" s="8" t="n">
        <v>17.47</v>
      </c>
    </row>
    <row r="13">
      <c r="A13" s="4" t="inlineStr">
        <is>
          <t>Compensation not yet recognized, share-based awards other than options</t>
        </is>
      </c>
      <c r="B13" s="7" t="n">
        <v>7.1</v>
      </c>
      <c r="C13" s="7" t="n">
        <v>6.3</v>
      </c>
    </row>
    <row r="14">
      <c r="A14" s="4" t="inlineStr">
        <is>
          <t>Compensation cost not yet recognized, period for recognition</t>
        </is>
      </c>
      <c r="B14" s="4" t="inlineStr">
        <is>
          <t>1 year 8 months 4 days</t>
        </is>
      </c>
      <c r="C14" s="4" t="inlineStr">
        <is>
          <t>1 year 8 months 8 days</t>
        </is>
      </c>
    </row>
    <row r="15">
      <c r="A15" s="4" t="inlineStr">
        <is>
          <t>Award vesting period</t>
        </is>
      </c>
      <c r="B15" s="4" t="inlineStr">
        <is>
          <t>4 years</t>
        </is>
      </c>
    </row>
    <row r="16">
      <c r="A16" s="4" t="inlineStr">
        <is>
          <t>Performance Restricted Stock Units</t>
        </is>
      </c>
    </row>
    <row r="17">
      <c r="A17" s="3" t="inlineStr">
        <is>
          <t>Class of Stock [Line Items]</t>
        </is>
      </c>
    </row>
    <row r="18">
      <c r="A18" s="4" t="inlineStr">
        <is>
          <t>Grants in period, weighted average grant date fair value (USD per share)</t>
        </is>
      </c>
      <c r="B18" s="8" t="n">
        <v>19.73</v>
      </c>
      <c r="C18" s="5" t="n">
        <v>17</v>
      </c>
      <c r="D18" s="8" t="n">
        <v>17.34</v>
      </c>
    </row>
    <row r="19">
      <c r="A19" s="4" t="inlineStr">
        <is>
          <t>Compensation not yet recognized, share-based awards other than options</t>
        </is>
      </c>
      <c r="B19" s="5" t="n">
        <v>1</v>
      </c>
      <c r="C19" s="7" t="n">
        <v>0.9</v>
      </c>
    </row>
    <row r="20">
      <c r="A20" s="4" t="inlineStr">
        <is>
          <t>Compensation cost not yet recognized, period for recognition</t>
        </is>
      </c>
      <c r="B20" s="4" t="inlineStr">
        <is>
          <t>1 year 9 months</t>
        </is>
      </c>
      <c r="C20" s="4" t="inlineStr">
        <is>
          <t>1 year 8 months 26 days</t>
        </is>
      </c>
    </row>
    <row r="21">
      <c r="A21" s="4" t="inlineStr">
        <is>
          <t>Award vesting period</t>
        </is>
      </c>
      <c r="B21" s="4" t="inlineStr">
        <is>
          <t>3 years</t>
        </is>
      </c>
    </row>
    <row r="22">
      <c r="A22" s="4" t="inlineStr">
        <is>
          <t>Total unrecognized compensation costs related to stock option awards (in years)</t>
        </is>
      </c>
      <c r="B22" s="7" t="n">
        <v>0.9</v>
      </c>
      <c r="C22" s="7" t="n">
        <v>0.8</v>
      </c>
      <c r="D22" s="7" t="n">
        <v>0.8</v>
      </c>
    </row>
    <row r="23">
      <c r="A23" s="4" t="inlineStr">
        <is>
          <t>Stock Option Awards</t>
        </is>
      </c>
    </row>
    <row r="24">
      <c r="A24" s="3" t="inlineStr">
        <is>
          <t>Class of Stock [Line Items]</t>
        </is>
      </c>
    </row>
    <row r="25">
      <c r="A25" s="4" t="inlineStr">
        <is>
          <t>Compensation cost not yet recognized, period for recognition</t>
        </is>
      </c>
      <c r="B25" s="4" t="inlineStr">
        <is>
          <t>1 year 8 months 4 days</t>
        </is>
      </c>
      <c r="C25" s="4" t="inlineStr">
        <is>
          <t>1 year 8 months 8 days</t>
        </is>
      </c>
    </row>
    <row r="26">
      <c r="A26" s="4" t="inlineStr">
        <is>
          <t>Weighted average grant price (in dollars per share)</t>
        </is>
      </c>
      <c r="B26" s="8" t="n">
        <v>6.3</v>
      </c>
      <c r="C26" s="8" t="n">
        <v>5.98</v>
      </c>
      <c r="D26" s="8" t="n">
        <v>6.3</v>
      </c>
    </row>
    <row r="27">
      <c r="A27" s="4" t="inlineStr">
        <is>
          <t>Total unrecognized compensation costs related to stock option awards</t>
        </is>
      </c>
      <c r="B27" s="7" t="n">
        <v>2.8</v>
      </c>
      <c r="C27" s="7" t="n">
        <v>2.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Details) - $ / shares shares in Thousand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Shares</t>
        </is>
      </c>
    </row>
    <row r="5">
      <c r="A5" s="4" t="inlineStr">
        <is>
          <t>Non vested balance, beginning of period (in shares)</t>
        </is>
      </c>
      <c r="B5" s="6" t="n">
        <v>538</v>
      </c>
    </row>
    <row r="6">
      <c r="A6" s="4" t="inlineStr">
        <is>
          <t>Granted (in shares)</t>
        </is>
      </c>
      <c r="B6" s="6" t="n">
        <v>337</v>
      </c>
    </row>
    <row r="7">
      <c r="A7" s="4" t="inlineStr">
        <is>
          <t>Vested (in shares)</t>
        </is>
      </c>
      <c r="B7" s="6" t="n">
        <v>-225</v>
      </c>
    </row>
    <row r="8">
      <c r="A8" s="4" t="inlineStr">
        <is>
          <t>Forfeited (in shares)</t>
        </is>
      </c>
      <c r="B8" s="6" t="n">
        <v>-21</v>
      </c>
    </row>
    <row r="9">
      <c r="A9" s="4" t="inlineStr">
        <is>
          <t>Non vested balance, end of period (in shares)</t>
        </is>
      </c>
      <c r="B9" s="6" t="n">
        <v>629</v>
      </c>
      <c r="C9" s="6" t="n">
        <v>538</v>
      </c>
    </row>
    <row r="10">
      <c r="A10" s="3" t="inlineStr">
        <is>
          <t>Weighted- Average Grant Date Fair Value</t>
        </is>
      </c>
    </row>
    <row r="11">
      <c r="A11" s="4" t="inlineStr">
        <is>
          <t>Non vested balance, beginning of period (USD per share)</t>
        </is>
      </c>
      <c r="B11" s="8" t="n">
        <v>16.95</v>
      </c>
    </row>
    <row r="12">
      <c r="A12" s="4" t="inlineStr">
        <is>
          <t>Granted (USD per share)</t>
        </is>
      </c>
      <c r="B12" s="11" t="n">
        <v>16.97</v>
      </c>
      <c r="C12" s="8" t="n">
        <v>17.43</v>
      </c>
      <c r="D12" s="8" t="n">
        <v>17.47</v>
      </c>
    </row>
    <row r="13">
      <c r="A13" s="4" t="inlineStr">
        <is>
          <t>Vested (USD per share)</t>
        </is>
      </c>
      <c r="B13" s="11" t="n">
        <v>16.83</v>
      </c>
    </row>
    <row r="14">
      <c r="A14" s="4" t="inlineStr">
        <is>
          <t>Forfeited (USD per share)</t>
        </is>
      </c>
      <c r="B14" s="11" t="n">
        <v>18.53</v>
      </c>
    </row>
    <row r="15">
      <c r="A15" s="4" t="inlineStr">
        <is>
          <t>Non vested balance, end of period (USD per share)</t>
        </is>
      </c>
      <c r="B15" s="8" t="n">
        <v>16.89</v>
      </c>
      <c r="C15" s="8" t="n">
        <v>16.95</v>
      </c>
    </row>
    <row r="16">
      <c r="A16" s="4" t="inlineStr">
        <is>
          <t>Performance Restricted Stock Units</t>
        </is>
      </c>
    </row>
    <row r="17">
      <c r="A17" s="3" t="inlineStr">
        <is>
          <t>Shares</t>
        </is>
      </c>
    </row>
    <row r="18">
      <c r="A18" s="4" t="inlineStr">
        <is>
          <t>Non vested balance, beginning of period (in shares)</t>
        </is>
      </c>
      <c r="B18" s="6" t="n">
        <v>146</v>
      </c>
    </row>
    <row r="19">
      <c r="A19" s="4" t="inlineStr">
        <is>
          <t>Granted (in shares)</t>
        </is>
      </c>
      <c r="B19" s="6" t="n">
        <v>47</v>
      </c>
    </row>
    <row r="20">
      <c r="A20" s="4" t="inlineStr">
        <is>
          <t>Vested (in shares)</t>
        </is>
      </c>
      <c r="B20" s="6" t="n">
        <v>-54</v>
      </c>
    </row>
    <row r="21">
      <c r="A21" s="4" t="inlineStr">
        <is>
          <t>Forfeited (in shares)</t>
        </is>
      </c>
      <c r="B21" s="6" t="n">
        <v>0</v>
      </c>
    </row>
    <row r="22">
      <c r="A22" s="4" t="inlineStr">
        <is>
          <t>Non vested balance, end of period (in shares)</t>
        </is>
      </c>
      <c r="B22" s="6" t="n">
        <v>139</v>
      </c>
      <c r="C22" s="6" t="n">
        <v>146</v>
      </c>
    </row>
    <row r="23">
      <c r="A23" s="3" t="inlineStr">
        <is>
          <t>Weighted- Average Grant Date Fair Value</t>
        </is>
      </c>
    </row>
    <row r="24">
      <c r="A24" s="4" t="inlineStr">
        <is>
          <t>Non vested balance, beginning of period (USD per share)</t>
        </is>
      </c>
      <c r="B24" s="8" t="n">
        <v>16.33</v>
      </c>
    </row>
    <row r="25">
      <c r="A25" s="4" t="inlineStr">
        <is>
          <t>Granted (USD per share)</t>
        </is>
      </c>
      <c r="B25" s="11" t="n">
        <v>19.73</v>
      </c>
      <c r="C25" s="5" t="n">
        <v>17</v>
      </c>
      <c r="D25" s="8" t="n">
        <v>17.34</v>
      </c>
    </row>
    <row r="26">
      <c r="A26" s="4" t="inlineStr">
        <is>
          <t>Vested (USD per share)</t>
        </is>
      </c>
      <c r="B26" s="11" t="n">
        <v>14.6</v>
      </c>
    </row>
    <row r="27">
      <c r="A27" s="4" t="inlineStr">
        <is>
          <t>Forfeited (USD per share)</t>
        </is>
      </c>
      <c r="B27" s="6" t="n">
        <v>0</v>
      </c>
    </row>
    <row r="28">
      <c r="A28" s="4" t="inlineStr">
        <is>
          <t>Non vested balance, end of period (USD per share)</t>
        </is>
      </c>
      <c r="B28" s="8" t="n">
        <v>18.02</v>
      </c>
      <c r="C28" s="8" t="n">
        <v>16.3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Weighted Average Assumptions Stock Options Granted (Detail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Expected life from date of grant (years)</t>
        </is>
      </c>
      <c r="B4" s="4" t="inlineStr">
        <is>
          <t>5 years 3 months 18 days</t>
        </is>
      </c>
      <c r="C4" s="4" t="inlineStr">
        <is>
          <t>5 years 3 months 18 days</t>
        </is>
      </c>
      <c r="D4" s="4" t="inlineStr">
        <is>
          <t>5 years 3 months 18 days</t>
        </is>
      </c>
    </row>
    <row r="5">
      <c r="A5" s="4" t="inlineStr">
        <is>
          <t>Expected volatility</t>
        </is>
      </c>
      <c r="B5" s="4" t="inlineStr">
        <is>
          <t>33.20%</t>
        </is>
      </c>
      <c r="C5" s="4" t="inlineStr">
        <is>
          <t>34.30%</t>
        </is>
      </c>
      <c r="D5" s="4" t="inlineStr">
        <is>
          <t>36.20%</t>
        </is>
      </c>
    </row>
    <row r="6">
      <c r="A6" s="4" t="inlineStr">
        <is>
          <t>Risk-free interest rate</t>
        </is>
      </c>
      <c r="B6" s="4" t="inlineStr">
        <is>
          <t>1.31%</t>
        </is>
      </c>
      <c r="C6" s="4" t="inlineStr">
        <is>
          <t>2.46%</t>
        </is>
      </c>
      <c r="D6" s="4" t="inlineStr">
        <is>
          <t>2.5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tock Option Activity Schedule (Details) - Stock Option Awards - USD ($) $ / shares in Units, shares in Thousands, $ in Thousands</t>
        </is>
      </c>
      <c r="B1" s="2" t="inlineStr">
        <is>
          <t>12 Months Ended</t>
        </is>
      </c>
    </row>
    <row r="2">
      <c r="B2" s="2" t="inlineStr">
        <is>
          <t>Dec. 31, 2020</t>
        </is>
      </c>
      <c r="C2" s="2" t="inlineStr">
        <is>
          <t>Dec. 31, 2019</t>
        </is>
      </c>
    </row>
    <row r="3">
      <c r="A3" s="3" t="inlineStr">
        <is>
          <t>Number of Options</t>
        </is>
      </c>
    </row>
    <row r="4">
      <c r="A4" s="4" t="inlineStr">
        <is>
          <t>Outstanding, Beginning of year (in shares)</t>
        </is>
      </c>
      <c r="B4" s="6" t="n">
        <v>2030</v>
      </c>
    </row>
    <row r="5">
      <c r="A5" s="4" t="inlineStr">
        <is>
          <t>Issued (in shares)</t>
        </is>
      </c>
      <c r="B5" s="6" t="n">
        <v>279</v>
      </c>
    </row>
    <row r="6">
      <c r="A6" s="4" t="inlineStr">
        <is>
          <t>Exercise (in shares)</t>
        </is>
      </c>
      <c r="B6" s="6" t="n">
        <v>0</v>
      </c>
    </row>
    <row r="7">
      <c r="A7" s="4" t="inlineStr">
        <is>
          <t>Forfeited / canceled (in shares)</t>
        </is>
      </c>
      <c r="B7" s="6" t="n">
        <v>-181</v>
      </c>
    </row>
    <row r="8">
      <c r="A8" s="4" t="inlineStr">
        <is>
          <t>Outstanding, End of year (in shares)</t>
        </is>
      </c>
      <c r="B8" s="6" t="n">
        <v>2128</v>
      </c>
      <c r="C8" s="6" t="n">
        <v>2030</v>
      </c>
    </row>
    <row r="9">
      <c r="A9" s="4" t="inlineStr">
        <is>
          <t>Exercisable, end of year (in shares)</t>
        </is>
      </c>
      <c r="B9" s="6" t="n">
        <v>1451</v>
      </c>
    </row>
    <row r="10">
      <c r="A10" s="3" t="inlineStr">
        <is>
          <t>Weighted-Average Exercise Price</t>
        </is>
      </c>
    </row>
    <row r="11">
      <c r="A11" s="4" t="inlineStr">
        <is>
          <t>Outstanding, beginning of year (USD per share)</t>
        </is>
      </c>
      <c r="B11" s="8" t="n">
        <v>19.31</v>
      </c>
    </row>
    <row r="12">
      <c r="A12" s="4" t="inlineStr">
        <is>
          <t>Issued (USD per share)</t>
        </is>
      </c>
      <c r="B12" s="11" t="n">
        <v>19.73</v>
      </c>
    </row>
    <row r="13">
      <c r="A13" s="4" t="inlineStr">
        <is>
          <t>Exercised (USD per share)</t>
        </is>
      </c>
      <c r="B13" s="6" t="n">
        <v>0</v>
      </c>
    </row>
    <row r="14">
      <c r="A14" s="4" t="inlineStr">
        <is>
          <t>Forfeited / canceled (USD per share)</t>
        </is>
      </c>
      <c r="B14" s="11" t="n">
        <v>20.56</v>
      </c>
    </row>
    <row r="15">
      <c r="A15" s="4" t="inlineStr">
        <is>
          <t>Outstanding, end of year (USD per share)</t>
        </is>
      </c>
      <c r="B15" s="11" t="n">
        <v>19.26</v>
      </c>
      <c r="C15" s="8" t="n">
        <v>19.31</v>
      </c>
    </row>
    <row r="16">
      <c r="A16" s="4" t="inlineStr">
        <is>
          <t>Exercisable, weighted average exercise price (USD per share)</t>
        </is>
      </c>
      <c r="B16" s="8" t="n">
        <v>19.86</v>
      </c>
    </row>
    <row r="17">
      <c r="A17" s="3" t="inlineStr">
        <is>
          <t>Weighted-Average Remaining Contractual Term in Years</t>
        </is>
      </c>
    </row>
    <row r="18">
      <c r="A18" s="4" t="inlineStr">
        <is>
          <t>Outstanding</t>
        </is>
      </c>
      <c r="B18" s="4" t="inlineStr">
        <is>
          <t>4 years 1 month 6 days</t>
        </is>
      </c>
      <c r="C18" s="4" t="inlineStr">
        <is>
          <t>4 years 8 months 12 days</t>
        </is>
      </c>
    </row>
    <row r="19">
      <c r="A19" s="4" t="inlineStr">
        <is>
          <t>Options exercisable</t>
        </is>
      </c>
      <c r="B19" s="4" t="inlineStr">
        <is>
          <t>3 years 1 month 6 days</t>
        </is>
      </c>
    </row>
    <row r="20">
      <c r="A20" s="3" t="inlineStr">
        <is>
          <t>Aggregate Intrinsic Value</t>
        </is>
      </c>
    </row>
    <row r="21">
      <c r="A21" s="4" t="inlineStr">
        <is>
          <t>Outstanding at Beginning</t>
        </is>
      </c>
      <c r="B21" s="5" t="n">
        <v>7981</v>
      </c>
    </row>
    <row r="22">
      <c r="A22" s="4" t="inlineStr">
        <is>
          <t>Outstanding at ending</t>
        </is>
      </c>
      <c r="B22" s="6" t="n">
        <v>0</v>
      </c>
      <c r="C22" s="5" t="n">
        <v>7981</v>
      </c>
    </row>
    <row r="23">
      <c r="A23" s="4" t="inlineStr">
        <is>
          <t>Exercisable</t>
        </is>
      </c>
      <c r="B23" s="5"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Requisite service period</t>
        </is>
      </c>
      <c r="B4" s="4" t="inlineStr">
        <is>
          <t>30 days</t>
        </is>
      </c>
    </row>
    <row r="5">
      <c r="A5" s="4" t="inlineStr">
        <is>
          <t>Employer matching contribution, percent of match</t>
        </is>
      </c>
      <c r="B5" s="4" t="inlineStr">
        <is>
          <t>6.00%</t>
        </is>
      </c>
    </row>
    <row r="6">
      <c r="A6" s="4" t="inlineStr">
        <is>
          <t>Employers matching contribution, vesting percentage</t>
        </is>
      </c>
      <c r="B6" s="4" t="inlineStr">
        <is>
          <t>100.00%</t>
        </is>
      </c>
    </row>
    <row r="7">
      <c r="A7" s="4" t="inlineStr">
        <is>
          <t>Defined contribution plan, maximum annual contributions per employee, amount</t>
        </is>
      </c>
      <c r="B7" s="5" t="n">
        <v>130000</v>
      </c>
    </row>
    <row r="8">
      <c r="A8" s="4" t="inlineStr">
        <is>
          <t>Total plan contributions</t>
        </is>
      </c>
      <c r="B8" s="5" t="n">
        <v>5600000</v>
      </c>
      <c r="C8" s="5" t="n">
        <v>5600000</v>
      </c>
      <c r="D8" s="5" t="n">
        <v>4000000</v>
      </c>
    </row>
    <row r="9">
      <c r="A9" s="4" t="inlineStr">
        <is>
          <t>Period with five consecutive years of highest average compensation</t>
        </is>
      </c>
      <c r="B9" s="4" t="inlineStr">
        <is>
          <t>10 years</t>
        </is>
      </c>
    </row>
    <row r="10">
      <c r="A10" s="4" t="inlineStr">
        <is>
          <t>Wyoming Refining plan</t>
        </is>
      </c>
    </row>
    <row r="11">
      <c r="A11" s="3" t="inlineStr">
        <is>
          <t>Defined Benefit Plan Disclosure [Line Items]</t>
        </is>
      </c>
    </row>
    <row r="12">
      <c r="A12" s="4" t="inlineStr">
        <is>
          <t>Expected future employer contributions, next fiscal year</t>
        </is>
      </c>
      <c r="B12" s="5" t="n">
        <v>200000</v>
      </c>
    </row>
    <row r="13">
      <c r="A13" s="4" t="inlineStr">
        <is>
          <t>U.S. Oil plan</t>
        </is>
      </c>
    </row>
    <row r="14">
      <c r="A14" s="3" t="inlineStr">
        <is>
          <t>Defined Benefit Plan Disclosure [Line Items]</t>
        </is>
      </c>
    </row>
    <row r="15">
      <c r="A15" s="4" t="inlineStr">
        <is>
          <t>Expected future employer contributions, next fiscal year</t>
        </is>
      </c>
      <c r="B15"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Projected Benefit Obligations and Fair Value of Plan Assets (Details) - USD ($) $ in Thousands</t>
        </is>
      </c>
      <c r="B1" s="2" t="inlineStr">
        <is>
          <t>12 Months Ended</t>
        </is>
      </c>
    </row>
    <row r="2">
      <c r="B2" s="2" t="inlineStr">
        <is>
          <t>Dec. 31, 2020</t>
        </is>
      </c>
      <c r="C2" s="2" t="inlineStr">
        <is>
          <t>Dec. 31, 2019</t>
        </is>
      </c>
      <c r="D2" s="2" t="inlineStr">
        <is>
          <t>Dec. 31, 2018</t>
        </is>
      </c>
    </row>
    <row r="3">
      <c r="A3" s="3" t="inlineStr">
        <is>
          <t>Changes in projected benefit obligation:</t>
        </is>
      </c>
    </row>
    <row r="4">
      <c r="A4" s="4" t="inlineStr">
        <is>
          <t>Projected benefit obligation as of the beginning of the period</t>
        </is>
      </c>
      <c r="B4" s="5" t="n">
        <v>52142</v>
      </c>
      <c r="C4" s="5" t="n">
        <v>27539</v>
      </c>
    </row>
    <row r="5">
      <c r="A5" s="4" t="inlineStr">
        <is>
          <t>Acquired</t>
        </is>
      </c>
      <c r="B5" s="6" t="n">
        <v>0</v>
      </c>
      <c r="C5" s="6" t="n">
        <v>16831</v>
      </c>
    </row>
    <row r="6">
      <c r="A6" s="4" t="inlineStr">
        <is>
          <t>Service cost</t>
        </is>
      </c>
      <c r="B6" s="6" t="n">
        <v>1347</v>
      </c>
      <c r="C6" s="6" t="n">
        <v>910</v>
      </c>
      <c r="D6" s="5" t="n">
        <v>548</v>
      </c>
    </row>
    <row r="7">
      <c r="A7" s="4" t="inlineStr">
        <is>
          <t>Interest cost</t>
        </is>
      </c>
      <c r="B7" s="6" t="n">
        <v>1642</v>
      </c>
      <c r="C7" s="6" t="n">
        <v>1794</v>
      </c>
      <c r="D7" s="6" t="n">
        <v>1107</v>
      </c>
    </row>
    <row r="8">
      <c r="A8" s="4" t="inlineStr">
        <is>
          <t>Actuarial loss</t>
        </is>
      </c>
      <c r="B8" s="6" t="n">
        <v>7038</v>
      </c>
      <c r="C8" s="6" t="n">
        <v>6688</v>
      </c>
    </row>
    <row r="9">
      <c r="A9" s="4" t="inlineStr">
        <is>
          <t>Benefits paid</t>
        </is>
      </c>
      <c r="B9" s="6" t="n">
        <v>-1690</v>
      </c>
      <c r="C9" s="6" t="n">
        <v>-1620</v>
      </c>
    </row>
    <row r="10">
      <c r="A10" s="4" t="inlineStr">
        <is>
          <t>Projected benefit obligation as of the end of the period</t>
        </is>
      </c>
      <c r="B10" s="6" t="n">
        <v>60479</v>
      </c>
      <c r="C10" s="6" t="n">
        <v>52142</v>
      </c>
      <c r="D10" s="6" t="n">
        <v>27539</v>
      </c>
    </row>
    <row r="11">
      <c r="A11" s="3" t="inlineStr">
        <is>
          <t>Changes in fair value of plan assets:</t>
        </is>
      </c>
    </row>
    <row r="12">
      <c r="A12" s="4" t="inlineStr">
        <is>
          <t>Fair value of plan assets as of the beginning of the period</t>
        </is>
      </c>
      <c r="B12" s="6" t="n">
        <v>42866</v>
      </c>
      <c r="C12" s="6" t="n">
        <v>20254</v>
      </c>
    </row>
    <row r="13">
      <c r="A13" s="4" t="inlineStr">
        <is>
          <t>Acquired</t>
        </is>
      </c>
      <c r="B13" s="6" t="n">
        <v>0</v>
      </c>
      <c r="C13" s="6" t="n">
        <v>16027</v>
      </c>
    </row>
    <row r="14">
      <c r="A14" s="4" t="inlineStr">
        <is>
          <t>Actual return (loss) on plan assets</t>
        </is>
      </c>
      <c r="B14" s="6" t="n">
        <v>4860</v>
      </c>
      <c r="C14" s="6" t="n">
        <v>6405</v>
      </c>
    </row>
    <row r="15">
      <c r="A15" s="4" t="inlineStr">
        <is>
          <t>Employer contributions</t>
        </is>
      </c>
      <c r="B15" s="6" t="n">
        <v>125</v>
      </c>
      <c r="C15" s="6" t="n">
        <v>1800</v>
      </c>
    </row>
    <row r="16">
      <c r="A16" s="4" t="inlineStr">
        <is>
          <t>Benefits paid</t>
        </is>
      </c>
      <c r="B16" s="6" t="n">
        <v>-1690</v>
      </c>
      <c r="C16" s="6" t="n">
        <v>-1620</v>
      </c>
    </row>
    <row r="17">
      <c r="A17" s="4" t="inlineStr">
        <is>
          <t>Fair value of plan assets as of the end of the period</t>
        </is>
      </c>
      <c r="B17" s="5" t="n">
        <v>46161</v>
      </c>
      <c r="C17" s="5" t="n">
        <v>42866</v>
      </c>
      <c r="D17" s="5" t="n">
        <v>2025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enefit Plans - Unfunded Statu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rojected benefit obligation</t>
        </is>
      </c>
      <c r="B4" s="5" t="n">
        <v>60479</v>
      </c>
      <c r="C4" s="5" t="n">
        <v>52142</v>
      </c>
      <c r="D4" s="5" t="n">
        <v>27539</v>
      </c>
    </row>
    <row r="5">
      <c r="A5" s="4" t="inlineStr">
        <is>
          <t>Fair value of plan assets</t>
        </is>
      </c>
      <c r="B5" s="6" t="n">
        <v>46161</v>
      </c>
      <c r="C5" s="6" t="n">
        <v>42866</v>
      </c>
      <c r="D5" s="5" t="n">
        <v>20254</v>
      </c>
    </row>
    <row r="6">
      <c r="A6" s="4" t="inlineStr">
        <is>
          <t>Underfunded status</t>
        </is>
      </c>
      <c r="B6" s="6" t="n">
        <v>14318</v>
      </c>
      <c r="C6" s="6" t="n">
        <v>9276</v>
      </c>
    </row>
    <row r="7">
      <c r="A7" s="4" t="inlineStr">
        <is>
          <t>Net actuarial gain (loss)</t>
        </is>
      </c>
      <c r="B7" s="5" t="n">
        <v>-6946</v>
      </c>
      <c r="C7" s="5" t="n">
        <v>-262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Key Assumptions for Projected Benefit Obligation and Net Periodic Benefit Cost (Details)</t>
        </is>
      </c>
      <c r="B1" s="2" t="inlineStr">
        <is>
          <t>12 Months Ended</t>
        </is>
      </c>
    </row>
    <row r="2">
      <c r="B2" s="2" t="inlineStr">
        <is>
          <t>Dec. 31, 2020</t>
        </is>
      </c>
      <c r="C2" s="2" t="inlineStr">
        <is>
          <t>Dec. 31, 2019</t>
        </is>
      </c>
      <c r="D2" s="2" t="inlineStr">
        <is>
          <t>Dec. 31, 2018</t>
        </is>
      </c>
    </row>
    <row r="3">
      <c r="A3" s="4" t="inlineStr">
        <is>
          <t>Wyoming Refining plan</t>
        </is>
      </c>
    </row>
    <row r="4">
      <c r="A4" s="3" t="inlineStr">
        <is>
          <t>Projected benefit obligation:</t>
        </is>
      </c>
    </row>
    <row r="5">
      <c r="A5" s="4" t="inlineStr">
        <is>
          <t>Discount rate</t>
        </is>
      </c>
      <c r="B5" s="4" t="inlineStr">
        <is>
          <t>2.65%</t>
        </is>
      </c>
      <c r="C5" s="4" t="inlineStr">
        <is>
          <t>3.30%</t>
        </is>
      </c>
      <c r="D5" s="4" t="inlineStr">
        <is>
          <t>4.20%</t>
        </is>
      </c>
    </row>
    <row r="6">
      <c r="A6" s="4" t="inlineStr">
        <is>
          <t>Rate of compensation increase</t>
        </is>
      </c>
      <c r="B6" s="4" t="inlineStr">
        <is>
          <t>3.00%</t>
        </is>
      </c>
      <c r="C6" s="4" t="inlineStr">
        <is>
          <t>3.00%</t>
        </is>
      </c>
      <c r="D6" s="4" t="inlineStr">
        <is>
          <t>3.00%</t>
        </is>
      </c>
    </row>
    <row r="7">
      <c r="A7" s="3" t="inlineStr">
        <is>
          <t>Net periodic benefit costs:</t>
        </is>
      </c>
    </row>
    <row r="8">
      <c r="A8" s="4" t="inlineStr">
        <is>
          <t>Discount rate</t>
        </is>
      </c>
      <c r="B8" s="4" t="inlineStr">
        <is>
          <t>3.30%</t>
        </is>
      </c>
      <c r="C8" s="4" t="inlineStr">
        <is>
          <t>4.20%</t>
        </is>
      </c>
      <c r="D8" s="4" t="inlineStr">
        <is>
          <t>3.65%</t>
        </is>
      </c>
    </row>
    <row r="9">
      <c r="A9" s="4" t="inlineStr">
        <is>
          <t>Expected long-term rate of return</t>
        </is>
      </c>
      <c r="B9" s="4" t="inlineStr">
        <is>
          <t>6.25%</t>
        </is>
      </c>
      <c r="C9" s="4" t="inlineStr">
        <is>
          <t>6.50%</t>
        </is>
      </c>
      <c r="D9" s="4" t="inlineStr">
        <is>
          <t>6.50%</t>
        </is>
      </c>
    </row>
    <row r="10">
      <c r="A10" s="4" t="inlineStr">
        <is>
          <t>Rate of compensation increase</t>
        </is>
      </c>
      <c r="B10" s="4" t="inlineStr">
        <is>
          <t>3.00%</t>
        </is>
      </c>
      <c r="C10" s="4" t="inlineStr">
        <is>
          <t>3.00%</t>
        </is>
      </c>
      <c r="D10" s="4" t="inlineStr">
        <is>
          <t>3.00%</t>
        </is>
      </c>
    </row>
    <row r="11">
      <c r="A11" s="4" t="inlineStr">
        <is>
          <t>U.S. Oil plan</t>
        </is>
      </c>
    </row>
    <row r="12">
      <c r="A12" s="3" t="inlineStr">
        <is>
          <t>Projected benefit obligation:</t>
        </is>
      </c>
    </row>
    <row r="13">
      <c r="A13" s="4" t="inlineStr">
        <is>
          <t>Discount rate</t>
        </is>
      </c>
      <c r="B13" s="4" t="inlineStr">
        <is>
          <t>2.35%</t>
        </is>
      </c>
      <c r="C13" s="4" t="inlineStr">
        <is>
          <t>3.10%</t>
        </is>
      </c>
      <c r="D13" s="4" t="inlineStr">
        <is>
          <t>0.00%</t>
        </is>
      </c>
    </row>
    <row r="14">
      <c r="A14" s="4" t="inlineStr">
        <is>
          <t>Rate of compensation increase</t>
        </is>
      </c>
      <c r="B14" s="4" t="inlineStr">
        <is>
          <t>3.00%</t>
        </is>
      </c>
      <c r="C14" s="4" t="inlineStr">
        <is>
          <t>3.00%</t>
        </is>
      </c>
      <c r="D14" s="4" t="inlineStr">
        <is>
          <t>0.00%</t>
        </is>
      </c>
    </row>
    <row r="15">
      <c r="A15" s="3" t="inlineStr">
        <is>
          <t>Net periodic benefit costs:</t>
        </is>
      </c>
    </row>
    <row r="16">
      <c r="A16" s="4" t="inlineStr">
        <is>
          <t>Discount rate</t>
        </is>
      </c>
      <c r="B16" s="4" t="inlineStr">
        <is>
          <t>3.10%</t>
        </is>
      </c>
      <c r="C16" s="4" t="inlineStr">
        <is>
          <t>4.10%</t>
        </is>
      </c>
      <c r="D16" s="4" t="inlineStr">
        <is>
          <t>0.00%</t>
        </is>
      </c>
    </row>
    <row r="17">
      <c r="A17" s="4" t="inlineStr">
        <is>
          <t>Expected long-term rate of return</t>
        </is>
      </c>
      <c r="B17" s="4" t="inlineStr">
        <is>
          <t>6.00%</t>
        </is>
      </c>
      <c r="C17" s="4" t="inlineStr">
        <is>
          <t>6.00%</t>
        </is>
      </c>
      <c r="D17" s="4" t="inlineStr">
        <is>
          <t>0.00%</t>
        </is>
      </c>
    </row>
    <row r="18">
      <c r="A18" s="4" t="inlineStr">
        <is>
          <t>Rate of compensation increase</t>
        </is>
      </c>
      <c r="B18" s="4" t="inlineStr">
        <is>
          <t>3.00%</t>
        </is>
      </c>
      <c r="C18" s="4" t="inlineStr">
        <is>
          <t>3.00%</t>
        </is>
      </c>
      <c r="D18" s="4" t="inlineStr">
        <is>
          <t>0.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ervice cost</t>
        </is>
      </c>
      <c r="B4" s="5" t="n">
        <v>1347</v>
      </c>
      <c r="C4" s="5" t="n">
        <v>910</v>
      </c>
      <c r="D4" s="5" t="n">
        <v>548</v>
      </c>
    </row>
    <row r="5">
      <c r="A5" s="4" t="inlineStr">
        <is>
          <t>Interest cost</t>
        </is>
      </c>
      <c r="B5" s="6" t="n">
        <v>1642</v>
      </c>
      <c r="C5" s="6" t="n">
        <v>1794</v>
      </c>
      <c r="D5" s="6" t="n">
        <v>1107</v>
      </c>
    </row>
    <row r="6">
      <c r="A6" s="4" t="inlineStr">
        <is>
          <t>Expected return on plan assets</t>
        </is>
      </c>
      <c r="B6" s="6" t="n">
        <v>-2323</v>
      </c>
      <c r="C6" s="6" t="n">
        <v>-1972</v>
      </c>
      <c r="D6" s="6" t="n">
        <v>-1258</v>
      </c>
    </row>
    <row r="7">
      <c r="A7" s="4" t="inlineStr">
        <is>
          <t>Amortization of net loss</t>
        </is>
      </c>
      <c r="B7" s="6" t="n">
        <v>176</v>
      </c>
      <c r="C7" s="6" t="n">
        <v>95</v>
      </c>
      <c r="D7" s="6" t="n">
        <v>0</v>
      </c>
    </row>
    <row r="8">
      <c r="A8" s="4" t="inlineStr">
        <is>
          <t>Amortization of prior service cost</t>
        </is>
      </c>
      <c r="B8" s="6" t="n">
        <v>1</v>
      </c>
      <c r="C8" s="6" t="n">
        <v>3</v>
      </c>
      <c r="D8" s="6" t="n">
        <v>0</v>
      </c>
    </row>
    <row r="9">
      <c r="A9" s="4" t="inlineStr">
        <is>
          <t>Net periodic benefit cost</t>
        </is>
      </c>
      <c r="B9" s="5" t="n">
        <v>843</v>
      </c>
      <c r="C9" s="5" t="n">
        <v>830</v>
      </c>
      <c r="D9" s="5" t="n">
        <v>39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14" customWidth="1" min="2" max="2"/>
  </cols>
  <sheetData>
    <row r="1">
      <c r="A1" s="1" t="inlineStr">
        <is>
          <t>Benefit Plans - Asset Allocation (Details)</t>
        </is>
      </c>
      <c r="B1" s="2" t="inlineStr">
        <is>
          <t>Dec. 31, 2020</t>
        </is>
      </c>
    </row>
    <row r="2">
      <c r="A2" s="4" t="inlineStr">
        <is>
          <t>Wyoming Refining plan</t>
        </is>
      </c>
    </row>
    <row r="3">
      <c r="A3" s="3" t="inlineStr">
        <is>
          <t>Defined Benefit Plan Disclosure [Line Items]</t>
        </is>
      </c>
    </row>
    <row r="4">
      <c r="A4" s="4" t="inlineStr">
        <is>
          <t>Target</t>
        </is>
      </c>
      <c r="B4" s="4" t="inlineStr">
        <is>
          <t>100.00%</t>
        </is>
      </c>
    </row>
    <row r="5">
      <c r="A5" s="4" t="inlineStr">
        <is>
          <t>Actual</t>
        </is>
      </c>
      <c r="B5" s="4" t="inlineStr">
        <is>
          <t>100.00%</t>
        </is>
      </c>
    </row>
    <row r="6">
      <c r="A6" s="4" t="inlineStr">
        <is>
          <t>Wyoming Refining plan | Equity securities</t>
        </is>
      </c>
    </row>
    <row r="7">
      <c r="A7" s="3" t="inlineStr">
        <is>
          <t>Defined Benefit Plan Disclosure [Line Items]</t>
        </is>
      </c>
    </row>
    <row r="8">
      <c r="A8" s="4" t="inlineStr">
        <is>
          <t>Target</t>
        </is>
      </c>
      <c r="B8" s="4" t="inlineStr">
        <is>
          <t>54.00%</t>
        </is>
      </c>
    </row>
    <row r="9">
      <c r="A9" s="4" t="inlineStr">
        <is>
          <t>Actual</t>
        </is>
      </c>
      <c r="B9" s="4" t="inlineStr">
        <is>
          <t>54.00%</t>
        </is>
      </c>
    </row>
    <row r="10">
      <c r="A10" s="4" t="inlineStr">
        <is>
          <t>Wyoming Refining plan | Debt securities</t>
        </is>
      </c>
    </row>
    <row r="11">
      <c r="A11" s="3" t="inlineStr">
        <is>
          <t>Defined Benefit Plan Disclosure [Line Items]</t>
        </is>
      </c>
    </row>
    <row r="12">
      <c r="A12" s="4" t="inlineStr">
        <is>
          <t>Target</t>
        </is>
      </c>
      <c r="B12" s="4" t="inlineStr">
        <is>
          <t>35.00%</t>
        </is>
      </c>
    </row>
    <row r="13">
      <c r="A13" s="4" t="inlineStr">
        <is>
          <t>Actual</t>
        </is>
      </c>
      <c r="B13" s="4" t="inlineStr">
        <is>
          <t>35.00%</t>
        </is>
      </c>
    </row>
    <row r="14">
      <c r="A14" s="4" t="inlineStr">
        <is>
          <t>Wyoming Refining plan | Real estate</t>
        </is>
      </c>
    </row>
    <row r="15">
      <c r="A15" s="3" t="inlineStr">
        <is>
          <t>Defined Benefit Plan Disclosure [Line Items]</t>
        </is>
      </c>
    </row>
    <row r="16">
      <c r="A16" s="4" t="inlineStr">
        <is>
          <t>Target</t>
        </is>
      </c>
      <c r="B16" s="4" t="inlineStr">
        <is>
          <t>11.00%</t>
        </is>
      </c>
    </row>
    <row r="17">
      <c r="A17" s="4" t="inlineStr">
        <is>
          <t>Actual</t>
        </is>
      </c>
      <c r="B17" s="4" t="inlineStr">
        <is>
          <t>11.00%</t>
        </is>
      </c>
    </row>
    <row r="18">
      <c r="A18" s="4" t="inlineStr">
        <is>
          <t>U.S. Oil plan</t>
        </is>
      </c>
    </row>
    <row r="19">
      <c r="A19" s="3" t="inlineStr">
        <is>
          <t>Defined Benefit Plan Disclosure [Line Items]</t>
        </is>
      </c>
    </row>
    <row r="20">
      <c r="A20" s="4" t="inlineStr">
        <is>
          <t>Target</t>
        </is>
      </c>
      <c r="B20" s="4" t="inlineStr">
        <is>
          <t>100.00%</t>
        </is>
      </c>
    </row>
    <row r="21">
      <c r="A21" s="4" t="inlineStr">
        <is>
          <t>Actual</t>
        </is>
      </c>
      <c r="B21" s="4" t="inlineStr">
        <is>
          <t>100.00%</t>
        </is>
      </c>
    </row>
    <row r="22">
      <c r="A22" s="4" t="inlineStr">
        <is>
          <t>U.S. Oil plan | Equity securities</t>
        </is>
      </c>
    </row>
    <row r="23">
      <c r="A23" s="3" t="inlineStr">
        <is>
          <t>Defined Benefit Plan Disclosure [Line Items]</t>
        </is>
      </c>
    </row>
    <row r="24">
      <c r="A24" s="4" t="inlineStr">
        <is>
          <t>Target</t>
        </is>
      </c>
      <c r="B24" s="4" t="inlineStr">
        <is>
          <t>56.00%</t>
        </is>
      </c>
    </row>
    <row r="25">
      <c r="A25" s="4" t="inlineStr">
        <is>
          <t>Actual</t>
        </is>
      </c>
      <c r="B25" s="4" t="inlineStr">
        <is>
          <t>59.00%</t>
        </is>
      </c>
    </row>
    <row r="26">
      <c r="A26" s="4" t="inlineStr">
        <is>
          <t>U.S. Oil plan | Debt securities</t>
        </is>
      </c>
    </row>
    <row r="27">
      <c r="A27" s="3" t="inlineStr">
        <is>
          <t>Defined Benefit Plan Disclosure [Line Items]</t>
        </is>
      </c>
    </row>
    <row r="28">
      <c r="A28" s="4" t="inlineStr">
        <is>
          <t>Target</t>
        </is>
      </c>
      <c r="B28" s="4" t="inlineStr">
        <is>
          <t>43.00%</t>
        </is>
      </c>
    </row>
    <row r="29">
      <c r="A29" s="4" t="inlineStr">
        <is>
          <t>Actual</t>
        </is>
      </c>
      <c r="B29" s="4" t="inlineStr">
        <is>
          <t>41.00%</t>
        </is>
      </c>
    </row>
    <row r="30">
      <c r="A30" s="4" t="inlineStr">
        <is>
          <t>U.S. Oil plan | Cash and Cash Equivalents</t>
        </is>
      </c>
    </row>
    <row r="31">
      <c r="A31" s="3" t="inlineStr">
        <is>
          <t>Defined Benefit Plan Disclosure [Line Items]</t>
        </is>
      </c>
    </row>
    <row r="32">
      <c r="A32" s="4" t="inlineStr">
        <is>
          <t>Target</t>
        </is>
      </c>
      <c r="B32" s="4" t="inlineStr">
        <is>
          <t>1.00%</t>
        </is>
      </c>
    </row>
    <row r="33">
      <c r="A33" s="4" t="inlineStr">
        <is>
          <t>Actual</t>
        </is>
      </c>
      <c r="B33" s="4" t="inlineStr">
        <is>
          <t>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As of December 31, 2020 and 2019, receivables from contracts with customers were $104.9 million and $214.5 million, respectively. Our refining segment recognizes deferred revenues when cash payments are received in advance of delivery of products to the customer. Deferred revenue was $4.1 million and $7.9 million as of December 31, 2020 and 2019,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Year Ended December 31, 2020 Refining Logistics Retail Product or service: Gasoline $ 846,294 $ — $ 241,003 Distillates (1) 1,256,618 — 30,739 Other refined products (2) 753,591 — — Merchandise — — 90,173 Transportation and terminalling services — 180,909 — Other revenue 30,198 — 1,798 Total segment revenues (3) $ 2,886,701 $ 180,909 $ 363,713 Year Ended December 31, 2019 Refining Logistics Retail Product or service: Gasoline $ 1,416,706 $ — $ 326,304 Distillates (1) 2,503,981 — 40,189 Other refined products (2) 1,242,401 — — Merchandise — — 90,480 Transportation and terminalling services — 199,226 — Other revenue 4,854 — 1,916 Total segment revenues (3) $ 5,167,942 $ 199,226 $ 458,889 Year Ended December 31, 2018 Refining Logistics Retail Product or service: Gasoline $ 981,090 $ — $ 317,434 Distillates (1) 1,770,381 — 39,835 Other refined products (2) 458,596 — — Merchandise — — 83,771 Transportation and terminalling services — 125,743 — Total segment revenues (3) $ 3,210,067 $ 125,743 $ 441,040 _______________________________________________________ (1) Distillates primarily include diesel and jet fuel. (2) Other refined products include fuel oil, gas oil, asphalt, and naphth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Benefit Plans - Project Benefit Payment Obligations (Details) $ in Thousands</t>
        </is>
      </c>
      <c r="B1" s="2" t="inlineStr">
        <is>
          <t>12 Months Ended</t>
        </is>
      </c>
    </row>
    <row r="2">
      <c r="B2" s="2" t="inlineStr">
        <is>
          <t>Dec. 31, 2020USD ($)</t>
        </is>
      </c>
    </row>
    <row r="3">
      <c r="A3" s="3" t="inlineStr">
        <is>
          <t>Retirement Benefits [Abstract]</t>
        </is>
      </c>
    </row>
    <row r="4">
      <c r="A4" s="4" t="inlineStr">
        <is>
          <t>Fair value assumptions, expected term</t>
        </is>
      </c>
      <c r="B4" s="4" t="inlineStr">
        <is>
          <t>10 years</t>
        </is>
      </c>
    </row>
    <row r="5">
      <c r="A5" s="4" t="inlineStr">
        <is>
          <t>2021</t>
        </is>
      </c>
      <c r="B5" s="5" t="n">
        <v>2012</v>
      </c>
    </row>
    <row r="6">
      <c r="A6" s="4" t="inlineStr">
        <is>
          <t>2022</t>
        </is>
      </c>
      <c r="B6" s="6" t="n">
        <v>2098</v>
      </c>
    </row>
    <row r="7">
      <c r="A7" s="4" t="inlineStr">
        <is>
          <t>2023</t>
        </is>
      </c>
      <c r="B7" s="6" t="n">
        <v>2229</v>
      </c>
    </row>
    <row r="8">
      <c r="A8" s="4" t="inlineStr">
        <is>
          <t>2024</t>
        </is>
      </c>
      <c r="B8" s="6" t="n">
        <v>2260</v>
      </c>
    </row>
    <row r="9">
      <c r="A9" s="4" t="inlineStr">
        <is>
          <t>2025</t>
        </is>
      </c>
      <c r="B9" s="6" t="n">
        <v>2468</v>
      </c>
    </row>
    <row r="10">
      <c r="A10" s="4" t="inlineStr">
        <is>
          <t>Thereafter</t>
        </is>
      </c>
      <c r="B10" s="6" t="n">
        <v>13806</v>
      </c>
    </row>
    <row r="11">
      <c r="A11" s="4" t="inlineStr">
        <is>
          <t>Total</t>
        </is>
      </c>
      <c r="B11" s="5" t="n">
        <v>2487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Narrative (Details) - shares shares in Thousands</t>
        </is>
      </c>
      <c r="B1" s="2" t="inlineStr">
        <is>
          <t>12 Months Ended</t>
        </is>
      </c>
    </row>
    <row r="2">
      <c r="B2" s="2" t="inlineStr">
        <is>
          <t>Dec. 31, 2020</t>
        </is>
      </c>
      <c r="C2" s="2" t="inlineStr">
        <is>
          <t>Dec. 31, 2019</t>
        </is>
      </c>
      <c r="D2" s="2" t="inlineStr">
        <is>
          <t>Dec. 31, 2018</t>
        </is>
      </c>
    </row>
    <row r="3">
      <c r="A3" s="4" t="inlineStr">
        <is>
          <t>Warrant</t>
        </is>
      </c>
    </row>
    <row r="4">
      <c r="A4" s="3" t="inlineStr">
        <is>
          <t>Share-based Compensation Arrangement by Share-based Payment Award [Line Items]</t>
        </is>
      </c>
    </row>
    <row r="5">
      <c r="A5" s="4" t="inlineStr">
        <is>
          <t>Weighted average number of shares issuable under the common stock warrants (in shares)</t>
        </is>
      </c>
      <c r="B5" s="6" t="n">
        <v>61</v>
      </c>
      <c r="C5" s="6" t="n">
        <v>354</v>
      </c>
      <c r="D5" s="6" t="n">
        <v>35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Loss) Per Share - Commutation of Basic and Diluted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un. 30, 2016</t>
        </is>
      </c>
    </row>
    <row r="3">
      <c r="A3" s="3" t="inlineStr">
        <is>
          <t>Earnings Per Share Reconciliation [Abstract]</t>
        </is>
      </c>
    </row>
    <row r="4">
      <c r="A4" s="4" t="inlineStr">
        <is>
          <t>Net income (loss)</t>
        </is>
      </c>
      <c r="B4" s="5" t="n">
        <v>-131918</v>
      </c>
      <c r="C4" s="5" t="n">
        <v>-14271</v>
      </c>
      <c r="D4" s="5" t="n">
        <v>-40560</v>
      </c>
      <c r="E4" s="5" t="n">
        <v>-222337</v>
      </c>
      <c r="F4" s="5" t="n">
        <v>35439</v>
      </c>
      <c r="G4" s="5" t="n">
        <v>-83891</v>
      </c>
      <c r="H4" s="5" t="n">
        <v>28169</v>
      </c>
      <c r="I4" s="5" t="n">
        <v>61092</v>
      </c>
      <c r="J4" s="5" t="n">
        <v>-409086</v>
      </c>
      <c r="K4" s="5" t="n">
        <v>40809</v>
      </c>
      <c r="L4" s="5" t="n">
        <v>39427</v>
      </c>
    </row>
    <row r="5">
      <c r="A5" s="4" t="inlineStr">
        <is>
          <t>Less: Undistributed income allocated to participating securities</t>
        </is>
      </c>
      <c r="J5" s="6" t="n">
        <v>0</v>
      </c>
      <c r="K5" s="6" t="n">
        <v>438</v>
      </c>
      <c r="L5" s="6" t="n">
        <v>556</v>
      </c>
    </row>
    <row r="6">
      <c r="A6" s="4" t="inlineStr">
        <is>
          <t>Net income (loss) attributable to common stockholders</t>
        </is>
      </c>
      <c r="J6" s="6" t="n">
        <v>-409086</v>
      </c>
      <c r="K6" s="6" t="n">
        <v>40371</v>
      </c>
      <c r="L6" s="6" t="n">
        <v>38871</v>
      </c>
    </row>
    <row r="7">
      <c r="A7" s="4" t="inlineStr">
        <is>
          <t>Plus: Net income effect of convertible securities</t>
        </is>
      </c>
      <c r="J7" s="6" t="n">
        <v>0</v>
      </c>
      <c r="K7" s="6" t="n">
        <v>0</v>
      </c>
      <c r="L7" s="6" t="n">
        <v>0</v>
      </c>
    </row>
    <row r="8">
      <c r="A8" s="4" t="inlineStr">
        <is>
          <t>Numerator for diluted income (loss) per common share</t>
        </is>
      </c>
      <c r="J8" s="5" t="n">
        <v>-409086</v>
      </c>
      <c r="K8" s="5" t="n">
        <v>40371</v>
      </c>
      <c r="L8" s="5" t="n">
        <v>38871</v>
      </c>
    </row>
    <row r="9">
      <c r="A9" s="4" t="inlineStr">
        <is>
          <t>Basic weighted-average common stock shares outstanding (in shares)</t>
        </is>
      </c>
      <c r="J9" s="6" t="n">
        <v>53295</v>
      </c>
      <c r="K9" s="6" t="n">
        <v>50352</v>
      </c>
      <c r="L9" s="6" t="n">
        <v>45726</v>
      </c>
    </row>
    <row r="10">
      <c r="A10" s="4" t="inlineStr">
        <is>
          <t>Plus: dilutive effects of common stock equivalents (in shares)</t>
        </is>
      </c>
      <c r="J10" s="6" t="n">
        <v>0</v>
      </c>
      <c r="K10" s="6" t="n">
        <v>118</v>
      </c>
      <c r="L10" s="6" t="n">
        <v>29</v>
      </c>
    </row>
    <row r="11">
      <c r="A11" s="4" t="inlineStr">
        <is>
          <t>Diluted weighted-average common stock shares outstanding (in shares)</t>
        </is>
      </c>
      <c r="J11" s="6" t="n">
        <v>53295</v>
      </c>
      <c r="K11" s="6" t="n">
        <v>50470</v>
      </c>
      <c r="L11" s="6" t="n">
        <v>45755</v>
      </c>
    </row>
    <row r="12">
      <c r="A12" s="4" t="inlineStr">
        <is>
          <t>Basic (USD per share)</t>
        </is>
      </c>
      <c r="B12" s="8" t="n">
        <v>-2.47</v>
      </c>
      <c r="C12" s="8" t="n">
        <v>-0.27</v>
      </c>
      <c r="D12" s="8" t="n">
        <v>-0.76</v>
      </c>
      <c r="E12" s="8" t="n">
        <v>-4.18</v>
      </c>
      <c r="F12" s="8" t="n">
        <v>0.68</v>
      </c>
      <c r="G12" s="8" t="n">
        <v>-1.65</v>
      </c>
      <c r="H12" s="8" t="n">
        <v>0.5600000000000001</v>
      </c>
      <c r="I12" s="8" t="n">
        <v>1.23</v>
      </c>
      <c r="J12" s="8" t="n">
        <v>-7.68</v>
      </c>
      <c r="K12" s="8" t="n">
        <v>0.8</v>
      </c>
      <c r="L12" s="8" t="n">
        <v>0.85</v>
      </c>
    </row>
    <row r="13">
      <c r="A13" s="4" t="inlineStr">
        <is>
          <t>Diluted (USD per share)</t>
        </is>
      </c>
      <c r="B13" s="8" t="n">
        <v>-2.47</v>
      </c>
      <c r="C13" s="8" t="n">
        <v>-0.27</v>
      </c>
      <c r="D13" s="8" t="n">
        <v>-0.76</v>
      </c>
      <c r="E13" s="8" t="n">
        <v>-4.18</v>
      </c>
      <c r="F13" s="8" t="n">
        <v>0.68</v>
      </c>
      <c r="G13" s="8" t="n">
        <v>-1.65</v>
      </c>
      <c r="H13" s="8" t="n">
        <v>0.5600000000000001</v>
      </c>
      <c r="I13" s="8" t="n">
        <v>1.14</v>
      </c>
      <c r="J13" s="8" t="n">
        <v>-7.68</v>
      </c>
      <c r="K13" s="8" t="n">
        <v>0.8</v>
      </c>
      <c r="L13" s="8" t="n">
        <v>0.85</v>
      </c>
    </row>
    <row r="14">
      <c r="A14" s="4" t="inlineStr">
        <is>
          <t>5.00% Convertible Senior Notes due 2021</t>
        </is>
      </c>
    </row>
    <row r="15">
      <c r="A15" s="3" t="inlineStr">
        <is>
          <t>Earnings Per Share Reconciliation [Abstract]</t>
        </is>
      </c>
    </row>
    <row r="16">
      <c r="A16" s="4" t="inlineStr">
        <is>
          <t>Debt instrument, interest rate</t>
        </is>
      </c>
      <c r="B16" s="4" t="inlineStr">
        <is>
          <t>5.00%</t>
        </is>
      </c>
      <c r="J16" s="4" t="inlineStr">
        <is>
          <t>5.00%</t>
        </is>
      </c>
      <c r="M16" s="4" t="inlineStr">
        <is>
          <t>5.00%</t>
        </is>
      </c>
    </row>
    <row r="17">
      <c r="A17" s="4" t="inlineStr">
        <is>
          <t>5.00% Convertible Senior Notes due 2021 | Convertible Debt</t>
        </is>
      </c>
    </row>
    <row r="18">
      <c r="A18" s="3" t="inlineStr">
        <is>
          <t>Earnings Per Share Reconciliation [Abstract]</t>
        </is>
      </c>
    </row>
    <row r="19">
      <c r="A19" s="4" t="inlineStr">
        <is>
          <t>Debt instrument, interest rate</t>
        </is>
      </c>
      <c r="B19" s="4" t="inlineStr">
        <is>
          <t>5.00%</t>
        </is>
      </c>
      <c r="J19" s="4" t="inlineStr">
        <is>
          <t>5.00%</t>
        </is>
      </c>
      <c r="M19" s="4" t="inlineStr">
        <is>
          <t>5.00%</t>
        </is>
      </c>
    </row>
    <row r="20">
      <c r="A20" s="4" t="inlineStr">
        <is>
          <t>Restricted Stock Awards</t>
        </is>
      </c>
    </row>
    <row r="21">
      <c r="A21" s="3" t="inlineStr">
        <is>
          <t>Earnings Per Share Reconciliation [Abstract]</t>
        </is>
      </c>
    </row>
    <row r="22">
      <c r="A22" s="4" t="inlineStr">
        <is>
          <t>Antidilutive securities (in shares)</t>
        </is>
      </c>
      <c r="J22" s="6" t="n">
        <v>475</v>
      </c>
      <c r="K22" s="6" t="n">
        <v>182</v>
      </c>
      <c r="L22" s="6" t="n">
        <v>68</v>
      </c>
    </row>
    <row r="23">
      <c r="A23" s="4" t="inlineStr">
        <is>
          <t>Stock Option Awards</t>
        </is>
      </c>
    </row>
    <row r="24">
      <c r="A24" s="3" t="inlineStr">
        <is>
          <t>Earnings Per Share Reconciliation [Abstract]</t>
        </is>
      </c>
    </row>
    <row r="25">
      <c r="A25" s="4" t="inlineStr">
        <is>
          <t>Antidilutive securities (in shares)</t>
        </is>
      </c>
      <c r="J25" s="6" t="n">
        <v>2229</v>
      </c>
      <c r="K25" s="6" t="n">
        <v>1577</v>
      </c>
      <c r="L25" s="6" t="n">
        <v>1304</v>
      </c>
    </row>
    <row r="26">
      <c r="A26" s="4" t="inlineStr">
        <is>
          <t>Common Stock</t>
        </is>
      </c>
    </row>
    <row r="27">
      <c r="A27" s="3" t="inlineStr">
        <is>
          <t>Earnings Per Share Reconciliation [Abstract]</t>
        </is>
      </c>
    </row>
    <row r="28">
      <c r="A28" s="4" t="inlineStr">
        <is>
          <t>Antidilutive securities (in shares)</t>
        </is>
      </c>
      <c r="J28" s="6" t="n">
        <v>2704</v>
      </c>
      <c r="K28" s="6" t="n">
        <v>5122</v>
      </c>
      <c r="L28" s="6" t="n">
        <v>6389</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Net operating loss carryovers</t>
        </is>
      </c>
      <c r="B4" s="5" t="n">
        <v>1700000000</v>
      </c>
    </row>
    <row r="5">
      <c r="A5" s="4" t="inlineStr">
        <is>
          <t>Income tax benefit</t>
        </is>
      </c>
      <c r="B5" s="6" t="n">
        <v>20720000</v>
      </c>
      <c r="C5" s="5" t="n">
        <v>69689000</v>
      </c>
      <c r="D5" s="5" t="n">
        <v>-333000</v>
      </c>
    </row>
    <row r="6">
      <c r="A6" s="4" t="inlineStr">
        <is>
          <t>Unrecognized tax benefits, period increase (decrease)</t>
        </is>
      </c>
      <c r="B6" s="5" t="n">
        <v>0</v>
      </c>
    </row>
    <row r="7">
      <c r="A7" s="4" t="inlineStr">
        <is>
          <t>Tax Cuts and Jobs Act of 2017, income tax benefit</t>
        </is>
      </c>
      <c r="D7" s="5" t="n">
        <v>700000</v>
      </c>
    </row>
    <row r="8">
      <c r="A8" s="4" t="inlineStr">
        <is>
          <t>Washington Refinery Acquisition</t>
        </is>
      </c>
    </row>
    <row r="9">
      <c r="A9" s="3" t="inlineStr">
        <is>
          <t>Income Tax Contingency [Line Items]</t>
        </is>
      </c>
    </row>
    <row r="10">
      <c r="A10" s="4" t="inlineStr">
        <is>
          <t>Income tax benefit</t>
        </is>
      </c>
      <c r="C10" s="5" t="n">
        <v>642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es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Federal</t>
        </is>
      </c>
      <c r="B4" s="5" t="n">
        <v>0</v>
      </c>
      <c r="C4" s="5" t="n">
        <v>-3203</v>
      </c>
      <c r="D4" s="5" t="n">
        <v>-328</v>
      </c>
    </row>
    <row r="5">
      <c r="A5" s="4" t="inlineStr">
        <is>
          <t>U.S.—State</t>
        </is>
      </c>
      <c r="B5" s="6" t="n">
        <v>51</v>
      </c>
      <c r="C5" s="6" t="n">
        <v>400</v>
      </c>
      <c r="D5" s="6" t="n">
        <v>0</v>
      </c>
    </row>
    <row r="6">
      <c r="A6" s="4" t="inlineStr">
        <is>
          <t>Foreign</t>
        </is>
      </c>
      <c r="B6" s="6" t="n">
        <v>125</v>
      </c>
      <c r="C6" s="6" t="n">
        <v>0</v>
      </c>
      <c r="D6" s="6" t="n">
        <v>0</v>
      </c>
    </row>
    <row r="7">
      <c r="A7" s="3" t="inlineStr">
        <is>
          <t>Deferred:</t>
        </is>
      </c>
    </row>
    <row r="8">
      <c r="A8" s="4" t="inlineStr">
        <is>
          <t>U.S.—Federal</t>
        </is>
      </c>
      <c r="B8" s="6" t="n">
        <v>-20509</v>
      </c>
      <c r="C8" s="6" t="n">
        <v>-58461</v>
      </c>
      <c r="D8" s="6" t="n">
        <v>426</v>
      </c>
    </row>
    <row r="9">
      <c r="A9" s="4" t="inlineStr">
        <is>
          <t>U.S.—State</t>
        </is>
      </c>
      <c r="B9" s="6" t="n">
        <v>-387</v>
      </c>
      <c r="C9" s="6" t="n">
        <v>-8425</v>
      </c>
      <c r="D9" s="6" t="n">
        <v>235</v>
      </c>
    </row>
    <row r="10">
      <c r="A10" s="4" t="inlineStr">
        <is>
          <t>Total</t>
        </is>
      </c>
      <c r="B10" s="5" t="n">
        <v>-20720</v>
      </c>
      <c r="C10" s="5" t="n">
        <v>-69689</v>
      </c>
      <c r="D10" s="5" t="n">
        <v>33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0.10%</t>
        </is>
      </c>
      <c r="C5" s="4" t="inlineStr">
        <is>
          <t>(1.10%)</t>
        </is>
      </c>
      <c r="D5" s="4" t="inlineStr">
        <is>
          <t>0.60%</t>
        </is>
      </c>
    </row>
    <row r="6">
      <c r="A6" s="4" t="inlineStr">
        <is>
          <t>Change in valuation allowance related to current activity</t>
        </is>
      </c>
      <c r="B6" s="4" t="inlineStr">
        <is>
          <t>(14.00%)</t>
        </is>
      </c>
      <c r="C6" s="4" t="inlineStr">
        <is>
          <t>227.10%</t>
        </is>
      </c>
      <c r="D6" s="4" t="inlineStr">
        <is>
          <t>(21.30%)</t>
        </is>
      </c>
    </row>
    <row r="7">
      <c r="A7" s="4" t="inlineStr">
        <is>
          <t>Permanent items</t>
        </is>
      </c>
      <c r="B7" s="4" t="inlineStr">
        <is>
          <t>(2.30%)</t>
        </is>
      </c>
      <c r="C7" s="4" t="inlineStr">
        <is>
          <t>(4.30%)</t>
        </is>
      </c>
      <c r="D7" s="4" t="inlineStr">
        <is>
          <t>1.30%</t>
        </is>
      </c>
    </row>
    <row r="8">
      <c r="A8" s="4" t="inlineStr">
        <is>
          <t>Provision to return adjustments and other</t>
        </is>
      </c>
      <c r="B8" s="4" t="inlineStr">
        <is>
          <t>0.00%</t>
        </is>
      </c>
      <c r="C8" s="4" t="inlineStr">
        <is>
          <t>(1.40%)</t>
        </is>
      </c>
      <c r="D8" s="4" t="inlineStr">
        <is>
          <t>(0.80%)</t>
        </is>
      </c>
    </row>
    <row r="9">
      <c r="A9" s="4" t="inlineStr">
        <is>
          <t>Actual income tax rate</t>
        </is>
      </c>
      <c r="B9" s="4" t="inlineStr">
        <is>
          <t>4.80%</t>
        </is>
      </c>
      <c r="C9" s="4" t="inlineStr">
        <is>
          <t>241.30%</t>
        </is>
      </c>
      <c r="D9" s="4" t="inlineStr">
        <is>
          <t>0.8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Liabilities) (Details) - USD ($) $ in Thousands</t>
        </is>
      </c>
      <c r="B1" s="2" t="inlineStr">
        <is>
          <t>Dec. 31, 2020</t>
        </is>
      </c>
      <c r="C1" s="2" t="inlineStr">
        <is>
          <t>Dec. 31, 2019</t>
        </is>
      </c>
    </row>
    <row r="2">
      <c r="A2" s="3" t="inlineStr">
        <is>
          <t>Deferred tax assets:</t>
        </is>
      </c>
    </row>
    <row r="3">
      <c r="A3" s="4" t="inlineStr">
        <is>
          <t>Net operating loss</t>
        </is>
      </c>
      <c r="B3" s="5" t="n">
        <v>427245</v>
      </c>
      <c r="C3" s="5" t="n">
        <v>373717</v>
      </c>
    </row>
    <row r="4">
      <c r="A4" s="4" t="inlineStr">
        <is>
          <t>Intangible assets</t>
        </is>
      </c>
      <c r="B4" s="6" t="n">
        <v>2958</v>
      </c>
      <c r="C4" s="6" t="n">
        <v>0</v>
      </c>
    </row>
    <row r="5">
      <c r="A5" s="4" t="inlineStr">
        <is>
          <t>Environmental credit obligations</t>
        </is>
      </c>
      <c r="B5" s="6" t="n">
        <v>25994</v>
      </c>
      <c r="C5" s="6" t="n">
        <v>771</v>
      </c>
    </row>
    <row r="6">
      <c r="A6" s="4" t="inlineStr">
        <is>
          <t>Other</t>
        </is>
      </c>
      <c r="B6" s="6" t="n">
        <v>22551</v>
      </c>
      <c r="C6" s="6" t="n">
        <v>18789</v>
      </c>
    </row>
    <row r="7">
      <c r="A7" s="4" t="inlineStr">
        <is>
          <t>Total deferred tax assets</t>
        </is>
      </c>
      <c r="B7" s="6" t="n">
        <v>478748</v>
      </c>
      <c r="C7" s="6" t="n">
        <v>393277</v>
      </c>
    </row>
    <row r="8">
      <c r="A8" s="4" t="inlineStr">
        <is>
          <t>Valuation allowance</t>
        </is>
      </c>
      <c r="B8" s="6" t="n">
        <v>-411422</v>
      </c>
      <c r="C8" s="6" t="n">
        <v>-330251</v>
      </c>
    </row>
    <row r="9">
      <c r="A9" s="4" t="inlineStr">
        <is>
          <t>Net deferred tax assets</t>
        </is>
      </c>
      <c r="B9" s="6" t="n">
        <v>67326</v>
      </c>
      <c r="C9" s="6" t="n">
        <v>63026</v>
      </c>
    </row>
    <row r="10">
      <c r="A10" s="3" t="inlineStr">
        <is>
          <t>Deferred tax liabilities:</t>
        </is>
      </c>
    </row>
    <row r="11">
      <c r="A11" s="4" t="inlineStr">
        <is>
          <t>Inventory</t>
        </is>
      </c>
      <c r="B11" s="6" t="n">
        <v>10328</v>
      </c>
      <c r="C11" s="6" t="n">
        <v>5738</v>
      </c>
    </row>
    <row r="12">
      <c r="A12" s="4" t="inlineStr">
        <is>
          <t>Property and equipment</t>
        </is>
      </c>
      <c r="B12" s="6" t="n">
        <v>58122</v>
      </c>
      <c r="C12" s="6" t="n">
        <v>64281</v>
      </c>
    </row>
    <row r="13">
      <c r="A13" s="4" t="inlineStr">
        <is>
          <t>Investment in Laramie Energy</t>
        </is>
      </c>
      <c r="B13" s="6" t="n">
        <v>4522</v>
      </c>
      <c r="C13" s="6" t="n">
        <v>11609</v>
      </c>
    </row>
    <row r="14">
      <c r="A14" s="4" t="inlineStr">
        <is>
          <t>Convertible notes</t>
        </is>
      </c>
      <c r="B14" s="6" t="n">
        <v>0</v>
      </c>
      <c r="C14" s="6" t="n">
        <v>2285</v>
      </c>
    </row>
    <row r="15">
      <c r="A15" s="4" t="inlineStr">
        <is>
          <t>Intangible assets</t>
        </is>
      </c>
      <c r="B15" s="6" t="n">
        <v>0</v>
      </c>
      <c r="C15" s="6" t="n">
        <v>750</v>
      </c>
    </row>
    <row r="16">
      <c r="A16" s="4" t="inlineStr">
        <is>
          <t>Other</t>
        </is>
      </c>
      <c r="B16" s="6" t="n">
        <v>0</v>
      </c>
      <c r="C16" s="6" t="n">
        <v>4904</v>
      </c>
    </row>
    <row r="17">
      <c r="A17" s="4" t="inlineStr">
        <is>
          <t>Total deferred tax liabilities</t>
        </is>
      </c>
      <c r="B17" s="6" t="n">
        <v>72972</v>
      </c>
      <c r="C17" s="6" t="n">
        <v>89567</v>
      </c>
    </row>
    <row r="18">
      <c r="A18" s="4" t="inlineStr">
        <is>
          <t>Total deferred tax liability, net</t>
        </is>
      </c>
      <c r="B18" s="5" t="n">
        <v>-5646</v>
      </c>
      <c r="C18" s="5" t="n">
        <v>-2654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21" customWidth="1" min="13" max="13"/>
  </cols>
  <sheetData>
    <row r="1">
      <c r="A1" s="1" t="inlineStr">
        <is>
          <t>Segment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c r="M2" s="2" t="inlineStr">
        <is>
          <t>Dec. 31, 2017USD ($)</t>
        </is>
      </c>
    </row>
    <row r="3">
      <c r="A3" s="3" t="inlineStr">
        <is>
          <t>Segment Reporting [Abstract]</t>
        </is>
      </c>
    </row>
    <row r="4">
      <c r="A4" s="4" t="inlineStr">
        <is>
          <t>Number of business segments | segment</t>
        </is>
      </c>
      <c r="J4" s="6" t="n">
        <v>4</v>
      </c>
    </row>
    <row r="5">
      <c r="A5" s="4" t="inlineStr">
        <is>
          <t>Revenues</t>
        </is>
      </c>
      <c r="B5" s="5" t="n">
        <v>715505</v>
      </c>
      <c r="C5" s="5" t="n">
        <v>689981</v>
      </c>
      <c r="D5" s="5" t="n">
        <v>515301</v>
      </c>
      <c r="E5" s="5" t="n">
        <v>1204083</v>
      </c>
      <c r="F5" s="5" t="n">
        <v>1399134</v>
      </c>
      <c r="G5" s="5" t="n">
        <v>1401638</v>
      </c>
      <c r="H5" s="5" t="n">
        <v>1409409</v>
      </c>
      <c r="I5" s="5" t="n">
        <v>1191335</v>
      </c>
      <c r="J5" s="5" t="n">
        <v>3124870</v>
      </c>
      <c r="K5" s="5" t="n">
        <v>5401516</v>
      </c>
      <c r="L5" s="5" t="n">
        <v>3410728</v>
      </c>
    </row>
    <row r="6">
      <c r="A6" s="4" t="inlineStr">
        <is>
          <t>Cost of revenues (excluding depreciation)</t>
        </is>
      </c>
      <c r="J6" s="6" t="n">
        <v>2947697</v>
      </c>
      <c r="K6" s="6" t="n">
        <v>4803589</v>
      </c>
      <c r="L6" s="6" t="n">
        <v>3003116</v>
      </c>
    </row>
    <row r="7">
      <c r="A7" s="4" t="inlineStr">
        <is>
          <t>Operating expense (excluding depreciation)</t>
        </is>
      </c>
      <c r="J7" s="6" t="n">
        <v>277427</v>
      </c>
      <c r="K7" s="6" t="n">
        <v>312899</v>
      </c>
      <c r="L7" s="6" t="n">
        <v>215284</v>
      </c>
    </row>
    <row r="8">
      <c r="A8" s="4" t="inlineStr">
        <is>
          <t>Depreciation, depletion, and amortization</t>
        </is>
      </c>
      <c r="J8" s="6" t="n">
        <v>90036</v>
      </c>
      <c r="K8" s="6" t="n">
        <v>86121</v>
      </c>
      <c r="L8" s="6" t="n">
        <v>52642</v>
      </c>
    </row>
    <row r="9">
      <c r="A9" s="4" t="inlineStr">
        <is>
          <t>Asset impairment loss</t>
        </is>
      </c>
      <c r="J9" s="6" t="n">
        <v>85806</v>
      </c>
      <c r="K9" s="6" t="n">
        <v>0</v>
      </c>
      <c r="L9" s="6" t="n">
        <v>0</v>
      </c>
    </row>
    <row r="10">
      <c r="A10" s="4" t="inlineStr">
        <is>
          <t>General and administrative expense (excluding depreciation)</t>
        </is>
      </c>
      <c r="J10" s="6" t="n">
        <v>41288</v>
      </c>
      <c r="K10" s="6" t="n">
        <v>46223</v>
      </c>
      <c r="L10" s="6" t="n">
        <v>47426</v>
      </c>
    </row>
    <row r="11">
      <c r="A11" s="4" t="inlineStr">
        <is>
          <t>Acquisition and integration costs</t>
        </is>
      </c>
      <c r="J11" s="6" t="n">
        <v>614</v>
      </c>
      <c r="K11" s="6" t="n">
        <v>4704</v>
      </c>
      <c r="L11" s="6" t="n">
        <v>10319</v>
      </c>
    </row>
    <row r="12">
      <c r="A12" s="4" t="inlineStr">
        <is>
          <t>Operating income (loss)</t>
        </is>
      </c>
      <c r="B12" s="6" t="n">
        <v>-114132</v>
      </c>
      <c r="C12" s="6" t="n">
        <v>2750</v>
      </c>
      <c r="D12" s="6" t="n">
        <v>-25443</v>
      </c>
      <c r="E12" s="6" t="n">
        <v>-181173</v>
      </c>
      <c r="F12" s="6" t="n">
        <v>59531</v>
      </c>
      <c r="G12" s="6" t="n">
        <v>18405</v>
      </c>
      <c r="H12" s="6" t="n">
        <v>48621</v>
      </c>
      <c r="I12" s="6" t="n">
        <v>21423</v>
      </c>
      <c r="J12" s="6" t="n">
        <v>-317998</v>
      </c>
      <c r="K12" s="6" t="n">
        <v>147980</v>
      </c>
      <c r="L12" s="6" t="n">
        <v>81941</v>
      </c>
    </row>
    <row r="13">
      <c r="A13" s="4" t="inlineStr">
        <is>
          <t>Interest expense and financing costs, net</t>
        </is>
      </c>
      <c r="J13" s="6" t="n">
        <v>-70222</v>
      </c>
      <c r="K13" s="6" t="n">
        <v>-74839</v>
      </c>
      <c r="L13" s="6" t="n">
        <v>-39768</v>
      </c>
    </row>
    <row r="14">
      <c r="A14" s="4" t="inlineStr">
        <is>
          <t>Debt extinguishment and commitment costs</t>
        </is>
      </c>
      <c r="J14" s="6" t="n">
        <v>0</v>
      </c>
      <c r="K14" s="6" t="n">
        <v>-11587</v>
      </c>
      <c r="L14" s="6" t="n">
        <v>-4224</v>
      </c>
    </row>
    <row r="15">
      <c r="A15" s="4" t="inlineStr">
        <is>
          <t>Other income, net</t>
        </is>
      </c>
      <c r="J15" s="6" t="n">
        <v>1049</v>
      </c>
      <c r="K15" s="6" t="n">
        <v>2516</v>
      </c>
      <c r="L15" s="6" t="n">
        <v>1046</v>
      </c>
    </row>
    <row r="16">
      <c r="A16" s="4" t="inlineStr">
        <is>
          <t>Change in value of common stock warrants</t>
        </is>
      </c>
      <c r="J16" s="6" t="n">
        <v>4270</v>
      </c>
      <c r="K16" s="6" t="n">
        <v>-3199</v>
      </c>
      <c r="L16" s="6" t="n">
        <v>1801</v>
      </c>
    </row>
    <row r="17">
      <c r="A17" s="4" t="inlineStr">
        <is>
          <t>Change in value of contingent consideration</t>
        </is>
      </c>
      <c r="J17" s="6" t="n">
        <v>0</v>
      </c>
      <c r="K17" s="6" t="n">
        <v>0</v>
      </c>
      <c r="L17" s="6" t="n">
        <v>-10500</v>
      </c>
    </row>
    <row r="18">
      <c r="A18" s="4" t="inlineStr">
        <is>
          <t>Equity earnings (losses) from Laramie Energy, LLC</t>
        </is>
      </c>
      <c r="J18" s="6" t="n">
        <v>-46905</v>
      </c>
      <c r="K18" s="6" t="n">
        <v>-89751</v>
      </c>
      <c r="L18" s="6" t="n">
        <v>9464</v>
      </c>
    </row>
    <row r="19">
      <c r="A19" s="4" t="inlineStr">
        <is>
          <t>Income (loss) before income taxes</t>
        </is>
      </c>
      <c r="J19" s="6" t="n">
        <v>-429806</v>
      </c>
      <c r="K19" s="6" t="n">
        <v>-28880</v>
      </c>
      <c r="L19" s="6" t="n">
        <v>39760</v>
      </c>
    </row>
    <row r="20">
      <c r="A20" s="4" t="inlineStr">
        <is>
          <t>Income tax benefit (expense)</t>
        </is>
      </c>
      <c r="J20" s="6" t="n">
        <v>20720</v>
      </c>
      <c r="K20" s="6" t="n">
        <v>69689</v>
      </c>
      <c r="L20" s="6" t="n">
        <v>-333</v>
      </c>
    </row>
    <row r="21">
      <c r="A21" s="4" t="inlineStr">
        <is>
          <t>Net income (loss)</t>
        </is>
      </c>
      <c r="B21" s="6" t="n">
        <v>-131918</v>
      </c>
      <c r="C21" s="5" t="n">
        <v>-14271</v>
      </c>
      <c r="D21" s="5" t="n">
        <v>-40560</v>
      </c>
      <c r="E21" s="5" t="n">
        <v>-222337</v>
      </c>
      <c r="F21" s="6" t="n">
        <v>35439</v>
      </c>
      <c r="G21" s="5" t="n">
        <v>-83891</v>
      </c>
      <c r="H21" s="5" t="n">
        <v>28169</v>
      </c>
      <c r="I21" s="5" t="n">
        <v>61092</v>
      </c>
      <c r="J21" s="6" t="n">
        <v>-409086</v>
      </c>
      <c r="K21" s="6" t="n">
        <v>40809</v>
      </c>
      <c r="L21" s="6" t="n">
        <v>39427</v>
      </c>
    </row>
    <row r="22">
      <c r="A22" s="4" t="inlineStr">
        <is>
          <t>Total assets</t>
        </is>
      </c>
      <c r="B22" s="6" t="n">
        <v>2133861</v>
      </c>
      <c r="F22" s="6" t="n">
        <v>2700560</v>
      </c>
      <c r="J22" s="6" t="n">
        <v>2133861</v>
      </c>
      <c r="K22" s="6" t="n">
        <v>2700560</v>
      </c>
      <c r="L22" s="6" t="n">
        <v>1460734</v>
      </c>
    </row>
    <row r="23">
      <c r="A23" s="4" t="inlineStr">
        <is>
          <t>Goodwill</t>
        </is>
      </c>
      <c r="B23" s="6" t="n">
        <v>127997</v>
      </c>
      <c r="F23" s="6" t="n">
        <v>195919</v>
      </c>
      <c r="J23" s="6" t="n">
        <v>127997</v>
      </c>
      <c r="K23" s="6" t="n">
        <v>195919</v>
      </c>
      <c r="L23" s="6" t="n">
        <v>153397</v>
      </c>
      <c r="M23" s="5" t="n">
        <v>107187</v>
      </c>
    </row>
    <row r="24">
      <c r="A24" s="4" t="inlineStr">
        <is>
          <t>Capital expenditures</t>
        </is>
      </c>
      <c r="J24" s="6" t="n">
        <v>63522</v>
      </c>
      <c r="K24" s="6" t="n">
        <v>83920</v>
      </c>
      <c r="L24" s="6" t="n">
        <v>48439</v>
      </c>
    </row>
    <row r="25">
      <c r="A25" s="4" t="inlineStr">
        <is>
          <t>Refining</t>
        </is>
      </c>
    </row>
    <row r="26">
      <c r="A26" s="4" t="inlineStr">
        <is>
          <t>Revenues</t>
        </is>
      </c>
      <c r="J26" s="6" t="n">
        <v>2886701</v>
      </c>
      <c r="K26" s="6" t="n">
        <v>5167942</v>
      </c>
      <c r="L26" s="6" t="n">
        <v>3210067</v>
      </c>
    </row>
    <row r="27">
      <c r="A27" s="4" t="inlineStr">
        <is>
          <t>Logistics</t>
        </is>
      </c>
    </row>
    <row r="28">
      <c r="A28" s="4" t="inlineStr">
        <is>
          <t>Revenues</t>
        </is>
      </c>
      <c r="J28" s="6" t="n">
        <v>180909</v>
      </c>
      <c r="K28" s="6" t="n">
        <v>199226</v>
      </c>
      <c r="L28" s="6" t="n">
        <v>125743</v>
      </c>
    </row>
    <row r="29">
      <c r="A29" s="4" t="inlineStr">
        <is>
          <t>Retail</t>
        </is>
      </c>
    </row>
    <row r="30">
      <c r="A30" s="4" t="inlineStr">
        <is>
          <t>Revenues</t>
        </is>
      </c>
      <c r="J30" s="6" t="n">
        <v>363713</v>
      </c>
      <c r="K30" s="6" t="n">
        <v>458889</v>
      </c>
      <c r="L30" s="6" t="n">
        <v>441040</v>
      </c>
    </row>
    <row r="31">
      <c r="A31" s="4" t="inlineStr">
        <is>
          <t>Operating Segments | Refining</t>
        </is>
      </c>
    </row>
    <row r="32">
      <c r="A32" s="4" t="inlineStr">
        <is>
          <t>Revenues</t>
        </is>
      </c>
      <c r="J32" s="6" t="n">
        <v>2886701</v>
      </c>
      <c r="K32" s="6" t="n">
        <v>5167942</v>
      </c>
      <c r="L32" s="6" t="n">
        <v>3210067</v>
      </c>
    </row>
    <row r="33">
      <c r="A33" s="4" t="inlineStr">
        <is>
          <t>Cost of revenues (excluding depreciation)</t>
        </is>
      </c>
      <c r="J33" s="6" t="n">
        <v>2908870</v>
      </c>
      <c r="K33" s="6" t="n">
        <v>4783747</v>
      </c>
      <c r="L33" s="6" t="n">
        <v>2957995</v>
      </c>
    </row>
    <row r="34">
      <c r="A34" s="4" t="inlineStr">
        <is>
          <t>Operating expense (excluding depreciation)</t>
        </is>
      </c>
      <c r="J34" s="6" t="n">
        <v>199738</v>
      </c>
      <c r="K34" s="6" t="n">
        <v>234582</v>
      </c>
      <c r="L34" s="6" t="n">
        <v>146320</v>
      </c>
    </row>
    <row r="35">
      <c r="A35" s="4" t="inlineStr">
        <is>
          <t>Depreciation, depletion, and amortization</t>
        </is>
      </c>
      <c r="J35" s="6" t="n">
        <v>53930</v>
      </c>
      <c r="K35" s="6" t="n">
        <v>55832</v>
      </c>
      <c r="L35" s="6" t="n">
        <v>32483</v>
      </c>
    </row>
    <row r="36">
      <c r="A36" s="4" t="inlineStr">
        <is>
          <t>Asset impairment loss</t>
        </is>
      </c>
      <c r="J36" s="6" t="n">
        <v>55989</v>
      </c>
    </row>
    <row r="37">
      <c r="A37" s="4" t="inlineStr">
        <is>
          <t>General and administrative expense (excluding depreciation)</t>
        </is>
      </c>
      <c r="J37" s="6" t="n">
        <v>0</v>
      </c>
      <c r="K37" s="6" t="n">
        <v>0</v>
      </c>
      <c r="L37" s="6" t="n">
        <v>0</v>
      </c>
    </row>
    <row r="38">
      <c r="A38" s="4" t="inlineStr">
        <is>
          <t>Acquisition and integration costs</t>
        </is>
      </c>
      <c r="J38" s="6" t="n">
        <v>0</v>
      </c>
      <c r="K38" s="6" t="n">
        <v>0</v>
      </c>
      <c r="L38" s="6" t="n">
        <v>0</v>
      </c>
    </row>
    <row r="39">
      <c r="A39" s="4" t="inlineStr">
        <is>
          <t>Operating income (loss)</t>
        </is>
      </c>
      <c r="J39" s="6" t="n">
        <v>-331826</v>
      </c>
      <c r="K39" s="6" t="n">
        <v>93781</v>
      </c>
      <c r="L39" s="6" t="n">
        <v>73269</v>
      </c>
    </row>
    <row r="40">
      <c r="A40" s="4" t="inlineStr">
        <is>
          <t>Total assets</t>
        </is>
      </c>
      <c r="B40" s="6" t="n">
        <v>1478603</v>
      </c>
      <c r="F40" s="6" t="n">
        <v>1907318</v>
      </c>
      <c r="J40" s="6" t="n">
        <v>1478603</v>
      </c>
      <c r="K40" s="6" t="n">
        <v>1907318</v>
      </c>
      <c r="L40" s="6" t="n">
        <v>968623</v>
      </c>
    </row>
    <row r="41">
      <c r="A41" s="4" t="inlineStr">
        <is>
          <t>Goodwill</t>
        </is>
      </c>
      <c r="B41" s="6" t="n">
        <v>39821</v>
      </c>
      <c r="F41" s="6" t="n">
        <v>77927</v>
      </c>
      <c r="J41" s="6" t="n">
        <v>39821</v>
      </c>
      <c r="K41" s="6" t="n">
        <v>77927</v>
      </c>
      <c r="L41" s="6" t="n">
        <v>53264</v>
      </c>
    </row>
    <row r="42">
      <c r="A42" s="4" t="inlineStr">
        <is>
          <t>Capital expenditures</t>
        </is>
      </c>
      <c r="J42" s="6" t="n">
        <v>38781</v>
      </c>
      <c r="K42" s="6" t="n">
        <v>34492</v>
      </c>
      <c r="L42" s="6" t="n">
        <v>25601</v>
      </c>
    </row>
    <row r="43">
      <c r="A43" s="4" t="inlineStr">
        <is>
          <t>Operating Segments | Logistics</t>
        </is>
      </c>
    </row>
    <row r="44">
      <c r="A44" s="4" t="inlineStr">
        <is>
          <t>Revenues</t>
        </is>
      </c>
      <c r="J44" s="6" t="n">
        <v>180909</v>
      </c>
      <c r="K44" s="6" t="n">
        <v>199226</v>
      </c>
      <c r="L44" s="6" t="n">
        <v>125743</v>
      </c>
    </row>
    <row r="45">
      <c r="A45" s="4" t="inlineStr">
        <is>
          <t>Cost of revenues (excluding depreciation)</t>
        </is>
      </c>
      <c r="J45" s="6" t="n">
        <v>110385</v>
      </c>
      <c r="K45" s="6" t="n">
        <v>112124</v>
      </c>
      <c r="L45" s="6" t="n">
        <v>77712</v>
      </c>
    </row>
    <row r="46">
      <c r="A46" s="4" t="inlineStr">
        <is>
          <t>Operating expense (excluding depreciation)</t>
        </is>
      </c>
      <c r="J46" s="6" t="n">
        <v>13581</v>
      </c>
      <c r="K46" s="6" t="n">
        <v>11010</v>
      </c>
      <c r="L46" s="6" t="n">
        <v>7782</v>
      </c>
    </row>
    <row r="47">
      <c r="A47" s="4" t="inlineStr">
        <is>
          <t>Depreciation, depletion, and amortization</t>
        </is>
      </c>
      <c r="J47" s="6" t="n">
        <v>21899</v>
      </c>
      <c r="K47" s="6" t="n">
        <v>17017</v>
      </c>
      <c r="L47" s="6" t="n">
        <v>6860</v>
      </c>
    </row>
    <row r="48">
      <c r="A48" s="4" t="inlineStr">
        <is>
          <t>Asset impairment loss</t>
        </is>
      </c>
      <c r="J48" s="6" t="n">
        <v>0</v>
      </c>
    </row>
    <row r="49">
      <c r="A49" s="4" t="inlineStr">
        <is>
          <t>General and administrative expense (excluding depreciation)</t>
        </is>
      </c>
      <c r="J49" s="6" t="n">
        <v>0</v>
      </c>
      <c r="K49" s="6" t="n">
        <v>0</v>
      </c>
      <c r="L49" s="6" t="n">
        <v>0</v>
      </c>
    </row>
    <row r="50">
      <c r="A50" s="4" t="inlineStr">
        <is>
          <t>Acquisition and integration costs</t>
        </is>
      </c>
      <c r="J50" s="6" t="n">
        <v>0</v>
      </c>
      <c r="K50" s="6" t="n">
        <v>0</v>
      </c>
      <c r="L50" s="6" t="n">
        <v>0</v>
      </c>
    </row>
    <row r="51">
      <c r="A51" s="4" t="inlineStr">
        <is>
          <t>Operating income (loss)</t>
        </is>
      </c>
      <c r="J51" s="6" t="n">
        <v>35044</v>
      </c>
      <c r="K51" s="6" t="n">
        <v>59075</v>
      </c>
      <c r="L51" s="6" t="n">
        <v>33389</v>
      </c>
    </row>
    <row r="52">
      <c r="A52" s="4" t="inlineStr">
        <is>
          <t>Total assets</t>
        </is>
      </c>
      <c r="B52" s="6" t="n">
        <v>444800</v>
      </c>
      <c r="F52" s="6" t="n">
        <v>494209</v>
      </c>
      <c r="J52" s="6" t="n">
        <v>444800</v>
      </c>
      <c r="K52" s="6" t="n">
        <v>494209</v>
      </c>
      <c r="L52" s="6" t="n">
        <v>130138</v>
      </c>
    </row>
    <row r="53">
      <c r="A53" s="4" t="inlineStr">
        <is>
          <t>Goodwill</t>
        </is>
      </c>
      <c r="B53" s="6" t="n">
        <v>55232</v>
      </c>
      <c r="F53" s="6" t="n">
        <v>55232</v>
      </c>
      <c r="J53" s="6" t="n">
        <v>55232</v>
      </c>
      <c r="K53" s="6" t="n">
        <v>55232</v>
      </c>
      <c r="L53" s="6" t="n">
        <v>37373</v>
      </c>
    </row>
    <row r="54">
      <c r="A54" s="4" t="inlineStr">
        <is>
          <t>Capital expenditures</t>
        </is>
      </c>
      <c r="J54" s="6" t="n">
        <v>20898</v>
      </c>
      <c r="K54" s="6" t="n">
        <v>40730</v>
      </c>
      <c r="L54" s="6" t="n">
        <v>13055</v>
      </c>
    </row>
    <row r="55">
      <c r="A55" s="4" t="inlineStr">
        <is>
          <t>Operating Segments | Retail</t>
        </is>
      </c>
    </row>
    <row r="56">
      <c r="A56" s="4" t="inlineStr">
        <is>
          <t>Revenues</t>
        </is>
      </c>
      <c r="J56" s="6" t="n">
        <v>363713</v>
      </c>
      <c r="K56" s="6" t="n">
        <v>458889</v>
      </c>
      <c r="L56" s="6" t="n">
        <v>441040</v>
      </c>
    </row>
    <row r="57">
      <c r="A57" s="4" t="inlineStr">
        <is>
          <t>Cost of revenues (excluding depreciation)</t>
        </is>
      </c>
      <c r="J57" s="6" t="n">
        <v>234885</v>
      </c>
      <c r="K57" s="6" t="n">
        <v>332302</v>
      </c>
      <c r="L57" s="6" t="n">
        <v>333664</v>
      </c>
    </row>
    <row r="58">
      <c r="A58" s="4" t="inlineStr">
        <is>
          <t>Operating expense (excluding depreciation)</t>
        </is>
      </c>
      <c r="J58" s="6" t="n">
        <v>64108</v>
      </c>
      <c r="K58" s="6" t="n">
        <v>67307</v>
      </c>
      <c r="L58" s="6" t="n">
        <v>61182</v>
      </c>
    </row>
    <row r="59">
      <c r="A59" s="4" t="inlineStr">
        <is>
          <t>Depreciation, depletion, and amortization</t>
        </is>
      </c>
      <c r="J59" s="6" t="n">
        <v>10692</v>
      </c>
      <c r="K59" s="6" t="n">
        <v>10035</v>
      </c>
      <c r="L59" s="6" t="n">
        <v>8962</v>
      </c>
    </row>
    <row r="60">
      <c r="A60" s="4" t="inlineStr">
        <is>
          <t>Asset impairment loss</t>
        </is>
      </c>
      <c r="J60" s="6" t="n">
        <v>29817</v>
      </c>
    </row>
    <row r="61">
      <c r="A61" s="4" t="inlineStr">
        <is>
          <t>General and administrative expense (excluding depreciation)</t>
        </is>
      </c>
      <c r="J61" s="6" t="n">
        <v>0</v>
      </c>
      <c r="K61" s="6" t="n">
        <v>0</v>
      </c>
      <c r="L61" s="6" t="n">
        <v>0</v>
      </c>
    </row>
    <row r="62">
      <c r="A62" s="4" t="inlineStr">
        <is>
          <t>Acquisition and integration costs</t>
        </is>
      </c>
      <c r="J62" s="6" t="n">
        <v>0</v>
      </c>
      <c r="K62" s="6" t="n">
        <v>0</v>
      </c>
      <c r="L62" s="6" t="n">
        <v>0</v>
      </c>
    </row>
    <row r="63">
      <c r="A63" s="4" t="inlineStr">
        <is>
          <t>Operating income (loss)</t>
        </is>
      </c>
      <c r="J63" s="6" t="n">
        <v>24211</v>
      </c>
      <c r="K63" s="6" t="n">
        <v>49245</v>
      </c>
      <c r="L63" s="6" t="n">
        <v>37232</v>
      </c>
    </row>
    <row r="64">
      <c r="A64" s="4" t="inlineStr">
        <is>
          <t>Total assets</t>
        </is>
      </c>
      <c r="B64" s="6" t="n">
        <v>193365</v>
      </c>
      <c r="F64" s="6" t="n">
        <v>232150</v>
      </c>
      <c r="J64" s="6" t="n">
        <v>193365</v>
      </c>
      <c r="K64" s="6" t="n">
        <v>232150</v>
      </c>
      <c r="L64" s="6" t="n">
        <v>201848</v>
      </c>
    </row>
    <row r="65">
      <c r="A65" s="4" t="inlineStr">
        <is>
          <t>Goodwill</t>
        </is>
      </c>
      <c r="B65" s="6" t="n">
        <v>32944</v>
      </c>
      <c r="F65" s="6" t="n">
        <v>62760</v>
      </c>
      <c r="J65" s="6" t="n">
        <v>32944</v>
      </c>
      <c r="K65" s="6" t="n">
        <v>62760</v>
      </c>
      <c r="L65" s="6" t="n">
        <v>62760</v>
      </c>
    </row>
    <row r="66">
      <c r="A66" s="4" t="inlineStr">
        <is>
          <t>Capital expenditures</t>
        </is>
      </c>
      <c r="J66" s="6" t="n">
        <v>2547</v>
      </c>
      <c r="K66" s="6" t="n">
        <v>6869</v>
      </c>
      <c r="L66" s="6" t="n">
        <v>6101</v>
      </c>
    </row>
    <row r="67">
      <c r="A67" s="4" t="inlineStr">
        <is>
          <t>Corporate Reconciling Items And Eliminations</t>
        </is>
      </c>
    </row>
    <row r="68">
      <c r="A68" s="4" t="inlineStr">
        <is>
          <t>Revenues</t>
        </is>
      </c>
      <c r="J68" s="6" t="n">
        <v>-306453</v>
      </c>
      <c r="K68" s="6" t="n">
        <v>-424541</v>
      </c>
      <c r="L68" s="6" t="n">
        <v>-366122</v>
      </c>
    </row>
    <row r="69">
      <c r="A69" s="4" t="inlineStr">
        <is>
          <t>Cost of revenues (excluding depreciation)</t>
        </is>
      </c>
      <c r="J69" s="6" t="n">
        <v>-306443</v>
      </c>
      <c r="K69" s="6" t="n">
        <v>-424584</v>
      </c>
      <c r="L69" s="6" t="n">
        <v>-366255</v>
      </c>
    </row>
    <row r="70">
      <c r="A70" s="4" t="inlineStr">
        <is>
          <t>Operating expense (excluding depreciation)</t>
        </is>
      </c>
      <c r="J70" s="6" t="n">
        <v>0</v>
      </c>
      <c r="K70" s="6" t="n">
        <v>0</v>
      </c>
      <c r="L70" s="6" t="n">
        <v>0</v>
      </c>
    </row>
    <row r="71">
      <c r="A71" s="4" t="inlineStr">
        <is>
          <t>Depreciation, depletion, and amortization</t>
        </is>
      </c>
      <c r="J71" s="6" t="n">
        <v>3515</v>
      </c>
      <c r="K71" s="6" t="n">
        <v>3237</v>
      </c>
      <c r="L71" s="6" t="n">
        <v>4337</v>
      </c>
    </row>
    <row r="72">
      <c r="A72" s="4" t="inlineStr">
        <is>
          <t>Asset impairment loss</t>
        </is>
      </c>
      <c r="J72" s="6" t="n">
        <v>0</v>
      </c>
    </row>
    <row r="73">
      <c r="A73" s="4" t="inlineStr">
        <is>
          <t>General and administrative expense (excluding depreciation)</t>
        </is>
      </c>
      <c r="J73" s="6" t="n">
        <v>41288</v>
      </c>
      <c r="K73" s="6" t="n">
        <v>46223</v>
      </c>
      <c r="L73" s="6" t="n">
        <v>47426</v>
      </c>
    </row>
    <row r="74">
      <c r="A74" s="4" t="inlineStr">
        <is>
          <t>Acquisition and integration costs</t>
        </is>
      </c>
      <c r="J74" s="6" t="n">
        <v>614</v>
      </c>
      <c r="K74" s="6" t="n">
        <v>4704</v>
      </c>
      <c r="L74" s="6" t="n">
        <v>10319</v>
      </c>
    </row>
    <row r="75">
      <c r="A75" s="4" t="inlineStr">
        <is>
          <t>Operating income (loss)</t>
        </is>
      </c>
      <c r="J75" s="6" t="n">
        <v>-45427</v>
      </c>
      <c r="K75" s="6" t="n">
        <v>-54121</v>
      </c>
      <c r="L75" s="6" t="n">
        <v>-61949</v>
      </c>
    </row>
    <row r="76">
      <c r="A76" s="4" t="inlineStr">
        <is>
          <t>Total assets</t>
        </is>
      </c>
      <c r="B76" s="6" t="n">
        <v>17093</v>
      </c>
      <c r="F76" s="6" t="n">
        <v>66883</v>
      </c>
      <c r="J76" s="6" t="n">
        <v>17093</v>
      </c>
      <c r="K76" s="6" t="n">
        <v>66883</v>
      </c>
      <c r="L76" s="6" t="n">
        <v>160125</v>
      </c>
    </row>
    <row r="77">
      <c r="A77" s="4" t="inlineStr">
        <is>
          <t>Goodwill</t>
        </is>
      </c>
      <c r="B77" s="5" t="n">
        <v>0</v>
      </c>
      <c r="F77" s="5" t="n">
        <v>0</v>
      </c>
      <c r="J77" s="6" t="n">
        <v>0</v>
      </c>
      <c r="K77" s="6" t="n">
        <v>0</v>
      </c>
      <c r="L77" s="6" t="n">
        <v>0</v>
      </c>
    </row>
    <row r="78">
      <c r="A78" s="4" t="inlineStr">
        <is>
          <t>Capital expenditures</t>
        </is>
      </c>
      <c r="J78" s="6" t="n">
        <v>1296</v>
      </c>
      <c r="K78" s="6" t="n">
        <v>1829</v>
      </c>
      <c r="L78" s="6" t="n">
        <v>3682</v>
      </c>
    </row>
    <row r="79">
      <c r="A79" s="4" t="inlineStr">
        <is>
          <t>Gross Profit</t>
        </is>
      </c>
      <c r="J79" s="5" t="n">
        <v>-306500</v>
      </c>
      <c r="K79" s="5" t="n">
        <v>-424500</v>
      </c>
      <c r="L79" s="5" t="n">
        <v>-365500</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lated Party Transaction (Details) - USD ($)</t>
        </is>
      </c>
      <c r="B1" s="2" t="inlineStr">
        <is>
          <t>12 Months Ended</t>
        </is>
      </c>
    </row>
    <row r="2">
      <c r="B2" s="2" t="inlineStr">
        <is>
          <t>Dec. 31, 2020</t>
        </is>
      </c>
      <c r="C2" s="2" t="inlineStr">
        <is>
          <t>Dec. 31, 2019</t>
        </is>
      </c>
      <c r="D2" s="2" t="inlineStr">
        <is>
          <t>Dec. 31, 2018</t>
        </is>
      </c>
      <c r="E2" s="2" t="inlineStr">
        <is>
          <t>Jun. 30, 2016</t>
        </is>
      </c>
    </row>
    <row r="3">
      <c r="A3" s="3" t="inlineStr">
        <is>
          <t>Related Party Transaction [Line Items]</t>
        </is>
      </c>
    </row>
    <row r="4">
      <c r="A4" s="4" t="inlineStr">
        <is>
          <t>Percentage ownership of par common stock</t>
        </is>
      </c>
      <c r="B4" s="4" t="inlineStr">
        <is>
          <t>10.00%</t>
        </is>
      </c>
    </row>
    <row r="5">
      <c r="A5" s="4" t="inlineStr">
        <is>
          <t>Travel and out of pocket expenses</t>
        </is>
      </c>
      <c r="B5" s="5" t="n">
        <v>50000</v>
      </c>
    </row>
    <row r="6">
      <c r="A6" s="4" t="inlineStr">
        <is>
          <t>Investor</t>
        </is>
      </c>
    </row>
    <row r="7">
      <c r="A7" s="3" t="inlineStr">
        <is>
          <t>Related Party Transaction [Line Items]</t>
        </is>
      </c>
    </row>
    <row r="8">
      <c r="A8" s="4" t="inlineStr">
        <is>
          <t>Initial term of service agreements</t>
        </is>
      </c>
      <c r="B8" s="4" t="inlineStr">
        <is>
          <t>1 year</t>
        </is>
      </c>
    </row>
    <row r="9">
      <c r="A9" s="4" t="inlineStr">
        <is>
          <t>Renewal term for service agreements</t>
        </is>
      </c>
      <c r="B9" s="4" t="inlineStr">
        <is>
          <t>1 year</t>
        </is>
      </c>
    </row>
    <row r="10">
      <c r="A10" s="4" t="inlineStr">
        <is>
          <t>Termination period between extension date</t>
        </is>
      </c>
      <c r="B10" s="4" t="inlineStr">
        <is>
          <t>60 days</t>
        </is>
      </c>
    </row>
    <row r="11">
      <c r="A11" s="4" t="inlineStr">
        <is>
          <t>Equity Group Investments | Investor</t>
        </is>
      </c>
    </row>
    <row r="12">
      <c r="A12" s="3" t="inlineStr">
        <is>
          <t>Related Party Transaction [Line Items]</t>
        </is>
      </c>
    </row>
    <row r="13">
      <c r="A13" s="4" t="inlineStr">
        <is>
          <t>Related party transaction, expenses from transactions with related party</t>
        </is>
      </c>
      <c r="B13" s="5" t="n">
        <v>0</v>
      </c>
      <c r="C13" s="5" t="n">
        <v>0</v>
      </c>
      <c r="D13" s="5" t="n">
        <v>0</v>
      </c>
    </row>
    <row r="14">
      <c r="A14" s="4" t="inlineStr">
        <is>
          <t>5.00% Convertible Senior Notes due 2021</t>
        </is>
      </c>
    </row>
    <row r="15">
      <c r="A15" s="3" t="inlineStr">
        <is>
          <t>Related Party Transaction [Line Items]</t>
        </is>
      </c>
    </row>
    <row r="16">
      <c r="A16" s="4" t="inlineStr">
        <is>
          <t>Debt instrument, interest rate</t>
        </is>
      </c>
      <c r="B16" s="4" t="inlineStr">
        <is>
          <t>5.00%</t>
        </is>
      </c>
      <c r="E16" s="4" t="inlineStr">
        <is>
          <t>5.00%</t>
        </is>
      </c>
    </row>
    <row r="17">
      <c r="A17" s="4" t="inlineStr">
        <is>
          <t>5.00% Convertible Senior Notes due 2021 | Convertible Debt</t>
        </is>
      </c>
    </row>
    <row r="18">
      <c r="A18" s="3" t="inlineStr">
        <is>
          <t>Related Party Transaction [Line Items]</t>
        </is>
      </c>
    </row>
    <row r="19">
      <c r="A19" s="4" t="inlineStr">
        <is>
          <t>Aggregate principal amount</t>
        </is>
      </c>
      <c r="E19" s="5" t="n">
        <v>115000000</v>
      </c>
    </row>
    <row r="20">
      <c r="A20" s="4" t="inlineStr">
        <is>
          <t>Debt instrument, interest rate</t>
        </is>
      </c>
      <c r="B20" s="4" t="inlineStr">
        <is>
          <t>5.00%</t>
        </is>
      </c>
      <c r="E20" s="4" t="inlineStr">
        <is>
          <t>5.00%</t>
        </is>
      </c>
    </row>
    <row r="21">
      <c r="A21" s="4" t="inlineStr">
        <is>
          <t>5.00% Convertible Senior Notes due 2021 | Convertible Debt | Whitebox Advisors, LLC | Affiliated Entity</t>
        </is>
      </c>
    </row>
    <row r="22">
      <c r="A22" s="3" t="inlineStr">
        <is>
          <t>Related Party Transaction [Line Items]</t>
        </is>
      </c>
    </row>
    <row r="23">
      <c r="A23" s="4" t="inlineStr">
        <is>
          <t>Aggregate principal amount</t>
        </is>
      </c>
      <c r="E23" s="5" t="n">
        <v>47500000</v>
      </c>
    </row>
    <row r="24">
      <c r="A24" s="4" t="inlineStr">
        <is>
          <t>Line credit maximum borrowing amount</t>
        </is>
      </c>
      <c r="E24" s="6" t="n">
        <v>32500000</v>
      </c>
    </row>
    <row r="25">
      <c r="A25" s="4" t="inlineStr">
        <is>
          <t>5.00% Convertible Senior Notes due 2021 | Convertible Debt | Highbridge | Affiliated Entity</t>
        </is>
      </c>
    </row>
    <row r="26">
      <c r="A26" s="3" t="inlineStr">
        <is>
          <t>Related Party Transaction [Line Items]</t>
        </is>
      </c>
    </row>
    <row r="27">
      <c r="A27" s="4" t="inlineStr">
        <is>
          <t>Aggregate principal amount</t>
        </is>
      </c>
      <c r="E27" s="6" t="n">
        <v>40400000</v>
      </c>
    </row>
    <row r="28">
      <c r="A28" s="4" t="inlineStr">
        <is>
          <t>Senior Unsecured Convertible Notes due 2021 | Convertible Debt | Whitebox Advisors, LLC | Affiliated Entity</t>
        </is>
      </c>
    </row>
    <row r="29">
      <c r="A29" s="3" t="inlineStr">
        <is>
          <t>Related Party Transaction [Line Items]</t>
        </is>
      </c>
    </row>
    <row r="30">
      <c r="A30" s="4" t="inlineStr">
        <is>
          <t>Line credit maximum borrowing amount</t>
        </is>
      </c>
      <c r="E30" s="5" t="n">
        <v>10000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46" customWidth="1" min="2" max="2"/>
    <col width="32" customWidth="1" min="3" max="3"/>
    <col width="21" customWidth="1" min="4" max="4"/>
    <col width="21" customWidth="1" min="5" max="5"/>
    <col width="21" customWidth="1" min="6" max="6"/>
  </cols>
  <sheetData>
    <row r="1">
      <c r="A1" s="1" t="inlineStr">
        <is>
          <t>Subsequent Events (Details) $ in Thousands</t>
        </is>
      </c>
      <c r="B1" s="2" t="inlineStr">
        <is>
          <t>Feb. 23, 2021USD ($)Propertyretail_siteOption</t>
        </is>
      </c>
      <c r="C1" s="2" t="inlineStr">
        <is>
          <t>Feb. 11, 2021USD ($)retail_site</t>
        </is>
      </c>
      <c r="D1" s="2" t="inlineStr">
        <is>
          <t>Dec. 31, 2020USD ($)</t>
        </is>
      </c>
      <c r="E1" s="2" t="inlineStr">
        <is>
          <t>Dec. 31, 2019USD ($)</t>
        </is>
      </c>
      <c r="F1" s="2" t="inlineStr">
        <is>
          <t>Dec. 31, 2018USD ($)</t>
        </is>
      </c>
    </row>
    <row r="2">
      <c r="A2" s="3" t="inlineStr">
        <is>
          <t>Subsequent Event [Line Items]</t>
        </is>
      </c>
    </row>
    <row r="3">
      <c r="A3" s="4" t="inlineStr">
        <is>
          <t>Proceeds from borrowings</t>
        </is>
      </c>
      <c r="D3" s="5" t="n">
        <v>250387</v>
      </c>
      <c r="E3" s="5" t="n">
        <v>510906</v>
      </c>
      <c r="F3" s="5" t="n">
        <v>118741</v>
      </c>
    </row>
    <row r="4">
      <c r="A4" s="4" t="inlineStr">
        <is>
          <t>Forecast</t>
        </is>
      </c>
    </row>
    <row r="5">
      <c r="A5" s="3" t="inlineStr">
        <is>
          <t>Subsequent Event [Line Items]</t>
        </is>
      </c>
    </row>
    <row r="6">
      <c r="A6" s="4" t="inlineStr">
        <is>
          <t>Proceeds from borrowings</t>
        </is>
      </c>
      <c r="B6" s="5" t="n">
        <v>54100</v>
      </c>
    </row>
    <row r="7">
      <c r="A7" s="4" t="inlineStr">
        <is>
          <t>Subsequent Event</t>
        </is>
      </c>
    </row>
    <row r="8">
      <c r="A8" s="3" t="inlineStr">
        <is>
          <t>Subsequent Event [Line Items]</t>
        </is>
      </c>
    </row>
    <row r="9">
      <c r="A9" s="4" t="inlineStr">
        <is>
          <t>Number of real estate properties | retail_site</t>
        </is>
      </c>
      <c r="B9" s="6" t="n">
        <v>21</v>
      </c>
      <c r="C9" s="6" t="n">
        <v>22</v>
      </c>
    </row>
    <row r="10">
      <c r="A10" s="4" t="inlineStr">
        <is>
          <t>Sale leaseback transaction, aggregate purchase price</t>
        </is>
      </c>
      <c r="B10" s="5" t="n">
        <v>109400</v>
      </c>
      <c r="C10" s="5" t="n">
        <v>116100</v>
      </c>
    </row>
    <row r="11">
      <c r="A11" s="4" t="inlineStr">
        <is>
          <t>Number of properties | Property</t>
        </is>
      </c>
      <c r="B11" s="6" t="n">
        <v>1</v>
      </c>
    </row>
    <row r="12">
      <c r="A12" s="4" t="inlineStr">
        <is>
          <t>Repurchase amount</t>
        </is>
      </c>
      <c r="B12" s="5" t="n">
        <v>51700</v>
      </c>
    </row>
    <row r="13">
      <c r="A13" s="4" t="inlineStr">
        <is>
          <t>Sale-leaseback transaction term of contract</t>
        </is>
      </c>
      <c r="B13" s="4" t="inlineStr">
        <is>
          <t>15 years</t>
        </is>
      </c>
    </row>
    <row r="14">
      <c r="A14" s="4" t="inlineStr">
        <is>
          <t>Number of renewal terms | Option</t>
        </is>
      </c>
      <c r="B14" s="6" t="n">
        <v>4</v>
      </c>
    </row>
    <row r="15">
      <c r="A15" s="4" t="inlineStr">
        <is>
          <t>Sale-leaseback transaction renewal terms</t>
        </is>
      </c>
      <c r="B15" s="4" t="inlineStr">
        <is>
          <t>5 year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t December 31, 2020 and 2019 consisted of the following (in thousands): Titled Inventory Supply and Offtake Agreements (1) Total December 31, 2020 Crude oil and feedstocks $ 88,307 $ 75,340 $ 163,647 Refined products and blendstock 112,146 83,601 195,747 Warehouse stock and other (2) 70,461 — 70,461 Total $ 270,914 $ 158,941 $ 429,855 December 31, 2019 Crude oil and feedstocks $ 117,717 $ 148,303 $ 266,020 Refined products and blendstock 127,966 158,737 286,703 Warehouse stock and other (2) 63,149 — 63,149 Total $ 308,832 $ 307,040 $ 615,872 _________________________________________________________ (1) Please read Note 11—Inventory Financing Agreements for further information. (2) Includes $26.7 million and $19.1 million of RINs and environmental credits, reported at cost, as of December 31, 2020 and 2019, respectively. Our renewable volume obligation and other gross environmental credit obligations of $150.5 million and $22.8 million, reported at market value, are included in Other accrued liabilities on our consolidated balance sheets as of December 31, 2020 and 2019, respectively. As of December 31, 2020, there was $10.6 million reserve for the lower of cost and net realizable value of inventory. As of December 31, 2019, there was no reserve for the lower of cost and net realizable value of inventory. Our LIFO inventories, net of the lower of cost or net realizable reserve, were equal to current cost as of December 31, 2020. As of December 31, 2019, the current replacement cost exceeded the LIFO inventory carrying value by approximately $6.4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715505</v>
      </c>
      <c r="C4" s="5" t="n">
        <v>689981</v>
      </c>
      <c r="D4" s="5" t="n">
        <v>515301</v>
      </c>
      <c r="E4" s="5" t="n">
        <v>1204083</v>
      </c>
      <c r="F4" s="5" t="n">
        <v>1399134</v>
      </c>
      <c r="G4" s="5" t="n">
        <v>1401638</v>
      </c>
      <c r="H4" s="5" t="n">
        <v>1409409</v>
      </c>
      <c r="I4" s="5" t="n">
        <v>1191335</v>
      </c>
      <c r="J4" s="5" t="n">
        <v>3124870</v>
      </c>
      <c r="K4" s="5" t="n">
        <v>5401516</v>
      </c>
      <c r="L4" s="5" t="n">
        <v>3410728</v>
      </c>
    </row>
    <row r="5">
      <c r="A5" s="4" t="inlineStr">
        <is>
          <t>Operating income (loss)</t>
        </is>
      </c>
      <c r="B5" s="6" t="n">
        <v>-114132</v>
      </c>
      <c r="C5" s="6" t="n">
        <v>2750</v>
      </c>
      <c r="D5" s="6" t="n">
        <v>-25443</v>
      </c>
      <c r="E5" s="6" t="n">
        <v>-181173</v>
      </c>
      <c r="F5" s="6" t="n">
        <v>59531</v>
      </c>
      <c r="G5" s="6" t="n">
        <v>18405</v>
      </c>
      <c r="H5" s="6" t="n">
        <v>48621</v>
      </c>
      <c r="I5" s="6" t="n">
        <v>21423</v>
      </c>
      <c r="J5" s="6" t="n">
        <v>-317998</v>
      </c>
      <c r="K5" s="6" t="n">
        <v>147980</v>
      </c>
      <c r="L5" s="6" t="n">
        <v>81941</v>
      </c>
    </row>
    <row r="6">
      <c r="A6" s="4" t="inlineStr">
        <is>
          <t>Net income (loss)</t>
        </is>
      </c>
      <c r="B6" s="5" t="n">
        <v>-131918</v>
      </c>
      <c r="C6" s="5" t="n">
        <v>-14271</v>
      </c>
      <c r="D6" s="5" t="n">
        <v>-40560</v>
      </c>
      <c r="E6" s="5" t="n">
        <v>-222337</v>
      </c>
      <c r="F6" s="5" t="n">
        <v>35439</v>
      </c>
      <c r="G6" s="5" t="n">
        <v>-83891</v>
      </c>
      <c r="H6" s="5" t="n">
        <v>28169</v>
      </c>
      <c r="I6" s="5" t="n">
        <v>61092</v>
      </c>
      <c r="J6" s="5" t="n">
        <v>-409086</v>
      </c>
      <c r="K6" s="5" t="n">
        <v>40809</v>
      </c>
      <c r="L6" s="5" t="n">
        <v>39427</v>
      </c>
    </row>
    <row r="7">
      <c r="A7" s="3" t="inlineStr">
        <is>
          <t>Net loss per share</t>
        </is>
      </c>
    </row>
    <row r="8">
      <c r="A8" s="4" t="inlineStr">
        <is>
          <t>Basic (USD per share)</t>
        </is>
      </c>
      <c r="B8" s="8" t="n">
        <v>-2.47</v>
      </c>
      <c r="C8" s="8" t="n">
        <v>-0.27</v>
      </c>
      <c r="D8" s="8" t="n">
        <v>-0.76</v>
      </c>
      <c r="E8" s="8" t="n">
        <v>-4.18</v>
      </c>
      <c r="F8" s="8" t="n">
        <v>0.68</v>
      </c>
      <c r="G8" s="8" t="n">
        <v>-1.65</v>
      </c>
      <c r="H8" s="8" t="n">
        <v>0.5600000000000001</v>
      </c>
      <c r="I8" s="8" t="n">
        <v>1.23</v>
      </c>
      <c r="J8" s="8" t="n">
        <v>-7.68</v>
      </c>
      <c r="K8" s="8" t="n">
        <v>0.8</v>
      </c>
      <c r="L8" s="8" t="n">
        <v>0.85</v>
      </c>
    </row>
    <row r="9">
      <c r="A9" s="4" t="inlineStr">
        <is>
          <t>Diluted (USD per share)</t>
        </is>
      </c>
      <c r="B9" s="8" t="n">
        <v>-2.47</v>
      </c>
      <c r="C9" s="8" t="n">
        <v>-0.27</v>
      </c>
      <c r="D9" s="8" t="n">
        <v>-0.76</v>
      </c>
      <c r="E9" s="8" t="n">
        <v>-4.18</v>
      </c>
      <c r="F9" s="8" t="n">
        <v>0.68</v>
      </c>
      <c r="G9" s="8" t="n">
        <v>-1.65</v>
      </c>
      <c r="H9" s="8" t="n">
        <v>0.5600000000000001</v>
      </c>
      <c r="I9" s="8" t="n">
        <v>1.14</v>
      </c>
      <c r="J9" s="8" t="n">
        <v>-7.68</v>
      </c>
      <c r="K9" s="8" t="n">
        <v>0.8</v>
      </c>
      <c r="L9" s="8" t="n">
        <v>0.85</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Balance Sheets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68309</v>
      </c>
      <c r="C3" s="5" t="n">
        <v>126015</v>
      </c>
    </row>
    <row r="4">
      <c r="A4" s="4" t="inlineStr">
        <is>
          <t>Restricted cash</t>
        </is>
      </c>
      <c r="B4" s="6" t="n">
        <v>2000</v>
      </c>
      <c r="C4" s="6" t="n">
        <v>2413</v>
      </c>
    </row>
    <row r="5">
      <c r="A5" s="4" t="inlineStr">
        <is>
          <t>Total cash, cash equivalents, and restricted cash</t>
        </is>
      </c>
      <c r="B5" s="6" t="n">
        <v>70309</v>
      </c>
      <c r="C5" s="6" t="n">
        <v>128428</v>
      </c>
      <c r="D5" s="5" t="n">
        <v>75819</v>
      </c>
      <c r="E5" s="5" t="n">
        <v>119077</v>
      </c>
    </row>
    <row r="6">
      <c r="A6" s="4" t="inlineStr">
        <is>
          <t>Prepaid and other current assets</t>
        </is>
      </c>
      <c r="B6" s="6" t="n">
        <v>24648</v>
      </c>
      <c r="C6" s="6" t="n">
        <v>59156</v>
      </c>
    </row>
    <row r="7">
      <c r="A7" s="4" t="inlineStr">
        <is>
          <t>Total current assets</t>
        </is>
      </c>
      <c r="B7" s="6" t="n">
        <v>636469</v>
      </c>
      <c r="C7" s="6" t="n">
        <v>1032174</v>
      </c>
    </row>
    <row r="8">
      <c r="A8" s="3" t="inlineStr">
        <is>
          <t>Property, plant, and equipment</t>
        </is>
      </c>
    </row>
    <row r="9">
      <c r="A9" s="4" t="inlineStr">
        <is>
          <t>Property, plant, and equipment</t>
        </is>
      </c>
      <c r="B9" s="6" t="n">
        <v>1183878</v>
      </c>
      <c r="C9" s="6" t="n">
        <v>1146983</v>
      </c>
    </row>
    <row r="10">
      <c r="A10" s="4" t="inlineStr">
        <is>
          <t>Less accumulated depreciation, depletion, and amortization</t>
        </is>
      </c>
      <c r="B10" s="6" t="n">
        <v>-251113</v>
      </c>
      <c r="C10" s="6" t="n">
        <v>-185040</v>
      </c>
    </row>
    <row r="11">
      <c r="A11" s="4" t="inlineStr">
        <is>
          <t>Property, plant, and equipment, net</t>
        </is>
      </c>
      <c r="B11" s="6" t="n">
        <v>932765</v>
      </c>
      <c r="C11" s="6" t="n">
        <v>961943</v>
      </c>
    </row>
    <row r="12">
      <c r="A12" s="3" t="inlineStr">
        <is>
          <t>Long-term assets</t>
        </is>
      </c>
    </row>
    <row r="13">
      <c r="A13" s="4" t="inlineStr">
        <is>
          <t>Operating lease right-of-use (“ROU”) assets</t>
        </is>
      </c>
      <c r="B13" s="6" t="n">
        <v>357166</v>
      </c>
      <c r="C13" s="6" t="n">
        <v>420073</v>
      </c>
    </row>
    <row r="14">
      <c r="A14" s="4" t="inlineStr">
        <is>
          <t>Other long-term assets</t>
        </is>
      </c>
      <c r="B14" s="6" t="n">
        <v>60572</v>
      </c>
      <c r="C14" s="6" t="n">
        <v>21997</v>
      </c>
    </row>
    <row r="15">
      <c r="A15" s="4" t="inlineStr">
        <is>
          <t>Total assets</t>
        </is>
      </c>
      <c r="B15" s="6" t="n">
        <v>2133861</v>
      </c>
      <c r="C15" s="6" t="n">
        <v>2700560</v>
      </c>
      <c r="D15" s="6" t="n">
        <v>1460734</v>
      </c>
    </row>
    <row r="16">
      <c r="A16" s="3" t="inlineStr">
        <is>
          <t>Current liabilities</t>
        </is>
      </c>
    </row>
    <row r="17">
      <c r="A17" s="4" t="inlineStr">
        <is>
          <t>Current maturities of long-term debt</t>
        </is>
      </c>
      <c r="B17" s="6" t="n">
        <v>59933</v>
      </c>
      <c r="C17" s="6" t="n">
        <v>12297</v>
      </c>
    </row>
    <row r="18">
      <c r="A18" s="4" t="inlineStr">
        <is>
          <t>Accounts payable</t>
        </is>
      </c>
      <c r="B18" s="6" t="n">
        <v>106945</v>
      </c>
      <c r="C18" s="6" t="n">
        <v>162402</v>
      </c>
    </row>
    <row r="19">
      <c r="A19" s="4" t="inlineStr">
        <is>
          <t>Accrued taxes</t>
        </is>
      </c>
      <c r="B19" s="6" t="n">
        <v>27440</v>
      </c>
      <c r="C19" s="6" t="n">
        <v>30813</v>
      </c>
    </row>
    <row r="20">
      <c r="A20" s="4" t="inlineStr">
        <is>
          <t>Operating lease liabilities</t>
        </is>
      </c>
      <c r="B20" s="6" t="n">
        <v>56965</v>
      </c>
      <c r="C20" s="6" t="n">
        <v>79999</v>
      </c>
    </row>
    <row r="21">
      <c r="A21" s="4" t="inlineStr">
        <is>
          <t>Other accrued liabilities</t>
        </is>
      </c>
      <c r="B21" s="6" t="n">
        <v>199628</v>
      </c>
      <c r="C21" s="6" t="n">
        <v>84744</v>
      </c>
    </row>
    <row r="22">
      <c r="A22" s="4" t="inlineStr">
        <is>
          <t>Total current liabilities</t>
        </is>
      </c>
      <c r="B22" s="6" t="n">
        <v>878680</v>
      </c>
      <c r="C22" s="6" t="n">
        <v>1034322</v>
      </c>
    </row>
    <row r="23">
      <c r="A23" s="3" t="inlineStr">
        <is>
          <t>Long-term liabilities</t>
        </is>
      </c>
    </row>
    <row r="24">
      <c r="A24" s="4" t="inlineStr">
        <is>
          <t>Long-term debt, net of current maturities</t>
        </is>
      </c>
      <c r="B24" s="6" t="n">
        <v>648660</v>
      </c>
      <c r="C24" s="6" t="n">
        <v>599634</v>
      </c>
    </row>
    <row r="25">
      <c r="A25" s="4" t="inlineStr">
        <is>
          <t>Common stock warrants</t>
        </is>
      </c>
      <c r="B25" s="6" t="n">
        <v>0</v>
      </c>
      <c r="C25" s="6" t="n">
        <v>8206</v>
      </c>
    </row>
    <row r="26">
      <c r="A26" s="4" t="inlineStr">
        <is>
          <t>Finance lease liabilities</t>
        </is>
      </c>
      <c r="B26" s="6" t="n">
        <v>7925</v>
      </c>
      <c r="C26" s="6" t="n">
        <v>6227</v>
      </c>
    </row>
    <row r="27">
      <c r="A27" s="4" t="inlineStr">
        <is>
          <t>Operating lease liabilities</t>
        </is>
      </c>
      <c r="B27" s="6" t="n">
        <v>304355</v>
      </c>
      <c r="C27" s="6" t="n">
        <v>340909</v>
      </c>
    </row>
    <row r="28">
      <c r="A28" s="4" t="inlineStr">
        <is>
          <t>Other liabilities</t>
        </is>
      </c>
      <c r="B28" s="6" t="n">
        <v>47967</v>
      </c>
      <c r="C28" s="6" t="n">
        <v>63020</v>
      </c>
    </row>
    <row r="29">
      <c r="A29" s="4" t="inlineStr">
        <is>
          <t>Total liabilities</t>
        </is>
      </c>
      <c r="B29" s="6" t="n">
        <v>1887587</v>
      </c>
      <c r="C29" s="6" t="n">
        <v>2052318</v>
      </c>
    </row>
    <row r="30">
      <c r="A30" s="3" t="inlineStr">
        <is>
          <t>Stockholders’ equity</t>
        </is>
      </c>
    </row>
    <row r="31">
      <c r="A31" s="4" t="inlineStr">
        <is>
          <t>Preferred stock, $0.01 par value: 3,000,000 shares authorized, none issued</t>
        </is>
      </c>
      <c r="B31" s="6" t="n">
        <v>0</v>
      </c>
      <c r="C31" s="6" t="n">
        <v>0</v>
      </c>
    </row>
    <row r="32">
      <c r="A32" s="4" t="inlineStr">
        <is>
          <t>Common stock, $0.01 par value; 500,000,000 shares authorized at December 31, 2020 and December 31, 2019, 54,002,538 shares and 53,254,151 shares issued at December 31, 2020 and December 31, 2019, respectively</t>
        </is>
      </c>
      <c r="B32" s="6" t="n">
        <v>540</v>
      </c>
      <c r="C32" s="6" t="n">
        <v>533</v>
      </c>
    </row>
    <row r="33">
      <c r="A33" s="4" t="inlineStr">
        <is>
          <t>Additional paid-in capital</t>
        </is>
      </c>
      <c r="B33" s="6" t="n">
        <v>726504</v>
      </c>
      <c r="C33" s="6" t="n">
        <v>715069</v>
      </c>
    </row>
    <row r="34">
      <c r="A34" s="4" t="inlineStr">
        <is>
          <t>Accumulated deficit</t>
        </is>
      </c>
      <c r="B34" s="6" t="n">
        <v>-477028</v>
      </c>
      <c r="C34" s="6" t="n">
        <v>-67942</v>
      </c>
    </row>
    <row r="35">
      <c r="A35" s="4" t="inlineStr">
        <is>
          <t>Accumulated other comprehensive income (loss)</t>
        </is>
      </c>
      <c r="B35" s="6" t="n">
        <v>-3742</v>
      </c>
      <c r="C35" s="6" t="n">
        <v>582</v>
      </c>
    </row>
    <row r="36">
      <c r="A36" s="4" t="inlineStr">
        <is>
          <t>Total stockholders’ equity</t>
        </is>
      </c>
      <c r="B36" s="6" t="n">
        <v>246274</v>
      </c>
      <c r="C36" s="6" t="n">
        <v>648242</v>
      </c>
      <c r="D36" s="6" t="n">
        <v>512329</v>
      </c>
      <c r="E36" s="6" t="n">
        <v>447719</v>
      </c>
    </row>
    <row r="37">
      <c r="A37" s="4" t="inlineStr">
        <is>
          <t>Total liabilities and stockholders’ equity</t>
        </is>
      </c>
      <c r="B37" s="6" t="n">
        <v>2133861</v>
      </c>
      <c r="C37" s="6" t="n">
        <v>2700560</v>
      </c>
    </row>
    <row r="38">
      <c r="A38" s="4" t="inlineStr">
        <is>
          <t>Parent Company</t>
        </is>
      </c>
    </row>
    <row r="39">
      <c r="A39" s="3" t="inlineStr">
        <is>
          <t>Current assets</t>
        </is>
      </c>
    </row>
    <row r="40">
      <c r="A40" s="4" t="inlineStr">
        <is>
          <t>Cash and cash equivalents</t>
        </is>
      </c>
      <c r="B40" s="6" t="n">
        <v>480</v>
      </c>
      <c r="C40" s="6" t="n">
        <v>6309</v>
      </c>
    </row>
    <row r="41">
      <c r="A41" s="4" t="inlineStr">
        <is>
          <t>Restricted cash</t>
        </is>
      </c>
      <c r="B41" s="6" t="n">
        <v>330</v>
      </c>
      <c r="C41" s="6" t="n">
        <v>743</v>
      </c>
    </row>
    <row r="42">
      <c r="A42" s="4" t="inlineStr">
        <is>
          <t>Total cash, cash equivalents, and restricted cash</t>
        </is>
      </c>
      <c r="B42" s="6" t="n">
        <v>810</v>
      </c>
      <c r="C42" s="6" t="n">
        <v>7052</v>
      </c>
      <c r="D42" s="5" t="n">
        <v>29444</v>
      </c>
      <c r="E42" s="5" t="n">
        <v>66359</v>
      </c>
    </row>
    <row r="43">
      <c r="A43" s="4" t="inlineStr">
        <is>
          <t>Prepaid and other current assets</t>
        </is>
      </c>
      <c r="B43" s="6" t="n">
        <v>16983</v>
      </c>
      <c r="C43" s="6" t="n">
        <v>12325</v>
      </c>
    </row>
    <row r="44">
      <c r="A44" s="4" t="inlineStr">
        <is>
          <t>Due from subsidiaries</t>
        </is>
      </c>
      <c r="B44" s="6" t="n">
        <v>107995</v>
      </c>
      <c r="C44" s="6" t="n">
        <v>180686</v>
      </c>
    </row>
    <row r="45">
      <c r="A45" s="4" t="inlineStr">
        <is>
          <t>Total current assets</t>
        </is>
      </c>
      <c r="B45" s="6" t="n">
        <v>125788</v>
      </c>
      <c r="C45" s="6" t="n">
        <v>200063</v>
      </c>
    </row>
    <row r="46">
      <c r="A46" s="3" t="inlineStr">
        <is>
          <t>Property, plant, and equipment</t>
        </is>
      </c>
    </row>
    <row r="47">
      <c r="A47" s="4" t="inlineStr">
        <is>
          <t>Property, plant, and equipment</t>
        </is>
      </c>
      <c r="B47" s="6" t="n">
        <v>21477</v>
      </c>
      <c r="C47" s="6" t="n">
        <v>20961</v>
      </c>
    </row>
    <row r="48">
      <c r="A48" s="4" t="inlineStr">
        <is>
          <t>Less accumulated depreciation, depletion, and amortization</t>
        </is>
      </c>
      <c r="B48" s="6" t="n">
        <v>-14368</v>
      </c>
      <c r="C48" s="6" t="n">
        <v>-12117</v>
      </c>
    </row>
    <row r="49">
      <c r="A49" s="4" t="inlineStr">
        <is>
          <t>Property, plant, and equipment, net</t>
        </is>
      </c>
      <c r="B49" s="6" t="n">
        <v>7109</v>
      </c>
      <c r="C49" s="6" t="n">
        <v>8844</v>
      </c>
    </row>
    <row r="50">
      <c r="A50" s="3" t="inlineStr">
        <is>
          <t>Long-term assets</t>
        </is>
      </c>
    </row>
    <row r="51">
      <c r="A51" s="4" t="inlineStr">
        <is>
          <t>Operating lease right-of-use (“ROU”) assets</t>
        </is>
      </c>
      <c r="B51" s="6" t="n">
        <v>3714</v>
      </c>
      <c r="C51" s="6" t="n">
        <v>4276</v>
      </c>
    </row>
    <row r="52">
      <c r="A52" s="4" t="inlineStr">
        <is>
          <t>Investment in subsidiaries</t>
        </is>
      </c>
      <c r="B52" s="6" t="n">
        <v>209010</v>
      </c>
      <c r="C52" s="6" t="n">
        <v>636742</v>
      </c>
    </row>
    <row r="53">
      <c r="A53" s="4" t="inlineStr">
        <is>
          <t>Other long-term assets</t>
        </is>
      </c>
      <c r="B53" s="6" t="n">
        <v>723</v>
      </c>
      <c r="C53" s="6" t="n">
        <v>1128</v>
      </c>
    </row>
    <row r="54">
      <c r="A54" s="4" t="inlineStr">
        <is>
          <t>Total assets</t>
        </is>
      </c>
      <c r="B54" s="6" t="n">
        <v>346344</v>
      </c>
      <c r="C54" s="6" t="n">
        <v>851053</v>
      </c>
    </row>
    <row r="55">
      <c r="A55" s="3" t="inlineStr">
        <is>
          <t>Current liabilities</t>
        </is>
      </c>
    </row>
    <row r="56">
      <c r="A56" s="4" t="inlineStr">
        <is>
          <t>Current maturities of long-term debt</t>
        </is>
      </c>
      <c r="B56" s="6" t="n">
        <v>47301</v>
      </c>
      <c r="C56" s="6" t="n">
        <v>0</v>
      </c>
    </row>
    <row r="57">
      <c r="A57" s="4" t="inlineStr">
        <is>
          <t>Accounts payable</t>
        </is>
      </c>
      <c r="B57" s="6" t="n">
        <v>2401</v>
      </c>
      <c r="C57" s="6" t="n">
        <v>2597</v>
      </c>
    </row>
    <row r="58">
      <c r="A58" s="4" t="inlineStr">
        <is>
          <t>Accrued taxes</t>
        </is>
      </c>
      <c r="B58" s="6" t="n">
        <v>49</v>
      </c>
      <c r="C58" s="6" t="n">
        <v>0</v>
      </c>
    </row>
    <row r="59">
      <c r="A59" s="4" t="inlineStr">
        <is>
          <t>Operating lease liabilities</t>
        </is>
      </c>
      <c r="B59" s="6" t="n">
        <v>750</v>
      </c>
      <c r="C59" s="6" t="n">
        <v>698</v>
      </c>
    </row>
    <row r="60">
      <c r="A60" s="4" t="inlineStr">
        <is>
          <t>Other accrued liabilities</t>
        </is>
      </c>
      <c r="B60" s="6" t="n">
        <v>10907</v>
      </c>
      <c r="C60" s="6" t="n">
        <v>14591</v>
      </c>
    </row>
    <row r="61">
      <c r="A61" s="4" t="inlineStr">
        <is>
          <t>Due to subsidiaries</t>
        </is>
      </c>
      <c r="B61" s="6" t="n">
        <v>33757</v>
      </c>
      <c r="C61" s="6" t="n">
        <v>125778</v>
      </c>
    </row>
    <row r="62">
      <c r="A62" s="4" t="inlineStr">
        <is>
          <t>Total current liabilities</t>
        </is>
      </c>
      <c r="B62" s="6" t="n">
        <v>95165</v>
      </c>
      <c r="C62" s="6" t="n">
        <v>143664</v>
      </c>
    </row>
    <row r="63">
      <c r="A63" s="3" t="inlineStr">
        <is>
          <t>Long-term liabilities</t>
        </is>
      </c>
    </row>
    <row r="64">
      <c r="A64" s="4" t="inlineStr">
        <is>
          <t>Long-term debt, net of current maturities</t>
        </is>
      </c>
      <c r="B64" s="6" t="n">
        <v>0</v>
      </c>
      <c r="C64" s="6" t="n">
        <v>44783</v>
      </c>
    </row>
    <row r="65">
      <c r="A65" s="4" t="inlineStr">
        <is>
          <t>Common stock warrants</t>
        </is>
      </c>
      <c r="B65" s="6" t="n">
        <v>0</v>
      </c>
      <c r="C65" s="6" t="n">
        <v>8206</v>
      </c>
    </row>
    <row r="66">
      <c r="A66" s="4" t="inlineStr">
        <is>
          <t>Finance lease liabilities</t>
        </is>
      </c>
      <c r="B66" s="6" t="n">
        <v>77</v>
      </c>
      <c r="C66" s="6" t="n">
        <v>223</v>
      </c>
    </row>
    <row r="67">
      <c r="A67" s="4" t="inlineStr">
        <is>
          <t>Operating lease liabilities</t>
        </is>
      </c>
      <c r="B67" s="6" t="n">
        <v>4783</v>
      </c>
      <c r="C67" s="6" t="n">
        <v>5629</v>
      </c>
    </row>
    <row r="68">
      <c r="A68" s="4" t="inlineStr">
        <is>
          <t>Other liabilities</t>
        </is>
      </c>
      <c r="B68" s="6" t="n">
        <v>45</v>
      </c>
      <c r="C68" s="6" t="n">
        <v>306</v>
      </c>
    </row>
    <row r="69">
      <c r="A69" s="4" t="inlineStr">
        <is>
          <t>Total liabilities</t>
        </is>
      </c>
      <c r="B69" s="6" t="n">
        <v>100070</v>
      </c>
      <c r="C69" s="6" t="n">
        <v>202811</v>
      </c>
    </row>
    <row r="70">
      <c r="A70" s="3" t="inlineStr">
        <is>
          <t>Stockholders’ equity</t>
        </is>
      </c>
    </row>
    <row r="71">
      <c r="A71" s="4" t="inlineStr">
        <is>
          <t>Preferred stock, $0.01 par value: 3,000,000 shares authorized, none issued</t>
        </is>
      </c>
      <c r="B71" s="6" t="n">
        <v>0</v>
      </c>
      <c r="C71" s="6" t="n">
        <v>0</v>
      </c>
    </row>
    <row r="72">
      <c r="A72" s="4" t="inlineStr">
        <is>
          <t>Common stock, $0.01 par value; 500,000,000 shares authorized at December 31, 2020 and December 31, 2019, 54,002,538 shares and 53,254,151 shares issued at December 31, 2020 and December 31, 2019, respectively</t>
        </is>
      </c>
      <c r="B72" s="6" t="n">
        <v>540</v>
      </c>
      <c r="C72" s="6" t="n">
        <v>533</v>
      </c>
    </row>
    <row r="73">
      <c r="A73" s="4" t="inlineStr">
        <is>
          <t>Additional paid-in capital</t>
        </is>
      </c>
      <c r="B73" s="6" t="n">
        <v>726504</v>
      </c>
      <c r="C73" s="6" t="n">
        <v>715069</v>
      </c>
    </row>
    <row r="74">
      <c r="A74" s="4" t="inlineStr">
        <is>
          <t>Accumulated deficit</t>
        </is>
      </c>
      <c r="B74" s="6" t="n">
        <v>-477028</v>
      </c>
      <c r="C74" s="6" t="n">
        <v>-67942</v>
      </c>
    </row>
    <row r="75">
      <c r="A75" s="4" t="inlineStr">
        <is>
          <t>Accumulated other comprehensive income (loss)</t>
        </is>
      </c>
      <c r="B75" s="6" t="n">
        <v>-3742</v>
      </c>
      <c r="C75" s="6" t="n">
        <v>582</v>
      </c>
    </row>
    <row r="76">
      <c r="A76" s="4" t="inlineStr">
        <is>
          <t>Total stockholders’ equity</t>
        </is>
      </c>
      <c r="B76" s="6" t="n">
        <v>246274</v>
      </c>
      <c r="C76" s="6" t="n">
        <v>648242</v>
      </c>
    </row>
    <row r="77">
      <c r="A77" s="4" t="inlineStr">
        <is>
          <t>Total liabilities and stockholders’ equity</t>
        </is>
      </c>
      <c r="B77" s="5" t="n">
        <v>346344</v>
      </c>
      <c r="C77" s="5" t="n">
        <v>85105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Balance Sheets (Additional Information) (Details) - $ / shares</t>
        </is>
      </c>
      <c r="B1" s="2" t="inlineStr">
        <is>
          <t>Dec. 31, 2020</t>
        </is>
      </c>
      <c r="C1" s="2" t="inlineStr">
        <is>
          <t>Dec. 31, 2019</t>
        </is>
      </c>
    </row>
    <row r="2">
      <c r="A2" s="3" t="inlineStr">
        <is>
          <t>Condensed Balance Sheet Statements, Captions [Line Items]</t>
        </is>
      </c>
    </row>
    <row r="3">
      <c r="A3" s="4" t="inlineStr">
        <is>
          <t>Preferred stock, par value (in dollars per share)</t>
        </is>
      </c>
      <c r="B3" s="8" t="n">
        <v>0.01</v>
      </c>
      <c r="C3" s="8" t="n">
        <v>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500000000</v>
      </c>
      <c r="C7" s="6" t="n">
        <v>500000000</v>
      </c>
    </row>
    <row r="8">
      <c r="A8" s="4" t="inlineStr">
        <is>
          <t>Common stock, shares issued (in shares)</t>
        </is>
      </c>
      <c r="B8" s="6" t="n">
        <v>54002538</v>
      </c>
      <c r="C8" s="6" t="n">
        <v>5325415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s</t>
        </is>
      </c>
    </row>
    <row r="4">
      <c r="A4" s="4" t="inlineStr">
        <is>
          <t>Depreciation and amortization</t>
        </is>
      </c>
      <c r="J4" s="5" t="n">
        <v>90036</v>
      </c>
      <c r="K4" s="5" t="n">
        <v>86121</v>
      </c>
      <c r="L4" s="5" t="n">
        <v>52642</v>
      </c>
    </row>
    <row r="5">
      <c r="A5" s="4" t="inlineStr">
        <is>
          <t>General and administrative expense (excluding depreciation)</t>
        </is>
      </c>
      <c r="J5" s="6" t="n">
        <v>41288</v>
      </c>
      <c r="K5" s="6" t="n">
        <v>46223</v>
      </c>
      <c r="L5" s="6" t="n">
        <v>47426</v>
      </c>
    </row>
    <row r="6">
      <c r="A6" s="4" t="inlineStr">
        <is>
          <t>Acquisition and integration costs</t>
        </is>
      </c>
      <c r="J6" s="6" t="n">
        <v>614</v>
      </c>
      <c r="K6" s="6" t="n">
        <v>4704</v>
      </c>
      <c r="L6" s="6" t="n">
        <v>10319</v>
      </c>
    </row>
    <row r="7">
      <c r="A7" s="4" t="inlineStr">
        <is>
          <t>Total operating expenses</t>
        </is>
      </c>
      <c r="J7" s="6" t="n">
        <v>3442868</v>
      </c>
      <c r="K7" s="6" t="n">
        <v>5253536</v>
      </c>
      <c r="L7" s="6" t="n">
        <v>3328787</v>
      </c>
    </row>
    <row r="8">
      <c r="A8" s="4" t="inlineStr">
        <is>
          <t>Operating loss</t>
        </is>
      </c>
      <c r="B8" s="5" t="n">
        <v>-114132</v>
      </c>
      <c r="C8" s="5" t="n">
        <v>2750</v>
      </c>
      <c r="D8" s="5" t="n">
        <v>-25443</v>
      </c>
      <c r="E8" s="5" t="n">
        <v>-181173</v>
      </c>
      <c r="F8" s="5" t="n">
        <v>59531</v>
      </c>
      <c r="G8" s="5" t="n">
        <v>18405</v>
      </c>
      <c r="H8" s="5" t="n">
        <v>48621</v>
      </c>
      <c r="I8" s="5" t="n">
        <v>21423</v>
      </c>
      <c r="J8" s="6" t="n">
        <v>-317998</v>
      </c>
      <c r="K8" s="6" t="n">
        <v>147980</v>
      </c>
      <c r="L8" s="6" t="n">
        <v>81941</v>
      </c>
    </row>
    <row r="9">
      <c r="A9" s="3" t="inlineStr">
        <is>
          <t>Other income (expense)</t>
        </is>
      </c>
    </row>
    <row r="10">
      <c r="A10" s="4" t="inlineStr">
        <is>
          <t>Interest expense and financing costs, net</t>
        </is>
      </c>
      <c r="J10" s="6" t="n">
        <v>-70222</v>
      </c>
      <c r="K10" s="6" t="n">
        <v>-74839</v>
      </c>
      <c r="L10" s="6" t="n">
        <v>-39768</v>
      </c>
    </row>
    <row r="11">
      <c r="A11" s="4" t="inlineStr">
        <is>
          <t>Debt extinguishment and commitment costs</t>
        </is>
      </c>
      <c r="J11" s="6" t="n">
        <v>0</v>
      </c>
      <c r="K11" s="6" t="n">
        <v>-11587</v>
      </c>
      <c r="L11" s="6" t="n">
        <v>-4224</v>
      </c>
    </row>
    <row r="12">
      <c r="A12" s="4" t="inlineStr">
        <is>
          <t>Other income, net</t>
        </is>
      </c>
      <c r="J12" s="6" t="n">
        <v>1049</v>
      </c>
      <c r="K12" s="6" t="n">
        <v>2516</v>
      </c>
      <c r="L12" s="6" t="n">
        <v>1046</v>
      </c>
    </row>
    <row r="13">
      <c r="A13" s="4" t="inlineStr">
        <is>
          <t>Change in value of common stock warrants</t>
        </is>
      </c>
      <c r="J13" s="6" t="n">
        <v>4270</v>
      </c>
      <c r="K13" s="6" t="n">
        <v>-3199</v>
      </c>
      <c r="L13" s="6" t="n">
        <v>1801</v>
      </c>
    </row>
    <row r="14">
      <c r="A14" s="4" t="inlineStr">
        <is>
          <t>Equity in earnings (losses) from subsidiaries</t>
        </is>
      </c>
      <c r="J14" s="6" t="n">
        <v>-46905</v>
      </c>
      <c r="K14" s="6" t="n">
        <v>-89751</v>
      </c>
      <c r="L14" s="6" t="n">
        <v>9464</v>
      </c>
    </row>
    <row r="15">
      <c r="A15" s="4" t="inlineStr">
        <is>
          <t>Total other expense, net</t>
        </is>
      </c>
      <c r="J15" s="6" t="n">
        <v>-111808</v>
      </c>
      <c r="K15" s="6" t="n">
        <v>-176860</v>
      </c>
      <c r="L15" s="6" t="n">
        <v>-42181</v>
      </c>
    </row>
    <row r="16">
      <c r="A16" s="4" t="inlineStr">
        <is>
          <t>Income (loss) before income taxes</t>
        </is>
      </c>
      <c r="J16" s="6" t="n">
        <v>-429806</v>
      </c>
      <c r="K16" s="6" t="n">
        <v>-28880</v>
      </c>
      <c r="L16" s="6" t="n">
        <v>39760</v>
      </c>
    </row>
    <row r="17">
      <c r="A17" s="4" t="inlineStr">
        <is>
          <t>Income tax benefit (expense)</t>
        </is>
      </c>
      <c r="J17" s="6" t="n">
        <v>20720</v>
      </c>
      <c r="K17" s="6" t="n">
        <v>69689</v>
      </c>
      <c r="L17" s="6" t="n">
        <v>-333</v>
      </c>
    </row>
    <row r="18">
      <c r="A18" s="4" t="inlineStr">
        <is>
          <t>Net income (loss)</t>
        </is>
      </c>
      <c r="B18" s="5" t="n">
        <v>-131918</v>
      </c>
      <c r="C18" s="5" t="n">
        <v>-14271</v>
      </c>
      <c r="D18" s="5" t="n">
        <v>-40560</v>
      </c>
      <c r="E18" s="5" t="n">
        <v>-222337</v>
      </c>
      <c r="F18" s="5" t="n">
        <v>35439</v>
      </c>
      <c r="G18" s="5" t="n">
        <v>-83891</v>
      </c>
      <c r="H18" s="5" t="n">
        <v>28169</v>
      </c>
      <c r="I18" s="5" t="n">
        <v>61092</v>
      </c>
      <c r="J18" s="6" t="n">
        <v>-409086</v>
      </c>
      <c r="K18" s="6" t="n">
        <v>40809</v>
      </c>
      <c r="L18" s="6" t="n">
        <v>39427</v>
      </c>
    </row>
    <row r="19">
      <c r="A19" s="4" t="inlineStr">
        <is>
          <t>Parent Company</t>
        </is>
      </c>
    </row>
    <row r="20">
      <c r="A20" s="3" t="inlineStr">
        <is>
          <t>Operating expenses</t>
        </is>
      </c>
    </row>
    <row r="21">
      <c r="A21" s="4" t="inlineStr">
        <is>
          <t>Depreciation and amortization</t>
        </is>
      </c>
      <c r="J21" s="6" t="n">
        <v>2900</v>
      </c>
      <c r="K21" s="6" t="n">
        <v>2969</v>
      </c>
      <c r="L21" s="6" t="n">
        <v>4092</v>
      </c>
    </row>
    <row r="22">
      <c r="A22" s="4" t="inlineStr">
        <is>
          <t>General and administrative expense (excluding depreciation)</t>
        </is>
      </c>
      <c r="J22" s="6" t="n">
        <v>11097</v>
      </c>
      <c r="K22" s="6" t="n">
        <v>20017</v>
      </c>
      <c r="L22" s="6" t="n">
        <v>20721</v>
      </c>
    </row>
    <row r="23">
      <c r="A23" s="4" t="inlineStr">
        <is>
          <t>Acquisition and integration costs</t>
        </is>
      </c>
      <c r="J23" s="6" t="n">
        <v>0</v>
      </c>
      <c r="K23" s="6" t="n">
        <v>28</v>
      </c>
      <c r="L23" s="6" t="n">
        <v>10118</v>
      </c>
    </row>
    <row r="24">
      <c r="A24" s="4" t="inlineStr">
        <is>
          <t>Total operating expenses</t>
        </is>
      </c>
      <c r="J24" s="6" t="n">
        <v>13997</v>
      </c>
      <c r="K24" s="6" t="n">
        <v>23014</v>
      </c>
      <c r="L24" s="6" t="n">
        <v>34931</v>
      </c>
    </row>
    <row r="25">
      <c r="A25" s="4" t="inlineStr">
        <is>
          <t>Operating loss</t>
        </is>
      </c>
      <c r="J25" s="6" t="n">
        <v>-13997</v>
      </c>
      <c r="K25" s="6" t="n">
        <v>-23014</v>
      </c>
      <c r="L25" s="6" t="n">
        <v>-34931</v>
      </c>
    </row>
    <row r="26">
      <c r="A26" s="3" t="inlineStr">
        <is>
          <t>Other income (expense)</t>
        </is>
      </c>
    </row>
    <row r="27">
      <c r="A27" s="4" t="inlineStr">
        <is>
          <t>Interest expense and financing costs, net</t>
        </is>
      </c>
      <c r="J27" s="6" t="n">
        <v>-4982</v>
      </c>
      <c r="K27" s="6" t="n">
        <v>-9952</v>
      </c>
      <c r="L27" s="6" t="n">
        <v>-10867</v>
      </c>
    </row>
    <row r="28">
      <c r="A28" s="4" t="inlineStr">
        <is>
          <t>Debt extinguishment and commitment costs</t>
        </is>
      </c>
      <c r="J28" s="6" t="n">
        <v>0</v>
      </c>
      <c r="K28" s="6" t="n">
        <v>-6091</v>
      </c>
      <c r="L28" s="6" t="n">
        <v>0</v>
      </c>
    </row>
    <row r="29">
      <c r="A29" s="4" t="inlineStr">
        <is>
          <t>Other income, net</t>
        </is>
      </c>
      <c r="J29" s="6" t="n">
        <v>-3</v>
      </c>
      <c r="K29" s="6" t="n">
        <v>2303</v>
      </c>
      <c r="L29" s="6" t="n">
        <v>1155</v>
      </c>
    </row>
    <row r="30">
      <c r="A30" s="4" t="inlineStr">
        <is>
          <t>Change in value of common stock warrants</t>
        </is>
      </c>
      <c r="J30" s="6" t="n">
        <v>4270</v>
      </c>
      <c r="K30" s="6" t="n">
        <v>-3199</v>
      </c>
      <c r="L30" s="6" t="n">
        <v>1801</v>
      </c>
    </row>
    <row r="31">
      <c r="A31" s="4" t="inlineStr">
        <is>
          <t>Equity in earnings (losses) from subsidiaries</t>
        </is>
      </c>
      <c r="J31" s="6" t="n">
        <v>-394197</v>
      </c>
      <c r="K31" s="6" t="n">
        <v>81097</v>
      </c>
      <c r="L31" s="6" t="n">
        <v>81942</v>
      </c>
    </row>
    <row r="32">
      <c r="A32" s="4" t="inlineStr">
        <is>
          <t>Total other expense, net</t>
        </is>
      </c>
      <c r="J32" s="6" t="n">
        <v>-394912</v>
      </c>
      <c r="K32" s="6" t="n">
        <v>64158</v>
      </c>
      <c r="L32" s="6" t="n">
        <v>74031</v>
      </c>
    </row>
    <row r="33">
      <c r="A33" s="4" t="inlineStr">
        <is>
          <t>Income (loss) before income taxes</t>
        </is>
      </c>
      <c r="J33" s="6" t="n">
        <v>-408909</v>
      </c>
      <c r="K33" s="6" t="n">
        <v>41144</v>
      </c>
      <c r="L33" s="6" t="n">
        <v>39100</v>
      </c>
    </row>
    <row r="34">
      <c r="A34" s="4" t="inlineStr">
        <is>
          <t>Income tax benefit (expense)</t>
        </is>
      </c>
      <c r="J34" s="6" t="n">
        <v>-177</v>
      </c>
      <c r="K34" s="6" t="n">
        <v>-335</v>
      </c>
      <c r="L34" s="6" t="n">
        <v>327</v>
      </c>
    </row>
    <row r="35">
      <c r="A35" s="4" t="inlineStr">
        <is>
          <t>Net income (loss)</t>
        </is>
      </c>
      <c r="J35" s="5" t="n">
        <v>-409086</v>
      </c>
      <c r="K35" s="5" t="n">
        <v>40809</v>
      </c>
      <c r="L35" s="5" t="n">
        <v>39427</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densed Financial Information of Registrant - Statements of Comprehensive Income (Los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Condensed Statement of Income Captions [Line Items]</t>
        </is>
      </c>
    </row>
    <row r="4">
      <c r="A4" s="4" t="inlineStr">
        <is>
          <t>Net income (loss)</t>
        </is>
      </c>
      <c r="C4" s="5" t="n">
        <v>-131918</v>
      </c>
      <c r="D4" s="5" t="n">
        <v>-14271</v>
      </c>
      <c r="E4" s="5" t="n">
        <v>-40560</v>
      </c>
      <c r="F4" s="5" t="n">
        <v>-222337</v>
      </c>
      <c r="G4" s="5" t="n">
        <v>35439</v>
      </c>
      <c r="H4" s="5" t="n">
        <v>-83891</v>
      </c>
      <c r="I4" s="5" t="n">
        <v>28169</v>
      </c>
      <c r="J4" s="5" t="n">
        <v>61092</v>
      </c>
      <c r="K4" s="5" t="n">
        <v>-409086</v>
      </c>
      <c r="L4" s="5" t="n">
        <v>40809</v>
      </c>
      <c r="M4" s="5" t="n">
        <v>39427</v>
      </c>
    </row>
    <row r="5">
      <c r="A5" s="3" t="inlineStr">
        <is>
          <t>Other comprehensive income (loss):</t>
        </is>
      </c>
    </row>
    <row r="6">
      <c r="A6" s="4" t="inlineStr">
        <is>
          <t>Other post-retirement benefits income (loss), net of tax</t>
        </is>
      </c>
      <c r="K6" s="6" t="n">
        <v>-4324</v>
      </c>
      <c r="L6" s="6" t="n">
        <v>-2091</v>
      </c>
      <c r="M6" s="6" t="n">
        <v>529</v>
      </c>
    </row>
    <row r="7">
      <c r="A7" s="4" t="inlineStr">
        <is>
          <t>Total other comprehensive income (loss), net of tax</t>
        </is>
      </c>
      <c r="K7" s="6" t="n">
        <v>-4324</v>
      </c>
      <c r="L7" s="6" t="n">
        <v>-2091</v>
      </c>
      <c r="M7" s="6" t="n">
        <v>529</v>
      </c>
    </row>
    <row r="8">
      <c r="A8" s="4" t="inlineStr">
        <is>
          <t>Comprehensive income</t>
        </is>
      </c>
      <c r="K8" s="6" t="n">
        <v>-413410</v>
      </c>
      <c r="L8" s="6" t="n">
        <v>38718</v>
      </c>
      <c r="M8" s="6" t="n">
        <v>39956</v>
      </c>
    </row>
    <row r="9">
      <c r="A9" s="4" t="inlineStr">
        <is>
          <t>Parent Company</t>
        </is>
      </c>
    </row>
    <row r="10">
      <c r="A10" s="3" t="inlineStr">
        <is>
          <t>Condensed Statement of Income Captions [Line Items]</t>
        </is>
      </c>
    </row>
    <row r="11">
      <c r="A11" s="4" t="inlineStr">
        <is>
          <t>Net income (loss)</t>
        </is>
      </c>
      <c r="K11" s="6" t="n">
        <v>-409086</v>
      </c>
      <c r="L11" s="6" t="n">
        <v>40809</v>
      </c>
      <c r="M11" s="6" t="n">
        <v>39427</v>
      </c>
    </row>
    <row r="12">
      <c r="A12" s="3" t="inlineStr">
        <is>
          <t>Other comprehensive income (loss):</t>
        </is>
      </c>
    </row>
    <row r="13">
      <c r="A13" s="4" t="inlineStr">
        <is>
          <t>Other post-retirement benefits income (loss), net of tax</t>
        </is>
      </c>
      <c r="B13" s="4" t="inlineStr">
        <is>
          <t>[1]</t>
        </is>
      </c>
      <c r="K13" s="6" t="n">
        <v>-4324</v>
      </c>
      <c r="L13" s="6" t="n">
        <v>-2091</v>
      </c>
      <c r="M13" s="6" t="n">
        <v>529</v>
      </c>
    </row>
    <row r="14">
      <c r="A14" s="4" t="inlineStr">
        <is>
          <t>Total other comprehensive income (loss), net of tax</t>
        </is>
      </c>
      <c r="B14" s="4" t="inlineStr">
        <is>
          <t>[1]</t>
        </is>
      </c>
      <c r="K14" s="6" t="n">
        <v>-4324</v>
      </c>
      <c r="L14" s="6" t="n">
        <v>-2091</v>
      </c>
      <c r="M14" s="6" t="n">
        <v>529</v>
      </c>
    </row>
    <row r="15">
      <c r="A15" s="4" t="inlineStr">
        <is>
          <t>Comprehensive income</t>
        </is>
      </c>
      <c r="B15" s="4" t="inlineStr">
        <is>
          <t>[1]</t>
        </is>
      </c>
      <c r="K15" s="5" t="n">
        <v>-413410</v>
      </c>
      <c r="L15" s="5" t="n">
        <v>38718</v>
      </c>
      <c r="M15" s="5" t="n">
        <v>39956</v>
      </c>
    </row>
    <row r="16"/>
    <row r="17">
      <c r="A17" s="4" t="inlineStr">
        <is>
          <t>[1]</t>
        </is>
      </c>
      <c r="B17" s="4" t="inlineStr">
        <is>
          <t>Other comprehensive income (loss) relates to benefit plans at our subsidiaries.</t>
        </is>
      </c>
    </row>
  </sheetData>
  <mergeCells count="5">
    <mergeCell ref="A1:B2"/>
    <mergeCell ref="C1:J1"/>
    <mergeCell ref="K1:M1"/>
    <mergeCell ref="A16:L16"/>
    <mergeCell ref="B17:L1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 (loss)</t>
        </is>
      </c>
      <c r="B4" s="5" t="n">
        <v>-131918</v>
      </c>
      <c r="C4" s="5" t="n">
        <v>-14271</v>
      </c>
      <c r="D4" s="5" t="n">
        <v>-40560</v>
      </c>
      <c r="E4" s="5" t="n">
        <v>-222337</v>
      </c>
      <c r="F4" s="5" t="n">
        <v>35439</v>
      </c>
      <c r="G4" s="5" t="n">
        <v>-83891</v>
      </c>
      <c r="H4" s="5" t="n">
        <v>28169</v>
      </c>
      <c r="I4" s="5" t="n">
        <v>61092</v>
      </c>
      <c r="J4" s="5" t="n">
        <v>-409086</v>
      </c>
      <c r="K4" s="5" t="n">
        <v>40809</v>
      </c>
      <c r="L4" s="5" t="n">
        <v>39427</v>
      </c>
    </row>
    <row r="5">
      <c r="A5" s="3" t="inlineStr">
        <is>
          <t>Adjustments to reconcile net income (loss) to cash used in operating activities:</t>
        </is>
      </c>
    </row>
    <row r="6">
      <c r="A6" s="4" t="inlineStr">
        <is>
          <t>Depreciation, depletion, and amortization</t>
        </is>
      </c>
      <c r="J6" s="6" t="n">
        <v>90036</v>
      </c>
      <c r="K6" s="6" t="n">
        <v>86121</v>
      </c>
      <c r="L6" s="6" t="n">
        <v>52642</v>
      </c>
    </row>
    <row r="7">
      <c r="A7" s="4" t="inlineStr">
        <is>
          <t>Non-cash interest expense</t>
        </is>
      </c>
      <c r="J7" s="6" t="n">
        <v>6902</v>
      </c>
      <c r="K7" s="6" t="n">
        <v>9118</v>
      </c>
      <c r="L7" s="6" t="n">
        <v>7127</v>
      </c>
    </row>
    <row r="8">
      <c r="A8" s="4" t="inlineStr">
        <is>
          <t>Change in value of common stock warrants</t>
        </is>
      </c>
      <c r="J8" s="6" t="n">
        <v>-4270</v>
      </c>
      <c r="K8" s="6" t="n">
        <v>3199</v>
      </c>
      <c r="L8" s="6" t="n">
        <v>-1801</v>
      </c>
    </row>
    <row r="9">
      <c r="A9" s="4" t="inlineStr">
        <is>
          <t>Stock-based compensation</t>
        </is>
      </c>
      <c r="J9" s="6" t="n">
        <v>7342</v>
      </c>
      <c r="K9" s="6" t="n">
        <v>6437</v>
      </c>
      <c r="L9" s="6" t="n">
        <v>6196</v>
      </c>
    </row>
    <row r="10">
      <c r="A10" s="4" t="inlineStr">
        <is>
          <t>Equity in losses (income) of subsidiaries</t>
        </is>
      </c>
      <c r="J10" s="6" t="n">
        <v>46905</v>
      </c>
      <c r="K10" s="6" t="n">
        <v>89751</v>
      </c>
      <c r="L10" s="6" t="n">
        <v>-9464</v>
      </c>
    </row>
    <row r="11">
      <c r="A11" s="4" t="inlineStr">
        <is>
          <t>Debt extinguishment and commitment costs</t>
        </is>
      </c>
      <c r="J11" s="6" t="n">
        <v>0</v>
      </c>
      <c r="K11" s="6" t="n">
        <v>11587</v>
      </c>
      <c r="L11" s="6" t="n">
        <v>4224</v>
      </c>
    </row>
    <row r="12">
      <c r="A12" s="3" t="inlineStr">
        <is>
          <t>Net changes in operating assets and liabilities:</t>
        </is>
      </c>
    </row>
    <row r="13">
      <c r="A13" s="4" t="inlineStr">
        <is>
          <t>Prepaid and other assets</t>
        </is>
      </c>
      <c r="J13" s="6" t="n">
        <v>29465</v>
      </c>
      <c r="K13" s="6" t="n">
        <v>-24121</v>
      </c>
      <c r="L13" s="6" t="n">
        <v>-5521</v>
      </c>
    </row>
    <row r="14">
      <c r="A14" s="4" t="inlineStr">
        <is>
          <t>Accounts payable, other accrued liabilities, and operating lease ROU assets and liabilities</t>
        </is>
      </c>
      <c r="J14" s="6" t="n">
        <v>67193</v>
      </c>
      <c r="K14" s="6" t="n">
        <v>68969</v>
      </c>
      <c r="L14" s="6" t="n">
        <v>19885</v>
      </c>
    </row>
    <row r="15">
      <c r="A15" s="4" t="inlineStr">
        <is>
          <t>Net cash provided by (used in) operating activities</t>
        </is>
      </c>
      <c r="J15" s="6" t="n">
        <v>-37214</v>
      </c>
      <c r="K15" s="6" t="n">
        <v>105630</v>
      </c>
      <c r="L15" s="6" t="n">
        <v>90620</v>
      </c>
    </row>
    <row r="16">
      <c r="A16" s="3" t="inlineStr">
        <is>
          <t>Cash flows from investing activities:</t>
        </is>
      </c>
    </row>
    <row r="17">
      <c r="A17" s="4" t="inlineStr">
        <is>
          <t>Capital expenditures</t>
        </is>
      </c>
      <c r="J17" s="6" t="n">
        <v>-63522</v>
      </c>
      <c r="K17" s="6" t="n">
        <v>-83920</v>
      </c>
      <c r="L17" s="6" t="n">
        <v>-48439</v>
      </c>
    </row>
    <row r="18">
      <c r="A18" s="4" t="inlineStr">
        <is>
          <t>Other investing activities</t>
        </is>
      </c>
      <c r="J18" s="6" t="n">
        <v>58</v>
      </c>
      <c r="K18" s="6" t="n">
        <v>864</v>
      </c>
      <c r="L18" s="6" t="n">
        <v>816</v>
      </c>
    </row>
    <row r="19">
      <c r="A19" s="4" t="inlineStr">
        <is>
          <t>Net cash used in investing activities</t>
        </is>
      </c>
      <c r="J19" s="6" t="n">
        <v>-63464</v>
      </c>
      <c r="K19" s="6" t="n">
        <v>-353229</v>
      </c>
      <c r="L19" s="6" t="n">
        <v>-175821</v>
      </c>
    </row>
    <row r="20">
      <c r="A20" s="3" t="inlineStr">
        <is>
          <t>Cash flows from financing activities:</t>
        </is>
      </c>
    </row>
    <row r="21">
      <c r="A21" s="4" t="inlineStr">
        <is>
          <t>Proceeds from sale of common stock, net of offering costs</t>
        </is>
      </c>
      <c r="J21" s="6" t="n">
        <v>0</v>
      </c>
      <c r="K21" s="6" t="n">
        <v>0</v>
      </c>
      <c r="L21" s="6" t="n">
        <v>19318</v>
      </c>
    </row>
    <row r="22">
      <c r="A22" s="4" t="inlineStr">
        <is>
          <t>Proceeds from borrowings</t>
        </is>
      </c>
      <c r="J22" s="6" t="n">
        <v>250387</v>
      </c>
      <c r="K22" s="6" t="n">
        <v>510906</v>
      </c>
      <c r="L22" s="6" t="n">
        <v>118741</v>
      </c>
    </row>
    <row r="23">
      <c r="A23" s="4" t="inlineStr">
        <is>
          <t>Repayments of borrowings</t>
        </is>
      </c>
      <c r="J23" s="6" t="n">
        <v>-159489</v>
      </c>
      <c r="K23" s="6" t="n">
        <v>-241336</v>
      </c>
      <c r="L23" s="6" t="n">
        <v>-118751</v>
      </c>
    </row>
    <row r="24">
      <c r="A24" s="4" t="inlineStr">
        <is>
          <t>Payment of deferred loan costs</t>
        </is>
      </c>
      <c r="J24" s="6" t="n">
        <v>-6266</v>
      </c>
      <c r="K24" s="6" t="n">
        <v>-13450</v>
      </c>
      <c r="L24" s="6" t="n">
        <v>-379</v>
      </c>
    </row>
    <row r="25">
      <c r="A25" s="4" t="inlineStr">
        <is>
          <t>Exercise of stock options</t>
        </is>
      </c>
      <c r="J25" s="6" t="n">
        <v>0</v>
      </c>
      <c r="K25" s="6" t="n">
        <v>8171</v>
      </c>
      <c r="L25" s="6" t="n">
        <v>0</v>
      </c>
    </row>
    <row r="26">
      <c r="A26" s="4" t="inlineStr">
        <is>
          <t>Payments for debt extinguishment and commitment costs</t>
        </is>
      </c>
      <c r="J26" s="6" t="n">
        <v>0</v>
      </c>
      <c r="K26" s="6" t="n">
        <v>-8087</v>
      </c>
      <c r="L26" s="6" t="n">
        <v>-3390</v>
      </c>
    </row>
    <row r="27">
      <c r="A27" s="4" t="inlineStr">
        <is>
          <t>Other financing activities, net</t>
        </is>
      </c>
      <c r="J27" s="6" t="n">
        <v>-428</v>
      </c>
      <c r="K27" s="6" t="n">
        <v>582</v>
      </c>
      <c r="L27" s="6" t="n">
        <v>-860</v>
      </c>
    </row>
    <row r="28">
      <c r="A28" s="4" t="inlineStr">
        <is>
          <t>Net cash provided by financing activities</t>
        </is>
      </c>
      <c r="J28" s="6" t="n">
        <v>42559</v>
      </c>
      <c r="K28" s="6" t="n">
        <v>300208</v>
      </c>
      <c r="L28" s="6" t="n">
        <v>41943</v>
      </c>
    </row>
    <row r="29">
      <c r="A29" s="4" t="inlineStr">
        <is>
          <t>Net increase (decrease) in cash, cash equivalents, and restricted cash</t>
        </is>
      </c>
      <c r="J29" s="6" t="n">
        <v>-58119</v>
      </c>
      <c r="K29" s="6" t="n">
        <v>52609</v>
      </c>
      <c r="L29" s="6" t="n">
        <v>-43258</v>
      </c>
    </row>
    <row r="30">
      <c r="A30" s="4" t="inlineStr">
        <is>
          <t>Cash, cash equivalents, and restricted cash at beginning of period</t>
        </is>
      </c>
      <c r="E30" s="6" t="n">
        <v>128428</v>
      </c>
      <c r="I30" s="6" t="n">
        <v>75819</v>
      </c>
      <c r="J30" s="6" t="n">
        <v>128428</v>
      </c>
      <c r="K30" s="6" t="n">
        <v>75819</v>
      </c>
      <c r="L30" s="6" t="n">
        <v>119077</v>
      </c>
    </row>
    <row r="31">
      <c r="A31" s="4" t="inlineStr">
        <is>
          <t>Cash, cash equivalents, and restricted cash at end of period</t>
        </is>
      </c>
      <c r="B31" s="6" t="n">
        <v>70309</v>
      </c>
      <c r="F31" s="6" t="n">
        <v>128428</v>
      </c>
      <c r="J31" s="6" t="n">
        <v>70309</v>
      </c>
      <c r="K31" s="6" t="n">
        <v>128428</v>
      </c>
      <c r="L31" s="6" t="n">
        <v>75819</v>
      </c>
    </row>
    <row r="32">
      <c r="A32" s="3" t="inlineStr">
        <is>
          <t>Net cash received (paid) for:</t>
        </is>
      </c>
    </row>
    <row r="33">
      <c r="A33" s="4" t="inlineStr">
        <is>
          <t>Interest</t>
        </is>
      </c>
      <c r="J33" s="6" t="n">
        <v>54256</v>
      </c>
      <c r="K33" s="6" t="n">
        <v>58250</v>
      </c>
      <c r="L33" s="6" t="n">
        <v>28186</v>
      </c>
    </row>
    <row r="34">
      <c r="A34" s="4" t="inlineStr">
        <is>
          <t>Taxes</t>
        </is>
      </c>
      <c r="J34" s="6" t="n">
        <v>-190</v>
      </c>
      <c r="K34" s="6" t="n">
        <v>136</v>
      </c>
      <c r="L34" s="6" t="n">
        <v>49</v>
      </c>
    </row>
    <row r="35">
      <c r="A35" s="3" t="inlineStr">
        <is>
          <t>Non-cash investing and financing activities:</t>
        </is>
      </c>
    </row>
    <row r="36">
      <c r="A36" s="4" t="inlineStr">
        <is>
          <t>Accrued capital expenditures</t>
        </is>
      </c>
      <c r="J36" s="6" t="n">
        <v>4686</v>
      </c>
      <c r="K36" s="6" t="n">
        <v>6386</v>
      </c>
      <c r="L36" s="6" t="n">
        <v>6199</v>
      </c>
    </row>
    <row r="37">
      <c r="A37" s="4" t="inlineStr">
        <is>
          <t>ROU assets obtained in exchange for new finance lease liabilities</t>
        </is>
      </c>
      <c r="J37" s="6" t="n">
        <v>3476</v>
      </c>
      <c r="K37" s="6" t="n">
        <v>963</v>
      </c>
      <c r="L37" s="6" t="n">
        <v>1678</v>
      </c>
    </row>
    <row r="38">
      <c r="A38" s="4" t="inlineStr">
        <is>
          <t>ROU assets obtained in exchange for new operating lease liabilities</t>
        </is>
      </c>
      <c r="J38" s="6" t="n">
        <v>22529</v>
      </c>
      <c r="K38" s="6" t="n">
        <v>79382</v>
      </c>
      <c r="L38" s="6" t="n">
        <v>0</v>
      </c>
    </row>
    <row r="39">
      <c r="A39" s="4" t="inlineStr">
        <is>
          <t>Common stock issued for business combination</t>
        </is>
      </c>
      <c r="J39" s="6" t="n">
        <v>0</v>
      </c>
      <c r="K39" s="6" t="n">
        <v>36980</v>
      </c>
      <c r="L39" s="6" t="n">
        <v>0</v>
      </c>
    </row>
    <row r="40">
      <c r="A40" s="4" t="inlineStr">
        <is>
          <t>Common stock issued to repurchase convertible notes</t>
        </is>
      </c>
      <c r="J40" s="6" t="n">
        <v>0</v>
      </c>
      <c r="K40" s="6" t="n">
        <v>74290</v>
      </c>
      <c r="L40" s="6" t="n">
        <v>0</v>
      </c>
    </row>
    <row r="41">
      <c r="A41" s="4" t="inlineStr">
        <is>
          <t>Parent Company</t>
        </is>
      </c>
    </row>
    <row r="42">
      <c r="A42" s="3" t="inlineStr">
        <is>
          <t>Cash flows from operating activities:</t>
        </is>
      </c>
    </row>
    <row r="43">
      <c r="A43" s="4" t="inlineStr">
        <is>
          <t>Net income (loss)</t>
        </is>
      </c>
      <c r="J43" s="6" t="n">
        <v>-409086</v>
      </c>
      <c r="K43" s="6" t="n">
        <v>40809</v>
      </c>
      <c r="L43" s="6" t="n">
        <v>39427</v>
      </c>
    </row>
    <row r="44">
      <c r="A44" s="3" t="inlineStr">
        <is>
          <t>Adjustments to reconcile net income (loss) to cash used in operating activities:</t>
        </is>
      </c>
    </row>
    <row r="45">
      <c r="A45" s="4" t="inlineStr">
        <is>
          <t>Depreciation, depletion, and amortization</t>
        </is>
      </c>
      <c r="J45" s="6" t="n">
        <v>2900</v>
      </c>
      <c r="K45" s="6" t="n">
        <v>2969</v>
      </c>
      <c r="L45" s="6" t="n">
        <v>4092</v>
      </c>
    </row>
    <row r="46">
      <c r="A46" s="4" t="inlineStr">
        <is>
          <t>Non-cash interest expense</t>
        </is>
      </c>
      <c r="J46" s="6" t="n">
        <v>2518</v>
      </c>
      <c r="K46" s="6" t="n">
        <v>4600</v>
      </c>
      <c r="L46" s="6" t="n">
        <v>4925</v>
      </c>
    </row>
    <row r="47">
      <c r="A47" s="4" t="inlineStr">
        <is>
          <t>Change in value of common stock warrants</t>
        </is>
      </c>
      <c r="J47" s="6" t="n">
        <v>-4270</v>
      </c>
      <c r="K47" s="6" t="n">
        <v>3199</v>
      </c>
      <c r="L47" s="6" t="n">
        <v>-1801</v>
      </c>
    </row>
    <row r="48">
      <c r="A48" s="4" t="inlineStr">
        <is>
          <t>Stock-based compensation</t>
        </is>
      </c>
      <c r="J48" s="6" t="n">
        <v>7342</v>
      </c>
      <c r="K48" s="6" t="n">
        <v>6437</v>
      </c>
      <c r="L48" s="6" t="n">
        <v>6196</v>
      </c>
    </row>
    <row r="49">
      <c r="A49" s="4" t="inlineStr">
        <is>
          <t>Equity in losses (income) of subsidiaries</t>
        </is>
      </c>
      <c r="J49" s="6" t="n">
        <v>394197</v>
      </c>
      <c r="K49" s="6" t="n">
        <v>-81097</v>
      </c>
      <c r="L49" s="6" t="n">
        <v>-81942</v>
      </c>
    </row>
    <row r="50">
      <c r="A50" s="4" t="inlineStr">
        <is>
          <t>Debt extinguishment and commitment costs</t>
        </is>
      </c>
      <c r="J50" s="6" t="n">
        <v>0</v>
      </c>
      <c r="K50" s="6" t="n">
        <v>6091</v>
      </c>
      <c r="L50" s="6" t="n">
        <v>0</v>
      </c>
    </row>
    <row r="51">
      <c r="A51" s="3" t="inlineStr">
        <is>
          <t>Net changes in operating assets and liabilities:</t>
        </is>
      </c>
    </row>
    <row r="52">
      <c r="A52" s="4" t="inlineStr">
        <is>
          <t>Prepaid and other assets</t>
        </is>
      </c>
      <c r="J52" s="6" t="n">
        <v>-4253</v>
      </c>
      <c r="K52" s="6" t="n">
        <v>1592</v>
      </c>
      <c r="L52" s="6" t="n">
        <v>-2604</v>
      </c>
    </row>
    <row r="53">
      <c r="A53" s="4" t="inlineStr">
        <is>
          <t>Accounts payable, other accrued liabilities, and operating lease ROU assets and liabilities</t>
        </is>
      </c>
      <c r="J53" s="6" t="n">
        <v>-187</v>
      </c>
      <c r="K53" s="6" t="n">
        <v>-8441</v>
      </c>
      <c r="L53" s="6" t="n">
        <v>5601</v>
      </c>
    </row>
    <row r="54">
      <c r="A54" s="4" t="inlineStr">
        <is>
          <t>Net cash provided by (used in) operating activities</t>
        </is>
      </c>
      <c r="J54" s="6" t="n">
        <v>-10839</v>
      </c>
      <c r="K54" s="6" t="n">
        <v>-23841</v>
      </c>
      <c r="L54" s="6" t="n">
        <v>-26106</v>
      </c>
    </row>
    <row r="55">
      <c r="A55" s="3" t="inlineStr">
        <is>
          <t>Cash flows from investing activities:</t>
        </is>
      </c>
    </row>
    <row r="56">
      <c r="A56" s="4" t="inlineStr">
        <is>
          <t>Investments in subsidiaries</t>
        </is>
      </c>
      <c r="J56" s="6" t="n">
        <v>0</v>
      </c>
      <c r="K56" s="6" t="n">
        <v>0</v>
      </c>
      <c r="L56" s="6" t="n">
        <v>0</v>
      </c>
    </row>
    <row r="57">
      <c r="A57" s="4" t="inlineStr">
        <is>
          <t>Distributions from subsidiaries</t>
        </is>
      </c>
      <c r="J57" s="6" t="n">
        <v>4113</v>
      </c>
      <c r="K57" s="6" t="n">
        <v>16673</v>
      </c>
      <c r="L57" s="6" t="n">
        <v>0</v>
      </c>
    </row>
    <row r="58">
      <c r="A58" s="4" t="inlineStr">
        <is>
          <t>Capital expenditures</t>
        </is>
      </c>
      <c r="J58" s="6" t="n">
        <v>-1296</v>
      </c>
      <c r="K58" s="6" t="n">
        <v>-1829</v>
      </c>
      <c r="L58" s="6" t="n">
        <v>-3682</v>
      </c>
    </row>
    <row r="59">
      <c r="A59" s="4" t="inlineStr">
        <is>
          <t>Due to (from) subsidiaries</t>
        </is>
      </c>
      <c r="J59" s="6" t="n">
        <v>5768</v>
      </c>
      <c r="K59" s="6" t="n">
        <v>-6519</v>
      </c>
      <c r="L59" s="6" t="n">
        <v>-25102</v>
      </c>
    </row>
    <row r="60">
      <c r="A60" s="4" t="inlineStr">
        <is>
          <t>Other investing activities</t>
        </is>
      </c>
      <c r="J60" s="6" t="n">
        <v>14</v>
      </c>
      <c r="K60" s="6" t="n">
        <v>31</v>
      </c>
      <c r="L60" s="6" t="n">
        <v>0</v>
      </c>
    </row>
    <row r="61">
      <c r="A61" s="4" t="inlineStr">
        <is>
          <t>Net cash used in investing activities</t>
        </is>
      </c>
      <c r="J61" s="6" t="n">
        <v>8599</v>
      </c>
      <c r="K61" s="6" t="n">
        <v>8356</v>
      </c>
      <c r="L61" s="6" t="n">
        <v>-28784</v>
      </c>
    </row>
    <row r="62">
      <c r="A62" s="3" t="inlineStr">
        <is>
          <t>Cash flows from financing activities:</t>
        </is>
      </c>
    </row>
    <row r="63">
      <c r="A63" s="4" t="inlineStr">
        <is>
          <t>Proceeds from sale of common stock, net of offering costs</t>
        </is>
      </c>
      <c r="J63" s="6" t="n">
        <v>0</v>
      </c>
      <c r="K63" s="6" t="n">
        <v>0</v>
      </c>
      <c r="L63" s="6" t="n">
        <v>19318</v>
      </c>
    </row>
    <row r="64">
      <c r="A64" s="4" t="inlineStr">
        <is>
          <t>Proceeds from borrowings</t>
        </is>
      </c>
      <c r="J64" s="6" t="n">
        <v>14437</v>
      </c>
      <c r="K64" s="6" t="n">
        <v>63406</v>
      </c>
      <c r="L64" s="6" t="n">
        <v>10770</v>
      </c>
    </row>
    <row r="65">
      <c r="A65" s="4" t="inlineStr">
        <is>
          <t>Repayments of borrowings</t>
        </is>
      </c>
      <c r="J65" s="6" t="n">
        <v>-18603</v>
      </c>
      <c r="K65" s="6" t="n">
        <v>-76323</v>
      </c>
      <c r="L65" s="6" t="n">
        <v>-11253</v>
      </c>
    </row>
    <row r="66">
      <c r="A66" s="4" t="inlineStr">
        <is>
          <t>Payment of deferred loan costs</t>
        </is>
      </c>
      <c r="J66" s="6" t="n">
        <v>0</v>
      </c>
      <c r="K66" s="6" t="n">
        <v>-252</v>
      </c>
      <c r="L66" s="6" t="n">
        <v>0</v>
      </c>
    </row>
    <row r="67">
      <c r="A67" s="4" t="inlineStr">
        <is>
          <t>Exercise of stock options</t>
        </is>
      </c>
      <c r="J67" s="6" t="n">
        <v>0</v>
      </c>
      <c r="K67" s="6" t="n">
        <v>8171</v>
      </c>
      <c r="L67" s="6" t="n">
        <v>0</v>
      </c>
    </row>
    <row r="68">
      <c r="A68" s="4" t="inlineStr">
        <is>
          <t>Payments for debt extinguishment and commitment costs</t>
        </is>
      </c>
      <c r="J68" s="6" t="n">
        <v>0</v>
      </c>
      <c r="K68" s="6" t="n">
        <v>-1899</v>
      </c>
      <c r="L68" s="6" t="n">
        <v>0</v>
      </c>
    </row>
    <row r="69">
      <c r="A69" s="4" t="inlineStr">
        <is>
          <t>Other financing activities, net</t>
        </is>
      </c>
      <c r="J69" s="6" t="n">
        <v>164</v>
      </c>
      <c r="K69" s="6" t="n">
        <v>-10</v>
      </c>
      <c r="L69" s="6" t="n">
        <v>-860</v>
      </c>
    </row>
    <row r="70">
      <c r="A70" s="4" t="inlineStr">
        <is>
          <t>Net cash provided by financing activities</t>
        </is>
      </c>
      <c r="J70" s="6" t="n">
        <v>-4002</v>
      </c>
      <c r="K70" s="6" t="n">
        <v>-6907</v>
      </c>
      <c r="L70" s="6" t="n">
        <v>17975</v>
      </c>
    </row>
    <row r="71">
      <c r="A71" s="4" t="inlineStr">
        <is>
          <t>Net increase (decrease) in cash, cash equivalents, and restricted cash</t>
        </is>
      </c>
      <c r="J71" s="6" t="n">
        <v>-6242</v>
      </c>
      <c r="K71" s="6" t="n">
        <v>-22392</v>
      </c>
      <c r="L71" s="6" t="n">
        <v>-36915</v>
      </c>
    </row>
    <row r="72">
      <c r="A72" s="4" t="inlineStr">
        <is>
          <t>Cash, cash equivalents, and restricted cash at beginning of period</t>
        </is>
      </c>
      <c r="E72" s="5" t="n">
        <v>7052</v>
      </c>
      <c r="I72" s="5" t="n">
        <v>29444</v>
      </c>
      <c r="J72" s="6" t="n">
        <v>7052</v>
      </c>
      <c r="K72" s="6" t="n">
        <v>29444</v>
      </c>
      <c r="L72" s="6" t="n">
        <v>66359</v>
      </c>
    </row>
    <row r="73">
      <c r="A73" s="4" t="inlineStr">
        <is>
          <t>Cash, cash equivalents, and restricted cash at end of period</t>
        </is>
      </c>
      <c r="B73" s="5" t="n">
        <v>810</v>
      </c>
      <c r="F73" s="5" t="n">
        <v>7052</v>
      </c>
      <c r="J73" s="6" t="n">
        <v>810</v>
      </c>
      <c r="K73" s="6" t="n">
        <v>7052</v>
      </c>
      <c r="L73" s="6" t="n">
        <v>29444</v>
      </c>
    </row>
    <row r="74">
      <c r="A74" s="3" t="inlineStr">
        <is>
          <t>Net cash received (paid) for:</t>
        </is>
      </c>
    </row>
    <row r="75">
      <c r="A75" s="4" t="inlineStr">
        <is>
          <t>Interest</t>
        </is>
      </c>
      <c r="J75" s="6" t="n">
        <v>-2475</v>
      </c>
      <c r="K75" s="6" t="n">
        <v>-5357</v>
      </c>
      <c r="L75" s="6" t="n">
        <v>-5750</v>
      </c>
    </row>
    <row r="76">
      <c r="A76" s="4" t="inlineStr">
        <is>
          <t>Taxes</t>
        </is>
      </c>
      <c r="J76" s="6" t="n">
        <v>-28</v>
      </c>
      <c r="K76" s="6" t="n">
        <v>-220</v>
      </c>
      <c r="L76" s="6" t="n">
        <v>-49</v>
      </c>
    </row>
    <row r="77">
      <c r="A77" s="3" t="inlineStr">
        <is>
          <t>Non-cash investing and financing activities:</t>
        </is>
      </c>
    </row>
    <row r="78">
      <c r="A78" s="4" t="inlineStr">
        <is>
          <t>Accrued capital expenditures</t>
        </is>
      </c>
      <c r="J78" s="6" t="n">
        <v>233</v>
      </c>
      <c r="K78" s="6" t="n">
        <v>497</v>
      </c>
      <c r="L78" s="6" t="n">
        <v>714</v>
      </c>
    </row>
    <row r="79">
      <c r="A79" s="4" t="inlineStr">
        <is>
          <t>ROU assets obtained in exchange for new finance lease liabilities</t>
        </is>
      </c>
      <c r="J79" s="6" t="n">
        <v>173</v>
      </c>
      <c r="K79" s="6" t="n">
        <v>198</v>
      </c>
      <c r="L79" s="6" t="n">
        <v>539</v>
      </c>
    </row>
    <row r="80">
      <c r="A80" s="4" t="inlineStr">
        <is>
          <t>ROU assets obtained in exchange for new operating lease liabilities</t>
        </is>
      </c>
      <c r="J80" s="6" t="n">
        <v>0</v>
      </c>
      <c r="K80" s="6" t="n">
        <v>134</v>
      </c>
      <c r="L80" s="6" t="n">
        <v>0</v>
      </c>
    </row>
    <row r="81">
      <c r="A81" s="4" t="inlineStr">
        <is>
          <t>Common stock issued for business combination</t>
        </is>
      </c>
      <c r="J81" s="6" t="n">
        <v>0</v>
      </c>
      <c r="K81" s="6" t="n">
        <v>36980</v>
      </c>
      <c r="L81" s="6" t="n">
        <v>0</v>
      </c>
    </row>
    <row r="82">
      <c r="A82" s="4" t="inlineStr">
        <is>
          <t>Non-cash contribution to subsidiary for business combination</t>
        </is>
      </c>
      <c r="J82" s="6" t="n">
        <v>0</v>
      </c>
      <c r="K82" s="6" t="n">
        <v>-36980</v>
      </c>
      <c r="L82" s="6" t="n">
        <v>0</v>
      </c>
    </row>
    <row r="83">
      <c r="A83" s="4" t="inlineStr">
        <is>
          <t>Common stock issued to repurchase convertible notes</t>
        </is>
      </c>
      <c r="J83" s="5" t="n">
        <v>0</v>
      </c>
      <c r="K83" s="5" t="n">
        <v>74290</v>
      </c>
      <c r="L83" s="5" t="n">
        <v>0</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and Other Current Assets</t>
        </is>
      </c>
      <c r="B4" s="4" t="inlineStr">
        <is>
          <t>Prepaid and Other Current Assets Prepaid and other current assets at December 31, 2020 and 2019 consisted of the following (in thousands): December 31, 2020 2019 Advances to suppliers $ — $ 27,635 Collateral posted with broker for derivative instruments (1) 1,489 10,306 Prepaid insurance 14,932 13,536 Derivative assets 1,346 2,075 Other 6,881 5,604 Total $ 24,648 $ 59,156 _________________________________________________________ (1) Our cash margin that is required as collateral deposits on our commodity derivatives cannot be offset against the fair value of open contracts except in the event of default. Please read Note 14—Derivative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and Impairment of Long-Lived Assets</t>
        </is>
      </c>
      <c r="B1" s="2" t="inlineStr">
        <is>
          <t>12 Months Ended</t>
        </is>
      </c>
    </row>
    <row r="2">
      <c r="B2" s="2" t="inlineStr">
        <is>
          <t>Dec. 31, 2020</t>
        </is>
      </c>
    </row>
    <row r="3">
      <c r="A3" s="3" t="inlineStr">
        <is>
          <t>Property, Plant and Equipment [Abstract]</t>
        </is>
      </c>
    </row>
    <row r="4">
      <c r="A4" s="4" t="inlineStr">
        <is>
          <t>Property, Plant, and Equipment and Impairment of Long-Lived Assets</t>
        </is>
      </c>
      <c r="B4" s="4" t="inlineStr">
        <is>
          <t>Property, Plant, and Equipment and Impairment of Long-Lived Assets Major classes of property, plant, and equipment, including assets acquired under finance leases, consisted of the following (in thousands): December 31, 2020 2019 Land $ 188,096 $ 188,096 Buildings and equipment (1) 974,305 937,926 Other (1) 21,477 20,961 Total property, plant, and equipment 1,183,878 1,146,983 Less accumulated depreciation, depletion, and amortization (251,113) (185,040) Property, plant, and equipment, net $ 932,765 $ 961,943 ______________________________________________________ (1) Please read Note 16—Leases for further disclosures and information on finance leases. Depreciation and finance lease amortization expense was approximately $81.8 million, $75.2 million, and $39.0 million for the years ended December 31, 2020, 2019, and 2018, respectively. The Par West refinery was idled in the first quarter of 2020 due to the reduction in demand resulting from the COVID-19 global pandemic’s effect on the economy. Pursuant to GAAP accounting guidelines, this refinery was deemed abandoned in the fourth quarter of 2020 due to the following factors: the idling of the assets for more than an insignificant amount of time, the significant cost to restart the refinery, and a lack of a current plan or timeline to restart the refinery. As a result, in the year ended December 31, 2020, we recorded impairment charges of $10.7 million, $5.0 million, and $2.2 million in Impairment expense on our consolidated statement of operations related to the write-offs of Par West property, plant, and equipment, deferred turnaround costs, and inventory, respectively. Please read Note 15—Fair Value Measure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The table below summarizes the changes in our recorded asset retirement obligations (in thousands): Year Ended December 31, 2020 2019 2018 Beginning balance $ 10,180 $ 9,985 $ 9,103 Obligations acquired — — 487 Accretion expense 490 331 395 Liabilities settled during period (34) (136) — Ending balance $ 10,636 $ 10,180 $ 9,9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During the years ended December 31, 2020, 2019, and 2018, the change in the carrying amount of goodwill was as follows (in thousands): Balance at January 1, 2018 $ 107,187 Acquisition of Northwest Retail (1) 46,210 Balance at December 31, 2018 153,397 Acquisition of U.S. Oil (1) 42,522 Balance at December 31, 2019 195,919 Impairment expense (67,922) Balance at December 31, 2020 $ 127,997 ________________________________________________________ (1) Please read Note 4—Acquisitions for further discussion. At March 31, 2020, we performed a quantitative goodwill impairment test of all of our reporting units due to (i) the global economic impact of the COVID-19 pandemic and (ii) a steep decline in current and forecasted prices and demand for crude oil and refined products. As part of our quantitative impairment test, we compared the carrying value of the net assets of the reporting unit to the estimated fair value of the reporting unit. In assessing the fair value of the reporting units, we primarily utilized a market approach based on observable multiples for comparable companies within our industry. Our refining reporting units in Hawaii and Washington were fully impaired and the goodwill associated with our retail reporting unit in Washington and Idaho was partially impaired, resulting in a charge of $67.9 million in our consolidated statement of operations for the year ended December 31, 2020. The goodwill impairment expense was allocated to the Refining segment ($38.1 million) and to the Retail segment ($29.8 million). Intangible assets consisted of the following (in thousands): December 31, 2020 2019 Intangible assets: Trade names and trademarks $ 6,267 $ 6,267 Customer relationships 32,064 32,064 Other 261 261 Total intangible assets 38,592 38,592 Accumulated amortization: Trade name and trademarks (5,210) (5,124) Customer relationships (14,490) (11,919) Other — — Total accumulated amortization (19,700) (17,043) Net: Trade name and trademarks 1,057 1,143 Customer relationships 17,574 20,145 Other 261 261 Total intangible assets, net $ 18,892 $ 21,549 Amortization expense was approximately $2.7 million for each of the years ended December 31, 2020, 2019, and 2018. Our intangible assets related to customer relationships and trade names have an average useful life of 13.5 years. Expected amortization expense for each of the next five years and thereafter is as follows (in thousands): Year Ended Amount 2021 $ 2,658 2022 2,658 2023 2,658 2024 1,400 2025 979 Thereafter 8,539 $ 18,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12 Months Ended</t>
        </is>
      </c>
    </row>
    <row r="2">
      <c r="B2" s="2" t="inlineStr">
        <is>
          <t>Dec. 31, 2020</t>
        </is>
      </c>
    </row>
    <row r="3">
      <c r="A3" s="3" t="inlineStr">
        <is>
          <t>Other Commitments [Abstract]</t>
        </is>
      </c>
    </row>
    <row r="4">
      <c r="A4" s="4" t="inlineStr">
        <is>
          <t>Inventory Financing Agreements</t>
        </is>
      </c>
      <c r="B4" s="4" t="inlineStr">
        <is>
          <t>Inventory Financing Agreements The following table summarizes our outstanding obligations under our inventory financing agreements (in thousands): December 31, 2020 2019 Supply and Offtake Agreements $ 312,185 $ 517,001 Washington Refinery Intermediation Agreement 111,501 139,161 Obligations under inventory financing agreements $ 423,686 $ 656,162 Supply and Offtake Agreements On June 1, 2015, we entered into several agreements with J. Aron to support the operations of our Par East Hawaii refinery (the “Supply and Offtake Agreements”). The Supply and Offtake Agreements mature on May 31, 2021 and have a one-year extension option upon mutual agreement of the parties. We are evaluating options to extend or replace the Supply and Offtake Agreements. Under the Supply and Offtake Agreements, J. Aron may enter into agreements with third parties whereby J. Aron will remit payments to these third parties for refinery procurement contracts for which we will become immediately obligated to reimburse J. Aron. As of December 31, 2020, we had no obligations due to J. Aron under this contractual undertakings agreement. On June 27, 2018, we and J. Aron amended the Supply and Offtake Agreements to increase the amount that we may defer under the deferred payment arrangement. Prior to June 27, 2018, we had the right to defer payments owed to J. Aron up to the lesser of $125 million or 85% of eligible accounts receivable and inventory. Effective June 27, 2018, we have the right to defer payments owed to J. Aron up to the lesser of $165 million or 85% of eligible accounts receivable and inventory. On December 5, 2018, we amended the Supply and Offtake Agreements to account for additional processing capacity expected to be provided through the Par West Acquisition. The December 5, 2018 amendment to the Supply and Offtake Agreements also (i) required us to increase our margin requirements by an aggregate $2.5 million by making certain additional margin payments on December 19, 2018, March 1, 2019, and June 3, 2019, and (ii) only allows dividends, payments, or other distributions with respect to any equity interests in Par Hawaii Refining, LLC (“PHR”), our wholly owned subsidiary, in limited and restricted circumstances. During the term of the Supply and Offtake Agreements, J. Aron and we will identify mutually acceptable contracts for the purchase of crude oil from third parties. Per the Supply and Offtake Agreements, J. Aron will provide up to 150 Mbpd of crude oil to our Hawaii refineries. Additionally, we agreed to sell and J. Aron agreed to buy, at market prices, refined products produced at our Hawaii refineries. We will then repurchase the refined products from J. Aron prior to selling the refined products to our retail operations or to third parties. The agreements also provide for the lease of crude oil and certain refined product storage facilities to J. Aron. Following the expiration or termination of the Supply and Offtake Agreements, we are obligated to purchase the crude oil and refined product inventories then owned by J. Aron and located at the leased storage facilities at then-current market prices. Though title to the crude oil and certain refined product inventories resides with J. Aron, the Supply and Offtake Agreements are accounted for similar to a product financing arrangement; therefore, the crude oil and refined products inventories will continue to be included in our consolidated balance sheets until processed and sold to a third party. Each reporting period, we record a liability in an amount equal to the amount we expect to pay to repurchase the inventory held by J. Aron based on current market prices. The Supply and Offtake Agreements also include a deferred payment arrangement (“Deferred Payment Arrangement”) whereby we can defer payments owed under the agreements up to the lesser of $165 million or 85% of the eligible accounts receivable and inventory. Upon execution of the Supply and Offtake Agreements, we paid J. Aron a deferral arrangement fee of $1.3 million. The deferred amounts under the Deferred Payment Arrangement bear interest at a rate equal to three-month LIBOR plus 3.50% per annum. We also agreed to pay a deferred payment availability fee equal to 0.75% of the unused capacity under the Deferred Payment Arrangement. Amounts outstanding under the Deferred Payment Arrangement are included in Obligations under inventory financing agreements on our consolidated balance sheets. Changes in the amount outstanding under the Deferred Payment Arrangement are included within Cash flows from financing activities on the consolidated statements of cash flows. As of December 31, 2020 and 2019, the capacity of the Deferred Payment Arrangement was $80.1 million and $155.5 million, respectively, and we had $78.6 million and $97.5 million outstanding, respectively. Under the Supply and Offtake Agreements, we pay or receive certain fees from J. Aron based on changes in market prices over time. In February 2016, we fixed the market fee for the period from December 1, 2016 through May 31, 2018 for $14.6 million to be settled in eighteen equal monthly payments. In 2017, we fixed the market fee for the period from June 1, 2018 through May 2021 for an additional $2.2 million. In 2020, we fixed the market fee for the period from February 1, 2020 through April 1, 2021 for an additional $0.8 million to be settled in fifteen payments. The receivable from J. Aron was recorded as a reduction to our Obligations under inventory financing agreements as allowed under the Supply and Offtake Agreements. As of both December 31, 2020 and 2019, the receivable was $0.5 million. Washington Refinery Intermediation Agreement In connection with the consummation of the Washington Acquisition, we became a party to the Washington Refinery Intermediation Agreement with MLC that provides a structured financing arrangement based on U.S. Oil’s crude oil and refined products inventories and associated accounts receivable. Under this arrangement, U.S. Oil purchases crude oil supplied from third-party suppliers and MLC provides credit support for such crude oil purchases. MLC’s credit support can consist of either providing a payment guaranty, causing the issuance of a letter of credit from a third-party issuing bank, or purchasing crude oil directly from third parties on our behalf. U.S. Oil holds title to all crude oil and refined products inventories at all times and pledges such inventories, together with all receivables arising from the sales of the same, exclusively to MLC. On February 11, 2021, we and MLC amended the Washington Refinery Intermediation Agreement and extended the term through March 31, 2022. This amendment also includes transition guidance on the interest rate of the MLC receivable advances to be based on another industry standard benchmark rate that will be effective upon LIBOR’s scheduled retirement at the end of 2021. Please read Note 24—Subsequent Events for additional information. During the remaining term of the Washington Refinery Intermediation Agreement, MLC will make receivable advances to U.S. Oil based on an advance rate of 95% of eligible receivables, up to a total receivables advance maximum of $90.0 million (the “MLC receivable advances”), and additional advances based on crude oil and products inventories. Changes in the amount outstanding under the MLC receivable advances are included within Cash flows from financing activities on the consolidated statements of cash flows. The MLC receivable advances bear interest at a rate equal to three-month LIBOR plus 3.25% per annum. We also agreed to pay an availability fee equal to 1.50% of the unused capacity under the MLC receivable advances. As part of the November 1, 2019 amendment, the availability fee was amended to equal 0.75% of the unused capacity under the MLC receivable advances. As of December 31, 2020 and 2019, our outstanding balance included in our Obligations under inventory financing agreements on our consolidated balance sheets under the MLC receivable advances was equal to our borrowing base of $41.1 million and $63.8 million, respectively. Additionally, as of December 31, 2020 and 2019, we had approximately $93.6 million and $127.2 million in letters of credit outstanding through MLC’s credit support, respectively. The following table summarizes the inventory intermediation fees, which are included in Cost of revenues (excluding depreciation) on our consolidated statements of operations, and Interest expense and financing costs, net related to the intermediation agreements (in thousands): Year Ended December 31, 2020 2019 2018 Net fees and expenses: Supply and Offtake Agreements Inventory intermediation fees $ 12,034 $ 35,459 $ 21,470 Interest expense and financing costs, net 3,044 5,863 4,493 Washington Refinery Intermediation Agreement Inventory intermediation fees $ 4,112 $ 3,734 $ — Interest expense and financing costs, net 2,791 6,359 — The Supply and Offtake Agreements and the Washington Refinery Intermediation Agreement also provide us with the ability to economically hedge price risk on our inventories and crude oil purchases. Please read Note 14—Derivative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8309</v>
      </c>
      <c r="C3" s="5" t="n">
        <v>126015</v>
      </c>
    </row>
    <row r="4">
      <c r="A4" s="4" t="inlineStr">
        <is>
          <t>Restricted cash</t>
        </is>
      </c>
      <c r="B4" s="6" t="n">
        <v>2000</v>
      </c>
      <c r="C4" s="6" t="n">
        <v>2413</v>
      </c>
    </row>
    <row r="5">
      <c r="A5" s="4" t="inlineStr">
        <is>
          <t>Total cash, cash equivalents, and restricted cash</t>
        </is>
      </c>
      <c r="B5" s="6" t="n">
        <v>70309</v>
      </c>
      <c r="C5" s="6" t="n">
        <v>128428</v>
      </c>
    </row>
    <row r="6">
      <c r="A6" s="4" t="inlineStr">
        <is>
          <t>Trade accounts receivable, net of allowances of $0.6 million and $1.2 million at December 31, 2020 and December 31, 2019, respectively</t>
        </is>
      </c>
      <c r="B6" s="6" t="n">
        <v>111657</v>
      </c>
      <c r="C6" s="6" t="n">
        <v>228718</v>
      </c>
    </row>
    <row r="7">
      <c r="A7" s="4" t="inlineStr">
        <is>
          <t>Inventories</t>
        </is>
      </c>
      <c r="B7" s="6" t="n">
        <v>429855</v>
      </c>
      <c r="C7" s="6" t="n">
        <v>615872</v>
      </c>
    </row>
    <row r="8">
      <c r="A8" s="4" t="inlineStr">
        <is>
          <t>Prepaid and other current assets</t>
        </is>
      </c>
      <c r="B8" s="6" t="n">
        <v>24648</v>
      </c>
      <c r="C8" s="6" t="n">
        <v>59156</v>
      </c>
    </row>
    <row r="9">
      <c r="A9" s="4" t="inlineStr">
        <is>
          <t>Total current assets</t>
        </is>
      </c>
      <c r="B9" s="6" t="n">
        <v>636469</v>
      </c>
      <c r="C9" s="6" t="n">
        <v>1032174</v>
      </c>
    </row>
    <row r="10">
      <c r="A10" s="3" t="inlineStr">
        <is>
          <t>Property, plant, and equipment</t>
        </is>
      </c>
    </row>
    <row r="11">
      <c r="A11" s="4" t="inlineStr">
        <is>
          <t>Property, plant, and equipment</t>
        </is>
      </c>
      <c r="B11" s="6" t="n">
        <v>1183878</v>
      </c>
      <c r="C11" s="6" t="n">
        <v>1146983</v>
      </c>
    </row>
    <row r="12">
      <c r="A12" s="4" t="inlineStr">
        <is>
          <t>Less accumulated depreciation, depletion, and amortization</t>
        </is>
      </c>
      <c r="B12" s="6" t="n">
        <v>-251113</v>
      </c>
      <c r="C12" s="6" t="n">
        <v>-185040</v>
      </c>
    </row>
    <row r="13">
      <c r="A13" s="4" t="inlineStr">
        <is>
          <t>Property, plant, and equipment, net</t>
        </is>
      </c>
      <c r="B13" s="6" t="n">
        <v>932765</v>
      </c>
      <c r="C13" s="6" t="n">
        <v>961943</v>
      </c>
    </row>
    <row r="14">
      <c r="A14" s="3" t="inlineStr">
        <is>
          <t>Long-term assets</t>
        </is>
      </c>
    </row>
    <row r="15">
      <c r="A15" s="4" t="inlineStr">
        <is>
          <t>Operating lease right-of-use (“ROU”) assets</t>
        </is>
      </c>
      <c r="B15" s="6" t="n">
        <v>357166</v>
      </c>
      <c r="C15" s="6" t="n">
        <v>420073</v>
      </c>
    </row>
    <row r="16">
      <c r="A16" s="4" t="inlineStr">
        <is>
          <t>Investment in Laramie Energy, LLC</t>
        </is>
      </c>
      <c r="B16" s="6" t="n">
        <v>0</v>
      </c>
      <c r="C16" s="6" t="n">
        <v>46905</v>
      </c>
    </row>
    <row r="17">
      <c r="A17" s="4" t="inlineStr">
        <is>
          <t>Intangible assets, net</t>
        </is>
      </c>
      <c r="B17" s="6" t="n">
        <v>18892</v>
      </c>
      <c r="C17" s="6" t="n">
        <v>21549</v>
      </c>
    </row>
    <row r="18">
      <c r="A18" s="4" t="inlineStr">
        <is>
          <t>Goodwill</t>
        </is>
      </c>
      <c r="B18" s="6" t="n">
        <v>127997</v>
      </c>
      <c r="C18" s="6" t="n">
        <v>195919</v>
      </c>
    </row>
    <row r="19">
      <c r="A19" s="4" t="inlineStr">
        <is>
          <t>Other long-term assets</t>
        </is>
      </c>
      <c r="B19" s="6" t="n">
        <v>60572</v>
      </c>
      <c r="C19" s="6" t="n">
        <v>21997</v>
      </c>
    </row>
    <row r="20">
      <c r="A20" s="4" t="inlineStr">
        <is>
          <t>Total assets</t>
        </is>
      </c>
      <c r="B20" s="6" t="n">
        <v>2133861</v>
      </c>
      <c r="C20" s="6" t="n">
        <v>2700560</v>
      </c>
    </row>
    <row r="21">
      <c r="A21" s="3" t="inlineStr">
        <is>
          <t>Current liabilities</t>
        </is>
      </c>
    </row>
    <row r="22">
      <c r="A22" s="4" t="inlineStr">
        <is>
          <t>Current maturities of long-term debt</t>
        </is>
      </c>
      <c r="B22" s="6" t="n">
        <v>59933</v>
      </c>
      <c r="C22" s="6" t="n">
        <v>12297</v>
      </c>
    </row>
    <row r="23">
      <c r="A23" s="4" t="inlineStr">
        <is>
          <t>Obligations under inventory financing agreements</t>
        </is>
      </c>
      <c r="B23" s="6" t="n">
        <v>423686</v>
      </c>
      <c r="C23" s="6" t="n">
        <v>656162</v>
      </c>
    </row>
    <row r="24">
      <c r="A24" s="4" t="inlineStr">
        <is>
          <t>Accounts payable</t>
        </is>
      </c>
      <c r="B24" s="6" t="n">
        <v>106945</v>
      </c>
      <c r="C24" s="6" t="n">
        <v>162402</v>
      </c>
    </row>
    <row r="25">
      <c r="A25" s="4" t="inlineStr">
        <is>
          <t>Deferred revenue</t>
        </is>
      </c>
      <c r="B25" s="6" t="n">
        <v>4083</v>
      </c>
      <c r="C25" s="6" t="n">
        <v>7905</v>
      </c>
    </row>
    <row r="26">
      <c r="A26" s="4" t="inlineStr">
        <is>
          <t>Accrued taxes</t>
        </is>
      </c>
      <c r="B26" s="6" t="n">
        <v>27440</v>
      </c>
      <c r="C26" s="6" t="n">
        <v>30813</v>
      </c>
    </row>
    <row r="27">
      <c r="A27" s="4" t="inlineStr">
        <is>
          <t>Operating lease liabilities</t>
        </is>
      </c>
      <c r="B27" s="6" t="n">
        <v>56965</v>
      </c>
      <c r="C27" s="6" t="n">
        <v>79999</v>
      </c>
    </row>
    <row r="28">
      <c r="A28" s="4" t="inlineStr">
        <is>
          <t>Other accrued liabilities</t>
        </is>
      </c>
      <c r="B28" s="6" t="n">
        <v>199628</v>
      </c>
      <c r="C28" s="6" t="n">
        <v>84744</v>
      </c>
    </row>
    <row r="29">
      <c r="A29" s="4" t="inlineStr">
        <is>
          <t>Total current liabilities</t>
        </is>
      </c>
      <c r="B29" s="6" t="n">
        <v>878680</v>
      </c>
      <c r="C29" s="6" t="n">
        <v>1034322</v>
      </c>
    </row>
    <row r="30">
      <c r="A30" s="3" t="inlineStr">
        <is>
          <t>Long-term liabilities</t>
        </is>
      </c>
    </row>
    <row r="31">
      <c r="A31" s="4" t="inlineStr">
        <is>
          <t>Long-term debt, net of current maturities</t>
        </is>
      </c>
      <c r="B31" s="6" t="n">
        <v>648660</v>
      </c>
      <c r="C31" s="6" t="n">
        <v>599634</v>
      </c>
    </row>
    <row r="32">
      <c r="A32" s="4" t="inlineStr">
        <is>
          <t>Common stock warrants</t>
        </is>
      </c>
      <c r="B32" s="6" t="n">
        <v>0</v>
      </c>
      <c r="C32" s="6" t="n">
        <v>8206</v>
      </c>
    </row>
    <row r="33">
      <c r="A33" s="4" t="inlineStr">
        <is>
          <t>Finance lease liabilities</t>
        </is>
      </c>
      <c r="B33" s="6" t="n">
        <v>7925</v>
      </c>
      <c r="C33" s="6" t="n">
        <v>6227</v>
      </c>
    </row>
    <row r="34">
      <c r="A34" s="4" t="inlineStr">
        <is>
          <t>Operating lease liabilities</t>
        </is>
      </c>
      <c r="B34" s="6" t="n">
        <v>304355</v>
      </c>
      <c r="C34" s="6" t="n">
        <v>340909</v>
      </c>
    </row>
    <row r="35">
      <c r="A35" s="4" t="inlineStr">
        <is>
          <t>Other liabilities</t>
        </is>
      </c>
      <c r="B35" s="6" t="n">
        <v>47967</v>
      </c>
      <c r="C35" s="6" t="n">
        <v>63020</v>
      </c>
    </row>
    <row r="36">
      <c r="A36" s="4" t="inlineStr">
        <is>
          <t>Total liabilities</t>
        </is>
      </c>
      <c r="B36" s="6" t="n">
        <v>1887587</v>
      </c>
      <c r="C36" s="6" t="n">
        <v>2052318</v>
      </c>
    </row>
    <row r="37">
      <c r="A37" s="4" t="inlineStr">
        <is>
          <t>Commitments and contingencies</t>
        </is>
      </c>
      <c r="B37" s="4" t="inlineStr">
        <is>
          <t xml:space="preserve"> </t>
        </is>
      </c>
      <c r="C37" s="4" t="inlineStr">
        <is>
          <t xml:space="preserve"> </t>
        </is>
      </c>
    </row>
    <row r="38">
      <c r="A38" s="3" t="inlineStr">
        <is>
          <t>Stockholders’ equity</t>
        </is>
      </c>
    </row>
    <row r="39">
      <c r="A39" s="4" t="inlineStr">
        <is>
          <t>Preferred stock, $0.01 par value: 3,000,000 shares authorized, none issued</t>
        </is>
      </c>
      <c r="B39" s="6" t="n">
        <v>0</v>
      </c>
      <c r="C39" s="6" t="n">
        <v>0</v>
      </c>
    </row>
    <row r="40">
      <c r="A40" s="4" t="inlineStr">
        <is>
          <t>Common stock, $0.01 par value; 500,000,000 shares authorized at December 31, 2020 and December 31, 2019, 54,002,538 shares and 53,254,151 shares issued at December 31, 2020 and December 31, 2019, respectively</t>
        </is>
      </c>
      <c r="B40" s="6" t="n">
        <v>540</v>
      </c>
      <c r="C40" s="6" t="n">
        <v>533</v>
      </c>
    </row>
    <row r="41">
      <c r="A41" s="4" t="inlineStr">
        <is>
          <t>Additional paid-in capital</t>
        </is>
      </c>
      <c r="B41" s="6" t="n">
        <v>726504</v>
      </c>
      <c r="C41" s="6" t="n">
        <v>715069</v>
      </c>
    </row>
    <row r="42">
      <c r="A42" s="4" t="inlineStr">
        <is>
          <t>Accumulated deficit</t>
        </is>
      </c>
      <c r="B42" s="6" t="n">
        <v>-477028</v>
      </c>
      <c r="C42" s="6" t="n">
        <v>-67942</v>
      </c>
    </row>
    <row r="43">
      <c r="A43" s="4" t="inlineStr">
        <is>
          <t>Accumulated other comprehensive income (loss)</t>
        </is>
      </c>
      <c r="B43" s="6" t="n">
        <v>-3742</v>
      </c>
      <c r="C43" s="6" t="n">
        <v>582</v>
      </c>
    </row>
    <row r="44">
      <c r="A44" s="4" t="inlineStr">
        <is>
          <t>Total stockholders’ equity</t>
        </is>
      </c>
      <c r="B44" s="6" t="n">
        <v>246274</v>
      </c>
      <c r="C44" s="6" t="n">
        <v>648242</v>
      </c>
    </row>
    <row r="45">
      <c r="A45" s="4" t="inlineStr">
        <is>
          <t>Total liabilities and stockholders’ equity</t>
        </is>
      </c>
      <c r="B45" s="5" t="n">
        <v>2133861</v>
      </c>
      <c r="C45" s="5" t="n">
        <v>2700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Other Accrued Liabilities Other accrued liabilities at December 31, 2020 and 2019 consisted of the following (in thousands): December 31, 2020 2019 Accrued payroll and other employee benefits $ 14,916 $ 22,828 Gross environmental credit obligations (1) 150,482 22,776 Other 34,230 39,140 Total $ 199,628 $ 84,744 ______________________________________________________ (1) Gross environmental credit obligations are stated at market as of December 31, 2020 and 2019. A portion of these obligations are expected to be settled with our RINs assets and other environmental credits, which are presented as Inventories on our consolidated balance sheet and are stated at the lower of cost and net realizable value. The carrying costs of these assets were $26.7 million and $19.1 million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summarizes our outstanding debt (in thousands): December 31, 2020 2019 5.00% Convertible Senior Notes due 2021 $ 48,665 $ 48,665 ABL Credit Facility due 2022 — — Retail Property Term Loan due 2024 42,494 44,014 7.75% Senior Secured Notes due 2025 300,000 300,000 Term Loan B due 2026 228,125 240,625 12.875% Senior Secured Notes due 2026 105,000 — Mid Pac Term Loan due 2028 1,399 1,433 PHL Term Loan due 2030 5,840 — Principal amount of long-term debt 731,523 634,737 Less: unamortized discount and deferred financing costs (22,930) (22,806) Total debt, net of unamortized discount and deferred financing costs 708,593 611,931 Less: current maturities, net of unamortized discount and deferred financing costs (59,933) (12,297) Long-term debt, net of current maturities $ 648,660 $ 599,634 Annual maturities of our long-term debt for the next five years and thereafter are as follows (in thousands): Year Ended Amount Due 2021 $ 62,950 2022 14,358 2023 14,434 2024 50,283 2025 312,733 Thereafter 276,765 Total $ 731,523 Additionally, as of December 31, 2020 and 2019, we had approximately $1.7 million and $0.2 million in letters of credit outstanding under the ABL Credit Facility, respectively. As of both December 31, 2020 and 2019, we also had $3.6 million in cash-collateralized letters of credit and surety bonds outstanding. Under the ABL Credit Facility, the indentures governing the 7.75% Senior Secured Notes and 12.875% Senior Secured Notes, and the Term Loan B Facility, our subsidiaries are restricted from paying dividends or making other equity distributions, subject to certain exceptions. 7.75% Senior Secured Notes Due 2025 On December 21, 2017, Par Petroleum, LLC and Par Petroleum Finance Corp. (collectively, the “Issuers”), both our wholly owned subsidiaries, completed the issuance and sale of $300 million in aggregate principal amount of 7.75% Senior Secured Notes in a private placement under Rule 144A and Regulation S of the Securities Act of 1933, as amended. The net proceeds of $289.2 million (net of financing costs and original issue discount of 1%) from the sale were used to repay certain previous credit facilities and a forward sale agreement with J. Aron and for general corporate purposes. The 7.75% Senior Secured Notes bear interest at a rate of 7.750% per year (payable semi-annually in arrears on June 15 and December 15 of each year, beginning on June 15, 2018) and will mature on December 15, 2025. The indenture governing the 7.75% Senior Secured Notes contains restrictive covenants limiting the ability of Par Petroleum, LLC and its Restricted Subsidiaries (as defined in the indenture) to, among other things, incur additional indebtedness, issue certain preferred shares, create liens on certain assets to secure debt, sell or otherwise dispose of all or substantially all assets, or pay dividends. The 7.75% Senior Secured Notes are secured on a pari passu basis by first priority liens (subject to the relative priority of permitted liens) on substantially all of the property and assets of the Issuers and the subsidiary guarantors, including but not limited to, material real property now owned or hereafter acquired by the Issuers or subsidiary guarantors and their equipment, intellectual property, and equity interests, but excluding certain property which is collateral under the ABL Credit Facility, the Supply and Offtake Agreements, and the Washington Refinery Intermediation Agreement. The 7.75% Senior Secured Notes are fully and unconditionally guaranteed on a senior secured basis, jointly and severally, by each of Par Petroleum, LLC’s existing wholly owned subsidiaries (other than Par Petroleum Finance Corp.), and are guaranteed on a senior unsecured basis only as to the payment of principal and interest by Par Pacific Holdings, Inc. In the future, the 7.75% Senior Secured Notes will be guaranteed on a senior secured basis by additional subsidiaries of Par Petroleum, LLC that guarantee material indebtedness of the Issuers or otherwise become obligated with respect to material indebtedness under a credit facility, subject to certain exceptions. Term Loan B Facility due 2026 On January 11, 2019, the Issuers entered into a new term loan facility with Goldman Sachs Bank USA, as administrative agent, and the lenders party thereto from time to time (the “Term Loan B Facility”). Pursuant to the Term Loan B Facility, the lenders made a term loan to the borrowers in the amount of $250.0 million (“Term Loan B”) on the closing date. The net proceeds from Term Loan B totaled $232.0 million after deducting the original issue discount, deferred financing costs, and commitment and other fees. Loans under the Term Loan B bear interest at a rate per annum equal to Adjusted LIBOR (as defined in the Term Loan B Facility) plus an applicable margin of 6.75% or at a rate per annum equal to Alternate Base Rate (as defined in the Term Loan B Facility) plus an applicable margin of 5.75%. The average effective interest rate for 2020 on the Term Loan B was 7.8%. In addition to the quarterly interest payments, the Term Loan B requires quarterly principal payments of $3.1 million. The Term Loan B matures on January 11, 2026. The obligations of the borrowers under the Term Loan B Facility are guaranteed by Par Petroleum, LLC’s and Par Petroleum Finance Corp.’s existing and future direct or indirect domestic subsidiaries and, by Par Pacific Holdings, Inc., with respect to principal and interest only. The Term Loan B Facility is secured on a pari passu basis by first priority liens (subject to the relative priority of permitted liens) on substantially all of the property and assets of Par Petroleum, LLC, Par Petroleum Finance Corp., and their subsidiary guarantors, but excluding certain property which is collateral under the ABL Credit Facility, the Supply and Offtake Agreements, and the Washington Refinery Intermediation Agreement. 12.875% Senior Secured Notes due 2026 On June 5, 2020, the Issuers completed the issuance and sale of $105.0 million in aggregate principal amount of 12.875% Senior Secured Notes in a private placement under Rule 144A and Regulation S of the Securities Act of 1933, as amended. The net proceeds of $98.8 million from the sale were used for general corporate purposes. The 12.875% Senior Secured Notes bear interest at an annual rate of 12.875% per year (payable semi-annually in arrears on January 15 and July 15 of each year, beginning on January 15, 2021) and will mature on January 15, 2026. The indenture for the 12.875% Senior Secured Notes also allows for optional early redemptions, some of which require the Issuers to pay a premium and some of which have certain other restrictions related to timing and the maximum redeemable principal amount. The obligations of the borrowers under the 12.875% Senior Secured Notes are guaranteed by the Issuers’ existing and future direct or indirect domestic subsidiaries (other than Par Petroleum Finance Corp.) and by Par Pacific Holdings, Inc., with respect to principal and interest only. The 12.875% Senior Secured Notes are secured on a pari passu basis by first priority liens (subject to the relative priority of permitted liens) on substantially all of the property and assets of the Issuers and the subsidiary guarantors, but excluding certain assets which are collateral under the ABL Credit Facility, the Supply and Offtake Agreements, and the Washington Refinery Intermediation Agreement. ABL Credit Facility On December 21, 2017, in connection with the issuance of the 7.75% Senior Secured Notes, Par Petroleum, LLC, Par Hawaii, LLC (“PHL”, formerly known as Par Hawaii, Inc. and includes the assets previously owned by the dissolved entities Mid Pac Petroleum, LLC and HIE Retail, LLC), Hermes Consolidated, LLC, and Wyoming Pipeline Company (collectively, the “ABL Borrowers”), entered into a Loan and Security Agreement dated as of December 21, 2017 (the “ABL Credit Facility”) with certain lenders and Bank of America, N.A., as administrative agent and collateral agent. The ABL Credit Facility provides for a revolving credit facility that provides for revolving loans and for the issuance of letters of credit (the “ABL Revolver”). On July 24, 2018, we amended the ABL Credit Facility to increase the maximum principal amount at any time outstanding of the ABL Revolver by $10 million to $85 million, subject to a borrowing base. As of December 31, 2020, the ABL Revolver had no outstanding balance and a borrowing base of approximately $39.8 million. The revolving loans under the ABL Revolver bear interest at a fluctuating rate per annum equal to (i) during the periods such revolving loan is a base rate loan, the base rate plus the applicable margin in effect from time to time, and (ii) during the periods such revolving loan is a LIBOR Loan, at LIBOR for the applicable interest period plus the applicable margin in effect from time to time. The base rate is equal to (i) daily LIBOR (“LIBOR Daily Floating Rate”) or (ii) if the LIBOR Daily Floating Rate is unavailable for any reason, a rate as calculated per the agreement (the “Prime Rate”) for such day. We also pay a de minimis fee for any undrawn amounts available under the ABL Revolver. The maturity date of the ABL Revolver is December 21, 2022, on which date all revolving loans will be due and payable in full. The average effective interest rate for 2020 and 2019 on the ABL Revolver loan was 2.3% and 4.3%, respectively. 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 The obligations of the ABL Borrowers are guaranteed by Par and Par Petroleum, LLC’s existing and future direct or indirect domestic subsidiaries that are not borrowers under the ABL Credit Facility. The loans and letters of credit issued under the ABL Credit Facility are secured by a first-priority security interest in and lien on certain assets of the borrowers and the guarantors, including cash and cash equivalents and inventory, and excluding the assets of PHR and U.S. Oil. 5.00% Convertible Senior Notes Due 2021 In June 2016, we completed the issuance and sale of $115 million in aggregate principal amount of the 5.00% Convertible Senior Notes in a private placement under Rule 144A (the “Notes Offering”). The Notes Offering included the exercise in full of an option to purchase an additional $15 million in aggregate principal amount of the 5.00% Convertible Senior Notes granted to the initial purchasers. The net proceeds of $111.6 million (net of original issue discount of 3%) from the sale of the 5.00% Convertible Senior Notes were used to finance a portion of the acquisition of the Wyoming refinery and related logistics assets (the “WRC Acquisition”), to repay $5 million in principal amount of term loans, and for general corporate purposes. The 5.00% Convertible Senior Notes bear interest at a rate of 5.00% per year beginning June 21, 2016 (payable semi-annually in arrears on June 15 and December 15 of each year, beginning on December 15, 2016) and will mature on June 15, 2021. The initial conversion rate for the notes is 55.5556 shares of common stock per $1,000 principal amount of the 5.00% Convertible Senior Notes (or a total amount of 6,388,894 shares), which is equivalent to an initial conversion price of approximately $18.00 per share of common stock, subject to adjustment upon the occurrence of certain events. Conversions of the 5.00% Convertible Senior Notes will be settled in cash, shares of common stock, or a combination thereof at our election. The holders of the 5.00% Convertible Senior Notes may exercise their conversion rights at any time prior to the close of business on the business day immediately preceding the maturity date under certain circumstances. The 5.00% Convertible Senior Notes were not redeemable by us prior to June 20, 2019. On or after June 20, 2019, we may redeem all or any portion of the 5.00% Convertible Senior Notes if the last reported sales price of our common stock is at least 140% of the conversion price then in effect (i) on the trading day immediately preceding the date on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5.00% Convertible Senior Notes to be redeemed, plus accrued and unpaid interest and a make-whole premium, which is equal to the present value of the remaining scheduled payments of interest on the 5.00% Convertible Senior Notes to be redeemed from the relevant redemption date to the maturity date of June 15, 2021. We have determined that the redemption option and the related make-whole premium represent an embedded derivative that is not clearly and closely related to the 5.00% Convertible Senior Notes. Please read Note 14—Derivatives for further information on embedded derivatives. During May, June, and December 2019, we entered into privately negotiated exchange agreements with a limited number of holders (the “Noteholders”) to repurchase $66.3 million in aggregate principal amount of the 5.00% Convertible Senior Notes held by the Noteholders for an aggregate of $18.6 million in cash and approximately 3.2 million shares of Par’s common stock with a fair value of $74.3 million. We recognized a loss of approximately $6.1 million related to the extinguishment of the repurchased 5.00% Convertible Senior Notes in the year ended December 31, 2019. We separately account for the liability and equity components of the 5.00% Convertible Senior Notes. The fair value of the liability component was calculated using a discount rate of an identical debt instrument without a conversion feature. Based on this borrowing rate, the fair value of the liability component of the 5.00% Convertible Senior Notes on the issuance date was $89.3 million. The carrying amount of the equity component was determined to be $22.2 million by deducting the fair value of the liability component from the $111.6 million net proceeds of the 5.00% Convertible Senior Notes. The deferred financing costs of $0.6 million related to 5.00% Convertible Senior Notes were allocated on a proportionate basis between Long-term debt and Additional paid-in capital on the consolidated balance sheet. As of December 31, 2020, the if-converted value did not exceed the outstanding principal amount of the 5.00% Convertible Senior Notes. As of December 31, 2020, the outstanding principal amount of the 5.00% Convertible Senior Notes was $48.7 million, the unamortized discount and deferred financing cost was $1.4 million, and the carrying amount of the liability component was $47.3 million. The unamortized discount and deferred financing costs will be amortized to Interest expense and financing costs, net over the term of the 5.00% Convertible Senior Notes. Par Pacific Term Loan Agreement On January 9, 2019, we entered into a loan agreement (the “Par Pacific Term Loan Agreement”) with Bank of Hawaii (“BOH”), pursuant to which BOH made a loan to the Company in the principal amount of $45.0 million, the net proceeds of which were used to finance the Washington Acquisition (the “Par Pacific Term Loan”). During the term of the Par Pacific Term Loan, the interest payments were due monthly and were based on the outstanding principal balance multiplied by a floating rate equal to 3.50% above the applicable LIBOR rate (as defined in the Par Pacific Term Loan Agreement) subject to an increased default interest rate in the event of a default. The Par Pacific Term Loan Agreement was originally scheduled to mature on July 9, 2019. We terminated and repaid all amounts outstanding under the Par Pacific Term Loan Agreement on March 29, 2019 using the proceeds from the Retail Property Term Loan (as defined below). We recognized approximately $0.1 million of debt extinguishment costs related to the unamortized deferred financing costs associated with the Par Pacific Term Loan Agreement in the year ended December 31, 2019. Retail Property Term Loan On March 29, 2019, Par Pacific Hawaii Property Company, LLC (“Par Property LLC”), our wholly owned subsidiary, entered into a term loan agreement (the “Retail Property Term Loan”) with BOH, which provided a term loan in the principal amount of $45.0 million. The proceeds from the Retail Property Term Loan were used to repay and terminate the Par Pacific Term Loan Agreement. The Retail Property Term Loan was guaranteed by Par and secured by a lien on substantially all of the assets of Par Property LLC, including a mortgage lien on 21 retail properties in Hawaii (the “Portfolio Properties”). Certain covenants required us to maintain a loan-to-appraisal value of the Portfolio Properties ratio of not greater than 75% and an annual debt yield of at least 9%. Par was also subject to a minimum liquidity covenant measured on the last day of each fiscal quarter. The Retail Property Term Loan bore interest based on a floating rate equal to the applicable LIBOR for a one-month interest period plus 1.5%. The average effective interest rate for 2020 on the Retail Property Term Loan was 2.3%. Principal and interest payments were payable monthly based on a 20-year amortization schedule, principal prepayments were allowed subject to applicable prepayment penalties, and the remaining unpaid principal, plus any unpaid interest or other charges, was due on April 1, 2024, the maturity date of the Retail Property Term Loan. On February 23, 2021, we terminated and repaid all amounts outstanding under the Retail Property Term Loan. Please read Note 24—Subsequent Events to our consolidated financial statements under Item 8 of this Form 10-K for additional discussion on the repayment. Mid Pac Term Loan On September 27, 2018, PHL (which includes the assets of the dissolved entity formerly known as Mid Pac Petroleum, LLC), our wholly owned subsidiary, entered into the Mid Pac Term Loan with American Savings Bank, F.S.B., which provided a term loan of up to $1.5 million. We received the proceeds on October 18, 2018, which were used to purchase certain retail property. The Mid Pac Term Loan is scheduled to mature on October 18, 2028. The Mid Pac Term Loan is payable monthly, bears interest at an annual rate of 4.375%, is secured by a first-priority lien on the real property purchased with the funds, including leases and rents on the property and the property’s fixed assets and fixtures, and is guaranteed by Par Petroleum, LLC. PHL Term Loan On April 13, 2020, PHL, our wholly owned subsidiary, entered into a Term Loan Agreement (“PHL Term Loan”) with American Savings Bank F.S.B., which provided a term loan in the principal amount of approximately $6.0 million. The proceeds from the PHL Term Loan were used to finance PHL’s equity in certain real property. The PHL Term Loan bore interest at a fixed rate of 2.750% per annum. Principal and interest payments were payable monthly based on a 25-year amortization schedule, principal prepayments were allowed with no prepayment charge, and the remaining principal, plus any unpaid interest or other charges, was due on April 15, 2030, the maturity date of the PHL Term Loan. The PHL Term Loan was guaranteed by Par Petroleum, LLC. On February 23, 2021, we terminated and repaid all amounts outstanding under the PHL Term Loan. Please read Note 24—Subsequent Events to our consolidated financial statements under Item 8 of this Form 10-K for additional discussion on the repayment.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December 31, 2020, we were in compliance with all of our debt instruments. Guarantors In connection with our shelf registration statement on Form S-3, which was filed with the Securities and Exchange Commission (“SEC”) on February 6, 2019 and declared effective on February 15, 2019 (“Registration Statement”), we may sell non-convertible debt securities and other securities in one or more offerings with an aggregate initial offering price of up to $750.0 million.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Commodity Derivatives We utilize commodity derivative contracts to manage our price exposure in our inventory positions, future purchases of crude oil, future purchases and sales of refined products, and crude oil consumption in our refining process. The derivative contracts that we execute to manage our price risk include exchange traded futures, options, and OTC swaps. Our futures, options, and OTC swaps are marked-to-market and changes in the fair value of these contracts are recognized within Cost of revenues (excluding depreciation) on our consolidated statements of operations. We are obligated to repurchase the crude oil and refined products from J. Aron at the termination of the Supply and Offtake Agreements. Our Washington Refinery Intermediation Agreement contains forward purchase obligations for certain volumes of crude oil and refined products that are required to be settled at market prices on a monthly basis. We have determined that these obligations under the Supply and Offtake Agreements and Washington Refinery Intermediation Agreement contain embedded derivatives. As such, we have accounted for these embedded derivatives at fair value with changes in the fair value recorded in Cost of revenues (excluding depreciation) on our consolidated statements of operations. We have entered into forward purchase contracts for crude oil and forward purchases an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solidated balance sheets present derivative assets and liabilities on a net basis. Please read Note 15—Fair Value Measurements for the gross fair value and net carrying value of our derivative instruments. Our cash margin that is required as collateral deposits cannot be offset against the fair value of open contracts except in the event of default. Our open futures and OTC swaps expired in January 2021. At December 31, 2020, our open commodity derivative contracts represented (in thousands of barrels): Contract type Purchases Sales Net Futures 360 — 360 Swaps 1,190 (1,000) 190 Total 1,550 (1,000) 550 At December 31, 2020, we also had option collars that economically hedge 25 thousand barrels of crude oil per month of our internally consumed fuel at our Hawaii refineries. These option collars have a weighted-average strike price ranging from a floor of $36.50 per barrel to a ceiling of $60.00 per barrel and expire in December 2021. Interest Rate Derivatives We are exposed to interest rate volatility in our ABL Revolver, Term Loan B Facility, Retail Property Term Loan, Supply and Offtake Agreements, and Washington Refinery Intermediation Agreement. We may utilize interest rate swaps to manage our interest rate risk. As of December 31, 2020, we had entered into an interest rate swap at an average fixed rate of 3.91% in exchange for the floating interest rate on the notional amounts due under the Retail Property Term Loan. This swap was set to expire on April 1, 2024, the maturity date of the Retail Property Term Loan. On February 23, 2021, we terminated and repaid all amounts outstanding under the Retail Property Term Loan and the related interest rate swap. Please read Note 24—Subsequent Events to our consolidated financial statements under Item 8 of this Form 10-K for additional discussion on the repayment. In February 2018, we terminated a separate $100 million floating interest rate swap originally maturing in March 2021, which resulted in a realized gain of $3.7 million for the year ended December 31, 2018. In June 2016, we completed the issuance and sale of an aggregate of $115.0 million principal amount of the 5.00% Convertible Senior Notes. Please read Note 13—Debt for further discussion. Upon redemption of our 5.00% Convertible Senior Notes on or after June 20, 2019 at our election, we are obligated to pay a make-whole premium equal to the present value of the remaining scheduled payments of interest on the 5.00% Convertible Senior Notes to be redeemed from the relevant redemption date to the maturity date of June 15, 2021. We have determined that the redemption option and the related make-whole premium represent an embedded derivative that is not clearly and closely related to the 5.00% Convertible Senior Notes. As such, we have accounted for this embedded derivative at fair value with changes in the fair value recorded in Interest expense and financing costs, net on our consolidated statements of operations. As of December 31, 2020, this embedded derivative was deemed to have a de minimis fair value. The following table provides information on the fair value amounts (in thousands) of these derivatives as of December 31, 2020 and 2019 and their placement within our consolidated balance sheets. December 31, Balance Sheet Location 2020 2019 Asset (Liability) Commodity derivatives (1) Prepaid and other current assets $ 1,346 $ 2,075 Commodity derivatives Other accrued liabilities — (5,534) J. Aron repurchase obligation derivative Obligations under inventory financing agreements (20,797) 173 MLC terminal obligation derivative Obligations under inventory financing agreements (10,161) (14,717) Interest rate derivatives Other accrued liabilities (966) (314) Interest rate derivatives Other liabilities (2,027) (1,113) _________________________________________________________ (1) Does not include cash collateral of $1.5 million and $10.3 million recorded in Prepaid and other current assets and $9.5 million and $9.5 million in Other long-term assets as of December 31, 2020 and 2019, respectively. 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20 2019 2018 Commodity derivatives Cost of revenues (excluding depreciation) $ (51,902) $ (1,547) $ (3,420) J. Aron repurchase obligation derivative Cost of revenues (excluding depreciation) (20,970) (3,912) 23,649 MLC terminal obligation derivative Cost of revenues (excluding depreciation) 39,820 (19,326) — Interest rate derivatives Interest expense and financing costs, net (2,265) (1,506) 1,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and Liabilities Measured at Fair Value on a Nonrecurring Basis Purchase Price Allocation of U.S. Oil The fair values of the assets acquired and liabilities assumed as a result of the Washington Acquisition were estimated as of January 11, 2019, the date of the acquisition, using valuation techniques described in notes (1) through (6) below. Valuation Fair Value Technique (in thousands) Net working capital excluding operating leases $ (35,854) (1) Property, plant, and equipment 412,766 (2) Operating lease right-of-use assets 62,337 (3) Goodwill 42,522 (4) Current operating lease liabilities (21,571) (3) Long-term operating lease liabilities (40,766) (3) Deferred tax liability (92,103) (5) Other non-current liabilities (804) (6) Total $ 326,527 (1) Current assets acquired and liabilities assumed were recorded at their net realizable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3) Operating lease right-of-use assets and liabilities were recognized based on the present value of lease payments over the lease term using the incremental borrowing rate at acquisition of 9.6%. (4) The excess of the purchase price paid over the fair value of the identifiable assets acquired and liabilities assumed is allocated to goodwill. (5) The deferred tax liability was determined based on the differences between the tax bases of the assets acquired and the values of those assets recorded on our consolidated balance sheets as of the date of acquisition. (6) Other non-current liabilities are related to pension plan obligations. The underfunded status of the defined benefit plan represents the difference between the fair value of the plan’s assets and the projected benefit obligations. Purchase Price Allocation of Northwest Retail The fair values of the assets acquired and liabilities assumed as a result of the Northwest Retail Acquisition were estimated as of March 23, 2018, the date of the acquisition, using valuation techniques described in notes (1) through (5) below. Valuation Fair Value Technique (in thousands) Net working capital $ 3,822 (1) Property, plant, and equipment 30,230 (2) Goodwill 46,210 (3) Long-term capital lease obligations (5,244) (4) Other non-current liabilities (487) (5) Total $ 74,531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The fair value of capital lease assets was estimated using the income approach. Under the income approach, the annual lease market rental rate cash flow stream is estimated and then discounted to present value over the remaining life of the lease using a pre-tax discount rate based on expected return for the specific asset type and location. (3) The excess of the purchase price paid over the fair value of the identifiable assets acquired and liabilities assumed is allocated to goodwill. (4) Long-term capital lease obligations were estimated based on the present value of lease payments over the term of the lease. (5) Other non-current liabilities are primarily related to asset retirement obligations. AROs are calculated based on the present value of the estimated removal and other closure costs using our credit-adjusted risk-free rate. Goodwill At March 31, 2020, we performed a quantitative goodwill impairment test of all of our reporting units due to (i) the global economic impact of the COVID-19 pandemic and (ii) a steep decline in current and forecasted prices and demand for crude oil and refined products. As part of our quantitative impairment test, we compared the carrying value of the net assets of the reporting unit to the estimated fair value of the reporting unit. In assessing the fair value of the reporting units, we primarily utilized a market approach based on observable multiples for comparable companies within our industry. Our refining reporting units in Hawaii and Washington were fully impaired and the goodwill associated with our retail reporting unit in Washington and Idaho was partially impaired, resulting in a charge of $67.9 million in our consolidated statement of operations for the year ended December 31, 2020. The goodwill impairment expense was allocated to the Refining segment ($38.1 million) and to the Retail segment ($29.8 million). We consider the impairment of our goodwill to be a Level 3 fair value measurement. Investment in Laramie Energy We evaluate equity method investments for impairment when factors indicate that a decrease in the value of our investment has occurred and the carrying amount of our investment may not be recoverable. An impairment loss, based on the difference between the carrying value and the estimated fair value of the investment, is recognized in earnings when an impairment is deemed to be other than temporary. At March 31, 2020, we conducted an impairment evaluation of our investment in Laramie Energy because of (i) the global economic impact of the COVID-19 pandemic, (ii) an increase in the weighted-average cost of capital for energy companies, and (iii) continuing declines in natural gas prices through the first quarter of 2020. Based on our evaluation, we determined that the estimated fair value of our investment in Laramie Energy was $1.9 million, compared to a carrying value of $47.2 million at March 31, 2020. The fair value estimate was determined using a discounted cash flow analysis based on natural gas forward strip prices as of March 31, 2020 for the years 2020 and 2021 of the forecast, and a blend of forward strip pricing and third-party analyst pricing for the years 2022 through 2028. Other significant inputs used in the discounted cash flow analysis included proved and unproved reserves information, forecasts of operating expenditures, and the applicable discount rate. As part of our evaluation, we considered the likelihood that NYMEX Henry Hub prices, which declined from an average spot price of $2.29 ($/MMBtu) at December 31, 2019 to $2.03 ($/MMBtu) in the first quarter of 2020, will recover in the near term. A discount rate of 10% was used to reflect the higher cost of capital under the economic conditions as of March 31, 2020. As a result, we recorded an other-than temporary impairment charge of $45.3 million in Equity earnings (losses) from Laramie Energy, LLC on our consolidated statement of operations for the year ended December 31, 2020. At September 30, 2019, we conducted an impairment evaluation of our investment in Laramie Energy because of the significant decline in natural gas prices over the second quarter of 2019 and continued deterioration in the third quarter of 2019. At September 30, 2019, we determined that the estimated fair value of our investment in Laramie Energy was $51.8 million, compared to a carrying value of $133.3 million. The fair value estimate was determined using a discounted cash flow analysis based on natural gas forward strip prices as of September 30, 2019 for two years through December 31, 2021. A blend of 2021 forward strip pricing and third-party analyst pricing was used for years after 2021 through December 31, 2028. Other significant inputs used in the discounted cash flow analysis included proved and unproved reserves information, forecasts of operating expenditures, and the applicable discount rate. As part of our evaluation, we considered the likelihood that Colorado Interstate Gas (“CIG”) prices, which declined from an average spot price of $2.48 ($/MMBtu) in the first quarter of 2019, to $1.84 ($/MMBtu) in the second quarter of 2019 and $1.77 ($/MMBtu) in the third quarter of 2019, will recover in the near term. A discount rate of 8% was used to reflect the cost of capital under the economic conditions as of September 30, 2019. As a result, we recorded an impairment charge of $81.5 million on our statement of operations for the year ended December 31, 2019. We consider the impairments of our investment in Laramie Energy to be Level 3 fair value measurements. Par West Refinery Pursuant to GAAP accounting guidelines, the Par West refinery was deemed abandoned in the fourth quarter of 2020 due to the following factors: the idling of the assets for more than an insignificant amount of time, the significant cost to restart the refinery, and a lack of a current plan or timeline to restart the refinery. Given the lack of alternative uses of the Par West refinery assets, we impaired all assets that are not expected to be used as part of our ongoing refining operations in Hawaii down to their salvage value, which is immaterial. As a result of this evaluation, we recorded an impairment charge of $17.9 million on our statement of operations for the year ended December 31, 2020. Assets and Liabilities Measured at Fair Value on a Recurring Basis Common stock warrants As of December 31, 2019, we had 354,350 common stock warrants outstanding. We estimated the fair value of our outstanding common stock warrants using the difference between the strike price of the warrant and the market price of our common stock, which was a Level 3 fair value measurement. As of December 31, 2019, the warrants had a weighted-average exercise price of $0.09 and a remaining term of 2.67 years. The estimated fair value of the common stock warrants was $23.16 per share as of December 31, 2019. During January and March 2020, one of our stockholders and its affiliates exercised 354,350 common stock warrants with a fair value of $3.9 million. As a result of this cashless transaction, 350,542 shares of common stock were issued. As of December 31, 2020, we had no common stock warrants outstanding. Derivative instruments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the embedded derivatives related to our J. Aron repurchase and MLC terminal obligations is based on estimates of the prices and differentials assuming settlement at the end of the reporting period. Estimates of the J. Aron and MLC settlement prices are based on observable inputs, such as Brent and WTI indices, and unobservable inputs, such as contractual price differentials as defined in the Supply and Offtake Agreements and Washington Refinery Intermediation Agreement. Such contractual differentials vary by location and by the type of product and range from a discount of $10.57 per barrel to a premium of $16.54 per barrel as of December 31, 2020. Contractual price differentials are considered unobservable inputs; therefore, these embedded derivatives are classified as Level 3 instruments. We do not have other commodity derivatives classified as Level 3 at December 31, 2020 or 2019. Please read Note 14—Derivatives for further information on derivatives. Gross Environmental credit obligations Estimates of our gross environmental credit obligations are based on the amount of RINs or other environmental credits required to comply with EPA regulations and the market prices of those RINs or other environmental credits as of the end of the reporting period. The gross environmental credit obligations are classified as a Level 2 instruments as we obtain the pricing inputs for our RINs and other environmental credits from brokers based on market quotes on similar instruments. Please read Note 17—Commitments and Contingencies for further information on the EPA regulations related to greenhouse gases. Financial Statement Impact Fair value amounts by hierarchy level as of December 31, 2020 and 2019 are presented gross in the tables below (in thousands): December 31, 2020 Level 1 Level 2 Level 3 Gross Fair Value Effect of Counter-party Netting Net Carrying Value on Balance Sheet (1) Assets Commodity derivatives $ 616 $ 1,573 $ — $ 2,189 $ (843) $ 1,346 Liabilities Commodity derivatives $ (3) $ (840) $ — $ (843) $ 843 $ — J. Aron repurchase obligation derivative — — (20,797) (20,797) — (20,797) MLC terminal obligation derivative — — (10,161) (10,161) — (10,161) Interest rate derivatives — (2,993) — (2,993) — (2,993) Gross environmental credit obligations (2) — (150,482) — (150,482) — (150,482) Total $ (3) $ (154,315) $ (30,958) $ (185,276) $ 843 $ (184,433) December 31, 2019 Level 1 Level 2 Level 3 Gross Fair Value Effect of Counter-party Netting Net Carrying Value on Balance Sheet (1) Assets Commodity derivatives $ 4,595 $ 2,075 $ — $ 6,670 $ (4,595) $ 2,075 Liabilities Common stock warrants $ — $ — $ (8,206) $ (8,206) $ — $ (8,206) Commodity derivatives (10,129) — — (10,129) 4,595 (5,534) J.Aron repurchase obligation derivative — — 173 173 — 173 MLC terminal obligation derivative — — (14,717) (14,717) — (14,717) Interest rate derivatives — (1,427) — (1,427) — (1,427) Gross environmental credit obligations (2) — (22,776) — (22,776) — (22,776) Total $ (10,129) $ (24,203) $ (22,750) $ (57,082) $ 4,595 $ (52,487) _________________________________________________________ (1) Does not include cash collateral of $11.0 million and $19.8 million as of December 31, 2020 and 2019, respectively, included within Prepaid and other current assets and Other long-term assets on our consolidated balance sheets. (2) Does not include RINs assets and other environmental credits of $26.7 million and $19.1 million presented as Inventories on our consolidated balance sheet and stated at the lower of cost and net realizable value as of December 31, 2020 and 2019, respectively. A roll forward of Level 3 derivative instruments measured at fair value on a recurring basis is as follows (in thousands): Year Ended December 31, 2020 2019 2018 Balance, beginning of period $ (22,750) $ (922) $ (26,372) Settlements (31,328) 13,263 — Acquired — (8,654) — Total gains (losses) included in earnings 23,120 (26,437) 25,450 Balance, end of period $ (30,958) $ (22,750) $ (922) The carrying value and fair value of long-term debt and other financial instruments as of December 31, 2020 and 2019 are as follows (in thousands): December 31, 2020 Carrying Value Fair Value 5.00% Convertible Senior Notes due 2021 (1) (3) $ 47,301 $ 50,311 ABL Credit Facility due 2022 — — Retail Property Term Loan due 2024 (2) 41,891 41,891 7.75% Senior Secured Notes due 2025 (1) 293,289 289,521 Term Loan B Facility due 2026 (1) 219,708 215,578 12.875% Senior Secured Notes due 2026 (1) 99,213 112,901 Mid Pac Term Loan due 2028 (2) 1,399 1,399 PHL Term Loan due 2030 (2) 5,792 5,792 December 31, 2019 Carrying Value Fair Value 5.00% Convertible Senior Notes due 2021 (1) (3) $ 44,783 $ 66,477 ABL Credit Facility due 2022 — — Retail Property Term Loan due 2024 (2) 43,226 43,226 7.75% Senior Secured Notes due 2025 (1) 292,015 309,375 Term Loan B Facility due 2026 (1) 230,474 240,625 Mid Pac Term Loan due 2028 (2) 1,433 1,433 Common stock warrants (2) 8,206 8,206 _________________________________________________________ (1) The fair value measurements of the 5.00% Convertible Senior Notes, 7.75% Senior Secured Notes, Term Loan B Facility, and 12.875% Senior Secured Notes are considered Level 2 measurements in the fair value hierarchy as discussed below. (2) The fair value measurements of the common stock warrants, Mid Pac Term Loan, Retail Property Term Loan, and PHL Term Loan are considered Level 3 measurements in the fair value hierarchy. (3) The carrying value of the 5.00% Convertible Senior Notes excludes the fair value of the equity component, which was classified as equity upon issuance.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and an implied volatility based on market values of options outstanding as of December 31, 2020. The fair value of the 5.00% Convertible Senior Notes is considered a Level 2 measurement in the fair value hierarchy. The fair value of the 7.75% Senior Secured Notes, Term Loan B Facility, and 12.875% Senior Secured Notes were determined using a market approach based on quoted prices. The inputs used to measure the fair value are classified as Level 2 inputs within the fair value hierarchy because the 7.75% Senior Secured Notes, Term Loan B Facility, and 12.875% Senior Secured Notes may not be actively traded. The Retail Property Term Loan is subject to a market-based floating interest rate. The Mid Pac Term Loan and PHL Term Loan are subject to fixed interest rates of 4.375% and 2.750%, respectively. The carrying values of our Retail Property, Mid Pac, and PHL Term Loans were determined to approximate fair value as of December 31, 2020.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cancelable and non-cance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except lease term and discount rates) of our ROU assets and liabilities as of December 31, 2020 and 2019 and their placement within our consolidated balance sheets: Lease type Balance Sheet Location December 31, 2020 December 31, 2019 Assets Finance Property, plant, and equipment $ 14,998 $ 11,552 Finance Accumulated amortization (6,486) (4,447) Finance Property, plant, and equipment, net $ 8,512 $ 7,105 Operating Operating lease right-of-use assets 357,166 420,073 Total right-of-use assets $ 365,678 $ 427,178 Liabilities Current Finance Other accrued liabilities $ 1,491 $ 1,784 Operating Operating lease liabilities 56,965 79,999 Long-term Finance Finance lease liabilities 7,925 6,227 Operating Operating lease liabilities 304,355 340,909 Total lease liabilities $ 370,736 $ 428,919 Weighted-average remaining lease term (in years) Finance 6.97 5.69 Operating 10.52 10.26 Weighted-average discount rate Finance 7.93 % 6.68 % Operating 7.59 % 7.88 % The following table summarizes the lease costs recognized in our consolidated statements of operations (in thousands): Year Ended December 31, Lease cost type 2020 2019 Finance lease cost Amortization of finance lease ROU assets $ 2,007 $ 1,896 Interest on lease liabilities 654 521 Operating lease cost 106,256 100,384 Variable lease cost 9,802 11,663 Short-term lease cost 1,926 1,874 Net lease cost $ 120,645 $ 116,338 The following table summarizes the supplemental cash flow information related to leases as follows (in thousands): Year Ended December 31, Lease type 2020 2019 Cash paid for amounts included in the measurement of liabilities Financing cash flows from finance leases $ 1,932 $ 2,167 Operating cash flows from finance leases 656 507 Operating cash flows from operating leases 103,270 99,713 Non-cash supplemental amounts ROU assets obtained in exchange for new finance lease liabilities 3,476 963 ROU assets obtained in exchange for new operating lease liabilities 22,529 79,382 ROU assets terminated in exchange for release from finance lease liabilities — — ROU assets terminated in exchange for release from operating lease liabilities 7,738 193 The table below includes the estimated future undiscounted cash flows for finance and operating leases as of December 31, 2020 (in thousands): For the year ending December 31, Finance leases Operating leases Total 2021 $ 2,143 $ 82,212 $ 84,355 2022 1,942 68,605 70,547 2023 1,935 54,607 56,542 2024 1,624 44,812 46,436 2025 1,383 43,254 44,637 Thereafter 3,457 201,966 205,423 Total lease payments 12,484 495,456 507,940 Less amount representing interest (3,068) (134,136) (137,204) Present value of lease liabilities $ 9,416 $ 361,320 $ 370,736 Additionally, we have $6.6 million and $4.9 million in future undiscounted cash flows for operating leases and finance leases that have not yet commenced, respectively. These leases are expected to commence when the lessor has made the equipment or location available to us to operate or begin construction, respectively. Due to the transition method elected, information presented prior to January 1, 2019 has not been restated for FASB ASC 842 “Leases” and continues to be reported under the accounting standards in effect for the period. As of December 31, 2018, we had capital lease obligations related primarily to the leases of 17 retail stations. Most capital leases included one or more options to renew, with renewal terms that could extend the lease term from one</t>
        </is>
      </c>
    </row>
    <row r="5">
      <c r="A5" s="4" t="inlineStr">
        <is>
          <t>Leases</t>
        </is>
      </c>
      <c r="B5" s="4" t="inlineStr">
        <is>
          <t>Leases We have cancelable and non-cance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except lease term and discount rates) of our ROU assets and liabilities as of December 31, 2020 and 2019 and their placement within our consolidated balance sheets: Lease type Balance Sheet Location December 31, 2020 December 31, 2019 Assets Finance Property, plant, and equipment $ 14,998 $ 11,552 Finance Accumulated amortization (6,486) (4,447) Finance Property, plant, and equipment, net $ 8,512 $ 7,105 Operating Operating lease right-of-use assets 357,166 420,073 Total right-of-use assets $ 365,678 $ 427,178 Liabilities Current Finance Other accrued liabilities $ 1,491 $ 1,784 Operating Operating lease liabilities 56,965 79,999 Long-term Finance Finance lease liabilities 7,925 6,227 Operating Operating lease liabilities 304,355 340,909 Total lease liabilities $ 370,736 $ 428,919 Weighted-average remaining lease term (in years) Finance 6.97 5.69 Operating 10.52 10.26 Weighted-average discount rate Finance 7.93 % 6.68 % Operating 7.59 % 7.88 % The following table summarizes the lease costs recognized in our consolidated statements of operations (in thousands): Year Ended December 31, Lease cost type 2020 2019 Finance lease cost Amortization of finance lease ROU assets $ 2,007 $ 1,896 Interest on lease liabilities 654 521 Operating lease cost 106,256 100,384 Variable lease cost 9,802 11,663 Short-term lease cost 1,926 1,874 Net lease cost $ 120,645 $ 116,338 The following table summarizes the supplemental cash flow information related to leases as follows (in thousands): Year Ended December 31, Lease type 2020 2019 Cash paid for amounts included in the measurement of liabilities Financing cash flows from finance leases $ 1,932 $ 2,167 Operating cash flows from finance leases 656 507 Operating cash flows from operating leases 103,270 99,713 Non-cash supplemental amounts ROU assets obtained in exchange for new finance lease liabilities 3,476 963 ROU assets obtained in exchange for new operating lease liabilities 22,529 79,382 ROU assets terminated in exchange for release from finance lease liabilities — — ROU assets terminated in exchange for release from operating lease liabilities 7,738 193 The table below includes the estimated future undiscounted cash flows for finance and operating leases as of December 31, 2020 (in thousands): For the year ending December 31, Finance leases Operating leases Total 2021 $ 2,143 $ 82,212 $ 84,355 2022 1,942 68,605 70,547 2023 1,935 54,607 56,542 2024 1,624 44,812 46,436 2025 1,383 43,254 44,637 Thereafter 3,457 201,966 205,423 Total lease payments 12,484 495,456 507,940 Less amount representing interest (3,068) (134,136) (137,204) Present value of lease liabilities $ 9,416 $ 361,320 $ 370,736 Additionally, we have $6.6 million and $4.9 million in future undiscounted cash flows for operating leases and finance leases that have not yet commenced, respectively. These leases are expected to commence when the lessor has made the equipment or location available to us to operate or begin construction, respectively. Due to the transition method elected, information presented prior to January 1, 2019 has not been restated for FASB ASC 842 “Leases” and continues to be reported under the accounting standards in effect for the period. As of December 31, 2018, we had capital lease obligations related primarily to the leases of 17 retail stations. Most capital leases included one or more options to renew, with renewal terms that could extend the lease term from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esoro Earn-out Dispute On June 17, 2013, a wholly owned subsidiary of Par entered into a membership interest purchase agreement with Andeavor, formerly known as Tesoro Corporation (“Tesoro,” which changed its name to Andeavor Corporation before being purchased by Marathon Petroleum Company in October 2018), pursuant to which it purchased all of the issued and outstanding membership interests in Tesoro Hawaii, LLC, an entity that was renamed Hawaii Independent Energy, LLC, and thereafter renamed Par Hawaii Refining, LLC (“PHR”). The cash consideration for the acquisition was subject to an earn-out provision during the years 2014-2016, subject to, among other things, an annual earn-out cap of $20 million and an overall cap of $40 million. During 2016, we paid Tesoro a total of $16.8 million to settle the 2014 and 2015 earn-out periods. Tesoro disputed our calculation of the 2015 and 2016 earn-out amounts and asserted that it was entitled to an additional earn-out amount of $4.3 million for the 2015 earn-out period and a total earn-out amount of $8.3 million for the 2016 earn-out period. On March 22, 2018, Tesoro agreed to settle the earn-out dispute and release and discharge any related claims in exchange for our payment of $10.5 million.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December 31, 2020, we have accrued $16.3 million for the well-understood components of these efforts based on current information, approximately one-third of which we expect to incur in the next five years and the remainder to be incurred over approximately 30 years.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300,000.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Additionally, the EPA’s final rule updating standards that control toxic air emissions from petroleum refineries imposed additional controls and monitoring requirements on flaring operations, storage tanks, sulfur recovery units, delayed coking units and required fenceline monitoring. Compliance with this rule has not had a material impact on our financial condition, results of operations, or cash flows to date. In 2007, the State of Hawaii passed Act 234, which required that GHG emissions be rolled back on a statewide basis to 1990 levels by the year 2020. In June of 2014, the Hawaii Department of Health (“DOH”) adopted regulations that require each major facility to reduce CO 2 emissions by 16% by 2020 relative to a calendar year 2010 baseline (the first year in which GHG emissions were reported to the EPA under 40 CFR Part 98). The Hawaii refineries’ capacity to materially reduce fuel use and GHG emissions is limited because most energy conservation measures have already been implemented over the past 20 years. The regulation allows for “partnering” with other facilities (principally power plants) that have already dramatically reduced greenhouse emissions or are on schedule to reduce CO 2 emissions in order to comply independently with the state’s Renewable Portfolio Standards. Accordingly, our Hawaii refineries submitted a GHG reduction plan that incorporates the partnering provisions and demonstrates that additional reductions are not cost-effective or necessary because of the Hawaii refineries’ shared baseline allocation and because the State of Hawaii has already reached the 1990 levels according to a report prepared by the DOH in January 2019. In 2007, the U.S. Congress passed the Energy Independence and Security Act (the “EISA”) which, among other things, set a target fuel economy standard of 35 miles per gallon for the combined fleet of cars and light trucks in the U.S. by model year 2020 and contained an expanded Renewable Fuel Standard (the “RFS”). In August 2012, the EPA and National Highway Traffic Safety Administration (“NHTSA”) jointly adopted regulations that establish vehicle carbon dioxide emissions standards and an average industry fuel economy of 54.5 miles per gallon by model year 2025. On August 8, 2018, the EPA and NHTSA jointly proposed to revise existing fuel economy standards for model years 2021-2025 and to set standards for 2026 for the first time. On March 31, 2020, the agencies released updated fuel economy and vehicle emissions standards, which provide for an increase in stringency by 1.5% each year through model year 2026, as compared with the standards issued in 2012 that required 5% annual increases. Higher fuel economy standards have the potential to reduce demand for our refined transportation fuel products. Under EISA, the RFS requires an increasing amount of renewable fuel to be blended into the nation’s transportation fuel supply, up to 36 billion gallons by 2022. Over time, higher annual RFS requirements have the potential to reduce demand for our refined transportation fuel products. In the near term, the RFS will be satisfied primarily with fuel ethanol blended into gasoline. We, and other refiners subject to the RFS, may meet the RFS requirements by blending the necessary volumes of renewable fuels produced by us or purchased from third parties. To the extent that refiners will not or cannot blend renewable fuels into the products they produce in the quantities required to satisfy their obligations under the RFS program, those refiners must purchase renewable credits, referred to as RINs, to maintain compliance. To the extent that we exceed the minimum volumetric requirements for blending of renewable fuels, we have the option of retaining these RINs for current or future RFS compliance or selling those RINs on the open market. EPA has not yet set volumetric requirements for 2021, which makes it difficult to estimate our obligations.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In October 2010, the EPA issued a partial waiver decision under the federal CAA to allow for an increase in the amount of ethanol permitted to be blended into gasoline from 10% (“E10”) to 15% (“E15”) for 2007 and newer light duty motor vehicles. In 2019, the EPA approved year-round sales of E15. There are numerous issues, including state and federal regulatory issues, that need to be addressed before E15 can be marketed on a large scale for use in traditional gasoline engines; however, increased renewable fuel in the nation’s transportation fuel supply could reduce demand for our refined products. In March 2014, the EPA published a final Tier 3 gasoline standard that requires, among other things, that gasoline contain no more than 10 parts per million (“ppm”) sulfur on an annual average basis and no more than 80 ppm sulfur on a per-gallon basis. The standard also lowers the allowable benzene, aromatics, and olefins content of gasoline. The effective date for the new standard was January 1, 2017, however, approved small volume refineries had until January 1, 2020 to meet the standard. The Par East Hawaii refinery was required to comply with Tier 3 gasoline standards within 30 months of June 21, 2016, the date it was disqualified from small volume refinery status. On March 19, 2015, the EPA confirmed the small refinery status of our Wyoming refinery. The Par East Hawaii refinery, our Wyoming refinery, and our Washington refinery, acquired in January 2019, were all granted small refinery status by the EPA for 2018. Owing to the receipt of these small refinery exemptions, our net income for the year ended December 31, 2019 includes $5.3 million of net RINs benefit. All of our refineries were compliant with the final Tier 3 gasoline standard. Beginning on June 30, 2014, new sulfur standards for fuel oil used by marine vessels operating within 200 miles of the U.S. coastline (which includes the entire Hawaiian Island chain) were lowered from 10,000 ppm (1%) to 1,000 ppm (0.1%). The sulfur standards began at the Hawaii refineries and were phased in so that by January 1, 2015, they were to be fully aligned with the International Marine Organization (“IMO”) standards and deadline. The more stringent standards apply universally to both U.S. and foreign-flagged ships. Although the marine fuel regulations provided vessel operators with a few compliance options such as installation of on-board pollution controls and demonstration unavailability, many vessel operators will be forced to switch to a distillate fuel while operating within the Emission Control Area (“ECA”). Beyond the 200 mile ECA, large ocean vessels are still allowed to burn marine fuel with up to 3.5% sulfur. Our Hawaii refineries are capable of producing the 1% sulfur residual fuel oil that was previously required within the ECA. Although our Hawaii refineries remain in a position to supply vessels traveling to and through Hawaii, the market for 0.1% sulfur distillate fuel and 3.5% sulfur residual fuel is much more competitive. In addition to U.S. fuels requirements, the IMO has also adopted newer standards that further reduce the global limit on sulfur content in maritime fuels to 0.5% beginning in 2020 (“IMO 2020”). Like the rest of the refining industry, we are focused on meeting these standards and may incur costs in producing lower-sulfur fuels. There will be compliance costs and uncertainties regarding how we will comply with the various requirements contained in the EISA, RFS, IMO 2020, and other fuel-related regulations. We may experience a decrease in demand for refined petroleum products due to an increase in combined fleet mileage or due to refined petroleum products being replaced by renewable fuels. Environmental Agreement On September 25, 2013, Par Petroleum, LLC (formerly Hawaii Pacific Energy, a wholly owned subsidiary of Par created for purposes of the PHR acquisition), Tesoro, and PHR entered into an Environmental Agreement (“Environmental Agreement”) that allocated responsibility for known and contingent environmental liabilities related to the acquisition of PHR, including a consent decree. Indemnification In addition to its obligation to reimburse us for capital expenditures incurred pursuant to a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a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December 31, 2020,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 Major Customers We sell a variety of refined products to a diverse customer base. For the year ended December 31, 2020, we had one customer in our refining segment that accounted for 13% of our consolidated revenue. No other customer accounted for more than 10% of our consolidated revenues during the years ended December 31, 2020,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Our certificate of incorporation contains restrictions on the transfer of certain of our securities in order to preserve the net operating loss carryovers, capital loss carryovers, general business credit carryovers, and foreign tax credit carryovers, as well as any “net unrealized built-in loss” within the meaning of Section 382 of the Internal Revenue Service Code, of us or any direct or indirect subsidiary thereof. These restrictions include provisions regarding approval by our Board of Directors of transfers of common stock by holders of five percent or more of the outstanding common stock. Our debt agreements restrict the payment of dividends. Registration Rights Agreements In connection with our emergence from bankruptcy on August 31, 2012, we entered into a registration rights agreement (“Registration Rights Agreement”) providing the stockholders party thereto (“Stockholders”) with certain registration rights. The Registration Rights Agreement states that at any time after the consummation of a qualified public offering, any Stockholder or group of Stockholders that, together with its or their affiliates, holds more than fifteen percent of the Registrable Shares (as defined in the Registration Rights Agreement), will have the right to require us to file with the SEC a registration statement for a public offering of all or part of its Registrable Shares (each a “Demand Registration”), by delivery of written notice to the company (each, a “Demand Request”). Within 90 days after receiving the Demand Request, we must file with the SEC the registration statement with respect to the Demand Registration, subject to certain limitations as set forth in the Registration Rights Agreement. We are required to use commercially reasonable efforts to cause the registration statement to be declared effective as soon as practicable after such filing. In addition, subject to certain exceptions, if we propose to register any class of common stock for sale to the public, we are required, subject to certain conditions, to include all Registrable Shares with respect to which we have received written requests for inclusion. In connection with the closing of a private placement, we entered into an additional registration rights agreement with the purchasers of the shares. Under this registration rights agreement, we agreed to file a registration statement relating to the shares of common stock with the SEC within 60 days after the closing date of the sale which would be declared effective within 180 days of the closing date of the sale. We also agreed to use commercially reasonable efforts to keep the registration statement effective until the earliest to occur of (i) the disposition of all registrable securities, (ii) the availability under Rule 144 of the Securities Act of 1933, as amended, for each holder of registrable securities to immediately freely resell such registrable securities without volume restrictions, or (iii) the third anniversary of the effective date of the registration statement. This registration rights agreement also provides the right for a holder or group of holders of more than $50 million of registrable securities to demand that we conduct an underwritten public offering of the registrable securities. However, the demanding holders are limited to a total of three such underwritten offerings, with no more than one demand request for an underwritten offering made in any 365 day period. Additionally, this registration rights agreement contains customary indemnification rights and obligations for both us and the holders of registrable securities. If this registration statement does not remain effective for the applicable effectiveness period described above then from that date until cured, we must pay, as liquidated damages and not as a penalty, an amount in cash equal to 0.25% of the purchaser’s allocated purchase price per calendar month, not to exceed 0.75% of the allocated purchase price. The registration rights granted in each rights agreement are subject to customary indemnification and contribution provisions, as well as customary restrictions such as suspension periods and, if a registration is for an underwritten offering, limitations on the number of shares to be included in the underwritten offering imposed by the managing underwriter. In connection with the completion of the Company’s private unregistered offering of its 5.00% Convertible Senior Notes, the Company entered into a Registration Rights Agreement (the “Convertible Notes Registration Rights Agreement”), dated as of June 21, 2016, with the initial purchasers in the offering of the 5.00% Convertible Senior Notes. The Convertible Notes Registration Rights Agreement requires the Company (i) to file with the SEC a shelf registration statement covering resales of the shares of common stock, if any, issuable upon conversion of the 5.00% Convertible Senior Notes and in respect of any make-whole premium, (ii) to use its best efforts to cause, if not a well-known seasoned issuer, such shelf registration statement to be declared effective by the SEC within 180 days after June 21, 2016, and (iii) to use its best efforts to keep such shelf registration statement effective until the earlier of (A) the 120 th calendar day immediately following the maturity date of the 5.00% Convertible Senior Notes or (B) the date on which there are no longer outstanding any 5.00% Convertible Senior Notes or restricted shares of the common stock that have been received upon conversion of the 5.00% Convertible Senior Notes or in respect of any make-whole premium. If the Company does not fulfill its obligations under the Convertible Notes Registration Rights Agreement, it will be required to pay the holders of the 5.00% Convertible Senior Notes liquidated damages in the form of additional interest on the 5.00% Convertible Senior Notes. Such additional interest will accrue at a rate per year equal to: (i) 0.25% of the principal amount of the 5.00% Convertible Senior Notes to, and including, the 90 th day following such registration default and (ii) 0.50% of the principal amount of the 5.00% Convertible Senior Notes from, and after, the 91 st day following such registration default. In no event will the liquidated damages exceed 0.50% per year. Incentive Plans Our incentive compensation plans are described below. Long Term Incentive Plan On December 20, 2012, our Board of Directors (“Board”) approved the Par Petroleum Corporation 2012 Long Term Incentive Plan (“Incentive Plan” or “LTIP”). Under the Incentive Plan, the Board, or a committee of the Board, may grant incentive stock options, nonstatutory stock options, restricted stock, restricted stock units, and performance restricted stock units to directors and other employees or those of our subsidiaries. On February 16, 2016 and February 27, 2018, the Board approved the amendment and restatement of the Incentive Plan to increase the number of shares issuable under the Amended and Restated LTIP. The Company’s shareholders ratified the amended and restated Incentive Plan on June 2, 2016 and May 8, 2018, respectively. The maximum number of shares that may be granted under the LTIP is 6.0 million shares of common stock. At December 31, 2020, 1.4 million shares were available for future grants and awards under the LTIP. Restricted stock and restricted stock units awarded under the Incentive Plan are subject to restrictions, terms, and conditions, including forfeitures, as may be determined by the Board. During the period in which such restrictions apply, unless specifically provided otherwise in accordance with the terms of the Incentive Plan, the recipient of the restricted stock would be the record owner of the shares and have all of the rights of a stockholder with respect to the shares, including the right to vote and the right to receive dividends or other distributions made or paid with respect to the shares. The recipient of restricted stock units shall not have any of the rights of a stockholder of the Company until such units vest and convert into shares of common stock. The fair value of the restricted stock and stock units is generally determined based upon the quoted market price of our common stock on the date of grant. Restricted stock awards generally vest ratably over a four-year period. Restricted stock units do not vest ratably, rather they generally vest in full at the end of three years, while some restricted stock units vest over the same period of time with a one-year cliff. Stock options are issued with an exercise price equal to the fair market value of our common stock on the date of grant and are subject to such other terms and conditions as may be determined by the Board. The options generally expire eight years from the grant date, unless granted by the Board for a shorter term. Option grants generally vest ratably over a four-year period. Stock Purchase Plan On June 12, 2014, the Board adopted a Stock Purchase Plan (as amended, the “SPP”) plan. The SPP is limited to the Company’s qualifying executive officers and directors who qualify as accredited investors under Rule 501(a) of the Securities Act of 1933, as amended. The SPP provides that each participant may, subject to compliance with securities laws and other regulations and only during “window periods” as described in our insider trading policy as in effect from time to time, until the later to occur of (a) December 31, 2015 or (b) the eighteen month anniversary of the date that the participant commenced his or her employment or service with us, purchase, in a single transaction, up to $1 million of shares of our common stock (“the SPP Shares”) at a per share purchase price equal to the closing price of the common stock on the date of purchase. The sale or transfer of the SPP Shares by such participant would be limited for the earlier of (i) two years from the date of purchase or (ii) the termination of the participant’s service with us or any affiliates for any reason. Additionally, the SPP provides that each purchasing participant will be granted a number of shares of restricted common stock under the Incentive Plan equal to 20% of the SPP Shares purchased with 50% of the restricted common stock vesting on each of the two two The following table summarizes our compensation costs recognized in General and administrative expense (excluding depreciation) and Operating expense (excluding depreciation) under the Incentive Plan and Stock Purchase Plan (in thousands): Years Ended December 31, 2020 2019 2018 Restricted Stock Awards $ 3,939 $ 3,490 $ 3,483 Restricted Stock Units $ 1,510 $ 1,269 $ 835 Stock Option Awards $ 1,660 $ 1,454 $ 1,878 Employee Stock Purchase Plan On February 27, 2018, our Board approved the Par Pacific Holdings, Inc. 2018 Employee Stock Purchase Plan (“ESPP”). Beginning in 2019, eligible employees may elect to purchase the Company’s common stock at 85% of the market price on the purchase date. Eligible employees may invest from 0% to 10% of their annual income subject to a $15 thousand annual maximum. The Board, or a committee of the Board, is authorized to set the market price discount percentages, any holding periods, and other purchasing terms and timing. The Company’s shareholders ratified the ESPP on May 8, 2018. The maximum number of shares that may be issued under the ESPP is 500 thousand shares of common stock. At December 31, 2020, 287 thousand shares remained available under the ESPP. During each of the years ended December 31, 2020 and 2019, we recognized $0.2 million of compensation costs in General and administrative expense (excluding depreciation) and Operating expense (excluding depreciation) related to the 15% discount offered to employees under the ESPP. During the years ended December 31, 2020 and 2019, employees purchased 145 thousand and 68 thousand shares under the ESPP, respectively. Management Stock Purchase Plan On February 26, 2019, our Board approved the Par Pacific Holdings, Inc. 2019 Management Stock Purchase Plan (the “MSPP”). The MSPP provides executive management with an opportunity to receive restricted stock units (“RSUs”) by converting a portion of their cash bonus compensation into RSUs (“Deferred RSUs”) and receiving awards of matching RSUs, the amount of which are determined by the amount of compensation converted (“Matching RSUs”). A Deferred RSU and a Matching RSU each represents a right to receive one share of the Company’s common stock in the future, subject to the terms and conditions of the MSPP, including, but not limited to, vesting requirements. Shares of common stock issued pursuant to awards of Deferred RSUs and Matching RSUs will be issued from the shares reserved for issuance under the LTIP. As of December 31, 2020, no Deferred RSUs or Matching RSUs had been issued under the MSPP. Restricted Stock Awards and Restricted Stock Units The following table summarizes our restricted stock activity (in thousands, except per share amounts): Shares Weighted- Unvested balance at December 31, 2019 538 $ 16.95 Granted 337 16.97 Vested (225) 16.83 Forfeited (21) 18.53 Unvested balance at December 31, 2020 629 $ 16.89 The total fair value of restricted stock and restricted stock units that vested during the years ended December 31, 2020, 2019, and 2018 was $3.8 million, $3.7 million, and $3.3 million, respectively. The estimated weighted-average grant-date fair value per share of restricted stock and restricted stock units granted during the years ended December 31, 2020, 2019, and 2018 was $16.97, $17.43, and $17.47, respectively. As of December 31, 2020 and 2019, there was approximately $7.1 million and $6.3 million of total unrecognized compensation costs related to restricted stock awards and restricted stock units, which are expected to be recognized on a straight-line basis over a weighted-average period of 1.68 years and 1.69 years, respectively. Performance Restricted Stock Units The following table summarizes our performance restricted stock activity (in thousands, except per unit amounts): Units Weighted- Unvested balance at December 31, 2019 146 $ 16.33 Granted 47 19.73 Vested (54) 14.60 Forfeited — — Unvested balance at December 31, 2020 139 $ 18.02 The granted performance restricted stock units had a fair value of approximately $0.9 million, $0.8 million, and $0.8 million during the years ended December 31, 2020, 2019, and 2018, respectively, and are subject to certain annual performance targets based on three-year performance periods as defined by our Board. The estimated weighted-average grant-date fair value per share of performance restricted stock units granted during the years ended December 31, 2020, 2019, and 2018 was $19.73, $17.00, and $17.34, respectively. As of December 31, 2020 and 2019, there were approximately $1.0 million and $0.9 million of total unrecognized compensation costs related to the performance restricted stock units, which are expected to be recognized on a straight-line basis over a weighted-average period of 1.75 years and 1.74 years, respectively. Stock Option Grants The fair value of each option is estimated on the grant date using the Black-Scholes option pricing model. The expected term represents the period of time that options are expected to be outstanding and is based upon the term of the option. The expected volatility represents the extent to which our stock price is expected to fluctuate between the grant date and the expected term of the award. We do not use an expected dividend yield in our fair value measurement as we are restricted from the payment of dividends. The risk-free rate is the implied yield available on U.S. Treasury securities with a remaining term equal to the expected term of the option at the date of grant. The weighted-average assumptions used to measure stock options granted during 2020, 2019, and 2018 are presented below. 2020 2019 2018 Expected life from date of grant (years) 5.3 5.3 5.3 Expected volatility 33.2% 34.3% 36.2% Risk-free interest rate 1.31% 2.46% 2.50% The following table summarizes our stock option activity (in thousands, except per share amounts and term years): Number of Options Weighted-Average Weighted-Average Aggregate Outstanding balance at December 31, 2019 2,030 $ 19.31 4.7 $ 7,981 Issued 279 19.73 Exercised — — Forfeited / canceled (181) 20.56 Outstanding balance at December 31, 2020 2,128 $ 19.26 4.1 $ — Exercisable, end of year 1,451 $ 19.86 3.1 $ — The estimated weighted-average grant-date fair value per share of options granted during the year ended December 31, 2020, 2019, and 2018 was $6.30, $5.98, and $6.30, respectively. As of December 31, 2020 and 2019, there were approximately $2.8 million and $2.7 million of total unrecognized compensation costs related to stock option awards, which are expected to be recognized on a straight-line basis over a weighted-average period of 1.68 years and 1.69 year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 xml:space="preserve">Benefit Plans Defined Contribution Plans We maintain defined contribution plans for our employees. All eligible employees, including our U.S. Oil &amp; Refining Co. employees beginning January 1, 2020, may participate in our Par plan after thirty days of service. For all employees participating in the Par plan, excluding participating U.S. Oil union employees, we match employee contributions up to a maximum of 6% of the employee’s eligible compensation, with the employer contributions vesting at 100%. Beginning in January 2021 and as part of cost reductions in response to the impact of the COVID-19 pandemic on our businesses, we have temporarily suspended matching employee contributions for salaried employees with 2020 annual earnings in excess of the IRS highly compensated limit of $130,000. For the years ended December 31, 2020, 2019, and 2018, we made contributions to the plans totaling approximately $5.6 million, $5.6 million, and $4.0 million, respectively. Defined Benefit Plans We maintain defined benefit pension plans (the “Benefit Plans”) covering eligible Wyoming Refining employees and the employees of U.S. Oil covered by a collective bargaining agreement. Benefits under our Wyoming Refining plan are based on years of service and the employee’s highest average compensation received during five consecutive years of the last ten years of employment. Benefits under our U.S. Oil plan are based on the employee’s hourly rate of compensation at the beginning of each year of employment. Our funding policy is to contribute annually an amount equal to the pension expense, subject to the minimum funding requirements of the Employee Retirement Income Security Act of 1974 and the tax deductibility of such contributions. In December 2016 and March 2021, the Wyoming Refining plan was amended to freeze all future benefit accruals for salaried and hourly plan participants, respectively. The changes in the projected benefit obligation and the fair value of plan assets of our Benefit Plans for the years ended December 31, 2020 and 2019 were as follows (in thousands): 2020 2019 Changes in projected benefit obligation: Projected benefit obligation as of the beginning of the period $ 52,142 $ 27,539 Acquired — 16,831 Service cost 1,347 910 Interest cost 1,642 1,794 Actuarial loss (1) 7,038 6,688 Benefits paid (1,690) (1,620) Projected benefit obligation as of the end of the period $ 60,479 $ 52,142 Changes in fair value of plan assets: Fair value of plan assets as of the beginning of the period $ 42,866 $ 20,254 Acquired — 16,027 Actual return (loss) on plan assets 4,860 6,405 Employer contributions 125 1,800 Benefits paid (1,690) (1,620) Fair value of plan assets as of the end of the period $ 46,161 $ 42,866 ____________________________________________________ (1) For the year ended December 31, 2020, the change in the actuarial loss was due to a decrease in the discount rate, new entrants to the plan, and salary changes, partially offset by demographic assumption changes. For the year ended December 31, 2019, the change in the actuarial loss was due to a decrease in the discount rate, partially offset by differences between actual activity and actuarial assumptions and demographic assumption changes. The underfunded status of our Benefit Plans is recorded within Other liabilities on our consolidated balance sheets. The reconciliation of the underfunded status of our Benefit Plans of December 31, 2020 and 2019 was as follows: 2020 2019 Projected benefit obligation $ 60,479 $ 52,142 Fair value of plan assets 46,161 42,866 Underfunded status $ 14,318 $ 9,276 Gross amounts recognized in accumulated other comprehensive income (loss): (1) Net actuarial gain (loss) $ (6,946) $ (2,622) ____________________________________________________ (1) As of December 31, 2020, we had no service costs recognized in accumulated other comprehensive income. Weighted-average assumptions used to measure our projected benefit obligation as of December 31, 2020, 2019, and 2018 and net periodic benefit costs for the years ended December 31, 2020, 2019 and 2018 are as follows: 2020 2019 2018 Projected benefit obligation: Wyoming Refining plan Discount rate (1) 2.65 % 3.30 % 4.20 % Rate of compensation increase 3.00 % 3.00 % 3.00 % U.S. Oil plan Discount rate (1) 2.35 % 3.10 % — % Rate of compensation increase 3.00 % 3.00 % — % Net periodic benefit costs: Wyoming Refining plan Discount rate (1) 3.30 % 4.20 % 3.65 % Expected long-term rate of return (2) 6.25 % 6.50 % 6.50 % Rate of compensation increase 3.00 % 3.00 % 3.00 % U.S. Oil plan Discount rate (1) 3.10 % 4.10 % — % Expected long-term rate of return (2) 6.00 % 6.00 % — % Rate of compensation increase 3.00 % 3.00 % — % _________________________________________________________ (1) In determining the discount rate, we use pricing and yield information for high-quality corporate bonds that result in payments similar to the estimated distributions of benefits from our plans. (2) The expected long-term rate of return is based on the target asset allocation of each plan and capital market assumptions developed using forward-looking models and historical market data and trends. The net periodic benefit cost for the years ended December 31, 2020, 2019, and 2018 includes the following components: 2020 2019 2018 Components of net periodic benefit cost: Service cost $ 1,347 $ 910 $ 548 Interest cost 1,642 1,794 1,107 Expected return on plan assets (2,323) (1,972) (1,258) Amortization of net loss 176 95 — Amortization of prior service cost 1 3 — Net periodic benefit cost $ 843 $ 830 $ 397 The Service cost component of net periodic benefit cost is included in Operating expense (excluding depreciation) on our consolidated statement of operations for the years ended December 31, 2020, 2019, and 2018. The other components of net periodic benefit cost are included in Other income, net on our consolidated statement of operations for the years ended December 31, 2020, 2019, and 2018. The weighted-average asset allocation for our Wyoming Refining plan at December 31, 2020 is as follows: Target Actual Asset category: Equity securities 54 % 54 % Debt securities 35 % 35 % Real estate 11 % 11 % Total 100 % 100 % The weighted-average asset allocation for our U.S. Oil plan at December 31, 2020 is as follows: Target Actual Asset category: Equity securities 56 % 59 % Debt securities 43 % 41 % Cash and Cash Equivalents 1 % — % Total 100 % 100 % We have a long-term, risk-controlled investment approach using diversified investment options with minimal exposure to volatile investment options like derivatives. Our Benefit Plans’ assets are invested in pooled separate accounts administered by the Benefit Plans’ custodians. The underlying assets in the pooled separate accounts are invested in equity securities, debt securities, real estate, or cash and cash equivalents. The pooled separate accounts are valued based upon the fair market value of the underlying investments and are deemed to be Level 2. We intend to contribute $0.2 million to the Wyoming Refining plan during 2021. We do not intend to make any contributions to the U.S. Oil plan during 2021. Based on current data and assumptions, the following benefit payments, which reflect expected future service, as appropriate, are expected to be paid over the next 10 years: Year Ended 2021 $ 2,012 2022 2,098 2023 2,229 2024 2,260 2025 2,468 Thereafter 13,806 $ 24,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Income (Loss) Per Share Basic income (loss) per share is computed by dividing net income (loss) attributable to common stockholders by the sum of the weighted-average number of common shares outstanding and the weighted-average number of shares issuable under the common stock warrants, representing 61 thousand shares during the year ended December 31, 2020 and 354 thousand shares during each of the years ended December 31, 2019 and 2018. The common stock warrants are included in the calculation of basic income (loss) per share because they were issuable for minimal consideration. As of March 31, 2020, the previously outstanding common stock warrants had been exercised for common stock and no warrants were outstanding. The following table sets forth the computation of basic and diluted income (loss) per share (in thousands, except per share amounts): Year Ended December 31, 2020 2019 2018 Net income (loss) $ (409,086) $ 40,809 $ 39,427 Less: Undistributed income allocated to participating securities (1) — 438 556 Net income (loss) attributable to common stockholders (409,086) 40,371 38,871 Plus: Net income effect of convertible securities — — — Numerator for diluted income (loss) per common share $ (409,086) $ 40,371 $ 38,871 Basic weighted-average common stock shares outstanding 53,295 50,352 45,726 Plus: dilutive effects of common stock equivalents (2) — 118 29 Diluted weighted-average common stock shares outstanding 53,295 50,470 45,755 Basic income (loss) per common share $ (7.68) $ 0.80 $ 0.85 Diluted income (loss) per common share $ (7.68) $ 0.80 $ 0.85 Diluted income (loss) per common share excludes the following equity instruments because their effect would be anti-dilutive: Shares of unvested restricted stock 475 182 68 Shares of stock options 2,229 1,577 1,304 Common stock equivalents using the if-converted method of settling the 5.00% Convertible Senior Notes 2,704 5,122 6,389 ________________________________________________________ (1) Participating securities include restricted stock that has been issued but had not yet vested. These participating securities were fully vested as of December 31, 2019. (2) Entities with a net loss from continuing operations are prohibited from including potential common shares in the computation of diluted per share amounts. We have utilized the basic shares outstanding to calculate both basic and diluted loss per common share for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of December 31, 2020, we had approximately $1.7 billion in net operating loss carryforwards (“NOL carryforwards”); however, we currently have a valuation allowance against this and substantially all of our other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For the year ended December 31, 2020, we recorded an income tax benefit of $20.7 million primarily driven by an increase in our net operating loss carryforwards and the change in our indefinitely-lived goodwill due to the impairments. For the year ended December 31, 2019, we recorded an income tax benefit of $69.7 million primarily driven by a $64.2 million benefit associated with the partial release of our valuation allowance in connection with the recognition of deferred tax liabilities acquired as part of the Washington Acquisition. Management continues to conclude that we did not meet the “more likely than not” requirement in order to recognize deferred tax assets on the remaining amounts and a valuation allowance has been recorded for substantially all of our net deferred tax assets at December 31, 2020 and 2019. In connection with our emergence from bankruptcy on August 31, 2012, we experienced an ownership change as defined under Section 382 of the Code. Section 382 generally places a limit on the amount of NOL carryforwards and other tax attributes arising before an ownership change that may be used to offset taxable income after an ownership change. We believe that we have qualified for an exception to the general limitation rules under Code Section 382(l)(5) which provides for substantially less restrictive limitations on our NOL carryforwards. Our amended and restated certificate of incorporation places restrictions upon the ability of certain equity interest holders to transfer their ownership interest in us. These restrictions are designed to provide us with the maximum assurance that another ownership change does not occur that could adversely impact our NOL carryforwards. We believe that any adjustment to our uncertain tax positions would not have a material impact on our financial statements given the Company’s deferred tax and corresponding valuation allowance position as of December 31, 2020.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logistics, and retail revenues are derived are not the same states in which our NOLs were incurred; therefore, we expect to incur state tax liabilities in connection with our refining, logistics, and retail operations. The Tax Cuts and Jobs Act enacted in 2017 lowered the Federal corporate tax rate from 35% to 21% and made numerous other tax law changes. GAAP requires companies to recognize the effect of tax law changes in the period of enactment. During 2018, we recorded a benefit for the release of $0.7 million of our valuation allowance to offset future temporary differences associated with the interest expense carryforwards available under the Tax Cuts and Jobs Act. We will continue to assess the realizability of our deferred tax assets based on consideration of actual operating results. If sufficient positive evidence of improving actual operating results becomes available, the amount of the deferred tax asset considered more likely than not to be recognized would be increased with a corresponding reduction in income tax expense in the period recorded. Income tax expense (benefit) consisted of the following (in thousands): Year Ended December 31, 2020 2019 2018 Current: U.S.—Federal $ — $ (3,203) $ (328) U.S.—State 51 400 — Foreign 125 — — Deferred: U.S.—Federal (20,509) (58,461) 426 U.S.—State (387) (8,425) 235 Total $ (20,720) $ (69,689) $ 333 Income tax expense was different from the amounts computed by applying U.S. Federal income tax rate to pretax income as a result of the following: Year Ended December 31, 2020 2019 2018 Federal statutory rate 21.0 % 21.0 % 21.0 % State income taxes, net of federal benefit 0.1 % (1.1) % 0.6 % Change in valuation allowance related to current activity (14.0) % 227.1 % (21.3) % Permanent items (2.3) % (4.3) % 1.3 % Provision to return adjustments and other — % (1.4) % (0.8) % Actual income tax rate 4.8 % 241.3 % 0.8 % Deferred tax assets (liabilities) are comprised of the following (in thousands): December 31, 2020 2019 Deferred tax assets: Net operating loss $ 427,245 $ 373,717 Intangible assets 2,958 — Environmental credit obligations 25,994 771 Other 22,551 18,789 Total deferred tax assets 478,748 393,277 Valuation allowance (411,422) (330,251) Net deferred tax assets 67,326 63,026 Deferred tax liabilities: Inventory 10,328 5,738 Property and equipment 58,122 64,281 Investment in Laramie Energy 4,522 11,609 Convertible notes — 2,285 Intangible assets — 750 Other — 4,904 Total deferred tax liabilities 72,972 89,567 Total deferred tax liability, net $ (5,646) $ (26,541) We have NOL carryforwards as of December 31, 2020 of $1.7 billion for federal income tax purposes. If not utilized, the NOL carryforwards will expire during 2028 through 2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7" t="n">
        <v>0.6</v>
      </c>
      <c r="C3" s="7" t="n">
        <v>1.2</v>
      </c>
    </row>
    <row r="4">
      <c r="A4" s="4" t="inlineStr">
        <is>
          <t>Preferred stock, par value (in dollars per share)</t>
        </is>
      </c>
      <c r="B4" s="8" t="n">
        <v>0.01</v>
      </c>
      <c r="C4" s="8" t="n">
        <v>0.01</v>
      </c>
    </row>
    <row r="5">
      <c r="A5" s="4" t="inlineStr">
        <is>
          <t>Preferred stock, shares authorized (in shares)</t>
        </is>
      </c>
      <c r="B5" s="6" t="n">
        <v>3000000</v>
      </c>
      <c r="C5" s="6" t="n">
        <v>3000000</v>
      </c>
    </row>
    <row r="6">
      <c r="A6" s="4" t="inlineStr">
        <is>
          <t>Preferred stock, shares issued (in shares)</t>
        </is>
      </c>
      <c r="B6" s="6" t="n">
        <v>0</v>
      </c>
      <c r="C6" s="6" t="n">
        <v>0</v>
      </c>
    </row>
    <row r="7">
      <c r="A7" s="4" t="inlineStr">
        <is>
          <t>Common stock, par value (in dollars per share)</t>
        </is>
      </c>
      <c r="B7" s="8" t="n">
        <v>0.01</v>
      </c>
      <c r="C7" s="8" t="n">
        <v>0.01</v>
      </c>
    </row>
    <row r="8">
      <c r="A8" s="4" t="inlineStr">
        <is>
          <t>Common stock, shares authorized (in shares)</t>
        </is>
      </c>
      <c r="B8" s="6" t="n">
        <v>500000000</v>
      </c>
      <c r="C8" s="6" t="n">
        <v>500000000</v>
      </c>
    </row>
    <row r="9">
      <c r="A9" s="4" t="inlineStr">
        <is>
          <t>Common stock, shares issued (in shares)</t>
        </is>
      </c>
      <c r="B9" s="6" t="n">
        <v>54002538</v>
      </c>
      <c r="C9" s="6" t="n">
        <v>53254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report the results for the following four reportable segments: (i) Refining, (ii) Logistics, (iii) Retail, and (iv) Corporate and Other. Commencing in the first quarter of 2018, the results of operations of Northwest Retail are included in our retail segment. Commencing January 11, 2019, the results of operations of the Washington Acquisition are included in our refining and logistics segments. Summarized financial information concerning reportable segments consists of the following (in thousands): For the year ended December 31, 2020 Refining Logistics Retail Corporate, Eliminations, and Other (1) Total Revenues $ 2,886,701 $ 180,909 $ 363,713 $ (306,453) $ 3,124,870 Cost of revenues (excluding depreciation) 2,908,870 110,385 234,885 (306,443) 2,947,697 Operating expense (excluding depreciation) 199,738 13,581 64,108 — 277,427 Depreciation, depletion, and amortization 53,930 21,899 10,692 3,515 90,036 Impairment expense 55,989 — 29,817 — 85,806 General and administrative expense (excluding depreciation) — — — 41,288 41,288 Acquisition and integration costs — — — 614 614 Operating income (loss) $ (331,826) $ 35,044 $ 24,211 $ (45,427) $ (317,998) Interest expense and financing costs, net (70,222) Debt extinguishment and commitment costs — Other income, net 1,049 Change in value of common stock warrants 4,270 Equity losses from Laramie Energy, LLC (46,905) Loss before income taxes (429,806) Income tax benefit 20,720 Net loss $ (409,086) Total assets $ 1,478,603 $ 444,800 $ 193,365 $ 17,093 $ 2,133,861 Goodwill 39,821 55,232 32,944 — 127,997 Capital expenditures 38,781 20,898 2,547 1,296 63,522 ________________________________________________________ (1) Includes eliminations of intersegment revenues and cost of revenues of $306.5 million for the year ended December 31, 2020. For the year ended December 31, 2019 Refining Logistics Retail Corporate, Eliminations, and Other (1) Total Revenues $ 5,167,942 $ 199,226 $ 458,889 $ (424,541) $ 5,401,516 Cost of revenues (excluding depreciation) 4,783,747 112,124 332,302 (424,584) 4,803,589 Operating expense (excluding depreciation) 234,582 11,010 67,307 — 312,899 Depreciation, depletion, and amortization 55,832 17,017 10,035 3,237 86,121 General and administrative expense (excluding depreciation) — — — 46,223 46,223 Acquisition and integration costs — — — 4,704 4,704 Operating income (loss) $ 93,781 $ 59,075 $ 49,245 $ (54,121) $ 147,980 Interest expense and financing costs, net (74,839) Debt extinguishment and commitment costs (11,587) Other income, net 2,516 Change in value of common stock warrants (3,199) Change in value of contingent consideration — Equity losses from Laramie Energy, LLC (89,751) Loss before income taxes (28,880) Income tax benefit 69,689 Net income $ 40,809 Total assets $ 1,907,318 $ 494,209 $ 232,150 $ 66,883 $ 2,700,560 Goodwill 77,927 55,232 62,760 — 195,919 Capital expenditures 34,492 40,730 6,869 1,829 83,920 ________________________________________________________ (1) Includes eliminations of intersegment revenues and cost of revenues of $424.5 million for the year ended December 31, 2019. For the year ended December 31, 2018 Refining Logistics Retail Corporate, Eliminations, and Other (1) Total Revenues $ 3,210,067 $ 125,743 $ 441,040 $ (366,122) $ 3,410,728 Cost of revenues (excluding depreciation) 2,957,995 77,712 333,664 (366,255) 3,003,116 Operating expense (excluding depreciation) 146,320 7,782 61,182 — 215,284 Depreciation, depletion, and amortization 32,483 6,860 8,962 4,337 52,642 General and administrative expense (excluding depreciation) — — — 47,426 47,426 Acquisition and integration costs — — — 10,319 10,319 Operating income (loss) $ 73,269 $ 33,389 $ 37,232 $ (61,949) $ 81,941 Interest expense and financing costs, net (39,768) Debt extinguishment and commitment costs (4,224) Other income, net 1,046 Change in value of common stock warrants 1,801 Change in value of contingent consideration (10,500) Equity earnings from Laramie Energy, LLC 9,464 Income before income taxes 39,760 Income tax expense (333) Net income $ 39,427 Total assets $ 968,623 $ 130,138 $ 201,848 $ 160,125 $ 1,460,734 Goodwill 53,264 37,373 62,760 — 153,397 Capital expenditures 25,601 13,055 6,101 3,682 48,439 ________________________________________________________ (1) Includes eliminations of intersegment revenues and cost of revenues of $365.5 million for the year ended December 31,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onvertible Notes Offering In June 2016, we issued $115 million in aggregate principal amount of our 5.00% Convertible Senior Notes in a private placement under Rule 144A in the Notes Offering. Please read Note 13—Debt for further discussion. Prior to the Notes Offering, we also entered into a backstop convertible note commitment letter with funds managed by Highbridge Capital Management, LLC (“Highbridge”) and funds managed on behalf of Whitebox Advisors, LLC (“Whitebox”) (collectively, the “Backstop Convertible Note Purchasers”), pursuant to which the Backstop Convertible Note Purchasers committed to purchase $100 million aggregate principal amount of senior unsecured convertible notes due 2021, which would be issued in a private offering pursuant to an exemption from the registration requirements of the Securities Act. The obligations of the Backstop Convertible Note Purchasers to purchase convertible notes automatically terminated upon the consummation of the Notes Offering, provided that each of the Back Up Convertible Note Purchasers and their respective affiliates were allocated the opportunity to purchase at least $32.5 million of the 5.00% Convertible Senior Notes offered in the Notes Offering. Affiliates of Whitebox and Highbridge purchased an aggregate of $47.5 million and $40.4 million, respectively, principal amount of the 5.00% Convertible Senior Notes in the Notes Offering. Equity Group Investments (“EGI”) - Service Agreement On September 17, 2013,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year periods unless terminated by either party at least 60 days prior to any extension date. There were no costs incurred related to this agreement during the years ended December 31, 2020, 2019, or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Washington Refinery Intermediation Agreement On February 11, 2021, we and MLC amended the Washington Refinery Intermediation Agreement and extended the term expiry date from June 30, 2021 to March 31, 2022. This amendment also revised certain other terms and conditions, including a revision to the interest rate of MLC receivable advances to be based on another industry standard benchmark rate that will be effective upon LIBOR’s scheduled retirement at the end of 2021. The terms of the new agreement were not materially different from the prior agreement. Sale-Leaseback Transaction On February 11, 2021, PHL and Par Property LLC (collectively, the “Sellers”), both our wholly owned subsidiaries, entered into a Purchase Agreement and Escrow Instructions (the “Purchase Agreement”) with MDC Coast HI 1, LLC, a subsidiary of Realty Income Corporation (the “Buyer”), and Fidelity National Title Insurance Company (the “Escrow Agent”), pursuant to which the Sellers and Buyer agreed to consummate a sale-leaseback transaction (the “Sale-Leaseback Transaction”). Under the terms of the Purchase Agreement, the Sellers agreed to sell to the Buyer a total of twenty-two (22) retail convenience store/fuel station properties located in Hawaii (the “Sale-Leaseback Properties”) for an aggregate cash purchase price of $116.1 million. On February 23, 2021, the Sellers and Buyer closed the Sale-Leaseback Transaction with respect to twenty-one (21) Sale-Leaseback Properties for an aggregate cash purchase price of approximately $109.4 million. We anticipate that during the first quarter there will be a separate closing for one additional property, as provided under the Purchase Agreement. We used approximately $51.7 million of the net cash proceeds to repay the Retail Property Term Loan and related interest rate swap and the PHL Term Loan which were related to certain of the Sale-Leaseback Properties. We expect to use the remaining net cash proceeds of $54.1 million for general corporate purposes. Upon the closing of the sale of the Sale-Leaseback Properties, PHL entered into a Master Land and Building Lease Agreement (the “Lease Agreement”) with the Buyer, pursuant to which, among other things, PHL leased the Sale-Leaseback Properties from the Buyer, on a commercial triple-net basis, for 15 years, unless earlier terminated. The initial lease term may be extended for up to four five In connection with PHL’s entry into the Lease Agreement, Par Petroleum, LLC, our wholly owned subsidiary, entered into a guaranty agreement in favor of the Buyer, pursuant to which, among other things, Par Petroleum, LLC guaranteed the payment when due of the monthly rent, and all other additional rent, interest, and charges payable by PHL to the Buyer under the Lease Agreement, and the performance by PHL of all the material terms, conditions, covenants, and agreements of the Lease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Summarized quarterly data for the years ended December 31, 2020 and 2019 consisted of the following (in thousands, except per share amounts): Year Ended December 31, 2020 Q1 Q2 Q3 Q4 Revenues $ 1,204,083 $ 515,301 $ 689,981 $ 715,505 Operating income (loss) (181,173) (25,443) 2,750 (114,132) Net loss (222,337) (40,560) (14,271) (131,918) Net loss per share Basic $ (4.18) $ (0.76) $ (0.27) $ (2.47) Diluted $ (4.18) $ (0.76) $ (0.27) $ (2.47) Year Ended December 31, 2019 Q1 Q2 Q3 Q4 Revenues $ 1,191,335 $ 1,409,409 $ 1,401,638 $ 1,399,134 Operating income 21,423 48,621 18,405 59,531 Net income (loss) 61,092 28,169 (83,891) 35,439 Net income (loss) per share Basic $ 1.23 $ 0.56 $ (1.65) $ 0.68 Diluted $ 1.14 $ 0.56 $ (1.65) $ 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t>
        </is>
      </c>
      <c r="B4" s="4" t="inlineStr">
        <is>
          <t>SCHEDULE I - CONDENSED FINANCIAL INFORMATION OF REGISTRANT PAR PACIFIC HOLDINGS, INC. (PARENT ONLY) BALANCE SHEETS (in thousands, except share data) December 31, 2020 December 31, 2019 ASSETS Current assets Cash and cash equivalents $ 480 $ 6,309 Restricted cash 330 743 Total cash, cash equivalents, and restricted cash 810 7,052 Prepaid and other current assets 16,983 12,325 Due from subsidiaries 107,995 180,686 Total current assets 125,788 200,063 Property, plant, and equipment Property, plant, and equipment 21,477 20,961 Less accumulated depreciation, depletion, and amortization (14,368) (12,117) Property, plant, and equipment, net 7,109 8,844 Long-term assets Operating lease right-of-use (“ROU”) assets 3,714 4,276 Investment in subsidiaries 209,010 636,742 Other long-term assets 723 1,128 Total assets $ 346,344 $ 851,053 LIABILITIES AND STOCKHOLDERS’ EQUITY Current liabilities Current maturities of long-term debt $ 47,301 $ — Accounts payable 2,401 2,597 Accrued taxes 49 — Operating lease liabilities 750 698 Other accrued liabilities 10,907 14,591 Due to subsidiaries 33,757 125,778 Total current liabilities 95,165 143,664 Long-term liabilities Long-term debt, net of current maturities — 44,783 Common stock warrants — 8,206 Finance lease liabilities 77 223 Operating lease liabilities 4,783 5,629 Other liabilities 45 306 Total liabilities 100,070 202,811 Stockholders’ equity Preferred stock, $0.01 par value: 3,000,000 shares authorized, none issued — — Common stock, $0.01 par value; 500,000,000 shares authorized at December 31, 2020 and December 31, 2019, 54,002,538 shares and 53,254,151 shares issued at December 31, 2020 and December 31, 2019, respectively 540 533 Additional paid-in capital 726,504 715,069 Accumulated deficit (477,028) (67,942) Accumulated other comprehensive income (loss) (3,742) 582 Total stockholders’ equity 246,274 648,242 Total liabilities and stockholders’ equity $ 346,344 $ 851,053 This statement should be read in conjunction with the notes to consolidated financial statements. SCHEDULE I - CONDENSED FINANCIAL INFORMATION OF REGISTRANT PAR PACIFIC HOLDINGS, INC. (PARENT ONLY) STATEMENTS OF OPERATIONS (in thousands) Year Ended December 31, 2020 2019 2018 Operating expenses Depreciation and amortization $ 2,900 $ 2,969 $ 4,092 General and administrative expense (excluding depreciation) 11,097 20,017 20,721 Acquisition and integration costs — 28 10,118 Total operating expenses 13,997 23,014 34,931 Operating loss (13,997) (23,014) (34,931) Other income (expense) Interest expense and financing costs, net (4,982) (9,952) (10,867) Debt extinguishment and commitment costs — (6,091) — Other income (expense), net (3) 2,303 1,155 Change in value of common stock warrants 4,270 (3,199) 1,801 Equity in earnings (losses) from subsidiaries (394,197) 81,097 81,942 Total other income (expense), net (394,912) 64,158 74,031 Income (loss) before income taxes (408,909) 41,144 39,100 Income tax benefit (expense) (177) (335) 327 Net income (loss) $ (409,086) $ 40,809 $ 39,427 This statement should be read in conjunction with the notes to consolidated financial statements. STATEMENTS OF COMPREHENSIVE INCOME (LOSS) (in thousands) Year Ended December 31, 2020 2019 2018 Net income (loss) $ (409,086) $ 40,809 $ 39,427 Other comprehensive income (loss): (1) Other post-retirement benefits income (loss), net of tax (4,324) (2,091) 529 Total other comprehensive income (loss), net of tax (4,324) (2,091) 529 Comprehensive income (loss) $ (413,410) $ 38,718 $ 39,956 ____________________________________________________ (1) Other comprehensive income (loss) relates to benefit plans at our subsidiaries. SCHEDULE I - CONDENSED FINANCIAL INFORMATION OF REGISTRANT PAR PACIFIC HOLDINGS, INC. (PARENT ONLY) STATEMENTS OF CASH FLOWS (in thousands) Year Ended December 31, 2020 2019 2018 Cash flows from operating activities: Net income (loss) $ (409,086) $ 40,809 $ 39,427 Adjustments to reconcile net income (loss) to cash used in operating activities: Depreciation and amortization 2,900 2,969 4,092 Non-cash interest expense 2,518 4,600 4,925 Change in value of common stock warrants (4,270) 3,199 (1,801) Stock-based compensation 7,342 6,437 6,196 Equity in losses (income) of subsidiaries 394,197 (81,097) (81,942) Debt extinguishment and commitment costs — 6,091 — Net changes in operating assets and liabilities: Prepaid and other assets (4,253) 1,592 (2,604) Accounts payable, other accrued liabilities, and operating lease ROU assets and liabilities (187) (8,441) 5,601 Net cash used in operating activities (10,839) (23,841) (26,106) Cash flows from investing activities: Investments in subsidiaries — — — Distributions from subsidiaries 4,113 16,673 — Capital expenditures (1,296) (1,829) (3,682) Due to (from) subsidiaries 5,768 (6,519) (25,102) Other investing activities 14 31 — Net cash provided by (used in) investing activities 8,599 8,356 (28,784) Cash flows from financing activities: Proceeds from sale of common stock, net of offering costs — — 19,318 Proceeds from borrowings 14,437 63,406 10,770 Repayments of borrowings (18,603) (76,323) (11,253) Payment of deferred loan costs — (252) — Exercise of stock options — 8,171 — Payment for debt extinguishment and commitment costs — (1,899) — Other financing activities, net 164 (10) (860) Net cash provided by (used in) financing activities (4,002) (6,907) 17,975 Net increase (decrease) in cash, cash equivalents, and restricted cash (6,242) (22,392) (36,915) Cash, cash equivalents, and restricted cash at beginning of period 7,052 29,444 66,359 Cash, cash equivalents, and restricted cash at end of period $ 810 $ 7,052 $ 29,444 Supplemental cash flow information: Net cash received (paid) for: Interest $ (2,475) $ (5,357) $ (5,750) Taxes (28) (220) (49) Non-cash investing and financing activities: Accrued capital expenditures $ 233 $ 497 $ 714 ROU assets obtained in exchange for new finance lease liabilities 173 198 539 ROU assets obtained in exchange for new operating lease liabilities — 134 — Common stock issued for business combination — 36,980 — Non-cash contribution to subsidiary for business combination — (36,980) — Common stock issued to repurchase convertible notes — 74,290 — This statement should be read in conjunction with the notes to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of Par Pacific Holdings, Inc. and its subsidiaries. All intercompany balances and transactions have been eliminated in consolidation.</t>
        </is>
      </c>
    </row>
    <row r="5">
      <c r="A5" s="4" t="inlineStr">
        <is>
          <t>Use of Estimates</t>
        </is>
      </c>
      <c r="B5" s="4" t="inlineStr">
        <is>
          <t>Use of Estimates The preparation of our consolidated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The worldwide spread and severity of a new coronavirus, referred to as COVID-19, and certain developments in the global crude oil markets have impacted our businesses, people, and operations. We are actively responding to these ongoing matters and many uncertainties remain. Due to the rapid development and fluidity of the situation, the full magnitude of the COVID-19 pandemic’s impact on our estimates and assumptions, financial condition, future results of operations, and future cash flows and liquidity is uncertain and has been and may continue to be material.</t>
        </is>
      </c>
    </row>
    <row r="6">
      <c r="A6" s="4" t="inlineStr">
        <is>
          <t>Cash and Cash Equivalents</t>
        </is>
      </c>
      <c r="B6" s="4" t="inlineStr">
        <is>
          <t>Cash and Cash Equivalents Cash and cash equivalents consist of all highly liquid investments with original maturities of three months or less. The carrying value of cash equivalents approximates fair value because of the short-term nature of these investments.</t>
        </is>
      </c>
    </row>
    <row r="7">
      <c r="A7" s="4" t="inlineStr">
        <is>
          <t>Restricted Cash</t>
        </is>
      </c>
      <c r="B7" s="4" t="inlineStr">
        <is>
          <t>Restricted Cash Restricted cash consists of cash not readily available for general purpose cash needs. Restricted cash relates to cash held at commercial banks to support letter of credit facilities and certain ongoing bankruptcy recovery trust claims.</t>
        </is>
      </c>
    </row>
    <row r="8">
      <c r="A8" s="4" t="inlineStr">
        <is>
          <t>Allowance for Credit Losses</t>
        </is>
      </c>
      <c r="B8" s="4" t="inlineStr">
        <is>
          <t>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t>
        </is>
      </c>
    </row>
    <row r="9">
      <c r="A9" s="4" t="inlineStr">
        <is>
          <t>Inventories</t>
        </is>
      </c>
      <c r="B9" s="4" t="inlineStr">
        <is>
          <t>Inventories Commodity inventories, excluding commodity inventories at the Washington refinery, are stated at the lower of cost and net realizable value using the first-in, first-out (“FIFO”) inventory accounting method. Commodity inventories at the Washington refinery are stated at the lower of cost and net realizable value using the last-in, first-out (“LIFO”) inventory accounting method. We value merchandise along with spare parts, materials, and supplies at average cost. All of the crude oil utilized at the Hawaii refineries is financed by J. Aron &amp; Company LLC (“J. Aron”) under the Supply and Offtake Agreements as described in Note 11—Inventory Financing Agreements.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we are obligated to repurchase the inventory. In connection with the consummation of the Washington Acquisition (as defined in Note 4—Acquisitions), we became a party to an intermediation arrangement (the “Washington Refinery Intermediation Agreement”) with Merrill Lynch Commodities, Inc. (“MLC”) as described in Note 11—Inventory Financing Agreements . Under this arrangement, U.S. Oil (as defined in Note 4—Acquisitions) purchases crude oil supplied from third-party suppliers and MLC provides credit support for certain crude oil purchases. MLC’s credit support can consist of either providing a payment guaranty, causing the issuance of a letter of credit from a third-party issuing bank, or purchasing crude oil directly from third parties on our behalf. U.S. Oil holds title to all crude oil and refined products inventories at all times and pledges such inventories, together with all receivables arising from the sales of same, exclusively to MLC.</t>
        </is>
      </c>
    </row>
    <row r="10">
      <c r="A10" s="4" t="inlineStr">
        <is>
          <t>Environmental Credits and Obligations</t>
        </is>
      </c>
      <c r="B10" s="4" t="inlineStr">
        <is>
          <t>Environmental Credits and Obligations Inventories also include Renewable Identification Numbers (“RINs”), sulfur credits, and other environmental credits. Our RINs assets, which include RINs purchased in the open market and RINs obtained by purchasing biofuels which are later blended into our refined products, are presented as Inventories on our consolidated balance sheets and stated at the lower of cost and net realizable value (“NRV”) as of the end of the reporting period. Our sulfur credits and other environmental credits generated as part of our refining process are presented as Inventories on our consolidated balance sheets and stated at the lower of cost and NRV as of the end of the reporting period. Our renewable volume obligation and other environmental credit obligations to comply with the U.S. Environmental Protection Agency (“EPA”) regulations (as discussed in Note 17—Commitments and Contingencies) are presented in Other accrued liabilities on our consolidated balance sheets and measured at fair value as of the end of the reporting period. The net cost of environmental credits is recognized within Cost of revenues (excluding depreciation) on our consolidated statements of operations.</t>
        </is>
      </c>
    </row>
    <row r="11">
      <c r="A11" s="4" t="inlineStr">
        <is>
          <t>Investment in Laramie Energy, LLC</t>
        </is>
      </c>
      <c r="B11" s="4" t="inlineStr">
        <is>
          <t>Investment in Laramie Energy, LLC    Prior to June 30, 2020, we accounted for our Investment in Laramie Energy, LLC using the equity method as we have the ability to exert significant influence, but do not control its operating and financial policies. Our proportionate share of the net income (loss) of this entity was included in Equity earnings (losses) from Laramie Energy, LLC in the consolidated statements of operations. As of June 30, 2020, we discontinued the application of the equity method of accounting for our investment in Laramie Energy because the book value of such investment had been reduced to zero. The investment is reviewed for impairment when events or changes in circumstances indicate that there may have been an other-than-temporary decline in the value of the investment.</t>
        </is>
      </c>
    </row>
    <row r="12">
      <c r="A12" s="4" t="inlineStr">
        <is>
          <t>Property Plant and Equipment</t>
        </is>
      </c>
      <c r="B12" s="4" t="inlineStr">
        <is>
          <t>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2 to 47 Logistics 3 to 30 Retail 3 to 40 Corporate 3 to 7 Software 3 to 5</t>
        </is>
      </c>
    </row>
    <row r="13">
      <c r="A13" s="4" t="inlineStr">
        <is>
          <t>Impairment of Long-Lived Assets</t>
        </is>
      </c>
      <c r="B13" s="4" t="inlineStr">
        <is>
          <t xml:space="preserve">Impairment of Long-Lived Assets We review property, plant, and equipment, operating leases, deferred turnaround costs, and other long-lived assets for impairment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Simultaneously with our review of our property, plant, and equipment, operating leases, deferred turnaround costs, and other long-lived assets for impairment, we evaluate whether an abandonment has occurred. Abandonment occurs either when a business terminates its operations or an asset is no longer profitable to operate. When the act of abandonment occurs, we </t>
        </is>
      </c>
    </row>
    <row r="14">
      <c r="A14" s="4" t="inlineStr">
        <is>
          <t>Lease Liabilities and Right-of-Use Assets</t>
        </is>
      </c>
      <c r="B14" s="4" t="inlineStr">
        <is>
          <t>Lease Liabilities and Right-of-Use Assets We determine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We use our incremental borrowing rate in the calculation of present value unless the implicit rate can be readily determined, however, the lease liability associated with leases calculated through the use of implicit rates is not significant. Certain leases include provisions for variable payments based upon percentage of sales and/or other operating metrics; escalation provisions to adjust rental payments to reflect changes in price indices and fair market rents; and provisions for the renewal, termination, and/or purchase of the leased asset. We only consider fixed payments and those options that are reasonably certain to be exercised in the determination of the lease term and the initial measurement of lease liabilities and ROU assets. Expense for finance leases is recognized as amortization expense on a straight-line basis and interest expense on an effective rate basis over the lease term. Expense for operating lease payments is recognized as lease expense on a straight-line basis over the lease term. We do not separate lease and nonlease components of a contract. Leases with an initial term of 12 months or less are not recorded on the balance sheet. Finance lease ROU assets are presented within Property, plant, and equipment and operating lease ROU assets within Operating lease right-of-use assets on our consolidated balance sheets. Please read Note 16—Leases for further disclosures and information on leases.</t>
        </is>
      </c>
    </row>
    <row r="15">
      <c r="A15" s="4" t="inlineStr">
        <is>
          <t>Asset Retirement Obligations</t>
        </is>
      </c>
      <c r="B15" s="4" t="inlineStr">
        <is>
          <t>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s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t>
        </is>
      </c>
    </row>
    <row r="16">
      <c r="A16" s="4" t="inlineStr">
        <is>
          <t>Deferred Turnaround Costs</t>
        </is>
      </c>
      <c r="B16" s="4" t="inlineStr">
        <is>
          <t>Deferred Turnaround Costs Refinery turnaround costs, which are incurred in connection with planned major maintenance activities at our refineries, are deferred and amortized on a straight-line basis over the period of time estimated until the next planned turnaround (generally three</t>
        </is>
      </c>
    </row>
    <row r="17">
      <c r="A17" s="4" t="inlineStr">
        <is>
          <t>Goodwill and Other Intangible Assets</t>
        </is>
      </c>
      <c r="B17" s="4" t="inlineStr">
        <is>
          <t>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During the year ended December 31, 2020, we recorded goodwill impairment charges of $67.9 million related to our Refining and Retail segments. Please read Note 10—Goodwill and Intangible Assets for further discussion on the goodwill impairment.</t>
        </is>
      </c>
    </row>
    <row r="18">
      <c r="A18" s="4" t="inlineStr">
        <is>
          <t>Environmental Matters</t>
        </is>
      </c>
      <c r="B18" s="4" t="inlineStr">
        <is>
          <t>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t>
        </is>
      </c>
    </row>
    <row r="19">
      <c r="A19" s="4" t="inlineStr">
        <is>
          <t>Derivatives and Other Financial Instruments</t>
        </is>
      </c>
      <c r="B19" s="4" t="inlineStr">
        <is>
          <t>Derivatives and Other Financial instruments We are exposed to commodity price risk related to crude oil and refined produc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s to repurchase crude oil and refined products from J. Aron at the termination of the Supply and Offtake Agreements and to repay MLC for monthly crude oil and refined product financing under the Washington Refinery Intermediation Agreement and the redemption option and the related make-whole premium on our 5.00% Convertible Senior Notes. These liabilities were initially recorded at fair value and subsequently adjusted to fair value at the end of each reporting period through earnings.</t>
        </is>
      </c>
    </row>
    <row r="20">
      <c r="A20" s="4" t="inlineStr">
        <is>
          <t>Income Taxes</t>
        </is>
      </c>
      <c r="B20" s="4" t="inlineStr">
        <is>
          <t>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any uncertain tax positions outstanding at December 31, 2020 and 2019 would not have a material impact on our financial condition, results of operations, or cash flows as any uncertain tax positions taken would have been fully covered by the Company’s deferred tax assets related to its historical net operating losses and corresponding valuation allowance. As a general rule, our open years for Internal Revenue Service (“IRS”) examination purposes are 2017, 2018, and 2019. However, since we have NOL carryforwards, the IRS has the ability to make adjustments to items that originate in a year otherwise barred by the statute of limitations in order to re-determine tax for an open year to which those items are carried. Therefore, in a year in which a NOL deduction is claimed, the IRS may examine the year in which the NOL was generated and adjust it accordingly for purposes of assessing additional tax in the year the net operating loss deduction was claimed. Any penalties or interest as a result of an examination will be recorded in the period assessed.</t>
        </is>
      </c>
    </row>
    <row r="21">
      <c r="A21" s="4" t="inlineStr">
        <is>
          <t>Stock Based Compensation</t>
        </is>
      </c>
      <c r="B21" s="4" t="inlineStr">
        <is>
          <t>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the consolidated statements of operations. We account for forfeitures as they occur. The grant date fair value of restricted stock awards is equal to the market price of our common stock on the date of grant. The fair value of stock options is estimated using the Black-Scholes option-pricing model as of the date of grant.</t>
        </is>
      </c>
    </row>
    <row r="22">
      <c r="A22" s="4" t="inlineStr">
        <is>
          <t>Revenue Recognition</t>
        </is>
      </c>
      <c r="B22" s="4" t="inlineStr">
        <is>
          <t>Revenue Recognition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pricing of our refined products is variable and primarily driven by commodity prices. The refining segment’s contracts with its customers state the terms of the sale, including the description, quantity, delivery terms, and price of each product sold. Payments from refining and bulk retail customers are generally due in full within 2 to 30 days of product delivery or invoice date. Payments for our other retail customers occur at the point of sale and are typically collected in cash or occur by credit or debit card. As such, we have no significant financing element to our revenues and have immaterial product returns and refunds. We account for certain transactions on a net basis under Financial Accounting Standards Board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This accounting policy did not have a material impact on our consolidated financial information for the years ended December 31, 2020, 2019, and 2018.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t>
        </is>
      </c>
    </row>
    <row r="23">
      <c r="A23" s="4" t="inlineStr">
        <is>
          <t>Operating Expenses</t>
        </is>
      </c>
      <c r="B23" s="4" t="inlineStr">
        <is>
          <t>Operating expense (excluding depreciation) includes direct costs of labor, maintenance and services, energy and utility costs, property taxes, and environmental compliance costs, as well as chemicals and catalysts and other direct operating expenses.</t>
        </is>
      </c>
    </row>
    <row r="24">
      <c r="A24" s="4" t="inlineStr">
        <is>
          <t>Benefit Plans</t>
        </is>
      </c>
      <c r="B24" s="4" t="inlineStr">
        <is>
          <t>Benefit Plans We recognize an asset for the overfunded status or a liability for the underfunded status of our defined benefit pension plans. The funded status is recorded within Other liabilities on our consolidated balance sheets. Certain changes in the plans’ funded status are recognized in Other comprehensive income (loss) in the period the change occurs.</t>
        </is>
      </c>
    </row>
    <row r="25">
      <c r="A25" s="4" t="inlineStr">
        <is>
          <t>Fair Value Measurements</t>
        </is>
      </c>
      <c r="B25" s="4" t="inlineStr">
        <is>
          <t>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derivative is measured using estimates of the prices and differentials assuming settlement at the end of the reporting period.</t>
        </is>
      </c>
    </row>
    <row r="26">
      <c r="A26" s="4" t="inlineStr">
        <is>
          <t>Income (Loss) Per Share</t>
        </is>
      </c>
      <c r="B26" s="4" t="inlineStr">
        <is>
          <t>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were included in the calculation of basic EPS because they were issuable for minimal consideration. Basic and diluted EPS are computed taking into account the effect of participating securities. Participating securities include restricted stock that has been issued but has not yet vested. Please read Note 20—Income (Loss) Per Share for further information.</t>
        </is>
      </c>
    </row>
    <row r="27">
      <c r="A27" s="4" t="inlineStr">
        <is>
          <t>Foreign Currency Transactions</t>
        </is>
      </c>
      <c r="B27" s="4" t="inlineStr">
        <is>
          <t>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net, in the accompanying consolidated statement of operations in the period in which the currency exchange rates change.</t>
        </is>
      </c>
    </row>
    <row r="28">
      <c r="A28" s="4" t="inlineStr">
        <is>
          <t>Accounting Principles Adopted and Not Yet Adopted</t>
        </is>
      </c>
      <c r="B28" s="4" t="inlineStr">
        <is>
          <t>Accounting Principles Not Yet Adopted In March 2020 and January 2021, the FASB issued Accounting Standards Update (“ASU”) No. 2020-04, Reference Rate Reform (Topic 848): Facilitation of the Effects of Reference Rate Reform on Financial Reporting (“ASU 2020-04”) and ASU No. 2021-01, Reference Rate Reform (Topic 848) (“ASU 2021-01”), respectively. These ASUs provide for optional expedients and allowable exceptions to GAAP to ease the potential burden in recognizing the effects of reference rate reform, especially in regards to the cessation of the London Interbank Offered Rate (“LIBOR”). ASU 2020-04 and ASU 2021-01 are applicable to contract modifications that meet certain requirements and are entered into between March 12, 2020 and December 31, 2022. We have several contracts that reference LIBOR, some of which terminate after LIBOR is anticipated to cease being reported in 2021. We are currently reviewing the effect that the election of ASU 2020-04 and ASU 2021-01 would have on our financial condition, results of operations, and cash flows. In December 2019, the FASB issued ASU No. 2019-12, Income Taxes (Topic 740): Simplifying the Accounting for Income Taxes ( “ ASU 2019-12”). The objective of ASU 2019-12 is to simplify the accounting for income taxes by removing certain exceptions to general principles and to clarify and amend guidance to improve consistency under FASB ASC Topic 740 “Income Taxes.” The guidance in ASU 2019-12 is effective for fiscal years beginning after December 15, 2020, with early adoption permitted. On January 1, 2021, we adopted ASU 2019-12 under the prospective method and information that was presented prior to January 1, 2021 has not been restated and continues to be reported under the accounting standards in effect for that period. Our adoption of ASU 2019-12 did not have a material impact on our financial condition, results of operations, and cash flows. Accounting Principles Adopted On December 31, 2020, we adopted ASU No. 2018-14, Disclosure Framework—Changes to the Disclosure Requirements for Defined Benefit Plans ( “ ASU 2018-14”), using the required retrospective transition method. This ASU amended, added, and removed certain disclosure requirements under FASB ASC Topic 715 “Compensation — Retirement Benefits.” Our adoption of ASU 2018-14 did not have a material impact on our financial condition, results of operations, cash flows, or related disclosures. On January 1, 2020, we adopted ASU No. 2016-13, Financial Instruments—Credit Losses (Topic 326): Measurement of Credit Losses on Financial Instruments , as amended by other ASUs issued since June 2016 (“ASU 2016-13”), using the modified retrospective transition method. Under this optional transition method, information presented prior to January 1, 2020 has not been restated and continues to be reported under the accounting standards in effect for the period. There was no adjustment to our opening retained earnings as a result of the adoption of this ASU. ASU 2016-13 requires expected credit losses on financial instruments to be recorded over the estimated life of the financial instrument. Prior to this ASU, the guidance required recording of credit losses when those losses were incurred. ASU 2016-13 is applicable to credit losses and allowances on loans, debt securities, trade receivables, net investments in leases, off-balance-sheet credit exposures, reinsurance receivables, and certain other financial assets, but excludes derivative assets under FASB ASC Topic 815 “Derivatives and Hedging.” Our adoption of ASU 2016-13 did not have a material impact on our financial condition, results of operations, cash flows, or related disclosures. On January 1, 2020, we adopted ASU No. 2017-04, Intangibles—Goodwill and Other (Topic 350): Simplifying the Test for Goodwill Impairment (“ASU 2017-04”), which eliminated Step 2 from the current goodwill impairment test. Under ASU 2017-04, an entity is no longer required to determine a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is ASU changed the policy under which we perform our goodwill impairment assessments by eliminating Step 2 of the test. On January 1, 2020, we adopted ASU No. 2018-13, Disclosure Framework—Changes to the Disclosure Requirements for Fair Value Measurement ( “ ASU 2018-13”). This ASU amended, added, and removed certain disclosure requirements under FASB ASC Topic 820 “Fair Value Measurement.” The adoption of ASU 2018-13 did not have a material impact on our financial condition, results of operations, cash flows, or related disclosures. On January 1, 2020, we adopted ASU No. 2018-15, Customer’s Accounting for Implementation Costs Incurred in a Cloud Computing Arrangement That is a Service Contract ( “ ASU 2018-15”), using the prospective method and information that was presented prior to January 1, 2020 has not been restated and continues to be reported under the accounting standards in effect for that period. This ASU required entities to account for implementation costs incurred in a cloud computing agreement that is a service contract under the guidance in FASB ASC Topic 350, “Goodwill and Intangible Assets,” which results in a capitalized and amortizable intangible asset. The adoption of ASU 2018-15 did not have a material impact on our financial cond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Plant And Equipment</t>
        </is>
      </c>
      <c r="B4" s="4" t="inlineStr">
        <is>
          <t>We compute depreciation of property, plant, and equipment using the straight-line method, based on the estimated useful life of each asset as follows: Assets Lives in Years Refining 2 to 47 Logistics 3 to 30 Retail 3 to 40 Corporate 3 to 7 Software 3 to 5</t>
        </is>
      </c>
    </row>
    <row r="5">
      <c r="A5" s="4" t="inlineStr">
        <is>
          <t>Summary of Depreciation Expense</t>
        </is>
      </c>
      <c r="B5" s="4" t="inlineStr">
        <is>
          <t xml:space="preserve">The following table summarizes depreciation and finance lease amortization expense excluded from each line item in our consolidated statements of operations (in thousands): Year Ended December 31, 2020 2019 2018 Cost of revenues $ 21,755 $ 16,882 $ 6,722 Operating expense 56,637 55,181 28,037 General and administrative expense 3,429 3,145 4,2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The change in our equity investment in Laramie Energy is as follows (in thousands): Year Ended December 31, 2020 2019 2018 Beginning balance $ 46,905 $ 136,656 $ 127,192 Equity earnings (losses) from Laramie Energy (1) (1,611) (175,018) 4,487 Accretion of basis difference — 5,018 4,977 Adjustment of basis difference (2) — 161,764 — Impairment of our investment in Laramie Energy (45,294) (81,515) — Ending balance $ — $ 46,905 $ 136,656 ________________________________________________________ (1) As of June 30, 2020, we have discontinued the application of the equity method of accounting for our investment in Laramie Energy because the book value of such investment has been reduced to zero. (2) Represents the reduction in our basis difference resulting from the asset impairment loss recorded by Laramie Energy for the year ended December 31, 2019.</t>
        </is>
      </c>
    </row>
    <row r="5">
      <c r="A5" s="4" t="inlineStr">
        <is>
          <t>Equity Method Investees Financial Information</t>
        </is>
      </c>
      <c r="B5" s="4" t="inlineStr">
        <is>
          <t xml:space="preserve">Summarized financial information for Laramie Energy is as follows (in thousands): December 31, 2020 2019 Current assets $ 34,573 $ 23,367 Non-current assets 355,538 393,575 Current liabilities 217,523 229,687 Non-current liabilities 93,193 85,287 Year Ended December 31, 2020 2019 2018 Natural gas and oil revenues $ 121,893 $ 193,906 $ 226,974 Income (loss) from operations (2,994) (360,967) 34,206 Net income (loss) (22,589) (380,473) 6,347 </t>
        </is>
      </c>
    </row>
    <row r="6">
      <c r="A6" s="4" t="inlineStr">
        <is>
          <t>Equity Method Investees Net Loss</t>
        </is>
      </c>
      <c r="B6" s="4" t="inlineStr">
        <is>
          <t xml:space="preserve">Laramie Energy’s net income (loss) includes (in thousands): Year Ended December 31, 2020 2019 2018 Asset impairment loss $ — $ 355,220 $ — Depreciation, depletion, and amortization 34,966 82,632 66,604 Unrealized (gain) loss on derivative instruments 4,245 (4,283) 4,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A summary of the fair value of the assets acquired and liabilities assumed is as follows (in thousands): Cash $ 16,146 Accounts receivable 34,954 Inventories 98,367 Prepaid and other assets 5,320 Property, plant, and equipment 412,766 Operating lease right-of-use assets 62,337 Goodwill (1) 42,522 Total assets (2) 672,412 Obligations under inventory financing agreements (116,873) Accounts payable (55,357) Current operating lease liabilities (21,571) Other current liabilities (18,411) Long-term operating lease liabilities (40,766) Deferred tax liability (92,103) Other non-current liabilities (804) Total liabilities (345,885) Total $ 326,527 ______________________________________________ (1) We allocated $24.7 million and $17.8 million of goodwill to our refining and logistics segments, respectively. (2) We allocated $403.9 million and $268.5 million of total assets to our refining and logistics segments, respectively. Cash $ 200 Inventories 4,138 Prepaid and other current assets 243 Property, plant, and equipment 30,230 Goodwill (1) 46,210 Accounts payable and other current liabilities (759) Long-term capital lease obligations (5,244) Other non-current liabilities (487) Total $ 74,531 ________________________________________________________ (1) The total goodwill balance of $46.2 million was allocated to our retail segment.</t>
        </is>
      </c>
    </row>
    <row r="5">
      <c r="A5" s="4" t="inlineStr">
        <is>
          <t>Business Acquisition, Pro Forma Information</t>
        </is>
      </c>
      <c r="B5" s="4" t="inlineStr">
        <is>
          <t xml:space="preserve">The following unaudited pro forma financial information presents our consolidated revenues and net income (loss) as if the Washington Acquisition had been completed on January 1, 2018 (in thousands except per share information): Year Ended December 31, 2019 2018 Revenues $ 5,429,530 $ 4,709,850 Net income (loss) (4,547) 88,174 Income (loss) per share Basic $ (0.09) $ 1.81 Diluted $ (0.09) $ 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ovides information about disaggregated revenue by major product line and includes a reconciliation of the disaggregated revenues to total segment revenues (in thousands): Year Ended December 31, 2020 Refining Logistics Retail Product or service: Gasoline $ 846,294 $ — $ 241,003 Distillates (1) 1,256,618 — 30,739 Other refined products (2) 753,591 — — Merchandise — — 90,173 Transportation and terminalling services — 180,909 — Other revenue 30,198 — 1,798 Total segment revenues (3) $ 2,886,701 $ 180,909 $ 363,713 Year Ended December 31, 2019 Refining Logistics Retail Product or service: Gasoline $ 1,416,706 $ — $ 326,304 Distillates (1) 2,503,981 — 40,189 Other refined products (2) 1,242,401 — — Merchandise — — 90,480 Transportation and terminalling services — 199,226 — Other revenue 4,854 — 1,916 Total segment revenues (3) $ 5,167,942 $ 199,226 $ 458,889 Year Ended December 31, 2018 Refining Logistics Retail Product or service: Gasoline $ 981,090 $ — $ 317,434 Distillates (1) 1,770,381 — 39,835 Other refined products (2) 458,596 — — Merchandise — — 83,771 Transportation and terminalling services — 125,743 — Total segment revenues (3) $ 3,210,067 $ 125,743 $ 441,040 _______________________________________________________ (1) Distillates primarily include diesel and jet fuel. (2) Other refined products include fuel oil, gas oil, asphalt, and naphth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venues</t>
        </is>
      </c>
      <c r="B4" s="5" t="n">
        <v>715505</v>
      </c>
      <c r="C4" s="5" t="n">
        <v>689981</v>
      </c>
      <c r="D4" s="5" t="n">
        <v>515301</v>
      </c>
      <c r="E4" s="5" t="n">
        <v>1204083</v>
      </c>
      <c r="F4" s="5" t="n">
        <v>1399134</v>
      </c>
      <c r="G4" s="5" t="n">
        <v>1401638</v>
      </c>
      <c r="H4" s="5" t="n">
        <v>1409409</v>
      </c>
      <c r="I4" s="5" t="n">
        <v>1191335</v>
      </c>
      <c r="J4" s="5" t="n">
        <v>3124870</v>
      </c>
      <c r="K4" s="5" t="n">
        <v>5401516</v>
      </c>
      <c r="L4" s="5" t="n">
        <v>3410728</v>
      </c>
    </row>
    <row r="5">
      <c r="A5" s="3" t="inlineStr">
        <is>
          <t>Operating expenses</t>
        </is>
      </c>
    </row>
    <row r="6">
      <c r="A6" s="4" t="inlineStr">
        <is>
          <t>Cost of revenues (excluding depreciation)</t>
        </is>
      </c>
      <c r="J6" s="6" t="n">
        <v>2947697</v>
      </c>
      <c r="K6" s="6" t="n">
        <v>4803589</v>
      </c>
      <c r="L6" s="6" t="n">
        <v>3003116</v>
      </c>
    </row>
    <row r="7">
      <c r="A7" s="4" t="inlineStr">
        <is>
          <t>Operating expense (excluding depreciation)</t>
        </is>
      </c>
      <c r="J7" s="6" t="n">
        <v>277427</v>
      </c>
      <c r="K7" s="6" t="n">
        <v>312899</v>
      </c>
      <c r="L7" s="6" t="n">
        <v>215284</v>
      </c>
    </row>
    <row r="8">
      <c r="A8" s="4" t="inlineStr">
        <is>
          <t>Depreciation, depletion, and amortization</t>
        </is>
      </c>
      <c r="J8" s="6" t="n">
        <v>90036</v>
      </c>
      <c r="K8" s="6" t="n">
        <v>86121</v>
      </c>
      <c r="L8" s="6" t="n">
        <v>52642</v>
      </c>
    </row>
    <row r="9">
      <c r="A9" s="4" t="inlineStr">
        <is>
          <t>Asset impairment loss</t>
        </is>
      </c>
      <c r="J9" s="6" t="n">
        <v>85806</v>
      </c>
      <c r="K9" s="6" t="n">
        <v>0</v>
      </c>
      <c r="L9" s="6" t="n">
        <v>0</v>
      </c>
    </row>
    <row r="10">
      <c r="A10" s="4" t="inlineStr">
        <is>
          <t>General and administrative expense (excluding depreciation)</t>
        </is>
      </c>
      <c r="J10" s="6" t="n">
        <v>41288</v>
      </c>
      <c r="K10" s="6" t="n">
        <v>46223</v>
      </c>
      <c r="L10" s="6" t="n">
        <v>47426</v>
      </c>
    </row>
    <row r="11">
      <c r="A11" s="4" t="inlineStr">
        <is>
          <t>Acquisition and integration costs</t>
        </is>
      </c>
      <c r="J11" s="6" t="n">
        <v>614</v>
      </c>
      <c r="K11" s="6" t="n">
        <v>4704</v>
      </c>
      <c r="L11" s="6" t="n">
        <v>10319</v>
      </c>
    </row>
    <row r="12">
      <c r="A12" s="4" t="inlineStr">
        <is>
          <t>Total operating expenses</t>
        </is>
      </c>
      <c r="J12" s="6" t="n">
        <v>3442868</v>
      </c>
      <c r="K12" s="6" t="n">
        <v>5253536</v>
      </c>
      <c r="L12" s="6" t="n">
        <v>3328787</v>
      </c>
    </row>
    <row r="13">
      <c r="A13" s="4" t="inlineStr">
        <is>
          <t>Operating income (loss)</t>
        </is>
      </c>
      <c r="B13" s="6" t="n">
        <v>-114132</v>
      </c>
      <c r="C13" s="6" t="n">
        <v>2750</v>
      </c>
      <c r="D13" s="6" t="n">
        <v>-25443</v>
      </c>
      <c r="E13" s="6" t="n">
        <v>-181173</v>
      </c>
      <c r="F13" s="6" t="n">
        <v>59531</v>
      </c>
      <c r="G13" s="6" t="n">
        <v>18405</v>
      </c>
      <c r="H13" s="6" t="n">
        <v>48621</v>
      </c>
      <c r="I13" s="6" t="n">
        <v>21423</v>
      </c>
      <c r="J13" s="6" t="n">
        <v>-317998</v>
      </c>
      <c r="K13" s="6" t="n">
        <v>147980</v>
      </c>
      <c r="L13" s="6" t="n">
        <v>81941</v>
      </c>
    </row>
    <row r="14">
      <c r="A14" s="3" t="inlineStr">
        <is>
          <t>Other income (expense)</t>
        </is>
      </c>
    </row>
    <row r="15">
      <c r="A15" s="4" t="inlineStr">
        <is>
          <t>Interest expense and financing costs, net</t>
        </is>
      </c>
      <c r="J15" s="6" t="n">
        <v>-70222</v>
      </c>
      <c r="K15" s="6" t="n">
        <v>-74839</v>
      </c>
      <c r="L15" s="6" t="n">
        <v>-39768</v>
      </c>
    </row>
    <row r="16">
      <c r="A16" s="4" t="inlineStr">
        <is>
          <t>Debt extinguishment and commitment costs</t>
        </is>
      </c>
      <c r="J16" s="6" t="n">
        <v>0</v>
      </c>
      <c r="K16" s="6" t="n">
        <v>-11587</v>
      </c>
      <c r="L16" s="6" t="n">
        <v>-4224</v>
      </c>
    </row>
    <row r="17">
      <c r="A17" s="4" t="inlineStr">
        <is>
          <t>Other income, net</t>
        </is>
      </c>
      <c r="J17" s="6" t="n">
        <v>1049</v>
      </c>
      <c r="K17" s="6" t="n">
        <v>2516</v>
      </c>
      <c r="L17" s="6" t="n">
        <v>1046</v>
      </c>
    </row>
    <row r="18">
      <c r="A18" s="4" t="inlineStr">
        <is>
          <t>Change in value of common stock warrants</t>
        </is>
      </c>
      <c r="J18" s="6" t="n">
        <v>4270</v>
      </c>
      <c r="K18" s="6" t="n">
        <v>-3199</v>
      </c>
      <c r="L18" s="6" t="n">
        <v>1801</v>
      </c>
    </row>
    <row r="19">
      <c r="A19" s="4" t="inlineStr">
        <is>
          <t>Change in value of contingent consideration</t>
        </is>
      </c>
      <c r="J19" s="6" t="n">
        <v>0</v>
      </c>
      <c r="K19" s="6" t="n">
        <v>0</v>
      </c>
      <c r="L19" s="6" t="n">
        <v>-10500</v>
      </c>
    </row>
    <row r="20">
      <c r="A20" s="4" t="inlineStr">
        <is>
          <t>Equity earnings (losses) from Laramie Energy, LLC</t>
        </is>
      </c>
      <c r="J20" s="6" t="n">
        <v>-46905</v>
      </c>
      <c r="K20" s="6" t="n">
        <v>-89751</v>
      </c>
      <c r="L20" s="6" t="n">
        <v>9464</v>
      </c>
    </row>
    <row r="21">
      <c r="A21" s="4" t="inlineStr">
        <is>
          <t>Total other expense, net</t>
        </is>
      </c>
      <c r="J21" s="6" t="n">
        <v>-111808</v>
      </c>
      <c r="K21" s="6" t="n">
        <v>-176860</v>
      </c>
      <c r="L21" s="6" t="n">
        <v>-42181</v>
      </c>
    </row>
    <row r="22">
      <c r="A22" s="4" t="inlineStr">
        <is>
          <t>Income (loss) before income taxes</t>
        </is>
      </c>
      <c r="J22" s="6" t="n">
        <v>-429806</v>
      </c>
      <c r="K22" s="6" t="n">
        <v>-28880</v>
      </c>
      <c r="L22" s="6" t="n">
        <v>39760</v>
      </c>
    </row>
    <row r="23">
      <c r="A23" s="4" t="inlineStr">
        <is>
          <t>Income tax benefit (expense)</t>
        </is>
      </c>
      <c r="J23" s="6" t="n">
        <v>20720</v>
      </c>
      <c r="K23" s="6" t="n">
        <v>69689</v>
      </c>
      <c r="L23" s="6" t="n">
        <v>-333</v>
      </c>
    </row>
    <row r="24">
      <c r="A24" s="4" t="inlineStr">
        <is>
          <t>Net income (loss)</t>
        </is>
      </c>
      <c r="B24" s="5" t="n">
        <v>-131918</v>
      </c>
      <c r="C24" s="5" t="n">
        <v>-14271</v>
      </c>
      <c r="D24" s="5" t="n">
        <v>-40560</v>
      </c>
      <c r="E24" s="5" t="n">
        <v>-222337</v>
      </c>
      <c r="F24" s="5" t="n">
        <v>35439</v>
      </c>
      <c r="G24" s="5" t="n">
        <v>-83891</v>
      </c>
      <c r="H24" s="5" t="n">
        <v>28169</v>
      </c>
      <c r="I24" s="5" t="n">
        <v>61092</v>
      </c>
      <c r="J24" s="5" t="n">
        <v>-409086</v>
      </c>
      <c r="K24" s="5" t="n">
        <v>40809</v>
      </c>
      <c r="L24" s="5" t="n">
        <v>39427</v>
      </c>
    </row>
    <row r="25">
      <c r="A25" s="3" t="inlineStr">
        <is>
          <t>Income (loss) per share</t>
        </is>
      </c>
    </row>
    <row r="26">
      <c r="A26" s="4" t="inlineStr">
        <is>
          <t>Basic (USD per share)</t>
        </is>
      </c>
      <c r="B26" s="8" t="n">
        <v>-2.47</v>
      </c>
      <c r="C26" s="8" t="n">
        <v>-0.27</v>
      </c>
      <c r="D26" s="8" t="n">
        <v>-0.76</v>
      </c>
      <c r="E26" s="8" t="n">
        <v>-4.18</v>
      </c>
      <c r="F26" s="8" t="n">
        <v>0.68</v>
      </c>
      <c r="G26" s="8" t="n">
        <v>-1.65</v>
      </c>
      <c r="H26" s="8" t="n">
        <v>0.5600000000000001</v>
      </c>
      <c r="I26" s="8" t="n">
        <v>1.23</v>
      </c>
      <c r="J26" s="8" t="n">
        <v>-7.68</v>
      </c>
      <c r="K26" s="8" t="n">
        <v>0.8</v>
      </c>
      <c r="L26" s="8" t="n">
        <v>0.85</v>
      </c>
    </row>
    <row r="27">
      <c r="A27" s="4" t="inlineStr">
        <is>
          <t>Diluted (USD per share)</t>
        </is>
      </c>
      <c r="B27" s="8" t="n">
        <v>-2.47</v>
      </c>
      <c r="C27" s="8" t="n">
        <v>-0.27</v>
      </c>
      <c r="D27" s="8" t="n">
        <v>-0.76</v>
      </c>
      <c r="E27" s="8" t="n">
        <v>-4.18</v>
      </c>
      <c r="F27" s="8" t="n">
        <v>0.68</v>
      </c>
      <c r="G27" s="8" t="n">
        <v>-1.65</v>
      </c>
      <c r="H27" s="8" t="n">
        <v>0.5600000000000001</v>
      </c>
      <c r="I27" s="8" t="n">
        <v>1.14</v>
      </c>
      <c r="J27" s="8" t="n">
        <v>-7.68</v>
      </c>
      <c r="K27" s="8" t="n">
        <v>0.8</v>
      </c>
      <c r="L27" s="8" t="n">
        <v>0.85</v>
      </c>
    </row>
    <row r="28">
      <c r="A28" s="3" t="inlineStr">
        <is>
          <t>Weighted-average number of shares outstanding</t>
        </is>
      </c>
    </row>
    <row r="29">
      <c r="A29" s="4" t="inlineStr">
        <is>
          <t>Basic (in shares)</t>
        </is>
      </c>
      <c r="J29" s="6" t="n">
        <v>53295</v>
      </c>
      <c r="K29" s="6" t="n">
        <v>50352</v>
      </c>
      <c r="L29" s="6" t="n">
        <v>45726</v>
      </c>
    </row>
    <row r="30">
      <c r="A30" s="4" t="inlineStr">
        <is>
          <t>Diluted (in shares)</t>
        </is>
      </c>
      <c r="J30" s="6" t="n">
        <v>53295</v>
      </c>
      <c r="K30" s="6" t="n">
        <v>50470</v>
      </c>
      <c r="L30" s="6" t="n">
        <v>45755</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Inventories at December 31, 2020 and 2019 consisted of the following (in thousands): Titled Inventory Supply and Offtake Agreements (1) Total December 31, 2020 Crude oil and feedstocks $ 88,307 $ 75,340 $ 163,647 Refined products and blendstock 112,146 83,601 195,747 Warehouse stock and other (2) 70,461 — 70,461 Total $ 270,914 $ 158,941 $ 429,855 December 31, 2019 Crude oil and feedstocks $ 117,717 $ 148,303 $ 266,020 Refined products and blendstock 127,966 158,737 286,703 Warehouse stock and other (2) 63,149 — 63,149 Total $ 308,832 $ 307,040 $ 615,872 _________________________________________________________ (1) Please read Note 11—Inventory Financing Agreements for further information. (2) Includes $26.7 million and $19.1 million of RINs and environmental credits, reported at cost, as of December 31, 2020 and 2019, respectively. Our renewable volume obligation and other gross environmental credit obligations of $150.5 million and $22.8 million, reported at market value, are included in Other accrued liabilities on our consolidated balance sheets as of December 31, 2020 and 2019,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Prepaid and other current assets at December 31, 2020 and 2019 consisted of the following (in thousands): December 31, 2020 2019 Advances to suppliers $ — $ 27,635 Collateral posted with broker for derivative instruments (1) 1,489 10,306 Prepaid insurance 14,932 13,536 Derivative assets 1,346 2,075 Other 6,881 5,604 Total $ 24,648 $ 59,156 _________________________________________________________ (1) Our cash margin that is required as collateral deposits on our commodity derivatives cannot be offset against the fair value of open contracts except in the event of default. Please read Note 14—Derivatives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and Impairment of Long-Lived Assets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Major classes of property, plant, and equipment, including assets acquired under finance leases, consisted of the following (in thousands): December 31, 2020 2019 Land $ 188,096 $ 188,096 Buildings and equipment (1) 974,305 937,926 Other (1) 21,477 20,961 Total property, plant, and equipment 1,183,878 1,146,983 Less accumulated depreciation, depletion, and amortization (251,113) (185,040) Property, plant, and equipment, net $ 932,765 $ 961,943 ______________________________________________________ (1) Please read Note 16—Leases for further disclosures and information on finance lea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The table below summarizes the changes in our recorded asset retirement obligations (in thousands): Year Ended December 31, 2020 2019 2018 Beginning balance $ 10,180 $ 9,985 $ 9,103 Obligations acquired — — 487 Accretion expense 490 331 395 Liabilities settled during period (34) (136) — Ending balance $ 10,636 $ 10,180 $ 9,9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During the years ended December 31, 2020, 2019, and 2018, the change in the carrying amount of goodwill was as follows (in thousands): Balance at January 1, 2018 $ 107,187 Acquisition of Northwest Retail (1) 46,210 Balance at December 31, 2018 153,397 Acquisition of U.S. Oil (1) 42,522 Balance at December 31, 2019 195,919 Impairment expense (67,922) Balance at December 31, 2020 $ 127,997 ________________________________________________________ (1) Please read Note 4—Acquisitions for further discussion.</t>
        </is>
      </c>
    </row>
    <row r="5">
      <c r="A5" s="4" t="inlineStr">
        <is>
          <t>Schedule of Finite-Lived Intangible Assets</t>
        </is>
      </c>
      <c r="B5" s="4" t="inlineStr">
        <is>
          <t xml:space="preserve">Intangible assets consisted of the following (in thousands): December 31, 2020 2019 Intangible assets: Trade names and trademarks $ 6,267 $ 6,267 Customer relationships 32,064 32,064 Other 261 261 Total intangible assets 38,592 38,592 Accumulated amortization: Trade name and trademarks (5,210) (5,124) Customer relationships (14,490) (11,919) Other — — Total accumulated amortization (19,700) (17,043) Net: Trade name and trademarks 1,057 1,143 Customer relationships 17,574 20,145 Other 261 261 Total intangible assets, net $ 18,892 $ 21,549 </t>
        </is>
      </c>
    </row>
    <row r="6">
      <c r="A6" s="4" t="inlineStr">
        <is>
          <t>Finite-lived Intangible Assets Amortization Expense</t>
        </is>
      </c>
      <c r="B6" s="4" t="inlineStr">
        <is>
          <t xml:space="preserve">Expected amortization expense for each of the next five years and thereafter is as follows (in thousands): Year Ended Amount 2021 $ 2,658 2022 2,658 2023 2,658 2024 1,400 2025 979 Thereafter 8,539 $ 18,8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y Financing Agreements (Tables)</t>
        </is>
      </c>
      <c r="B1" s="2" t="inlineStr">
        <is>
          <t>12 Months Ended</t>
        </is>
      </c>
    </row>
    <row r="2">
      <c r="B2" s="2" t="inlineStr">
        <is>
          <t>Dec. 31, 2020</t>
        </is>
      </c>
    </row>
    <row r="3">
      <c r="A3" s="3" t="inlineStr">
        <is>
          <t>Other Commitments [Abstract]</t>
        </is>
      </c>
    </row>
    <row r="4">
      <c r="A4" s="4" t="inlineStr">
        <is>
          <t>Schedule Obligations Under Inventory Financing Agreements</t>
        </is>
      </c>
      <c r="B4" s="4" t="inlineStr">
        <is>
          <t xml:space="preserve">The following table summarizes our outstanding obligations under our inventory financing agreements (in thousands): December 31, 2020 2019 Supply and Offtake Agreements $ 312,185 $ 517,001 Washington Refinery Intermediation Agreement 111,501 139,161 Obligations under inventory financing agreements $ 423,686 $ 656,162 </t>
        </is>
      </c>
    </row>
    <row r="5">
      <c r="A5" s="4" t="inlineStr">
        <is>
          <t>Schedule of Inventory Intermediation Fees</t>
        </is>
      </c>
      <c r="B5" s="4" t="inlineStr">
        <is>
          <t xml:space="preserve">The following table summarizes the inventory intermediation fees, which are included in Cost of revenues (excluding depreciation) on our consolidated statements of operations, and Interest expense and financing costs, net related to the intermediation agreements (in thousands): Year Ended December 31, 2020 2019 2018 Net fees and expenses: Supply and Offtake Agreements Inventory intermediation fees $ 12,034 $ 35,459 $ 21,470 Interest expense and financing costs, net 3,044 5,863 4,493 Washington Refinery Intermediation Agreement Inventory intermediation fees $ 4,112 $ 3,734 $ — Interest expense and financing costs, net 2,791 6,35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Other accrued liabilities at December 31, 2020 and 2019 consisted of the following (in thousands): December 31, 2020 2019 Accrued payroll and other employee benefits $ 14,916 $ 22,828 Gross environmental credit obligations (1) 150,482 22,776 Other 34,230 39,140 Total $ 199,628 $ 84,744 ______________________________________________________ (1) Gross environmental credit obligations are stated at market as of December 31, 2020 and 2019. A portion of these obligations are expected to be settled with our RINs assets and other environmental credits, which are presented as Inventories on our consolidated balance sheet and are stated at the lower of cost and net realizable value. The carrying costs of these assets were $26.7 million and $19.1 million as of December 31, 2020 and 2019,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summarizes our outstanding debt (in thousands): December 31, 2020 2019 5.00% Convertible Senior Notes due 2021 $ 48,665 $ 48,665 ABL Credit Facility due 2022 — — Retail Property Term Loan due 2024 42,494 44,014 7.75% Senior Secured Notes due 2025 300,000 300,000 Term Loan B due 2026 228,125 240,625 12.875% Senior Secured Notes due 2026 105,000 — Mid Pac Term Loan due 2028 1,399 1,433 PHL Term Loan due 2030 5,840 — Principal amount of long-term debt 731,523 634,737 Less: unamortized discount and deferred financing costs (22,930) (22,806) Total debt, net of unamortized discount and deferred financing costs 708,593 611,931 Less: current maturities, net of unamortized discount and deferred financing costs (59,933) (12,297) Long-term debt, net of current maturities $ 648,660 $ 599,634 </t>
        </is>
      </c>
    </row>
    <row r="5">
      <c r="A5" s="4" t="inlineStr">
        <is>
          <t>Contractual Obligation, Fiscal Year Maturity Schedule</t>
        </is>
      </c>
      <c r="B5" s="4" t="inlineStr">
        <is>
          <t xml:space="preserve">Annual maturities of our long-term debt for the next five years and thereafter are as follows (in thousands): Year Ended Amount Due 2021 $ 62,950 2022 14,358 2023 14,434 2024 50,283 2025 312,733 Thereafter 276,765 Total $ 731,523 </t>
        </is>
      </c>
    </row>
    <row r="6">
      <c r="A6" s="4" t="inlineStr">
        <is>
          <t>Schedule Of Applicable Margin For Debt Instrument</t>
        </is>
      </c>
      <c r="B6" s="4" t="inlineStr">
        <is>
          <t>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 xml:space="preserve">At December 31, 2020, our open commodity derivative contracts represented (in thousands of barrels): Contract type Purchases Sales Net Futures 360 — 360 Swaps 1,190 (1,000) 190 Total 1,550 (1,000) 550 </t>
        </is>
      </c>
    </row>
    <row r="5">
      <c r="A5" s="4" t="inlineStr">
        <is>
          <t>Fair Value, Assets Measured on Recurring Basis</t>
        </is>
      </c>
      <c r="B5" s="4" t="inlineStr">
        <is>
          <t>The following table provides information on the fair value amounts (in thousands) of these derivatives as of December 31, 2020 and 2019 and their placement within our consolidated balance sheets. December 31, Balance Sheet Location 2020 2019 Asset (Liability) Commodity derivatives (1) Prepaid and other current assets $ 1,346 $ 2,075 Commodity derivatives Other accrued liabilities — (5,534) J. Aron repurchase obligation derivative Obligations under inventory financing agreements (20,797) 173 MLC terminal obligation derivative Obligations under inventory financing agreements (10,161) (14,717) Interest rate derivatives Other accrued liabilities (966) (314) Interest rate derivatives Other liabilities (2,027) (1,113) _________________________________________________________ (1) Does not include cash collateral of $1.5 million and $10.3 million recorded in Prepaid and other current assets and $9.5 million and $9.5 million in Other long-term assets as of December 31, 2020 and 2019, respectively. December 31, 2020 Level 1 Level 2 Level 3 Gross Fair Value Effect of Counter-party Netting Net Carrying Value on Balance Sheet (1) Assets Commodity derivatives $ 616 $ 1,573 $ — $ 2,189 $ (843) $ 1,346 Liabilities Commodity derivatives $ (3) $ (840) $ — $ (843) $ 843 $ — J. Aron repurchase obligation derivative — — (20,797) (20,797) — (20,797) MLC terminal obligation derivative — — (10,161) (10,161) — (10,161) Interest rate derivatives — (2,993) — (2,993) — (2,993) Gross environmental credit obligations (2) — (150,482) — (150,482) — (150,482) Total $ (3) $ (154,315) $ (30,958) $ (185,276) $ 843 $ (184,433) December 31, 2019 Level 1 Level 2 Level 3 Gross Fair Value Effect of Counter-party Netting Net Carrying Value on Balance Sheet (1) Assets Commodity derivatives $ 4,595 $ 2,075 $ — $ 6,670 $ (4,595) $ 2,075 Liabilities Common stock warrants $ — $ — $ (8,206) $ (8,206) $ — $ (8,206) Commodity derivatives (10,129) — — (10,129) 4,595 (5,534) J.Aron repurchase obligation derivative — — 173 173 — 173 MLC terminal obligation derivative — — (14,717) (14,717) — (14,717) Interest rate derivatives — (1,427) — (1,427) — (1,427) Gross environmental credit obligations (2) — (22,776) — (22,776) — (22,776) Total $ (10,129) $ (24,203) $ (22,750) $ (57,082) $ 4,595 $ (52,487) _________________________________________________________ (1) Does not include cash collateral of $11.0 million and $19.8 million as of December 31, 2020 and 2019, respectively, included within Prepaid and other current assets and Other long-term assets on our consolidated balance sheets. (2) Does not include RINs assets and other environmental credits of $26.7 million and $19.1 million presented as Inventories on our consolidated balance sheet and stated at the lower of cost and net realizable value as of December 31, 2020 and 2019, respectively.</t>
        </is>
      </c>
    </row>
    <row r="6">
      <c r="A6" s="4" t="inlineStr">
        <is>
          <t>Schedule of Derivatives Instruments Statements of Financial Performance and Financial Position, Location</t>
        </is>
      </c>
      <c r="B6" s="4" t="inlineStr">
        <is>
          <t xml:space="preserve">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20 2019 2018 Commodity derivatives Cost of revenues (excluding depreciation) $ (51,902) $ (1,547) $ (3,420) J. Aron repurchase obligation derivative Cost of revenues (excluding depreciation) (20,970) (3,912) 23,649 MLC terminal obligation derivative Cost of revenues (excluding depreciation) 39,820 (19,326) — Interest rate derivatives Interest expense and financing costs, net (2,265) (1,506) 1,3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Nonrecurring</t>
        </is>
      </c>
      <c r="B4" s="4" t="inlineStr">
        <is>
          <t>The fair values of the assets acquired and liabilities assumed as a result of the Washington Acquisition were estimated as of January 11, 2019, the date of the acquisition, using valuation techniques described in notes (1) through (6) below. Valuation Fair Value Technique (in thousands) Net working capital excluding operating leases $ (35,854) (1) Property, plant, and equipment 412,766 (2) Operating lease right-of-use assets 62,337 (3) Goodwill 42,522 (4) Current operating lease liabilities (21,571) (3) Long-term operating lease liabilities (40,766) (3) Deferred tax liability (92,103) (5) Other non-current liabilities (804) (6) Total $ 326,527 (1) Current assets acquired and liabilities assumed were recorded at their net realizable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3) Operating lease right-of-use assets and liabilities were recognized based on the present value of lease payments over the lease term using the incremental borrowing rate at acquisition of 9.6%. (4) The excess of the purchase price paid over the fair value of the identifiable assets acquired and liabilities assumed is allocated to goodwill. (5) The deferred tax liability was determined based on the differences between the tax bases of the assets acquired and the values of those assets recorded on our consolidated balance sheets as of the date of acquisition. (6) Other non-current liabilities are related to pension plan obligations. The underfunded status of the defined benefit plan represents the difference between the fair value of the plan’s assets and the projected benefit obligations. Valuation Fair Value Technique (in thousands) Net working capital $ 3,822 (1) Property, plant, and equipment 30,230 (2) Goodwill 46,210 (3) Long-term capital lease obligations (5,244) (4) Other non-current liabilities (487) (5) Total $ 74,531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The fair value of capital lease assets was estimated using the income approach. Under the income approach, the annual lease market rental rate cash flow stream is estimated and then discounted to present value over the remaining life of the lease using a pre-tax discount rate based on expected return for the specific asset type and location. (3) The excess of the purchase price paid over the fair value of the identifiable assets acquired and liabilities assumed is allocated to goodwill. (4) Long-term capital lease obligations were estimated based on the present value of lease payments over the term of the lease. (5) Other non-current liabilities are primarily related to asset retirement obligations. AROs are calculated based on the present value of the estimated removal and other closure costs using our credit-adjusted risk-free rate.</t>
        </is>
      </c>
    </row>
    <row r="5">
      <c r="A5" s="4" t="inlineStr">
        <is>
          <t>Fair Value, Assets Measured on Recurring Basis</t>
        </is>
      </c>
      <c r="B5" s="4" t="inlineStr">
        <is>
          <t>The following table provides information on the fair value amounts (in thousands) of these derivatives as of December 31, 2020 and 2019 and their placement within our consolidated balance sheets. December 31, Balance Sheet Location 2020 2019 Asset (Liability) Commodity derivatives (1) Prepaid and other current assets $ 1,346 $ 2,075 Commodity derivatives Other accrued liabilities — (5,534) J. Aron repurchase obligation derivative Obligations under inventory financing agreements (20,797) 173 MLC terminal obligation derivative Obligations under inventory financing agreements (10,161) (14,717) Interest rate derivatives Other accrued liabilities (966) (314) Interest rate derivatives Other liabilities (2,027) (1,113) _________________________________________________________ (1) Does not include cash collateral of $1.5 million and $10.3 million recorded in Prepaid and other current assets and $9.5 million and $9.5 million in Other long-term assets as of December 31, 2020 and 2019, respectively. December 31, 2020 Level 1 Level 2 Level 3 Gross Fair Value Effect of Counter-party Netting Net Carrying Value on Balance Sheet (1) Assets Commodity derivatives $ 616 $ 1,573 $ — $ 2,189 $ (843) $ 1,346 Liabilities Commodity derivatives $ (3) $ (840) $ — $ (843) $ 843 $ — J. Aron repurchase obligation derivative — — (20,797) (20,797) — (20,797) MLC terminal obligation derivative — — (10,161) (10,161) — (10,161) Interest rate derivatives — (2,993) — (2,993) — (2,993) Gross environmental credit obligations (2) — (150,482) — (150,482) — (150,482) Total $ (3) $ (154,315) $ (30,958) $ (185,276) $ 843 $ (184,433) December 31, 2019 Level 1 Level 2 Level 3 Gross Fair Value Effect of Counter-party Netting Net Carrying Value on Balance Sheet (1) Assets Commodity derivatives $ 4,595 $ 2,075 $ — $ 6,670 $ (4,595) $ 2,075 Liabilities Common stock warrants $ — $ — $ (8,206) $ (8,206) $ — $ (8,206) Commodity derivatives (10,129) — — (10,129) 4,595 (5,534) J.Aron repurchase obligation derivative — — 173 173 — 173 MLC terminal obligation derivative — — (14,717) (14,717) — (14,717) Interest rate derivatives — (1,427) — (1,427) — (1,427) Gross environmental credit obligations (2) — (22,776) — (22,776) — (22,776) Total $ (10,129) $ (24,203) $ (22,750) $ (57,082) $ 4,595 $ (52,487) _________________________________________________________ (1) Does not include cash collateral of $11.0 million and $19.8 million as of December 31, 2020 and 2019, respectively, included within Prepaid and other current assets and Other long-term assets on our consolidated balance sheets. (2) Does not include RINs assets and other environmental credits of $26.7 million and $19.1 million presented as Inventories on our consolidated balance sheet and stated at the lower of cost and net realizable value as of December 31, 2020 and 2019, respectively.</t>
        </is>
      </c>
    </row>
    <row r="6">
      <c r="A6" s="4" t="inlineStr">
        <is>
          <t>Reconciliation of Level 3 Derivative Instruments, Fair Value</t>
        </is>
      </c>
      <c r="B6" s="4" t="inlineStr">
        <is>
          <t>A roll forward of Level 3 derivative instruments measured at fair value on a recurring basis is as follows (in thousands): Year Ended December 31, 2020 2019 2018 Balance, beginning of period $ (22,750) $ (922) $ (26,372) Settlements (31,328) 13,263 — Acquired — (8,654) — Total gains (losses) included in earnings 23,120 (26,437) 25,450 Balance, end of period $ (30,958) $ (22,750) $ (922)</t>
        </is>
      </c>
    </row>
    <row r="7">
      <c r="A7" s="4" t="inlineStr">
        <is>
          <t>Schedule of Carrying Value and Fair Value of Long Term Debt and Other Financial Instruments</t>
        </is>
      </c>
      <c r="B7" s="4" t="inlineStr">
        <is>
          <t>The carrying value and fair value of long-term debt and other financial instruments as of December 31, 2020 and 2019 are as follows (in thousands): December 31, 2020 Carrying Value Fair Value 5.00% Convertible Senior Notes due 2021 (1) (3) $ 47,301 $ 50,311 ABL Credit Facility due 2022 — — Retail Property Term Loan due 2024 (2) 41,891 41,891 7.75% Senior Secured Notes due 2025 (1) 293,289 289,521 Term Loan B Facility due 2026 (1) 219,708 215,578 12.875% Senior Secured Notes due 2026 (1) 99,213 112,901 Mid Pac Term Loan due 2028 (2) 1,399 1,399 PHL Term Loan due 2030 (2) 5,792 5,792 December 31, 2019 Carrying Value Fair Value 5.00% Convertible Senior Notes due 2021 (1) (3) $ 44,783 $ 66,477 ABL Credit Facility due 2022 — — Retail Property Term Loan due 2024 (2) 43,226 43,226 7.75% Senior Secured Notes due 2025 (1) 292,015 309,375 Term Loan B Facility due 2026 (1) 230,474 240,625 Mid Pac Term Loan due 2028 (2) 1,433 1,433 Common stock warrants (2) 8,206 8,206 _________________________________________________________ (1) The fair value measurements of the 5.00% Convertible Senior Notes, 7.75% Senior Secured Notes, Term Loan B Facility, and 12.875% Senior Secured Notes are considered Level 2 measurements in the fair value hierarchy as discussed below. (2) The fair value measurements of the common stock warrants, Mid Pac Term Loan, Retail Property Term Loan, and PHL Term Loan are considered Level 3 measurements in the fair value hierarchy. (3) The carrying value of the 5.00% Convertible Senior Notes excludes the fair value of the equity component, which was classified as equity upon issu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 (loss)</t>
        </is>
      </c>
      <c r="B4" s="5" t="n">
        <v>-131918</v>
      </c>
      <c r="C4" s="5" t="n">
        <v>-14271</v>
      </c>
      <c r="D4" s="5" t="n">
        <v>-40560</v>
      </c>
      <c r="E4" s="5" t="n">
        <v>-222337</v>
      </c>
      <c r="F4" s="5" t="n">
        <v>35439</v>
      </c>
      <c r="G4" s="5" t="n">
        <v>-83891</v>
      </c>
      <c r="H4" s="5" t="n">
        <v>28169</v>
      </c>
      <c r="I4" s="5" t="n">
        <v>61092</v>
      </c>
      <c r="J4" s="5" t="n">
        <v>-409086</v>
      </c>
      <c r="K4" s="5" t="n">
        <v>40809</v>
      </c>
      <c r="L4" s="5" t="n">
        <v>39427</v>
      </c>
    </row>
    <row r="5">
      <c r="A5" s="3" t="inlineStr">
        <is>
          <t>Other comprehensive income (loss):</t>
        </is>
      </c>
    </row>
    <row r="6">
      <c r="A6" s="4" t="inlineStr">
        <is>
          <t>Other post-retirement benefits income (loss), net of tax</t>
        </is>
      </c>
      <c r="J6" s="6" t="n">
        <v>-4324</v>
      </c>
      <c r="K6" s="6" t="n">
        <v>-2091</v>
      </c>
      <c r="L6" s="6" t="n">
        <v>529</v>
      </c>
    </row>
    <row r="7">
      <c r="A7" s="4" t="inlineStr">
        <is>
          <t>Total other comprehensive income (loss), net of tax</t>
        </is>
      </c>
      <c r="J7" s="6" t="n">
        <v>-4324</v>
      </c>
      <c r="K7" s="6" t="n">
        <v>-2091</v>
      </c>
      <c r="L7" s="6" t="n">
        <v>529</v>
      </c>
    </row>
    <row r="8">
      <c r="A8" s="4" t="inlineStr">
        <is>
          <t>Comprehensive income (loss)</t>
        </is>
      </c>
      <c r="J8" s="5" t="n">
        <v>-413410</v>
      </c>
      <c r="K8" s="5" t="n">
        <v>38718</v>
      </c>
      <c r="L8" s="5" t="n">
        <v>39956</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The following table provides information on the amounts (in thousands, except lease term and discount rates) of our ROU assets and liabilities as of December 31, 2020 and 2019 and their placement within our consolidated balance sheets: Lease type Balance Sheet Location December 31, 2020 December 31, 2019 Assets Finance Property, plant, and equipment $ 14,998 $ 11,552 Finance Accumulated amortization (6,486) (4,447) Finance Property, plant, and equipment, net $ 8,512 $ 7,105 Operating Operating lease right-of-use assets 357,166 420,073 Total right-of-use assets $ 365,678 $ 427,178 Liabilities Current Finance Other accrued liabilities $ 1,491 $ 1,784 Operating Operating lease liabilities 56,965 79,999 Long-term Finance Finance lease liabilities 7,925 6,227 Operating Operating lease liabilities 304,355 340,909 Total lease liabilities $ 370,736 $ 428,919 Weighted-average remaining lease term (in years) Finance 6.97 5.69 Operating 10.52 10.26 Weighted-average discount rate Finance 7.93 % 6.68 % Operating 7.59 % 7.88 %</t>
        </is>
      </c>
    </row>
    <row r="5">
      <c r="A5" s="4" t="inlineStr">
        <is>
          <t>Lease, Cost</t>
        </is>
      </c>
      <c r="B5" s="4" t="inlineStr">
        <is>
          <t xml:space="preserve">The following table summarizes the lease costs recognized in our consolidated statements of operations (in thousands): Year Ended December 31, Lease cost type 2020 2019 Finance lease cost Amortization of finance lease ROU assets $ 2,007 $ 1,896 Interest on lease liabilities 654 521 Operating lease cost 106,256 100,384 Variable lease cost 9,802 11,663 Short-term lease cost 1,926 1,874 Net lease cost $ 120,645 $ 116,338 The following table summarizes the supplemental cash flow information related to leases as follows (in thousands): Year Ended December 31, Lease type 2020 2019 Cash paid for amounts included in the measurement of liabilities Financing cash flows from finance leases $ 1,932 $ 2,167 Operating cash flows from finance leases 656 507 Operating cash flows from operating leases 103,270 99,713 Non-cash supplemental amounts ROU assets obtained in exchange for new finance lease liabilities 3,476 963 ROU assets obtained in exchange for new operating lease liabilities 22,529 79,382 ROU assets terminated in exchange for release from finance lease liabilities — — ROU assets terminated in exchange for release from operating lease liabilities 7,738 193 </t>
        </is>
      </c>
    </row>
    <row r="6">
      <c r="A6" s="4" t="inlineStr">
        <is>
          <t>Operating Lease, Liability, Maturity</t>
        </is>
      </c>
      <c r="B6" s="4" t="inlineStr">
        <is>
          <t xml:space="preserve">The table below includes the estimated future undiscounted cash flows for finance and operating leases as of December 31, 2020 (in thousands): For the year ending December 31, Finance leases Operating leases Total 2021 $ 2,143 $ 82,212 $ 84,355 2022 1,942 68,605 70,547 2023 1,935 54,607 56,542 2024 1,624 44,812 46,436 2025 1,383 43,254 44,637 Thereafter 3,457 201,966 205,423 Total lease payments 12,484 495,456 507,940 Less amount representing interest (3,068) (134,136) (137,204) Present value of lease liabilities $ 9,416 $ 361,320 $ 370,736 </t>
        </is>
      </c>
    </row>
    <row r="7">
      <c r="A7" s="4" t="inlineStr">
        <is>
          <t>Finance Lease, Liability, Maturity</t>
        </is>
      </c>
      <c r="B7" s="4" t="inlineStr">
        <is>
          <t xml:space="preserve">The table below includes the estimated future undiscounted cash flows for finance and operating leases as of December 31, 2020 (in thousands): For the year ending December 31, Finance leases Operating leases Total 2021 $ 2,143 $ 82,212 $ 84,355 2022 1,942 68,605 70,547 2023 1,935 54,607 56,542 2024 1,624 44,812 46,436 2025 1,383 43,254 44,637 Thereafter 3,457 201,966 205,423 Total lease payments 12,484 495,456 507,940 Less amount representing interest (3,068) (134,136) (137,204) Present value of lease liabilities $ 9,416 $ 361,320 $ 370,7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pensation Cost for Share-based Payment Arrangements, Allocation of Share-based Compensation Costs by Plan</t>
        </is>
      </c>
      <c r="B4" s="4" t="inlineStr">
        <is>
          <t xml:space="preserve">The following table summarizes our compensation costs recognized in General and administrative expense (excluding depreciation) and Operating expense (excluding depreciation) under the Incentive Plan and Stock Purchase Plan (in thousands): Years Ended December 31, 2020 2019 2018 Restricted Stock Awards $ 3,939 $ 3,490 $ 3,483 Restricted Stock Units $ 1,510 $ 1,269 $ 835 Stock Option Awards $ 1,660 $ 1,454 $ 1,878 </t>
        </is>
      </c>
    </row>
    <row r="5">
      <c r="A5" s="4" t="inlineStr">
        <is>
          <t>Share-based Payment Arrangement, Restricted Stock and Restricted Stock Unit, Activity</t>
        </is>
      </c>
      <c r="B5" s="4" t="inlineStr">
        <is>
          <t xml:space="preserve">The following table summarizes our restricted stock activity (in thousands, except per share amounts): Shares Weighted- Unvested balance at December 31, 2019 538 $ 16.95 Granted 337 16.97 Vested (225) 16.83 Forfeited (21) 18.53 Unvested balance at December 31, 2020 629 $ 16.89 The following table summarizes our performance restricted stock activity (in thousands, except per unit amounts): Units Weighted- Unvested balance at December 31, 2019 146 $ 16.33 Granted 47 19.73 Vested (54) 14.60 Forfeited — — Unvested balance at December 31, 2020 139 $ 18.02 </t>
        </is>
      </c>
    </row>
    <row r="6">
      <c r="A6" s="4" t="inlineStr">
        <is>
          <t>Share-based Compensation Arrangement by Share-based Payment Award, Options, Grants in Period, Weighted Average Grant Date Fair Value</t>
        </is>
      </c>
      <c r="B6" s="4" t="inlineStr">
        <is>
          <t>The weighted-average assumptions used to measure stock options granted during 2020, 2019, and 2018 are presented below. 2020 2019 2018 Expected life from date of grant (years) 5.3 5.3 5.3 Expected volatility 33.2% 34.3% 36.2% Risk-free interest rate 1.31% 2.46% 2.50%</t>
        </is>
      </c>
    </row>
    <row r="7">
      <c r="A7" s="4" t="inlineStr">
        <is>
          <t>Schedule of Share-based Compensation, Stock Options, Activity</t>
        </is>
      </c>
      <c r="B7" s="4" t="inlineStr">
        <is>
          <t xml:space="preserve">The following table summarizes our stock option activity (in thousands, except per share amounts and term years): Number of Options Weighted-Average Weighted-Average Aggregate Outstanding balance at December 31, 2019 2,030 $ 19.31 4.7 $ 7,981 Issued 279 19.73 Exercised — — Forfeited / canceled (181) 20.56 Outstanding balance at December 31, 2020 2,128 $ 19.26 4.1 $ — Exercisable, end of year 1,451 $ 19.86 3.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Schedule of Defined Benefit Plans Disclosures</t>
        </is>
      </c>
      <c r="B4" s="4" t="inlineStr">
        <is>
          <t>The changes in the projected benefit obligation and the fair value of plan assets of our Benefit Plans for the years ended December 31, 2020 and 2019 were as follows (in thousands): 2020 2019 Changes in projected benefit obligation: Projected benefit obligation as of the beginning of the period $ 52,142 $ 27,539 Acquired — 16,831 Service cost 1,347 910 Interest cost 1,642 1,794 Actuarial loss (1) 7,038 6,688 Benefits paid (1,690) (1,620) Projected benefit obligation as of the end of the period $ 60,479 $ 52,142 Changes in fair value of plan assets: Fair value of plan assets as of the beginning of the period $ 42,866 $ 20,254 Acquired — 16,027 Actual return (loss) on plan assets 4,860 6,405 Employer contributions 125 1,800 Benefits paid (1,690) (1,620) Fair value of plan assets as of the end of the period $ 46,161 $ 42,866 ____________________________________________________ (1) For the year ended December 31, 2020, the change in the actuarial loss was due to a decrease in the discount rate, new entrants to the plan, and salary changes, partially offset by demographic assumption changes. For the year ended December 31, 2019, the change in the actuarial loss was due to a decrease in the discount rate, partially offset by differences between actual activity and actuarial assumptions and demographic assumption changes.</t>
        </is>
      </c>
    </row>
    <row r="5">
      <c r="A5" s="4" t="inlineStr">
        <is>
          <t>Schedule of Accumulated and Projected Benefit Obligations</t>
        </is>
      </c>
      <c r="B5" s="4" t="inlineStr">
        <is>
          <t>The reconciliation of the underfunded status of our Benefit Plans of December 31, 2020 and 2019 was as follows: 2020 2019 Projected benefit obligation $ 60,479 $ 52,142 Fair value of plan assets 46,161 42,866 Underfunded status $ 14,318 $ 9,276 Gross amounts recognized in accumulated other comprehensive income (loss): (1) Net actuarial gain (loss) $ (6,946) $ (2,622) ____________________________________________________</t>
        </is>
      </c>
    </row>
    <row r="6">
      <c r="A6" s="4" t="inlineStr">
        <is>
          <t>Schedule of Assumptions Used</t>
        </is>
      </c>
      <c r="B6" s="4" t="inlineStr">
        <is>
          <t>Weighted-average assumptions used to measure our projected benefit obligation as of December 31, 2020, 2019, and 2018 and net periodic benefit costs for the years ended December 31, 2020, 2019 and 2018 are as follows: 2020 2019 2018 Projected benefit obligation: Wyoming Refining plan Discount rate (1) 2.65 % 3.30 % 4.20 % Rate of compensation increase 3.00 % 3.00 % 3.00 % U.S. Oil plan Discount rate (1) 2.35 % 3.10 % — % Rate of compensation increase 3.00 % 3.00 % — % Net periodic benefit costs: Wyoming Refining plan Discount rate (1) 3.30 % 4.20 % 3.65 % Expected long-term rate of return (2) 6.25 % 6.50 % 6.50 % Rate of compensation increase 3.00 % 3.00 % 3.00 % U.S. Oil plan Discount rate (1) 3.10 % 4.10 % — % Expected long-term rate of return (2) 6.00 % 6.00 % — % Rate of compensation increase 3.00 % 3.00 % — % _________________________________________________________ (1) In determining the discount rate, we use pricing and yield information for high-quality corporate bonds that result in payments similar to the estimated distributions of benefits from our plans. (2) The expected long-term rate of return is based on the target asset allocation of each plan and capital market assumptions developed using forward-looking models and historical market data and trends.</t>
        </is>
      </c>
    </row>
    <row r="7">
      <c r="A7" s="4" t="inlineStr">
        <is>
          <t>Schedule of Net Benefit Costs</t>
        </is>
      </c>
      <c r="B7" s="4" t="inlineStr">
        <is>
          <t xml:space="preserve">The net periodic benefit cost for the years ended December 31, 2020, 2019, and 2018 includes the following components: 2020 2019 2018 Components of net periodic benefit cost: Service cost $ 1,347 $ 910 $ 548 Interest cost 1,642 1,794 1,107 Expected return on plan assets (2,323) (1,972) (1,258) Amortization of net loss 176 95 — Amortization of prior service cost 1 3 — Net periodic benefit cost $ 843 $ 830 $ 397 </t>
        </is>
      </c>
    </row>
    <row r="8">
      <c r="A8" s="4" t="inlineStr">
        <is>
          <t>Schedule of Allocation of Plan Assets</t>
        </is>
      </c>
      <c r="B8" s="4" t="inlineStr">
        <is>
          <t>The weighted-average asset allocation for our Wyoming Refining plan at December 31, 2020 is as follows: Target Actual Asset category: Equity securities 54 % 54 % Debt securities 35 % 35 % Real estate 11 % 11 % Total 100 % 100 % The weighted-average asset allocation for our U.S. Oil plan at December 31, 2020 is as follows: Target Actual Asset category: Equity securities 56 % 59 % Debt securities 43 % 41 % Cash and Cash Equivalents 1 % — % Total 100 % 100 %</t>
        </is>
      </c>
    </row>
    <row r="9">
      <c r="A9" s="4" t="inlineStr">
        <is>
          <t>Schedule of Expected Benefit Payments</t>
        </is>
      </c>
      <c r="B9" s="4" t="inlineStr">
        <is>
          <t xml:space="preserve">Based on current data and assumptions, the following benefit payments, which reflect expected future service, as appropriate, are expected to be paid over the next 10 years: Year Ended 2021 $ 2,012 2022 2,098 2023 2,229 2024 2,260 2025 2,468 Thereafter 13,806 $ 24,8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The following table sets forth the computation of basic and diluted income (loss) per share (in thousands, except per share amounts): Year Ended December 31, 2020 2019 2018 Net income (loss) $ (409,086) $ 40,809 $ 39,427 Less: Undistributed income allocated to participating securities (1) — 438 556 Net income (loss) attributable to common stockholders (409,086) 40,371 38,871 Plus: Net income effect of convertible securities — — — Numerator for diluted income (loss) per common share $ (409,086) $ 40,371 $ 38,871 Basic weighted-average common stock shares outstanding 53,295 50,352 45,726 Plus: dilutive effects of common stock equivalents (2) — 118 29 Diluted weighted-average common stock shares outstanding 53,295 50,470 45,755 Basic income (loss) per common share $ (7.68) $ 0.80 $ 0.85 Diluted income (loss) per common share $ (7.68) $ 0.80 $ 0.85 Diluted income (loss) per common share excludes the following equity instruments because their effect would be anti-dilutive: Shares of unvested restricted stock 475 182 68 Shares of stock options 2,229 1,577 1,304 Common stock equivalents using the if-converted method of settling the 5.00% Convertible Senior Notes 2,704 5,122 6,389 ________________________________________________________ (1) Participating securities include restricted stock that has been issued but had not yet vested. These participating securities were fully vested as of December 31, 2019. (2) Entities with a net loss from continuing operations are prohibited from including potential common shares in the computation of diluted per share amounts. We have utilized the basic shares outstanding to calculate both basic and diluted loss per common share for the year ended December 31,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expense (benefit) consisted of the following (in thousands): Year Ended December 31, 2020 2019 2018 Current: U.S.—Federal $ — $ (3,203) $ (328) U.S.—State 51 400 — Foreign 125 — — Deferred: U.S.—Federal (20,509) (58,461) 426 U.S.—State (387) (8,425) 235 Total $ (20,720) $ (69,689) $ 333 </t>
        </is>
      </c>
    </row>
    <row r="5">
      <c r="A5" s="4" t="inlineStr">
        <is>
          <t>Schedule of Effective Income Tax Rate Reconciliation</t>
        </is>
      </c>
      <c r="B5" s="4" t="inlineStr">
        <is>
          <t>Income tax expense was different from the amounts computed by applying U.S. Federal income tax rate to pretax income as a result of the following: Year Ended December 31, 2020 2019 2018 Federal statutory rate 21.0 % 21.0 % 21.0 % State income taxes, net of federal benefit 0.1 % (1.1) % 0.6 % Change in valuation allowance related to current activity (14.0) % 227.1 % (21.3) % Permanent items (2.3) % (4.3) % 1.3 % Provision to return adjustments and other — % (1.4) % (0.8) % Actual income tax rate 4.8 % 241.3 % 0.8 %</t>
        </is>
      </c>
    </row>
    <row r="6">
      <c r="A6" s="4" t="inlineStr">
        <is>
          <t>Schedule of Deferred Tax Assets and Liabilities</t>
        </is>
      </c>
      <c r="B6" s="4" t="inlineStr">
        <is>
          <t>Deferred tax assets (liabilities) are comprised of the following (in thousands): December 31, 2020 2019 Deferred tax assets: Net operating loss $ 427,245 $ 373,717 Intangible assets 2,958 — Environmental credit obligations 25,994 771 Other 22,551 18,789 Total deferred tax assets 478,748 393,277 Valuation allowance (411,422) (330,251) Net deferred tax assets 67,326 63,026 Deferred tax liabilities: Inventory 10,328 5,738 Property and equipment 58,122 64,281 Investment in Laramie Energy 4,522 11,609 Convertible notes — 2,285 Intangible assets — 750 Other — 4,904 Total deferred tax liabilities 72,972 89,567 Total deferred tax liability, net $ (5,646) $ (26,54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Summarized financial information concerning reportable segments consists of the following (in thousands): For the year ended December 31, 2020 Refining Logistics Retail Corporate, Eliminations, and Other (1) Total Revenues $ 2,886,701 $ 180,909 $ 363,713 $ (306,453) $ 3,124,870 Cost of revenues (excluding depreciation) 2,908,870 110,385 234,885 (306,443) 2,947,697 Operating expense (excluding depreciation) 199,738 13,581 64,108 — 277,427 Depreciation, depletion, and amortization 53,930 21,899 10,692 3,515 90,036 Impairment expense 55,989 — 29,817 — 85,806 General and administrative expense (excluding depreciation) — — — 41,288 41,288 Acquisition and integration costs — — — 614 614 Operating income (loss) $ (331,826) $ 35,044 $ 24,211 $ (45,427) $ (317,998) Interest expense and financing costs, net (70,222) Debt extinguishment and commitment costs — Other income, net 1,049 Change in value of common stock warrants 4,270 Equity losses from Laramie Energy, LLC (46,905) Loss before income taxes (429,806) Income tax benefit 20,720 Net loss $ (409,086) Total assets $ 1,478,603 $ 444,800 $ 193,365 $ 17,093 $ 2,133,861 Goodwill 39,821 55,232 32,944 — 127,997 Capital expenditures 38,781 20,898 2,547 1,296 63,522 ________________________________________________________ (1) Includes eliminations of intersegment revenues and cost of revenues of $306.5 million for the year ended December 31, 2020. For the year ended December 31, 2019 Refining Logistics Retail Corporate, Eliminations, and Other (1) Total Revenues $ 5,167,942 $ 199,226 $ 458,889 $ (424,541) $ 5,401,516 Cost of revenues (excluding depreciation) 4,783,747 112,124 332,302 (424,584) 4,803,589 Operating expense (excluding depreciation) 234,582 11,010 67,307 — 312,899 Depreciation, depletion, and amortization 55,832 17,017 10,035 3,237 86,121 General and administrative expense (excluding depreciation) — — — 46,223 46,223 Acquisition and integration costs — — — 4,704 4,704 Operating income (loss) $ 93,781 $ 59,075 $ 49,245 $ (54,121) $ 147,980 Interest expense and financing costs, net (74,839) Debt extinguishment and commitment costs (11,587) Other income, net 2,516 Change in value of common stock warrants (3,199) Change in value of contingent consideration — Equity losses from Laramie Energy, LLC (89,751) Loss before income taxes (28,880) Income tax benefit 69,689 Net income $ 40,809 Total assets $ 1,907,318 $ 494,209 $ 232,150 $ 66,883 $ 2,700,560 Goodwill 77,927 55,232 62,760 — 195,919 Capital expenditures 34,492 40,730 6,869 1,829 83,920 ________________________________________________________ (1) Includes eliminations of intersegment revenues and cost of revenues of $424.5 million for the year ended December 31, 2019. For the year ended December 31, 2018 Refining Logistics Retail Corporate, Eliminations, and Other (1) Total Revenues $ 3,210,067 $ 125,743 $ 441,040 $ (366,122) $ 3,410,728 Cost of revenues (excluding depreciation) 2,957,995 77,712 333,664 (366,255) 3,003,116 Operating expense (excluding depreciation) 146,320 7,782 61,182 — 215,284 Depreciation, depletion, and amortization 32,483 6,860 8,962 4,337 52,642 General and administrative expense (excluding depreciation) — — — 47,426 47,426 Acquisition and integration costs — — — 10,319 10,319 Operating income (loss) $ 73,269 $ 33,389 $ 37,232 $ (61,949) $ 81,941 Interest expense and financing costs, net (39,768) Debt extinguishment and commitment costs (4,224) Other income, net 1,046 Change in value of common stock warrants 1,801 Change in value of contingent consideration (10,500) Equity earnings from Laramie Energy, LLC 9,464 Income before income taxes 39,760 Income tax expense (333) Net income $ 39,427 Total assets $ 968,623 $ 130,138 $ 201,848 $ 160,125 $ 1,460,734 Goodwill 53,264 37,373 62,760 — 153,397 Capital expenditures 25,601 13,055 6,101 3,682 48,439 ________________________________________________________ (1) Includes eliminations of intersegment revenues and cost of revenues of $365.5 million for the year ended December 31, 20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quarterly data for the years ended December 31, 2020 and 2019 consisted of the following (in thousands, except per share amounts): Year Ended December 31, 2020 Q1 Q2 Q3 Q4 Revenues $ 1,204,083 $ 515,301 $ 689,981 $ 715,505 Operating income (loss) (181,173) (25,443) 2,750 (114,132) Net loss (222,337) (40,560) (14,271) (131,918) Net loss per share Basic $ (4.18) $ (0.76) $ (0.27) $ (2.47) Diluted $ (4.18) $ (0.76) $ (0.27) $ (2.47) Year Ended December 31, 2019 Q1 Q2 Q3 Q4 Revenues $ 1,191,335 $ 1,409,409 $ 1,401,638 $ 1,399,134 Operating income 21,423 48,621 18,405 59,531 Net income (loss) 61,092 28,169 (83,891) 35,439 Net income (loss) per share Basic $ 1.23 $ 0.56 $ (1.65) $ 0.68 Diluted $ 1.14 $ 0.56 $ (1.65) $ 0.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80" customWidth="1" min="2" max="2"/>
    <col width="75" customWidth="1" min="3" max="3"/>
    <col width="75" customWidth="1" min="4" max="4"/>
    <col width="14" customWidth="1" min="5" max="5"/>
    <col width="14" customWidth="1" min="6" max="6"/>
    <col width="14" customWidth="1" min="7" max="7"/>
  </cols>
  <sheetData>
    <row r="1">
      <c r="A1" s="1" t="inlineStr">
        <is>
          <t>Overview (Details) bbl / d in Thousands</t>
        </is>
      </c>
      <c r="B1" s="2" t="inlineStr">
        <is>
          <t>12 Months Ended</t>
        </is>
      </c>
    </row>
    <row r="2">
      <c r="B2" s="2" t="inlineStr">
        <is>
          <t>Dec. 31, 2020bbl / dgasoline_convenience_store_facilityretail_sitesegmentrefinery</t>
        </is>
      </c>
      <c r="C2" s="2" t="inlineStr">
        <is>
          <t>Dec. 31, 2020bbl / dgasoline_convenience_store_facilityretail_siterefinery</t>
        </is>
      </c>
      <c r="D2" s="2" t="inlineStr">
        <is>
          <t>Dec. 31, 2020bbl / dretail_sitegasoline_convenience_store_facilityrefinery</t>
        </is>
      </c>
      <c r="E2" s="2" t="inlineStr">
        <is>
          <t>Oct. 18, 2018</t>
        </is>
      </c>
      <c r="F2" s="2" t="inlineStr">
        <is>
          <t>Feb. 28, 2018</t>
        </is>
      </c>
      <c r="G2" s="2" t="inlineStr">
        <is>
          <t>Mar. 01, 2016</t>
        </is>
      </c>
    </row>
    <row r="3">
      <c r="A3" s="4" t="inlineStr">
        <is>
          <t>Operating segments | segment</t>
        </is>
      </c>
      <c r="B3" s="6" t="n">
        <v>3</v>
      </c>
    </row>
    <row r="4">
      <c r="A4" s="4" t="inlineStr">
        <is>
          <t>Number of owned and operated refineries | refinery</t>
        </is>
      </c>
      <c r="B4" s="6" t="n">
        <v>4</v>
      </c>
      <c r="C4" s="6" t="n">
        <v>4</v>
      </c>
      <c r="D4" s="6" t="n">
        <v>4</v>
      </c>
    </row>
    <row r="5">
      <c r="A5" s="4" t="inlineStr">
        <is>
          <t>Oil and gas refinery | bbl / d</t>
        </is>
      </c>
      <c r="B5" s="6" t="n">
        <v>150</v>
      </c>
      <c r="C5" s="6" t="n">
        <v>150</v>
      </c>
      <c r="D5" s="6" t="n">
        <v>150</v>
      </c>
    </row>
    <row r="6">
      <c r="A6" s="4" t="inlineStr">
        <is>
          <t>Number of retail outlets</t>
        </is>
      </c>
      <c r="B6" s="6" t="n">
        <v>123</v>
      </c>
      <c r="C6" s="6" t="n">
        <v>123</v>
      </c>
      <c r="D6" s="6" t="n">
        <v>123</v>
      </c>
    </row>
    <row r="7">
      <c r="A7" s="4" t="inlineStr">
        <is>
          <t>Convenience store facilities</t>
        </is>
      </c>
      <c r="B7" s="6" t="n">
        <v>34</v>
      </c>
      <c r="C7" s="6" t="n">
        <v>34</v>
      </c>
      <c r="D7" s="6" t="n">
        <v>34</v>
      </c>
    </row>
    <row r="8">
      <c r="A8" s="4" t="inlineStr">
        <is>
          <t>Number of fueling stations, rebranded</t>
        </is>
      </c>
      <c r="C8" s="6" t="n">
        <v>42</v>
      </c>
      <c r="D8" s="6" t="n">
        <v>4</v>
      </c>
    </row>
    <row r="9">
      <c r="A9" s="4" t="inlineStr">
        <is>
          <t>Kauai Automated Fuels</t>
        </is>
      </c>
    </row>
    <row r="10">
      <c r="A10" s="4" t="inlineStr">
        <is>
          <t>Number of branded retail sites | retail_site</t>
        </is>
      </c>
      <c r="B10" s="6" t="n">
        <v>8</v>
      </c>
      <c r="C10" s="6" t="n">
        <v>8</v>
      </c>
      <c r="D10" s="6" t="n">
        <v>8</v>
      </c>
    </row>
    <row r="11">
      <c r="A11" s="4" t="inlineStr">
        <is>
          <t>Cenex Zip Trip</t>
        </is>
      </c>
    </row>
    <row r="12">
      <c r="A12" s="4" t="inlineStr">
        <is>
          <t>Number of retail outlets</t>
        </is>
      </c>
      <c r="B12" s="6" t="n">
        <v>33</v>
      </c>
      <c r="C12" s="6" t="n">
        <v>33</v>
      </c>
      <c r="D12" s="6" t="n">
        <v>33</v>
      </c>
    </row>
    <row r="13">
      <c r="A13" s="4" t="inlineStr">
        <is>
          <t>Laramie Energy Company</t>
        </is>
      </c>
    </row>
    <row r="14">
      <c r="A14" s="4" t="inlineStr">
        <is>
          <t>Ownership of Laramie Energy, LLC</t>
        </is>
      </c>
      <c r="B14" s="4" t="inlineStr">
        <is>
          <t>46.00%</t>
        </is>
      </c>
      <c r="C14" s="4" t="inlineStr">
        <is>
          <t>46.00%</t>
        </is>
      </c>
      <c r="D14" s="4" t="inlineStr">
        <is>
          <t>46.00%</t>
        </is>
      </c>
      <c r="E14" s="4" t="inlineStr">
        <is>
          <t>46.00%</t>
        </is>
      </c>
      <c r="F14" s="4" t="inlineStr">
        <is>
          <t>39.10%</t>
        </is>
      </c>
      <c r="G14" s="4" t="inlineStr">
        <is>
          <t>42.3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0</t>
        </is>
      </c>
      <c r="C2" s="2" t="inlineStr">
        <is>
          <t>Dec. 31, 2019</t>
        </is>
      </c>
      <c r="D2" s="2" t="inlineStr">
        <is>
          <t>Dec. 31, 2018</t>
        </is>
      </c>
      <c r="E2" s="2" t="inlineStr">
        <is>
          <t>Jun. 30, 2016</t>
        </is>
      </c>
    </row>
    <row r="3">
      <c r="A3" s="3" t="inlineStr">
        <is>
          <t>Basis Of Presentation And Summary Of Significant Accounting Policies [Line Items]</t>
        </is>
      </c>
    </row>
    <row r="4">
      <c r="A4" s="4" t="inlineStr">
        <is>
          <t>Amortization period of planned major maintenance activities, minimum</t>
        </is>
      </c>
      <c r="B4" s="4" t="inlineStr">
        <is>
          <t>3 years</t>
        </is>
      </c>
    </row>
    <row r="5">
      <c r="A5" s="4" t="inlineStr">
        <is>
          <t>Amortization period of planned major maintenance activities, maximum</t>
        </is>
      </c>
      <c r="B5" s="4" t="inlineStr">
        <is>
          <t>5 years</t>
        </is>
      </c>
    </row>
    <row r="6">
      <c r="A6" s="4" t="inlineStr">
        <is>
          <t>Deferred turnaround expenditures</t>
        </is>
      </c>
      <c r="B6" s="5" t="n">
        <v>49770000</v>
      </c>
      <c r="C6" s="5" t="n">
        <v>9800000</v>
      </c>
      <c r="D6" s="5" t="n">
        <v>0</v>
      </c>
    </row>
    <row r="7">
      <c r="A7" s="4" t="inlineStr">
        <is>
          <t>Refining And Retail Segment</t>
        </is>
      </c>
    </row>
    <row r="8">
      <c r="A8" s="3" t="inlineStr">
        <is>
          <t>Basis Of Presentation And Summary Of Significant Accounting Policies [Line Items]</t>
        </is>
      </c>
    </row>
    <row r="9">
      <c r="A9" s="4" t="inlineStr">
        <is>
          <t>Impairment expense</t>
        </is>
      </c>
      <c r="B9" s="5" t="n">
        <v>67922000</v>
      </c>
    </row>
    <row r="10">
      <c r="A10" s="4" t="inlineStr">
        <is>
          <t>ESPP | Common Stock</t>
        </is>
      </c>
    </row>
    <row r="11">
      <c r="A11" s="3" t="inlineStr">
        <is>
          <t>Basis Of Presentation And Summary Of Significant Accounting Policies [Line Items]</t>
        </is>
      </c>
    </row>
    <row r="12">
      <c r="A12" s="4" t="inlineStr">
        <is>
          <t>Discount from market price, offering date</t>
        </is>
      </c>
      <c r="B12" s="4" t="inlineStr">
        <is>
          <t>15.00%</t>
        </is>
      </c>
    </row>
    <row r="13">
      <c r="A13" s="4" t="inlineStr">
        <is>
          <t>5.00% Convertible Senior Notes due 2021</t>
        </is>
      </c>
    </row>
    <row r="14">
      <c r="A14" s="3" t="inlineStr">
        <is>
          <t>Basis Of Presentation And Summary Of Significant Accounting Policies [Line Items]</t>
        </is>
      </c>
    </row>
    <row r="15">
      <c r="A15" s="4" t="inlineStr">
        <is>
          <t>Debt instrument, interest rate</t>
        </is>
      </c>
      <c r="B15" s="4" t="inlineStr">
        <is>
          <t>5.00%</t>
        </is>
      </c>
      <c r="E15" s="4" t="inlineStr">
        <is>
          <t>5.00%</t>
        </is>
      </c>
    </row>
    <row r="16">
      <c r="A16" s="4" t="inlineStr">
        <is>
          <t>Convertible Debt | 5.00% Convertible Senior Notes due 2021</t>
        </is>
      </c>
    </row>
    <row r="17">
      <c r="A17" s="3" t="inlineStr">
        <is>
          <t>Basis Of Presentation And Summary Of Significant Accounting Policies [Line Items]</t>
        </is>
      </c>
    </row>
    <row r="18">
      <c r="A18" s="4" t="inlineStr">
        <is>
          <t>Debt instrument, interest rate</t>
        </is>
      </c>
      <c r="B18" s="4" t="inlineStr">
        <is>
          <t>5.00%</t>
        </is>
      </c>
      <c r="E18" s="4" t="inlineStr">
        <is>
          <t>5.00%</t>
        </is>
      </c>
    </row>
    <row r="19">
      <c r="A19" s="4" t="inlineStr">
        <is>
          <t>Laramie Energy Company</t>
        </is>
      </c>
    </row>
    <row r="20">
      <c r="A20" s="3" t="inlineStr">
        <is>
          <t>Basis Of Presentation And Summary Of Significant Accounting Policies [Line Items]</t>
        </is>
      </c>
    </row>
    <row r="21">
      <c r="A21" s="4" t="inlineStr">
        <is>
          <t>Impairment charge</t>
        </is>
      </c>
      <c r="B21" s="5" t="n">
        <v>45294000</v>
      </c>
      <c r="C21" s="5" t="n">
        <v>81515000</v>
      </c>
      <c r="D21"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Details)</t>
        </is>
      </c>
      <c r="B1" s="2" t="inlineStr">
        <is>
          <t>12 Months Ended</t>
        </is>
      </c>
    </row>
    <row r="2">
      <c r="B2" s="2" t="inlineStr">
        <is>
          <t>Dec. 31, 2020</t>
        </is>
      </c>
    </row>
    <row r="3">
      <c r="A3" s="4" t="inlineStr">
        <is>
          <t>Refining | Minimum</t>
        </is>
      </c>
    </row>
    <row r="4">
      <c r="A4" s="3" t="inlineStr">
        <is>
          <t>Property, Plant and Equipment [Line Items]</t>
        </is>
      </c>
    </row>
    <row r="5">
      <c r="A5" s="4" t="inlineStr">
        <is>
          <t>PP&amp;E useful life</t>
        </is>
      </c>
      <c r="B5" s="4" t="inlineStr">
        <is>
          <t>2 years</t>
        </is>
      </c>
    </row>
    <row r="6">
      <c r="A6" s="4" t="inlineStr">
        <is>
          <t>Refining | Maximum</t>
        </is>
      </c>
    </row>
    <row r="7">
      <c r="A7" s="3" t="inlineStr">
        <is>
          <t>Property, Plant and Equipment [Line Items]</t>
        </is>
      </c>
    </row>
    <row r="8">
      <c r="A8" s="4" t="inlineStr">
        <is>
          <t>PP&amp;E useful life</t>
        </is>
      </c>
      <c r="B8" s="4" t="inlineStr">
        <is>
          <t>47 years</t>
        </is>
      </c>
    </row>
    <row r="9">
      <c r="A9" s="4" t="inlineStr">
        <is>
          <t>Logistics | Minimum</t>
        </is>
      </c>
    </row>
    <row r="10">
      <c r="A10" s="3" t="inlineStr">
        <is>
          <t>Property, Plant and Equipment [Line Items]</t>
        </is>
      </c>
    </row>
    <row r="11">
      <c r="A11" s="4" t="inlineStr">
        <is>
          <t>PP&amp;E useful life</t>
        </is>
      </c>
      <c r="B11" s="4" t="inlineStr">
        <is>
          <t>3 years</t>
        </is>
      </c>
    </row>
    <row r="12">
      <c r="A12" s="4" t="inlineStr">
        <is>
          <t>Logistics | Maximum</t>
        </is>
      </c>
    </row>
    <row r="13">
      <c r="A13" s="3" t="inlineStr">
        <is>
          <t>Property, Plant and Equipment [Line Items]</t>
        </is>
      </c>
    </row>
    <row r="14">
      <c r="A14" s="4" t="inlineStr">
        <is>
          <t>PP&amp;E useful life</t>
        </is>
      </c>
      <c r="B14" s="4" t="inlineStr">
        <is>
          <t>30 years</t>
        </is>
      </c>
    </row>
    <row r="15">
      <c r="A15" s="4" t="inlineStr">
        <is>
          <t>Retail | Minimum</t>
        </is>
      </c>
    </row>
    <row r="16">
      <c r="A16" s="3" t="inlineStr">
        <is>
          <t>Property, Plant and Equipment [Line Items]</t>
        </is>
      </c>
    </row>
    <row r="17">
      <c r="A17" s="4" t="inlineStr">
        <is>
          <t>PP&amp;E useful life</t>
        </is>
      </c>
      <c r="B17" s="4" t="inlineStr">
        <is>
          <t>3 years</t>
        </is>
      </c>
    </row>
    <row r="18">
      <c r="A18" s="4" t="inlineStr">
        <is>
          <t>Retail | Maximum</t>
        </is>
      </c>
    </row>
    <row r="19">
      <c r="A19" s="3" t="inlineStr">
        <is>
          <t>Property, Plant and Equipment [Line Items]</t>
        </is>
      </c>
    </row>
    <row r="20">
      <c r="A20" s="4" t="inlineStr">
        <is>
          <t>PP&amp;E useful life</t>
        </is>
      </c>
      <c r="B20" s="4" t="inlineStr">
        <is>
          <t>40 years</t>
        </is>
      </c>
    </row>
    <row r="21">
      <c r="A21" s="4" t="inlineStr">
        <is>
          <t>Corporate | Minimum</t>
        </is>
      </c>
    </row>
    <row r="22">
      <c r="A22" s="3" t="inlineStr">
        <is>
          <t>Property, Plant and Equipment [Line Items]</t>
        </is>
      </c>
    </row>
    <row r="23">
      <c r="A23" s="4" t="inlineStr">
        <is>
          <t>PP&amp;E useful life</t>
        </is>
      </c>
      <c r="B23" s="4" t="inlineStr">
        <is>
          <t>3 years</t>
        </is>
      </c>
    </row>
    <row r="24">
      <c r="A24" s="4" t="inlineStr">
        <is>
          <t>Corporate | Maximum</t>
        </is>
      </c>
    </row>
    <row r="25">
      <c r="A25" s="3" t="inlineStr">
        <is>
          <t>Property, Plant and Equipment [Line Items]</t>
        </is>
      </c>
    </row>
    <row r="26">
      <c r="A26" s="4" t="inlineStr">
        <is>
          <t>PP&amp;E useful life</t>
        </is>
      </c>
      <c r="B26" s="4" t="inlineStr">
        <is>
          <t>7 years</t>
        </is>
      </c>
    </row>
    <row r="27">
      <c r="A27" s="4" t="inlineStr">
        <is>
          <t>Software | Minimum</t>
        </is>
      </c>
    </row>
    <row r="28">
      <c r="A28" s="3" t="inlineStr">
        <is>
          <t>Property, Plant and Equipment [Line Items]</t>
        </is>
      </c>
    </row>
    <row r="29">
      <c r="A29" s="4" t="inlineStr">
        <is>
          <t>PP&amp;E useful life</t>
        </is>
      </c>
      <c r="B29" s="4" t="inlineStr">
        <is>
          <t>3 years</t>
        </is>
      </c>
    </row>
    <row r="30">
      <c r="A30" s="4" t="inlineStr">
        <is>
          <t>Software | Maximum</t>
        </is>
      </c>
    </row>
    <row r="31">
      <c r="A31" s="3" t="inlineStr">
        <is>
          <t>Property, Plant and Equipment [Line Items]</t>
        </is>
      </c>
    </row>
    <row r="32">
      <c r="A32" s="4" t="inlineStr">
        <is>
          <t>PP&amp;E useful life</t>
        </is>
      </c>
      <c r="B32"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409086000</v>
      </c>
      <c r="C4" s="5" t="n">
        <v>40809000</v>
      </c>
      <c r="D4" s="5" t="n">
        <v>39427000</v>
      </c>
    </row>
    <row r="5">
      <c r="A5" s="3" t="inlineStr">
        <is>
          <t>Adjustments to reconcile net income (loss) to cash provided by (used in) operating activities:</t>
        </is>
      </c>
    </row>
    <row r="6">
      <c r="A6" s="4" t="inlineStr">
        <is>
          <t>Depreciation, depletion, and amortization</t>
        </is>
      </c>
      <c r="B6" s="6" t="n">
        <v>90036000</v>
      </c>
      <c r="C6" s="6" t="n">
        <v>86121000</v>
      </c>
      <c r="D6" s="6" t="n">
        <v>52642000</v>
      </c>
    </row>
    <row r="7">
      <c r="A7" s="4" t="inlineStr">
        <is>
          <t>Asset impairment loss</t>
        </is>
      </c>
      <c r="B7" s="6" t="n">
        <v>85806000</v>
      </c>
      <c r="C7" s="6" t="n">
        <v>0</v>
      </c>
      <c r="D7" s="6" t="n">
        <v>0</v>
      </c>
    </row>
    <row r="8">
      <c r="A8" s="4" t="inlineStr">
        <is>
          <t>Debt extinguishment and commitment costs</t>
        </is>
      </c>
      <c r="B8" s="6" t="n">
        <v>0</v>
      </c>
      <c r="C8" s="6" t="n">
        <v>11587000</v>
      </c>
      <c r="D8" s="6" t="n">
        <v>4224000</v>
      </c>
    </row>
    <row r="9">
      <c r="A9" s="4" t="inlineStr">
        <is>
          <t>Non-cash interest expense</t>
        </is>
      </c>
      <c r="B9" s="6" t="n">
        <v>6902000</v>
      </c>
      <c r="C9" s="6" t="n">
        <v>9118000</v>
      </c>
      <c r="D9" s="6" t="n">
        <v>7127000</v>
      </c>
    </row>
    <row r="10">
      <c r="A10" s="4" t="inlineStr">
        <is>
          <t>Non-cash lower of cost and net realizable value adjustment</t>
        </is>
      </c>
      <c r="B10" s="6" t="n">
        <v>10595000</v>
      </c>
      <c r="C10" s="6" t="n">
        <v>-3752000</v>
      </c>
      <c r="D10" s="6" t="n">
        <v>3752000</v>
      </c>
    </row>
    <row r="11">
      <c r="A11" s="4" t="inlineStr">
        <is>
          <t>Change in value of common stock warrants</t>
        </is>
      </c>
      <c r="B11" s="6" t="n">
        <v>-4270000</v>
      </c>
      <c r="C11" s="6" t="n">
        <v>3199000</v>
      </c>
      <c r="D11" s="6" t="n">
        <v>-1801000</v>
      </c>
    </row>
    <row r="12">
      <c r="A12" s="4" t="inlineStr">
        <is>
          <t>Deferred taxes</t>
        </is>
      </c>
      <c r="B12" s="6" t="n">
        <v>-20895000</v>
      </c>
      <c r="C12" s="6" t="n">
        <v>-66886000</v>
      </c>
      <c r="D12" s="6" t="n">
        <v>661000</v>
      </c>
    </row>
    <row r="13">
      <c r="A13" s="4" t="inlineStr">
        <is>
          <t>Stock-based compensation</t>
        </is>
      </c>
      <c r="B13" s="6" t="n">
        <v>7342000</v>
      </c>
      <c r="C13" s="6" t="n">
        <v>6437000</v>
      </c>
      <c r="D13" s="6" t="n">
        <v>6196000</v>
      </c>
    </row>
    <row r="14">
      <c r="A14" s="4" t="inlineStr">
        <is>
          <t>Unrealized (gain) loss on derivative contracts</t>
        </is>
      </c>
      <c r="B14" s="6" t="n">
        <v>-3322000</v>
      </c>
      <c r="C14" s="6" t="n">
        <v>9350000</v>
      </c>
      <c r="D14" s="6" t="n">
        <v>2122000</v>
      </c>
    </row>
    <row r="15">
      <c r="A15" s="4" t="inlineStr">
        <is>
          <t>Equity (earnings) losses from Laramie Energy, LLC</t>
        </is>
      </c>
      <c r="B15" s="6" t="n">
        <v>46905000</v>
      </c>
      <c r="C15" s="6" t="n">
        <v>89751000</v>
      </c>
      <c r="D15" s="6" t="n">
        <v>-9464000</v>
      </c>
    </row>
    <row r="16">
      <c r="A16" s="3" t="inlineStr">
        <is>
          <t>Net changes in operating assets and liabilities:</t>
        </is>
      </c>
    </row>
    <row r="17">
      <c r="A17" s="4" t="inlineStr">
        <is>
          <t>Trade accounts receivable</t>
        </is>
      </c>
      <c r="B17" s="6" t="n">
        <v>117801000</v>
      </c>
      <c r="C17" s="6" t="n">
        <v>-36652000</v>
      </c>
      <c r="D17" s="6" t="n">
        <v>-35790000</v>
      </c>
    </row>
    <row r="18">
      <c r="A18" s="4" t="inlineStr">
        <is>
          <t>Collateral posted with broker for derivative transactions</t>
        </is>
      </c>
      <c r="B18" s="6" t="n">
        <v>7035000</v>
      </c>
      <c r="C18" s="6" t="n">
        <v>-8797000</v>
      </c>
      <c r="D18" s="6" t="n">
        <v>-3790000</v>
      </c>
    </row>
    <row r="19">
      <c r="A19" s="4" t="inlineStr">
        <is>
          <t>Prepaid and other assets</t>
        </is>
      </c>
      <c r="B19" s="6" t="n">
        <v>29465000</v>
      </c>
      <c r="C19" s="6" t="n">
        <v>-24121000</v>
      </c>
      <c r="D19" s="6" t="n">
        <v>-5521000</v>
      </c>
    </row>
    <row r="20">
      <c r="A20" s="4" t="inlineStr">
        <is>
          <t>Inventories</t>
        </is>
      </c>
      <c r="B20" s="6" t="n">
        <v>171880000</v>
      </c>
      <c r="C20" s="6" t="n">
        <v>-191688000</v>
      </c>
      <c r="D20" s="6" t="n">
        <v>28088000</v>
      </c>
    </row>
    <row r="21">
      <c r="A21" s="4" t="inlineStr">
        <is>
          <t>Deferred turnaround expenditures</t>
        </is>
      </c>
      <c r="B21" s="6" t="n">
        <v>-49770000</v>
      </c>
      <c r="C21" s="6" t="n">
        <v>-9800000</v>
      </c>
      <c r="D21" s="6" t="n">
        <v>0</v>
      </c>
    </row>
    <row r="22">
      <c r="A22" s="4" t="inlineStr">
        <is>
          <t>Obligations under inventory financing agreements</t>
        </is>
      </c>
      <c r="B22" s="6" t="n">
        <v>-190831000</v>
      </c>
      <c r="C22" s="6" t="n">
        <v>121985000</v>
      </c>
      <c r="D22" s="6" t="n">
        <v>-17138000</v>
      </c>
    </row>
    <row r="23">
      <c r="A23" s="4" t="inlineStr">
        <is>
          <t>Accounts payable, other accrued liabilities, and operating lease ROU assets and liabilities</t>
        </is>
      </c>
      <c r="B23" s="6" t="n">
        <v>67193000</v>
      </c>
      <c r="C23" s="6" t="n">
        <v>68969000</v>
      </c>
      <c r="D23" s="6" t="n">
        <v>19885000</v>
      </c>
    </row>
    <row r="24">
      <c r="A24" s="4" t="inlineStr">
        <is>
          <t>Net cash provided by (used in) operating activities</t>
        </is>
      </c>
      <c r="B24" s="6" t="n">
        <v>-37214000</v>
      </c>
      <c r="C24" s="6" t="n">
        <v>105630000</v>
      </c>
      <c r="D24" s="6" t="n">
        <v>90620000</v>
      </c>
    </row>
    <row r="25">
      <c r="A25" s="3" t="inlineStr">
        <is>
          <t>Cash flows from investing activities:</t>
        </is>
      </c>
    </row>
    <row r="26">
      <c r="A26" s="4" t="inlineStr">
        <is>
          <t>Acquisitions, net of cash acquired</t>
        </is>
      </c>
      <c r="B26" s="6" t="n">
        <v>0</v>
      </c>
      <c r="C26" s="6" t="n">
        <v>-273399000</v>
      </c>
      <c r="D26" s="6" t="n">
        <v>-74331000</v>
      </c>
    </row>
    <row r="27">
      <c r="A27" s="4" t="inlineStr">
        <is>
          <t>Proceeds (expenditures) related to asset acquisition</t>
        </is>
      </c>
      <c r="B27" s="6" t="n">
        <v>0</v>
      </c>
      <c r="C27" s="6" t="n">
        <v>3226000</v>
      </c>
      <c r="D27" s="6" t="n">
        <v>-53867000</v>
      </c>
    </row>
    <row r="28">
      <c r="A28" s="4" t="inlineStr">
        <is>
          <t>Capital expenditures</t>
        </is>
      </c>
      <c r="B28" s="6" t="n">
        <v>-63522000</v>
      </c>
      <c r="C28" s="6" t="n">
        <v>-83920000</v>
      </c>
      <c r="D28" s="6" t="n">
        <v>-48439000</v>
      </c>
    </row>
    <row r="29">
      <c r="A29" s="4" t="inlineStr">
        <is>
          <t>Other investing activities</t>
        </is>
      </c>
      <c r="B29" s="6" t="n">
        <v>58000</v>
      </c>
      <c r="C29" s="6" t="n">
        <v>864000</v>
      </c>
      <c r="D29" s="6" t="n">
        <v>816000</v>
      </c>
    </row>
    <row r="30">
      <c r="A30" s="4" t="inlineStr">
        <is>
          <t>Net cash used in investing activities</t>
        </is>
      </c>
      <c r="B30" s="6" t="n">
        <v>-63464000</v>
      </c>
      <c r="C30" s="6" t="n">
        <v>-353229000</v>
      </c>
      <c r="D30" s="6" t="n">
        <v>-175821000</v>
      </c>
    </row>
    <row r="31">
      <c r="A31" s="3" t="inlineStr">
        <is>
          <t>Cash flows from financing activities:</t>
        </is>
      </c>
    </row>
    <row r="32">
      <c r="A32" s="4" t="inlineStr">
        <is>
          <t>Proceeds from sale of common stock, net of offering costs</t>
        </is>
      </c>
      <c r="B32" s="6" t="n">
        <v>0</v>
      </c>
      <c r="C32" s="6" t="n">
        <v>0</v>
      </c>
      <c r="D32" s="6" t="n">
        <v>19318000</v>
      </c>
    </row>
    <row r="33">
      <c r="A33" s="4" t="inlineStr">
        <is>
          <t>Proceeds from borrowings</t>
        </is>
      </c>
      <c r="B33" s="6" t="n">
        <v>250387000</v>
      </c>
      <c r="C33" s="6" t="n">
        <v>510906000</v>
      </c>
      <c r="D33" s="6" t="n">
        <v>118741000</v>
      </c>
    </row>
    <row r="34">
      <c r="A34" s="4" t="inlineStr">
        <is>
          <t>Repayments of borrowings</t>
        </is>
      </c>
      <c r="B34" s="6" t="n">
        <v>-159489000</v>
      </c>
      <c r="C34" s="6" t="n">
        <v>-241336000</v>
      </c>
      <c r="D34" s="6" t="n">
        <v>-118751000</v>
      </c>
    </row>
    <row r="35">
      <c r="A35" s="4" t="inlineStr">
        <is>
          <t>Net borrowings (repayments) on deferred payment arrangements and receivable advances</t>
        </is>
      </c>
      <c r="B35" s="6" t="n">
        <v>-41645000</v>
      </c>
      <c r="C35" s="6" t="n">
        <v>43422000</v>
      </c>
      <c r="D35" s="6" t="n">
        <v>27264000</v>
      </c>
    </row>
    <row r="36">
      <c r="A36" s="4" t="inlineStr">
        <is>
          <t>Payment of deferred loan costs</t>
        </is>
      </c>
      <c r="B36" s="6" t="n">
        <v>-6266000</v>
      </c>
      <c r="C36" s="6" t="n">
        <v>-13450000</v>
      </c>
      <c r="D36" s="6" t="n">
        <v>-379000</v>
      </c>
    </row>
    <row r="37">
      <c r="A37" s="4" t="inlineStr">
        <is>
          <t>Exercise of stock options</t>
        </is>
      </c>
      <c r="B37" s="6" t="n">
        <v>0</v>
      </c>
      <c r="C37" s="6" t="n">
        <v>8171000</v>
      </c>
      <c r="D37" s="6" t="n">
        <v>0</v>
      </c>
    </row>
    <row r="38">
      <c r="A38" s="4" t="inlineStr">
        <is>
          <t>Payments for debt extinguishment and commitment costs</t>
        </is>
      </c>
      <c r="B38" s="6" t="n">
        <v>0</v>
      </c>
      <c r="C38" s="6" t="n">
        <v>-8087000</v>
      </c>
      <c r="D38" s="6" t="n">
        <v>-3390000</v>
      </c>
    </row>
    <row r="39">
      <c r="A39" s="4" t="inlineStr">
        <is>
          <t>Other financing activities, net</t>
        </is>
      </c>
      <c r="B39" s="6" t="n">
        <v>-428000</v>
      </c>
      <c r="C39" s="6" t="n">
        <v>582000</v>
      </c>
      <c r="D39" s="6" t="n">
        <v>-860000</v>
      </c>
    </row>
    <row r="40">
      <c r="A40" s="4" t="inlineStr">
        <is>
          <t>Net cash provided by financing activities</t>
        </is>
      </c>
      <c r="B40" s="6" t="n">
        <v>42559000</v>
      </c>
      <c r="C40" s="6" t="n">
        <v>300208000</v>
      </c>
      <c r="D40" s="6" t="n">
        <v>41943000</v>
      </c>
    </row>
    <row r="41">
      <c r="A41" s="4" t="inlineStr">
        <is>
          <t>Net increase (decrease) in cash, cash equivalents, and restricted cash</t>
        </is>
      </c>
      <c r="B41" s="6" t="n">
        <v>-58119000</v>
      </c>
      <c r="C41" s="6" t="n">
        <v>52609000</v>
      </c>
      <c r="D41" s="6" t="n">
        <v>-43258000</v>
      </c>
    </row>
    <row r="42">
      <c r="A42" s="4" t="inlineStr">
        <is>
          <t>Cash, cash equivalents, and restricted cash at beginning of period</t>
        </is>
      </c>
      <c r="B42" s="6" t="n">
        <v>128428000</v>
      </c>
      <c r="C42" s="6" t="n">
        <v>75819000</v>
      </c>
      <c r="D42" s="6" t="n">
        <v>119077000</v>
      </c>
    </row>
    <row r="43">
      <c r="A43" s="4" t="inlineStr">
        <is>
          <t>Cash, cash equivalents, and restricted cash at end of period</t>
        </is>
      </c>
      <c r="B43" s="6" t="n">
        <v>70309000</v>
      </c>
      <c r="C43" s="6" t="n">
        <v>128428000</v>
      </c>
      <c r="D43" s="6" t="n">
        <v>75819000</v>
      </c>
    </row>
    <row r="44">
      <c r="A44" s="3" t="inlineStr">
        <is>
          <t>Net cash received (paid) for:</t>
        </is>
      </c>
    </row>
    <row r="45">
      <c r="A45" s="4" t="inlineStr">
        <is>
          <t>Interest</t>
        </is>
      </c>
      <c r="B45" s="6" t="n">
        <v>-54256000</v>
      </c>
      <c r="C45" s="6" t="n">
        <v>-58250000</v>
      </c>
      <c r="D45" s="6" t="n">
        <v>-28186000</v>
      </c>
    </row>
    <row r="46">
      <c r="A46" s="4" t="inlineStr">
        <is>
          <t>Taxes</t>
        </is>
      </c>
      <c r="B46" s="6" t="n">
        <v>190000</v>
      </c>
      <c r="C46" s="6" t="n">
        <v>-136000</v>
      </c>
      <c r="D46" s="6" t="n">
        <v>-49000</v>
      </c>
    </row>
    <row r="47">
      <c r="A47" s="3" t="inlineStr">
        <is>
          <t>Non-cash investing and financing activities:</t>
        </is>
      </c>
    </row>
    <row r="48">
      <c r="A48" s="4" t="inlineStr">
        <is>
          <t>Accrued capital expenditures</t>
        </is>
      </c>
      <c r="B48" s="6" t="n">
        <v>4686000</v>
      </c>
      <c r="C48" s="6" t="n">
        <v>6386000</v>
      </c>
      <c r="D48" s="6" t="n">
        <v>6199000</v>
      </c>
    </row>
    <row r="49">
      <c r="A49" s="4" t="inlineStr">
        <is>
          <t>Value of warrants reclassified to equity</t>
        </is>
      </c>
      <c r="B49" s="6" t="n">
        <v>3936000</v>
      </c>
      <c r="C49" s="6" t="n">
        <v>0</v>
      </c>
      <c r="D49" s="6" t="n">
        <v>0</v>
      </c>
    </row>
    <row r="50">
      <c r="A50" s="4" t="inlineStr">
        <is>
          <t>ROU assets obtained in exchange for new finance lease liabilities</t>
        </is>
      </c>
      <c r="B50" s="6" t="n">
        <v>3476000</v>
      </c>
      <c r="C50" s="6" t="n">
        <v>963000</v>
      </c>
      <c r="D50" s="6" t="n">
        <v>1678000</v>
      </c>
    </row>
    <row r="51">
      <c r="A51" s="4" t="inlineStr">
        <is>
          <t>ROU assets obtained in exchange for new operating lease liabilities</t>
        </is>
      </c>
      <c r="B51" s="6" t="n">
        <v>22529000</v>
      </c>
      <c r="C51" s="6" t="n">
        <v>79382000</v>
      </c>
      <c r="D51" s="6" t="n">
        <v>0</v>
      </c>
    </row>
    <row r="52">
      <c r="A52" s="4" t="inlineStr">
        <is>
          <t>ROU assets terminated in exchange for release from finance lease liabilities</t>
        </is>
      </c>
      <c r="B52" s="6" t="n">
        <v>0</v>
      </c>
      <c r="C52" s="6" t="n">
        <v>0</v>
      </c>
      <c r="D52" s="6" t="n">
        <v>0</v>
      </c>
    </row>
    <row r="53">
      <c r="A53" s="4" t="inlineStr">
        <is>
          <t>ROU assets terminated in exchange for release from operating lease liabilities</t>
        </is>
      </c>
      <c r="B53" s="6" t="n">
        <v>7738000</v>
      </c>
      <c r="C53" s="6" t="n">
        <v>193000</v>
      </c>
      <c r="D53" s="6" t="n">
        <v>0</v>
      </c>
    </row>
    <row r="54">
      <c r="A54" s="4" t="inlineStr">
        <is>
          <t>Common stock issued for business combination</t>
        </is>
      </c>
      <c r="B54" s="6" t="n">
        <v>0</v>
      </c>
      <c r="C54" s="6" t="n">
        <v>36980000</v>
      </c>
      <c r="D54" s="6" t="n">
        <v>0</v>
      </c>
    </row>
    <row r="55">
      <c r="A55" s="4" t="inlineStr">
        <is>
          <t>Common stock issued to repurchase convertible notes</t>
        </is>
      </c>
      <c r="B55" s="5" t="n">
        <v>0</v>
      </c>
      <c r="C55" s="5" t="n">
        <v>74290000</v>
      </c>
      <c r="D5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epreciation Expens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ost of revenues</t>
        </is>
      </c>
      <c r="B4" s="5" t="n">
        <v>21755</v>
      </c>
      <c r="C4" s="5" t="n">
        <v>16882</v>
      </c>
      <c r="D4" s="5" t="n">
        <v>6722</v>
      </c>
    </row>
    <row r="5">
      <c r="A5" s="4" t="inlineStr">
        <is>
          <t>Operating expense</t>
        </is>
      </c>
      <c r="B5" s="6" t="n">
        <v>56637</v>
      </c>
      <c r="C5" s="6" t="n">
        <v>55181</v>
      </c>
      <c r="D5" s="6" t="n">
        <v>28037</v>
      </c>
    </row>
    <row r="6">
      <c r="A6" s="4" t="inlineStr">
        <is>
          <t>General and administrative expense</t>
        </is>
      </c>
      <c r="B6" s="5" t="n">
        <v>3429</v>
      </c>
      <c r="C6" s="5" t="n">
        <v>3145</v>
      </c>
      <c r="D6" s="5" t="n">
        <v>42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 in Laramie Energy, LLC - Narrative (Details) - USD ($)</t>
        </is>
      </c>
      <c r="B1" s="2" t="inlineStr">
        <is>
          <t>Oct. 18, 2018</t>
        </is>
      </c>
      <c r="C1" s="2" t="inlineStr">
        <is>
          <t>Feb. 28, 2018</t>
        </is>
      </c>
      <c r="D1" s="2" t="inlineStr">
        <is>
          <t>Dec. 31, 2019</t>
        </is>
      </c>
      <c r="E1" s="2" t="inlineStr">
        <is>
          <t>Dec. 31, 2020</t>
        </is>
      </c>
      <c r="F1" s="2" t="inlineStr">
        <is>
          <t>Dec. 31, 2019</t>
        </is>
      </c>
      <c r="G1" s="2" t="inlineStr">
        <is>
          <t>Dec. 31, 2018</t>
        </is>
      </c>
      <c r="H1" s="2" t="inlineStr">
        <is>
          <t>Nov. 20, 2020</t>
        </is>
      </c>
      <c r="I1" s="2" t="inlineStr">
        <is>
          <t>Jun. 30, 2020</t>
        </is>
      </c>
      <c r="J1" s="2" t="inlineStr">
        <is>
          <t>Mar. 31, 2020</t>
        </is>
      </c>
      <c r="K1" s="2" t="inlineStr">
        <is>
          <t>Sep. 30, 2019</t>
        </is>
      </c>
      <c r="L1" s="2" t="inlineStr">
        <is>
          <t>Mar. 04, 2019</t>
        </is>
      </c>
      <c r="M1" s="2" t="inlineStr">
        <is>
          <t>Dec. 31, 2017</t>
        </is>
      </c>
      <c r="N1" s="2" t="inlineStr">
        <is>
          <t>Mar. 01, 2016</t>
        </is>
      </c>
    </row>
    <row r="2">
      <c r="A2" s="3" t="inlineStr">
        <is>
          <t>Schedule of Equity Method Investments [Line Items]</t>
        </is>
      </c>
    </row>
    <row r="3">
      <c r="A3" s="4" t="inlineStr">
        <is>
          <t>Investment in Laramie Energy, LLC</t>
        </is>
      </c>
      <c r="D3" s="5" t="n">
        <v>46905000</v>
      </c>
      <c r="E3" s="5" t="n">
        <v>0</v>
      </c>
      <c r="F3" s="5" t="n">
        <v>46905000</v>
      </c>
    </row>
    <row r="4">
      <c r="A4" s="4" t="inlineStr">
        <is>
          <t>Asset impairment loss</t>
        </is>
      </c>
      <c r="E4" s="5" t="n">
        <v>85806000</v>
      </c>
      <c r="F4" s="6" t="n">
        <v>0</v>
      </c>
      <c r="G4" s="5" t="n">
        <v>0</v>
      </c>
    </row>
    <row r="5">
      <c r="A5" s="4" t="inlineStr">
        <is>
          <t>Laramie Energy Company</t>
        </is>
      </c>
    </row>
    <row r="6">
      <c r="A6" s="3" t="inlineStr">
        <is>
          <t>Schedule of Equity Method Investments [Line Items]</t>
        </is>
      </c>
    </row>
    <row r="7">
      <c r="A7" s="4" t="inlineStr">
        <is>
          <t>Ownership of Laramie Energy, LLC</t>
        </is>
      </c>
      <c r="B7" s="4" t="inlineStr">
        <is>
          <t>46.00%</t>
        </is>
      </c>
      <c r="C7" s="4" t="inlineStr">
        <is>
          <t>39.10%</t>
        </is>
      </c>
      <c r="E7" s="4" t="inlineStr">
        <is>
          <t>46.00%</t>
        </is>
      </c>
      <c r="N7" s="4" t="inlineStr">
        <is>
          <t>42.30%</t>
        </is>
      </c>
    </row>
    <row r="8">
      <c r="A8" s="4" t="inlineStr">
        <is>
          <t>Equity method investments, fair value</t>
        </is>
      </c>
      <c r="J8" s="5" t="n">
        <v>1900000</v>
      </c>
      <c r="K8" s="5" t="n">
        <v>51800000</v>
      </c>
    </row>
    <row r="9">
      <c r="A9" s="4" t="inlineStr">
        <is>
          <t>Equity method investment, aggregate cost</t>
        </is>
      </c>
      <c r="J9" s="5" t="n">
        <v>47200000</v>
      </c>
      <c r="K9" s="5" t="n">
        <v>133300000</v>
      </c>
    </row>
    <row r="10">
      <c r="A10" s="4" t="inlineStr">
        <is>
          <t>Impairment charge</t>
        </is>
      </c>
      <c r="E10" s="5" t="n">
        <v>45294000</v>
      </c>
      <c r="F10" s="6" t="n">
        <v>81515000</v>
      </c>
      <c r="G10" s="6" t="n">
        <v>0</v>
      </c>
    </row>
    <row r="11">
      <c r="A11" s="4" t="inlineStr">
        <is>
          <t>Investment in Laramie Energy, LLC</t>
        </is>
      </c>
      <c r="D11" s="6" t="n">
        <v>46905000</v>
      </c>
      <c r="F11" s="6" t="n">
        <v>46905000</v>
      </c>
      <c r="G11" s="6" t="n">
        <v>136656000</v>
      </c>
      <c r="I11" s="5" t="n">
        <v>0</v>
      </c>
      <c r="M11" s="5" t="n">
        <v>127192000</v>
      </c>
    </row>
    <row r="12">
      <c r="A12" s="4" t="inlineStr">
        <is>
          <t>Asset impairment loss</t>
        </is>
      </c>
      <c r="E12" s="6" t="n">
        <v>0</v>
      </c>
      <c r="F12" s="6" t="n">
        <v>355220000</v>
      </c>
      <c r="G12" s="5" t="n">
        <v>0</v>
      </c>
    </row>
    <row r="13">
      <c r="A13" s="4" t="inlineStr">
        <is>
          <t>Laramie Energy Company</t>
        </is>
      </c>
    </row>
    <row r="14">
      <c r="A14" s="3" t="inlineStr">
        <is>
          <t>Schedule of Equity Method Investments [Line Items]</t>
        </is>
      </c>
    </row>
    <row r="15">
      <c r="A15" s="4" t="inlineStr">
        <is>
          <t>Asset impairment loss</t>
        </is>
      </c>
      <c r="D15" s="6" t="n">
        <v>355200000</v>
      </c>
    </row>
    <row r="16">
      <c r="A16" s="4" t="inlineStr">
        <is>
          <t>Disposal group, property, plant and equipment</t>
        </is>
      </c>
      <c r="L16" s="5" t="n">
        <v>17500000</v>
      </c>
    </row>
    <row r="17">
      <c r="A17" s="4" t="inlineStr">
        <is>
          <t>Laramie Energy Company | Capital Unit, Class A</t>
        </is>
      </c>
    </row>
    <row r="18">
      <c r="A18" s="3" t="inlineStr">
        <is>
          <t>Schedule of Equity Method Investments [Line Items]</t>
        </is>
      </c>
    </row>
    <row r="19">
      <c r="A19" s="4" t="inlineStr">
        <is>
          <t>Stock repurchased during period (in shares)</t>
        </is>
      </c>
      <c r="B19" s="6" t="n">
        <v>138795</v>
      </c>
    </row>
    <row r="20">
      <c r="A20" s="4" t="inlineStr">
        <is>
          <t>Stock repurchased during period</t>
        </is>
      </c>
      <c r="B20" s="5" t="n">
        <v>14800000</v>
      </c>
    </row>
    <row r="21">
      <c r="A21" s="4" t="inlineStr">
        <is>
          <t>Unaffiliated Third Party | Laramie Energy Company</t>
        </is>
      </c>
    </row>
    <row r="22">
      <c r="A22" s="3" t="inlineStr">
        <is>
          <t>Schedule of Equity Method Investments [Line Items]</t>
        </is>
      </c>
    </row>
    <row r="23">
      <c r="A23" s="4" t="inlineStr">
        <is>
          <t>Equity method investments, fair value</t>
        </is>
      </c>
      <c r="C23" s="5" t="n">
        <v>28100000</v>
      </c>
    </row>
    <row r="24">
      <c r="A24" s="4" t="inlineStr">
        <is>
          <t>Investment in Laramie Energy, LLC</t>
        </is>
      </c>
      <c r="C24" s="5" t="n">
        <v>20000000</v>
      </c>
    </row>
    <row r="25">
      <c r="A25" s="4" t="inlineStr">
        <is>
          <t>Shares issued (in shares)</t>
        </is>
      </c>
      <c r="C25" s="6" t="n">
        <v>70227</v>
      </c>
    </row>
    <row r="26">
      <c r="A26" s="4" t="inlineStr">
        <is>
          <t>Additional payments to acquire equity method investments</t>
        </is>
      </c>
      <c r="C26" s="5" t="n">
        <v>3500000</v>
      </c>
    </row>
    <row r="27">
      <c r="A27" s="4" t="inlineStr">
        <is>
          <t>Revolving Credit Facility | Laramie Energy Company</t>
        </is>
      </c>
    </row>
    <row r="28">
      <c r="A28" s="3" t="inlineStr">
        <is>
          <t>Schedule of Equity Method Investments [Line Items]</t>
        </is>
      </c>
    </row>
    <row r="29">
      <c r="A29" s="4" t="inlineStr">
        <is>
          <t>Line credit maximum borrowing amount</t>
        </is>
      </c>
      <c r="E29" s="6" t="n">
        <v>400000000</v>
      </c>
    </row>
    <row r="30">
      <c r="A30" s="4" t="inlineStr">
        <is>
          <t>Current borrowing capacity</t>
        </is>
      </c>
      <c r="E30" s="6" t="n">
        <v>139700000</v>
      </c>
    </row>
    <row r="31">
      <c r="A31" s="4" t="inlineStr">
        <is>
          <t>Balance outstanding on the revolving credit facility</t>
        </is>
      </c>
      <c r="D31" s="5" t="n">
        <v>201200000</v>
      </c>
      <c r="E31" s="6" t="n">
        <v>139700000</v>
      </c>
      <c r="F31" s="5" t="n">
        <v>201200000</v>
      </c>
    </row>
    <row r="32">
      <c r="A32" s="4" t="inlineStr">
        <is>
          <t>Revolving Credit Facility | Laramie Energy Company | Deficiency Loan</t>
        </is>
      </c>
    </row>
    <row r="33">
      <c r="A33" s="3" t="inlineStr">
        <is>
          <t>Schedule of Equity Method Investments [Line Items]</t>
        </is>
      </c>
    </row>
    <row r="34">
      <c r="A34" s="4" t="inlineStr">
        <is>
          <t>Line credit maximum borrowing amount</t>
        </is>
      </c>
      <c r="H34" s="5" t="n">
        <v>140000000</v>
      </c>
    </row>
    <row r="35">
      <c r="A35" s="4" t="inlineStr">
        <is>
          <t>Current borrowing capacity</t>
        </is>
      </c>
      <c r="H35" s="5" t="n">
        <v>60000000</v>
      </c>
    </row>
    <row r="36">
      <c r="A36" s="4" t="inlineStr">
        <is>
          <t>Balance outstanding on the revolving credit facility</t>
        </is>
      </c>
      <c r="E36" s="5" t="n">
        <v>6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aramie Energy, LLC - Change in Equity Investment (Details) - USD ($) $ in Thousands</t>
        </is>
      </c>
      <c r="B1" s="2" t="inlineStr">
        <is>
          <t>12 Months Ended</t>
        </is>
      </c>
    </row>
    <row r="2">
      <c r="B2" s="2" t="inlineStr">
        <is>
          <t>Dec. 31, 2020</t>
        </is>
      </c>
      <c r="C2" s="2" t="inlineStr">
        <is>
          <t>Dec. 31, 2019</t>
        </is>
      </c>
      <c r="D2" s="2" t="inlineStr">
        <is>
          <t>Dec. 31, 2018</t>
        </is>
      </c>
    </row>
    <row r="3">
      <c r="A3" s="3" t="inlineStr">
        <is>
          <t>Investments in and Advances to Affiliates, at Fair Value [Roll Forward]</t>
        </is>
      </c>
    </row>
    <row r="4">
      <c r="A4" s="4" t="inlineStr">
        <is>
          <t>Beginning balance</t>
        </is>
      </c>
      <c r="B4" s="5" t="n">
        <v>46905</v>
      </c>
    </row>
    <row r="5">
      <c r="A5" s="4" t="inlineStr">
        <is>
          <t>Equity earnings (losses) from Laramie Energy, LLC</t>
        </is>
      </c>
      <c r="B5" s="6" t="n">
        <v>-46905</v>
      </c>
      <c r="C5" s="5" t="n">
        <v>-89751</v>
      </c>
      <c r="D5" s="5" t="n">
        <v>9464</v>
      </c>
    </row>
    <row r="6">
      <c r="A6" s="4" t="inlineStr">
        <is>
          <t>Ending balance</t>
        </is>
      </c>
      <c r="B6" s="6" t="n">
        <v>0</v>
      </c>
      <c r="C6" s="6" t="n">
        <v>46905</v>
      </c>
    </row>
    <row r="7">
      <c r="A7" s="4" t="inlineStr">
        <is>
          <t>Laramie Energy Company</t>
        </is>
      </c>
    </row>
    <row r="8">
      <c r="A8" s="3" t="inlineStr">
        <is>
          <t>Investments in and Advances to Affiliates, at Fair Value [Roll Forward]</t>
        </is>
      </c>
    </row>
    <row r="9">
      <c r="A9" s="4" t="inlineStr">
        <is>
          <t>Beginning balance</t>
        </is>
      </c>
      <c r="B9" s="6" t="n">
        <v>46905</v>
      </c>
      <c r="C9" s="6" t="n">
        <v>136656</v>
      </c>
      <c r="D9" s="6" t="n">
        <v>127192</v>
      </c>
    </row>
    <row r="10">
      <c r="A10" s="4" t="inlineStr">
        <is>
          <t>Equity earnings (losses) from Laramie Energy, LLC</t>
        </is>
      </c>
      <c r="B10" s="6" t="n">
        <v>-1611</v>
      </c>
      <c r="C10" s="6" t="n">
        <v>-175018</v>
      </c>
      <c r="D10" s="6" t="n">
        <v>4487</v>
      </c>
    </row>
    <row r="11">
      <c r="A11" s="4" t="inlineStr">
        <is>
          <t>Accretion of basis difference</t>
        </is>
      </c>
      <c r="B11" s="6" t="n">
        <v>0</v>
      </c>
      <c r="C11" s="6" t="n">
        <v>5018</v>
      </c>
      <c r="D11" s="6" t="n">
        <v>4977</v>
      </c>
    </row>
    <row r="12">
      <c r="A12" s="4" t="inlineStr">
        <is>
          <t>Adjustment of basis difference</t>
        </is>
      </c>
      <c r="B12" s="6" t="n">
        <v>0</v>
      </c>
      <c r="C12" s="6" t="n">
        <v>161764</v>
      </c>
      <c r="D12" s="6" t="n">
        <v>0</v>
      </c>
    </row>
    <row r="13">
      <c r="A13" s="4" t="inlineStr">
        <is>
          <t>Impairment of our investment in Laramie Energy</t>
        </is>
      </c>
      <c r="B13" s="5" t="n">
        <v>-45294</v>
      </c>
      <c r="C13" s="6" t="n">
        <v>-81515</v>
      </c>
      <c r="D13" s="6" t="n">
        <v>0</v>
      </c>
    </row>
    <row r="14">
      <c r="A14" s="4" t="inlineStr">
        <is>
          <t>Ending balance</t>
        </is>
      </c>
      <c r="C14" s="5" t="n">
        <v>46905</v>
      </c>
      <c r="D14" s="5" t="n">
        <v>1366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Laramie Energy, LLC - Summarized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SSETS</t>
        </is>
      </c>
    </row>
    <row r="4">
      <c r="A4" s="4" t="inlineStr">
        <is>
          <t>Current assets</t>
        </is>
      </c>
      <c r="B4" s="5" t="n">
        <v>636469</v>
      </c>
      <c r="F4" s="5" t="n">
        <v>1032174</v>
      </c>
      <c r="J4" s="5" t="n">
        <v>636469</v>
      </c>
      <c r="K4" s="5" t="n">
        <v>1032174</v>
      </c>
    </row>
    <row r="5">
      <c r="A5" s="4" t="inlineStr">
        <is>
          <t>Current liabilities</t>
        </is>
      </c>
      <c r="B5" s="6" t="n">
        <v>878680</v>
      </c>
      <c r="F5" s="6" t="n">
        <v>1034322</v>
      </c>
      <c r="J5" s="6" t="n">
        <v>878680</v>
      </c>
      <c r="K5" s="6" t="n">
        <v>1034322</v>
      </c>
    </row>
    <row r="6">
      <c r="A6" s="3" t="inlineStr">
        <is>
          <t>Revenue</t>
        </is>
      </c>
    </row>
    <row r="7">
      <c r="A7" s="4" t="inlineStr">
        <is>
          <t>Income (loss) from operations</t>
        </is>
      </c>
      <c r="B7" s="6" t="n">
        <v>-114132</v>
      </c>
      <c r="C7" s="5" t="n">
        <v>2750</v>
      </c>
      <c r="D7" s="5" t="n">
        <v>-25443</v>
      </c>
      <c r="E7" s="5" t="n">
        <v>-181173</v>
      </c>
      <c r="F7" s="6" t="n">
        <v>59531</v>
      </c>
      <c r="G7" s="5" t="n">
        <v>18405</v>
      </c>
      <c r="H7" s="5" t="n">
        <v>48621</v>
      </c>
      <c r="I7" s="5" t="n">
        <v>21423</v>
      </c>
      <c r="J7" s="6" t="n">
        <v>-317998</v>
      </c>
      <c r="K7" s="6" t="n">
        <v>147980</v>
      </c>
      <c r="L7" s="5" t="n">
        <v>81941</v>
      </c>
    </row>
    <row r="8">
      <c r="A8" s="4" t="inlineStr">
        <is>
          <t>Net income (loss)</t>
        </is>
      </c>
      <c r="B8" s="6" t="n">
        <v>-131918</v>
      </c>
      <c r="C8" s="5" t="n">
        <v>-14271</v>
      </c>
      <c r="D8" s="5" t="n">
        <v>-40560</v>
      </c>
      <c r="E8" s="5" t="n">
        <v>-222337</v>
      </c>
      <c r="F8" s="6" t="n">
        <v>35439</v>
      </c>
      <c r="G8" s="5" t="n">
        <v>-83891</v>
      </c>
      <c r="H8" s="5" t="n">
        <v>28169</v>
      </c>
      <c r="I8" s="5" t="n">
        <v>61092</v>
      </c>
      <c r="J8" s="6" t="n">
        <v>-409086</v>
      </c>
      <c r="K8" s="6" t="n">
        <v>40809</v>
      </c>
      <c r="L8" s="6" t="n">
        <v>39427</v>
      </c>
    </row>
    <row r="9">
      <c r="A9" s="4" t="inlineStr">
        <is>
          <t>Laramie Energy Company</t>
        </is>
      </c>
    </row>
    <row r="10">
      <c r="A10" s="3" t="inlineStr">
        <is>
          <t>ASSETS</t>
        </is>
      </c>
    </row>
    <row r="11">
      <c r="A11" s="4" t="inlineStr">
        <is>
          <t>Current assets</t>
        </is>
      </c>
      <c r="B11" s="6" t="n">
        <v>34573</v>
      </c>
      <c r="F11" s="6" t="n">
        <v>23367</v>
      </c>
      <c r="J11" s="6" t="n">
        <v>34573</v>
      </c>
      <c r="K11" s="6" t="n">
        <v>23367</v>
      </c>
    </row>
    <row r="12">
      <c r="A12" s="4" t="inlineStr">
        <is>
          <t>Non-current assets</t>
        </is>
      </c>
      <c r="B12" s="6" t="n">
        <v>355538</v>
      </c>
      <c r="F12" s="6" t="n">
        <v>393575</v>
      </c>
      <c r="J12" s="6" t="n">
        <v>355538</v>
      </c>
      <c r="K12" s="6" t="n">
        <v>393575</v>
      </c>
    </row>
    <row r="13">
      <c r="A13" s="4" t="inlineStr">
        <is>
          <t>Current liabilities</t>
        </is>
      </c>
      <c r="B13" s="6" t="n">
        <v>217523</v>
      </c>
      <c r="F13" s="6" t="n">
        <v>229687</v>
      </c>
      <c r="J13" s="6" t="n">
        <v>217523</v>
      </c>
      <c r="K13" s="6" t="n">
        <v>229687</v>
      </c>
    </row>
    <row r="14">
      <c r="A14" s="4" t="inlineStr">
        <is>
          <t>Non-current liabilities</t>
        </is>
      </c>
      <c r="B14" s="5" t="n">
        <v>93193</v>
      </c>
      <c r="F14" s="5" t="n">
        <v>85287</v>
      </c>
      <c r="J14" s="6" t="n">
        <v>93193</v>
      </c>
      <c r="K14" s="6" t="n">
        <v>85287</v>
      </c>
    </row>
    <row r="15">
      <c r="A15" s="3" t="inlineStr">
        <is>
          <t>Revenue</t>
        </is>
      </c>
    </row>
    <row r="16">
      <c r="A16" s="4" t="inlineStr">
        <is>
          <t>Natural gas and oil revenues</t>
        </is>
      </c>
      <c r="J16" s="6" t="n">
        <v>121893</v>
      </c>
      <c r="K16" s="6" t="n">
        <v>193906</v>
      </c>
      <c r="L16" s="6" t="n">
        <v>226974</v>
      </c>
    </row>
    <row r="17">
      <c r="A17" s="4" t="inlineStr">
        <is>
          <t>Income (loss) from operations</t>
        </is>
      </c>
      <c r="J17" s="6" t="n">
        <v>-2994</v>
      </c>
      <c r="K17" s="6" t="n">
        <v>-360967</v>
      </c>
      <c r="L17" s="6" t="n">
        <v>34206</v>
      </c>
    </row>
    <row r="18">
      <c r="A18" s="4" t="inlineStr">
        <is>
          <t>Net income (loss)</t>
        </is>
      </c>
      <c r="J18" s="5" t="n">
        <v>-22589</v>
      </c>
      <c r="K18" s="5" t="n">
        <v>-380473</v>
      </c>
      <c r="L18" s="5" t="n">
        <v>6347</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aramie Energy, LLC - Equity Method Investees Net los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Asset impairment loss</t>
        </is>
      </c>
      <c r="B4" s="5" t="n">
        <v>85806</v>
      </c>
      <c r="C4" s="5" t="n">
        <v>0</v>
      </c>
      <c r="D4" s="5" t="n">
        <v>0</v>
      </c>
    </row>
    <row r="5">
      <c r="A5" s="4" t="inlineStr">
        <is>
          <t>Depreciation, depletion, and amortization</t>
        </is>
      </c>
      <c r="B5" s="6" t="n">
        <v>90036</v>
      </c>
      <c r="C5" s="6" t="n">
        <v>86121</v>
      </c>
      <c r="D5" s="6" t="n">
        <v>52642</v>
      </c>
    </row>
    <row r="6">
      <c r="A6" s="4" t="inlineStr">
        <is>
          <t>Unrealized (gain) loss on derivative contracts</t>
        </is>
      </c>
      <c r="B6" s="6" t="n">
        <v>-3322</v>
      </c>
      <c r="C6" s="6" t="n">
        <v>9350</v>
      </c>
      <c r="D6" s="6" t="n">
        <v>2122</v>
      </c>
    </row>
    <row r="7">
      <c r="A7" s="4" t="inlineStr">
        <is>
          <t>Laramie Energy Company</t>
        </is>
      </c>
    </row>
    <row r="8">
      <c r="A8" s="3" t="inlineStr">
        <is>
          <t>Schedule of Equity Method Investments [Line Items]</t>
        </is>
      </c>
    </row>
    <row r="9">
      <c r="A9" s="4" t="inlineStr">
        <is>
          <t>Asset impairment loss</t>
        </is>
      </c>
      <c r="B9" s="6" t="n">
        <v>0</v>
      </c>
      <c r="C9" s="6" t="n">
        <v>355220</v>
      </c>
      <c r="D9" s="6" t="n">
        <v>0</v>
      </c>
    </row>
    <row r="10">
      <c r="A10" s="4" t="inlineStr">
        <is>
          <t>Depreciation, depletion, and amortization</t>
        </is>
      </c>
      <c r="B10" s="6" t="n">
        <v>34966</v>
      </c>
      <c r="C10" s="6" t="n">
        <v>82632</v>
      </c>
      <c r="D10" s="6" t="n">
        <v>66604</v>
      </c>
    </row>
    <row r="11">
      <c r="A11" s="4" t="inlineStr">
        <is>
          <t>Unrealized (gain) loss on derivative contracts</t>
        </is>
      </c>
      <c r="B11" s="5" t="n">
        <v>4245</v>
      </c>
      <c r="C11" s="5" t="n">
        <v>-4283</v>
      </c>
      <c r="D11" s="5" t="n">
        <v>40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Acquisitions - Washington Acquisition (Details) mbpd in Thousands, bbl / d in Thousands, shares in Millions, bbl in Millions</t>
        </is>
      </c>
      <c r="B1" s="2" t="inlineStr">
        <is>
          <t>Jan. 11, 2019USD ($)mbpdsharesbbl</t>
        </is>
      </c>
      <c r="C1" s="2" t="inlineStr">
        <is>
          <t>Jan. 31, 2019USD ($)</t>
        </is>
      </c>
      <c r="D1" s="2" t="inlineStr">
        <is>
          <t>Dec. 31, 2018USD ($)</t>
        </is>
      </c>
      <c r="E1" s="2" t="inlineStr">
        <is>
          <t>Dec. 31, 2020USD ($)bbl / d</t>
        </is>
      </c>
      <c r="F1" s="2" t="inlineStr">
        <is>
          <t>Dec. 31, 2019USD ($)</t>
        </is>
      </c>
      <c r="G1" s="2" t="inlineStr">
        <is>
          <t>Dec. 31, 2018USD ($)</t>
        </is>
      </c>
      <c r="H1" s="2" t="inlineStr">
        <is>
          <t>Jan. 09, 2019USD ($)</t>
        </is>
      </c>
    </row>
    <row r="2">
      <c r="A2" s="3" t="inlineStr">
        <is>
          <t>Business Acquisition [Line Items]</t>
        </is>
      </c>
    </row>
    <row r="3">
      <c r="A3" s="4" t="inlineStr">
        <is>
          <t>Oil and gas refinery | bbl / d</t>
        </is>
      </c>
      <c r="E3" s="6" t="n">
        <v>150</v>
      </c>
    </row>
    <row r="4">
      <c r="A4" s="4" t="inlineStr">
        <is>
          <t>Issuance of common stock in connection with acquisition</t>
        </is>
      </c>
      <c r="B4" s="5" t="n">
        <v>37000000</v>
      </c>
      <c r="F4" s="5" t="n">
        <v>36980000</v>
      </c>
      <c r="G4" s="5" t="n">
        <v>19318000</v>
      </c>
    </row>
    <row r="5">
      <c r="A5" s="4" t="inlineStr">
        <is>
          <t>Acquisition and integration costs</t>
        </is>
      </c>
      <c r="E5" s="5" t="n">
        <v>614000</v>
      </c>
      <c r="F5" s="6" t="n">
        <v>4704000</v>
      </c>
      <c r="G5" s="6" t="n">
        <v>10319000</v>
      </c>
    </row>
    <row r="6">
      <c r="A6" s="4" t="inlineStr">
        <is>
          <t>Income tax benefit (expense)</t>
        </is>
      </c>
      <c r="E6" s="5" t="n">
        <v>-20720000</v>
      </c>
      <c r="F6" s="6" t="n">
        <v>-69689000</v>
      </c>
      <c r="G6" s="6" t="n">
        <v>333000</v>
      </c>
    </row>
    <row r="7">
      <c r="A7" s="4" t="inlineStr">
        <is>
          <t>Term Loan | Term Loan B</t>
        </is>
      </c>
    </row>
    <row r="8">
      <c r="A8" s="3" t="inlineStr">
        <is>
          <t>Business Acquisition [Line Items]</t>
        </is>
      </c>
    </row>
    <row r="9">
      <c r="A9" s="4" t="inlineStr">
        <is>
          <t>Debt instrument, face amount</t>
        </is>
      </c>
      <c r="B9" s="5" t="n">
        <v>250000000</v>
      </c>
    </row>
    <row r="10">
      <c r="A10" s="4" t="inlineStr">
        <is>
          <t>Term Loan | Par Pacific Term Loan</t>
        </is>
      </c>
    </row>
    <row r="11">
      <c r="A11" s="3" t="inlineStr">
        <is>
          <t>Business Acquisition [Line Items]</t>
        </is>
      </c>
    </row>
    <row r="12">
      <c r="A12" s="4" t="inlineStr">
        <is>
          <t>Debt instrument, face amount</t>
        </is>
      </c>
      <c r="H12" s="5" t="n">
        <v>45000000</v>
      </c>
    </row>
    <row r="13">
      <c r="A13" s="4" t="inlineStr">
        <is>
          <t>Washington Refinery Acquisition</t>
        </is>
      </c>
    </row>
    <row r="14">
      <c r="A14" s="3" t="inlineStr">
        <is>
          <t>Business Acquisition [Line Items]</t>
        </is>
      </c>
    </row>
    <row r="15">
      <c r="A15" s="4" t="inlineStr">
        <is>
          <t>Oil and gas refinery | mbpd</t>
        </is>
      </c>
      <c r="B15" s="6" t="n">
        <v>42</v>
      </c>
    </row>
    <row r="16">
      <c r="A16" s="4" t="inlineStr">
        <is>
          <t>Oil and gas storage capacity | bbl</t>
        </is>
      </c>
      <c r="B16" s="9" t="n">
        <v>2.9</v>
      </c>
    </row>
    <row r="17">
      <c r="A17" s="4" t="inlineStr">
        <is>
          <t>Consideration transferred</t>
        </is>
      </c>
      <c r="B17" s="5" t="n">
        <v>326500000</v>
      </c>
    </row>
    <row r="18">
      <c r="A18" s="4" t="inlineStr">
        <is>
          <t>Payments to acquire businesses</t>
        </is>
      </c>
      <c r="B18" s="5" t="n">
        <v>289500000</v>
      </c>
    </row>
    <row r="19">
      <c r="A19" s="4" t="inlineStr">
        <is>
          <t>Issuance of common stock in connection with acquisition (in shares) | shares</t>
        </is>
      </c>
      <c r="B19" s="9" t="n">
        <v>2.4</v>
      </c>
    </row>
    <row r="20">
      <c r="A20" s="4" t="inlineStr">
        <is>
          <t>Acquisition and integration costs</t>
        </is>
      </c>
      <c r="C20" s="5" t="n">
        <v>5400000</v>
      </c>
      <c r="D20" s="5" t="n">
        <v>4200000</v>
      </c>
      <c r="F20" s="6" t="n">
        <v>2200000</v>
      </c>
      <c r="G20" s="5" t="n">
        <v>2600000</v>
      </c>
    </row>
    <row r="21">
      <c r="A21" s="4" t="inlineStr">
        <is>
          <t>Revenue</t>
        </is>
      </c>
      <c r="F21" s="6" t="n">
        <v>1200000000</v>
      </c>
    </row>
    <row r="22">
      <c r="A22" s="4" t="inlineStr">
        <is>
          <t>Earnings (loss) of acquiree since acquisition date, actual</t>
        </is>
      </c>
      <c r="F22" s="6" t="n">
        <v>65800000</v>
      </c>
    </row>
    <row r="23">
      <c r="A23" s="4" t="inlineStr">
        <is>
          <t>Income tax benefit (expense)</t>
        </is>
      </c>
      <c r="F23" s="5" t="n">
        <v>-64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Assets Acquired and Liabilities Assumed (Details) - USD ($) $ in Thousands</t>
        </is>
      </c>
      <c r="B1" s="2" t="inlineStr">
        <is>
          <t>Dec. 31, 2020</t>
        </is>
      </c>
      <c r="C1" s="2" t="inlineStr">
        <is>
          <t>Dec. 31, 2019</t>
        </is>
      </c>
      <c r="D1" s="2" t="inlineStr">
        <is>
          <t>Jan. 11, 2019</t>
        </is>
      </c>
      <c r="E1" s="2" t="inlineStr">
        <is>
          <t>Dec. 31, 2018</t>
        </is>
      </c>
      <c r="F1" s="2" t="inlineStr">
        <is>
          <t>Mar. 23, 2018</t>
        </is>
      </c>
      <c r="G1" s="2" t="inlineStr">
        <is>
          <t>Dec. 31, 2017</t>
        </is>
      </c>
    </row>
    <row r="2">
      <c r="A2" s="4" t="inlineStr">
        <is>
          <t>Goodwill</t>
        </is>
      </c>
      <c r="B2" s="5" t="n">
        <v>127997</v>
      </c>
      <c r="C2" s="5" t="n">
        <v>195919</v>
      </c>
      <c r="E2" s="5" t="n">
        <v>153397</v>
      </c>
      <c r="G2" s="5" t="n">
        <v>107187</v>
      </c>
    </row>
    <row r="3">
      <c r="A3" s="4" t="inlineStr">
        <is>
          <t>Washington Refinery Acquisition</t>
        </is>
      </c>
    </row>
    <row r="4">
      <c r="A4" s="4" t="inlineStr">
        <is>
          <t>Cash</t>
        </is>
      </c>
      <c r="D4" s="5" t="n">
        <v>16146</v>
      </c>
    </row>
    <row r="5">
      <c r="A5" s="4" t="inlineStr">
        <is>
          <t>Accounts receivable</t>
        </is>
      </c>
      <c r="D5" s="6" t="n">
        <v>34954</v>
      </c>
    </row>
    <row r="6">
      <c r="A6" s="4" t="inlineStr">
        <is>
          <t>Inventories</t>
        </is>
      </c>
      <c r="D6" s="6" t="n">
        <v>98367</v>
      </c>
    </row>
    <row r="7">
      <c r="A7" s="4" t="inlineStr">
        <is>
          <t>Prepaid and other assets</t>
        </is>
      </c>
      <c r="D7" s="6" t="n">
        <v>5320</v>
      </c>
    </row>
    <row r="8">
      <c r="A8" s="4" t="inlineStr">
        <is>
          <t>Property, plant, and equipment</t>
        </is>
      </c>
      <c r="D8" s="6" t="n">
        <v>412766</v>
      </c>
    </row>
    <row r="9">
      <c r="A9" s="4" t="inlineStr">
        <is>
          <t>Operating lease right-of-use assets</t>
        </is>
      </c>
      <c r="D9" s="6" t="n">
        <v>62337</v>
      </c>
    </row>
    <row r="10">
      <c r="A10" s="4" t="inlineStr">
        <is>
          <t>Goodwill</t>
        </is>
      </c>
      <c r="D10" s="6" t="n">
        <v>42522</v>
      </c>
    </row>
    <row r="11">
      <c r="A11" s="4" t="inlineStr">
        <is>
          <t>Total assets</t>
        </is>
      </c>
      <c r="D11" s="6" t="n">
        <v>672412</v>
      </c>
    </row>
    <row r="12">
      <c r="A12" s="4" t="inlineStr">
        <is>
          <t>Obligations under inventory financing agreements</t>
        </is>
      </c>
      <c r="D12" s="6" t="n">
        <v>-116873</v>
      </c>
    </row>
    <row r="13">
      <c r="A13" s="4" t="inlineStr">
        <is>
          <t>Accounts payable</t>
        </is>
      </c>
      <c r="D13" s="6" t="n">
        <v>-55357</v>
      </c>
    </row>
    <row r="14">
      <c r="A14" s="4" t="inlineStr">
        <is>
          <t>Current operating lease liabilities</t>
        </is>
      </c>
      <c r="D14" s="6" t="n">
        <v>-21571</v>
      </c>
    </row>
    <row r="15">
      <c r="A15" s="4" t="inlineStr">
        <is>
          <t>Other current liabilities</t>
        </is>
      </c>
      <c r="D15" s="6" t="n">
        <v>-18411</v>
      </c>
    </row>
    <row r="16">
      <c r="A16" s="4" t="inlineStr">
        <is>
          <t>Long-term operating lease liabilities</t>
        </is>
      </c>
      <c r="D16" s="6" t="n">
        <v>-40766</v>
      </c>
    </row>
    <row r="17">
      <c r="A17" s="4" t="inlineStr">
        <is>
          <t>Deferred tax liability</t>
        </is>
      </c>
      <c r="D17" s="6" t="n">
        <v>-92103</v>
      </c>
    </row>
    <row r="18">
      <c r="A18" s="4" t="inlineStr">
        <is>
          <t>Other non-current liabilities</t>
        </is>
      </c>
      <c r="D18" s="6" t="n">
        <v>-804</v>
      </c>
    </row>
    <row r="19">
      <c r="A19" s="4" t="inlineStr">
        <is>
          <t>Total liabilities</t>
        </is>
      </c>
      <c r="D19" s="6" t="n">
        <v>-345885</v>
      </c>
    </row>
    <row r="20">
      <c r="A20" s="4" t="inlineStr">
        <is>
          <t>Total</t>
        </is>
      </c>
      <c r="D20" s="6" t="n">
        <v>326527</v>
      </c>
    </row>
    <row r="21">
      <c r="A21" s="4" t="inlineStr">
        <is>
          <t>Washington Refinery Acquisition | Refining</t>
        </is>
      </c>
    </row>
    <row r="22">
      <c r="A22" s="4" t="inlineStr">
        <is>
          <t>Goodwill</t>
        </is>
      </c>
      <c r="D22" s="6" t="n">
        <v>24700</v>
      </c>
    </row>
    <row r="23">
      <c r="A23" s="4" t="inlineStr">
        <is>
          <t>Total assets</t>
        </is>
      </c>
      <c r="D23" s="6" t="n">
        <v>403900</v>
      </c>
    </row>
    <row r="24">
      <c r="A24" s="4" t="inlineStr">
        <is>
          <t>Washington Refinery Acquisition | Logistics</t>
        </is>
      </c>
    </row>
    <row r="25">
      <c r="A25" s="4" t="inlineStr">
        <is>
          <t>Goodwill</t>
        </is>
      </c>
      <c r="D25" s="6" t="n">
        <v>17800</v>
      </c>
    </row>
    <row r="26">
      <c r="A26" s="4" t="inlineStr">
        <is>
          <t>Total assets</t>
        </is>
      </c>
      <c r="D26" s="5" t="n">
        <v>268500</v>
      </c>
    </row>
    <row r="27">
      <c r="A27" s="4" t="inlineStr">
        <is>
          <t>Northwest Retail</t>
        </is>
      </c>
    </row>
    <row r="28">
      <c r="A28" s="4" t="inlineStr">
        <is>
          <t>Cash</t>
        </is>
      </c>
      <c r="F28" s="5" t="n">
        <v>200</v>
      </c>
    </row>
    <row r="29">
      <c r="A29" s="4" t="inlineStr">
        <is>
          <t>Inventories</t>
        </is>
      </c>
      <c r="F29" s="6" t="n">
        <v>4138</v>
      </c>
    </row>
    <row r="30">
      <c r="A30" s="4" t="inlineStr">
        <is>
          <t>Prepaid and other current assets</t>
        </is>
      </c>
      <c r="F30" s="6" t="n">
        <v>243</v>
      </c>
    </row>
    <row r="31">
      <c r="A31" s="4" t="inlineStr">
        <is>
          <t>Property, plant, and equipment</t>
        </is>
      </c>
      <c r="F31" s="6" t="n">
        <v>30230</v>
      </c>
    </row>
    <row r="32">
      <c r="A32" s="4" t="inlineStr">
        <is>
          <t>Goodwill</t>
        </is>
      </c>
      <c r="F32" s="6" t="n">
        <v>46210</v>
      </c>
    </row>
    <row r="33">
      <c r="A33" s="4" t="inlineStr">
        <is>
          <t>Accounts payable</t>
        </is>
      </c>
      <c r="F33" s="6" t="n">
        <v>-759</v>
      </c>
    </row>
    <row r="34">
      <c r="A34" s="4" t="inlineStr">
        <is>
          <t>Long-term capital lease obligations</t>
        </is>
      </c>
      <c r="F34" s="6" t="n">
        <v>-5244</v>
      </c>
    </row>
    <row r="35">
      <c r="A35" s="4" t="inlineStr">
        <is>
          <t>Other non-current liabilities</t>
        </is>
      </c>
      <c r="F35" s="6" t="n">
        <v>-487</v>
      </c>
    </row>
    <row r="36">
      <c r="A36" s="4" t="inlineStr">
        <is>
          <t>Total</t>
        </is>
      </c>
      <c r="F36" s="6" t="n">
        <v>74531</v>
      </c>
    </row>
    <row r="37">
      <c r="A37" s="4" t="inlineStr">
        <is>
          <t>Northwest Retail | Retail</t>
        </is>
      </c>
    </row>
    <row r="38">
      <c r="A38" s="4" t="inlineStr">
        <is>
          <t>Goodwill</t>
        </is>
      </c>
      <c r="F38" s="5" t="n">
        <v>46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Financial Information (Details) - Washington Refinery Acquisition - USD ($) $ / shares in Units, $ in Thousands</t>
        </is>
      </c>
      <c r="B1" s="2" t="inlineStr">
        <is>
          <t>12 Months Ended</t>
        </is>
      </c>
    </row>
    <row r="2">
      <c r="B2" s="2" t="inlineStr">
        <is>
          <t>Dec. 31, 2019</t>
        </is>
      </c>
      <c r="C2" s="2" t="inlineStr">
        <is>
          <t>Dec. 31, 2018</t>
        </is>
      </c>
    </row>
    <row r="3">
      <c r="A3" s="3" t="inlineStr">
        <is>
          <t>Business Acquisition [Line Items]</t>
        </is>
      </c>
    </row>
    <row r="4">
      <c r="A4" s="4" t="inlineStr">
        <is>
          <t>Revenues</t>
        </is>
      </c>
      <c r="B4" s="5" t="n">
        <v>5429530</v>
      </c>
      <c r="C4" s="5" t="n">
        <v>4709850</v>
      </c>
    </row>
    <row r="5">
      <c r="A5" s="4" t="inlineStr">
        <is>
          <t>Net income (loss)</t>
        </is>
      </c>
      <c r="B5" s="5" t="n">
        <v>-4547</v>
      </c>
      <c r="C5" s="5" t="n">
        <v>88174</v>
      </c>
    </row>
    <row r="6">
      <c r="A6" s="3" t="inlineStr">
        <is>
          <t>Income (loss) per share</t>
        </is>
      </c>
    </row>
    <row r="7">
      <c r="A7" s="4" t="inlineStr">
        <is>
          <t>Basic (in dollars per share)</t>
        </is>
      </c>
      <c r="B7" s="8" t="n">
        <v>-0.09</v>
      </c>
      <c r="C7" s="8" t="n">
        <v>1.81</v>
      </c>
    </row>
    <row r="8">
      <c r="A8" s="4" t="inlineStr">
        <is>
          <t>Diluted (in dollars per share)</t>
        </is>
      </c>
      <c r="B8" s="8" t="n">
        <v>-0.09</v>
      </c>
      <c r="C8" s="8" t="n">
        <v>1.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35" customWidth="1" min="3" max="3"/>
    <col width="27" customWidth="1" min="4" max="4"/>
    <col width="27" customWidth="1" min="5" max="5"/>
  </cols>
  <sheetData>
    <row r="1">
      <c r="A1" s="1" t="inlineStr">
        <is>
          <t>Acquisitions - Par West Acquisition (Details) shares in Thousands, $ in Thousands</t>
        </is>
      </c>
      <c r="B1" s="2" t="inlineStr">
        <is>
          <t>Jan. 11, 2019USD ($)</t>
        </is>
      </c>
      <c r="C1" s="2" t="inlineStr">
        <is>
          <t>Dec. 19, 2018USD ($)refineryshares</t>
        </is>
      </c>
      <c r="D1" s="2" t="inlineStr">
        <is>
          <t>Dec. 31, 2019USD ($)shares</t>
        </is>
      </c>
      <c r="E1" s="2" t="inlineStr">
        <is>
          <t>Dec. 31, 2018USD ($)shares</t>
        </is>
      </c>
    </row>
    <row r="2">
      <c r="A2" s="3" t="inlineStr">
        <is>
          <t>Schedule of Asset Acquisition [Line Items]</t>
        </is>
      </c>
    </row>
    <row r="3">
      <c r="A3" s="4" t="inlineStr">
        <is>
          <t>Issuance of common stock in connection with acquisition</t>
        </is>
      </c>
      <c r="B3" s="5" t="n">
        <v>37000</v>
      </c>
      <c r="D3" s="5" t="n">
        <v>36980</v>
      </c>
      <c r="E3" s="5" t="n">
        <v>19318</v>
      </c>
    </row>
    <row r="4">
      <c r="A4" s="4" t="inlineStr">
        <is>
          <t>Common Stock</t>
        </is>
      </c>
    </row>
    <row r="5">
      <c r="A5" s="3" t="inlineStr">
        <is>
          <t>Schedule of Asset Acquisition [Line Items]</t>
        </is>
      </c>
    </row>
    <row r="6">
      <c r="A6" s="4" t="inlineStr">
        <is>
          <t>Issuance of common stock in connection with acquisition (in shares) | shares</t>
        </is>
      </c>
      <c r="D6" s="6" t="n">
        <v>2364</v>
      </c>
      <c r="E6" s="6" t="n">
        <v>1108</v>
      </c>
    </row>
    <row r="7">
      <c r="A7" s="4" t="inlineStr">
        <is>
          <t>Issuance of common stock in connection with acquisition</t>
        </is>
      </c>
      <c r="D7" s="5" t="n">
        <v>23</v>
      </c>
      <c r="E7" s="5" t="n">
        <v>11</v>
      </c>
    </row>
    <row r="8">
      <c r="A8" s="4" t="inlineStr">
        <is>
          <t>Par West - Asset Acquisition</t>
        </is>
      </c>
    </row>
    <row r="9">
      <c r="A9" s="3" t="inlineStr">
        <is>
          <t>Schedule of Asset Acquisition [Line Items]</t>
        </is>
      </c>
    </row>
    <row r="10">
      <c r="A10" s="4" t="inlineStr">
        <is>
          <t>Asset acquisition, consideration transferred</t>
        </is>
      </c>
      <c r="C10" s="5" t="n">
        <v>66900</v>
      </c>
    </row>
    <row r="11">
      <c r="A11" s="4" t="inlineStr">
        <is>
          <t>Asset acquisition, consideration transferred, working capital adjustments</t>
        </is>
      </c>
      <c r="C11" s="6" t="n">
        <v>4300</v>
      </c>
    </row>
    <row r="12">
      <c r="A12" s="4" t="inlineStr">
        <is>
          <t>Payments for asset acquisitions</t>
        </is>
      </c>
      <c r="C12" s="6" t="n">
        <v>47600</v>
      </c>
    </row>
    <row r="13">
      <c r="A13" s="4" t="inlineStr">
        <is>
          <t>Issuance of common stock in connection with acquisition</t>
        </is>
      </c>
      <c r="C13" s="6" t="n">
        <v>19300</v>
      </c>
    </row>
    <row r="14">
      <c r="A14" s="4" t="inlineStr">
        <is>
          <t>Property, plant and equipment, additions</t>
        </is>
      </c>
      <c r="C14" s="6" t="n">
        <v>45200</v>
      </c>
    </row>
    <row r="15">
      <c r="A15" s="4" t="inlineStr">
        <is>
          <t>Asset acquisition, non-hydrocarbon inventory</t>
        </is>
      </c>
      <c r="C15" s="6" t="n">
        <v>4300</v>
      </c>
    </row>
    <row r="16">
      <c r="A16" s="4" t="inlineStr">
        <is>
          <t>Asset acquisition, hydrocarbon inventory</t>
        </is>
      </c>
      <c r="C16" s="5" t="n">
        <v>17400</v>
      </c>
    </row>
    <row r="17">
      <c r="A17" s="4" t="inlineStr">
        <is>
          <t>Number of refineries | refinery</t>
        </is>
      </c>
      <c r="C17" s="6" t="n">
        <v>2</v>
      </c>
    </row>
    <row r="18">
      <c r="A18" s="4" t="inlineStr">
        <is>
          <t>Asset acquisition, transaction costs</t>
        </is>
      </c>
      <c r="E18" s="5" t="n">
        <v>5700</v>
      </c>
    </row>
    <row r="19">
      <c r="A19" s="4" t="inlineStr">
        <is>
          <t>Par West - Asset Acquisition | Common Stock</t>
        </is>
      </c>
    </row>
    <row r="20">
      <c r="A20" s="3" t="inlineStr">
        <is>
          <t>Schedule of Asset Acquisition [Line Items]</t>
        </is>
      </c>
    </row>
    <row r="21">
      <c r="A21" s="4" t="inlineStr">
        <is>
          <t>Issuance of common stock in connection with acquisition (in shares) | shares</t>
        </is>
      </c>
      <c r="C21" s="6" t="n">
        <v>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21" customWidth="1" min="2" max="2"/>
    <col width="49" customWidth="1" min="3" max="3"/>
    <col width="56" customWidth="1" min="4" max="4"/>
    <col width="21" customWidth="1" min="5" max="5"/>
    <col width="21" customWidth="1" min="6" max="6"/>
  </cols>
  <sheetData>
    <row r="1">
      <c r="A1" s="1" t="inlineStr">
        <is>
          <t>Acquisitions - Northwest Retail Acquisition (Details) $ in Thousands</t>
        </is>
      </c>
      <c r="B1" s="2" t="inlineStr">
        <is>
          <t>Mar. 23, 2018USD ($)</t>
        </is>
      </c>
      <c r="C1" s="2" t="inlineStr">
        <is>
          <t>Jan. 09, 2018gasoline_convenience_store_facility</t>
        </is>
      </c>
      <c r="D1" s="2" t="inlineStr">
        <is>
          <t>Dec. 31, 2020USD ($)gasoline_convenience_store_facility</t>
        </is>
      </c>
      <c r="E1" s="2" t="inlineStr">
        <is>
          <t>Dec. 31, 2019USD ($)</t>
        </is>
      </c>
      <c r="F1" s="2" t="inlineStr">
        <is>
          <t>Dec. 31, 2018USD ($)</t>
        </is>
      </c>
    </row>
    <row r="2">
      <c r="A2" s="3" t="inlineStr">
        <is>
          <t>Business Acquisition [Line Items]</t>
        </is>
      </c>
    </row>
    <row r="3">
      <c r="A3" s="4" t="inlineStr">
        <is>
          <t>Convenience store facilities | gasoline_convenience_store_facility</t>
        </is>
      </c>
      <c r="D3" s="6" t="n">
        <v>34</v>
      </c>
    </row>
    <row r="4">
      <c r="A4" s="4" t="inlineStr">
        <is>
          <t>Acquisition and integration costs | $</t>
        </is>
      </c>
      <c r="D4" s="5" t="n">
        <v>614</v>
      </c>
      <c r="E4" s="5" t="n">
        <v>4704</v>
      </c>
      <c r="F4" s="5" t="n">
        <v>10319</v>
      </c>
    </row>
    <row r="5">
      <c r="A5" s="4" t="inlineStr">
        <is>
          <t>Northwest Retail</t>
        </is>
      </c>
    </row>
    <row r="6">
      <c r="A6" s="3" t="inlineStr">
        <is>
          <t>Business Acquisition [Line Items]</t>
        </is>
      </c>
    </row>
    <row r="7">
      <c r="A7" s="4" t="inlineStr">
        <is>
          <t>Convenience store facilities | gasoline_convenience_store_facility</t>
        </is>
      </c>
      <c r="C7" s="6" t="n">
        <v>21</v>
      </c>
    </row>
    <row r="8">
      <c r="A8" s="4" t="inlineStr">
        <is>
          <t>Number of leased retail gasoline | gasoline_convenience_store_facility</t>
        </is>
      </c>
      <c r="C8" s="6" t="n">
        <v>12</v>
      </c>
    </row>
    <row r="9">
      <c r="A9" s="4" t="inlineStr">
        <is>
          <t>Payments to acquire businesses | $</t>
        </is>
      </c>
      <c r="B9" s="5" t="n">
        <v>74500</v>
      </c>
    </row>
    <row r="10">
      <c r="A10" s="4" t="inlineStr">
        <is>
          <t>Acquisition and integration costs | $</t>
        </is>
      </c>
      <c r="F10" s="5" t="n">
        <v>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46" customWidth="1" min="7" max="7"/>
  </cols>
  <sheetData>
    <row r="1">
      <c r="A1" s="1" t="inlineStr">
        <is>
          <t>CONSOLIDATED STATEMENTS OF CHANGES IN STOCKHOLDERS' EQUITY - USD ($) shares in Thousands, $ in Thousands</t>
        </is>
      </c>
      <c r="C1" s="2" t="inlineStr">
        <is>
          <t>Total</t>
        </is>
      </c>
      <c r="D1" s="2" t="inlineStr">
        <is>
          <t>Common Stock</t>
        </is>
      </c>
      <c r="E1" s="2" t="inlineStr">
        <is>
          <t>Additional Paid-in Capital</t>
        </is>
      </c>
      <c r="F1" s="2" t="inlineStr">
        <is>
          <t>Accumulated Deficit</t>
        </is>
      </c>
      <c r="G1" s="2" t="inlineStr">
        <is>
          <t>Accumulated Other Comprehensive Income (Loss)</t>
        </is>
      </c>
    </row>
    <row r="2">
      <c r="A2" s="4" t="inlineStr">
        <is>
          <t>Balance at period start (in shares) at Dec. 31, 2017</t>
        </is>
      </c>
      <c r="D2" s="6" t="n">
        <v>45776</v>
      </c>
    </row>
    <row r="3">
      <c r="A3" s="4" t="inlineStr">
        <is>
          <t>Balance at period start at Dec. 31, 2017</t>
        </is>
      </c>
      <c r="C3" s="5" t="n">
        <v>447719</v>
      </c>
      <c r="D3" s="5" t="n">
        <v>458</v>
      </c>
      <c r="E3" s="5" t="n">
        <v>593295</v>
      </c>
      <c r="F3" s="5" t="n">
        <v>-148178</v>
      </c>
      <c r="G3" s="5" t="n">
        <v>2144</v>
      </c>
    </row>
    <row r="4">
      <c r="A4" s="3" t="inlineStr">
        <is>
          <t>Increase (Decrease) in Stockholders' Equity [Roll Forward]</t>
        </is>
      </c>
    </row>
    <row r="5">
      <c r="A5" s="4" t="inlineStr">
        <is>
          <t>Issuance of common stock in connection with acquisition (in shares)</t>
        </is>
      </c>
      <c r="D5" s="6" t="n">
        <v>1108</v>
      </c>
    </row>
    <row r="6">
      <c r="A6" s="4" t="inlineStr">
        <is>
          <t>Issuance of common stock in connection with acquisition</t>
        </is>
      </c>
      <c r="C6" s="6" t="n">
        <v>19318</v>
      </c>
      <c r="D6" s="5" t="n">
        <v>11</v>
      </c>
      <c r="E6" s="6" t="n">
        <v>19307</v>
      </c>
    </row>
    <row r="7">
      <c r="A7" s="4" t="inlineStr">
        <is>
          <t>Share-based compensation (in shares)</t>
        </is>
      </c>
      <c r="D7" s="6" t="n">
        <v>147</v>
      </c>
    </row>
    <row r="8">
      <c r="A8" s="4" t="inlineStr">
        <is>
          <t>Stock-based compensation</t>
        </is>
      </c>
      <c r="C8" s="6" t="n">
        <v>6196</v>
      </c>
      <c r="D8" s="5" t="n">
        <v>1</v>
      </c>
      <c r="E8" s="6" t="n">
        <v>6195</v>
      </c>
    </row>
    <row r="9">
      <c r="A9" s="4" t="inlineStr">
        <is>
          <t>Purchase of common stock for retirement (in shares)</t>
        </is>
      </c>
      <c r="D9" s="6" t="n">
        <v>-47</v>
      </c>
    </row>
    <row r="10">
      <c r="A10" s="4" t="inlineStr">
        <is>
          <t>Purchase of common stock for retirement</t>
        </is>
      </c>
      <c r="C10" s="6" t="n">
        <v>-860</v>
      </c>
      <c r="E10" s="6" t="n">
        <v>-860</v>
      </c>
    </row>
    <row r="11">
      <c r="A11" s="4" t="inlineStr">
        <is>
          <t>Other comprehensive loss</t>
        </is>
      </c>
      <c r="C11" s="6" t="n">
        <v>529</v>
      </c>
      <c r="G11" s="6" t="n">
        <v>529</v>
      </c>
    </row>
    <row r="12">
      <c r="A12" s="4" t="inlineStr">
        <is>
          <t>Net income (loss)</t>
        </is>
      </c>
      <c r="C12" s="6" t="n">
        <v>39427</v>
      </c>
      <c r="F12" s="6" t="n">
        <v>39427</v>
      </c>
    </row>
    <row r="13">
      <c r="A13" s="4" t="inlineStr">
        <is>
          <t>Balance at period end (in shares) at Dec. 31, 2018</t>
        </is>
      </c>
      <c r="D13" s="6" t="n">
        <v>46984</v>
      </c>
    </row>
    <row r="14">
      <c r="A14" s="4" t="inlineStr">
        <is>
          <t>Balance at period end at Dec. 31, 2018</t>
        </is>
      </c>
      <c r="C14" s="6" t="n">
        <v>512329</v>
      </c>
      <c r="D14" s="5" t="n">
        <v>470</v>
      </c>
      <c r="E14" s="6" t="n">
        <v>617937</v>
      </c>
      <c r="F14" s="6" t="n">
        <v>-108751</v>
      </c>
      <c r="G14" s="6" t="n">
        <v>2673</v>
      </c>
    </row>
    <row r="15">
      <c r="A15" s="3" t="inlineStr">
        <is>
          <t>Increase (Decrease) in Stockholders' Equity [Roll Forward]</t>
        </is>
      </c>
    </row>
    <row r="16">
      <c r="A16" s="4" t="inlineStr">
        <is>
          <t>Issuance of common stock in connection with acquisition (in shares)</t>
        </is>
      </c>
      <c r="D16" s="6" t="n">
        <v>2364</v>
      </c>
    </row>
    <row r="17">
      <c r="A17" s="4" t="inlineStr">
        <is>
          <t>Issuance of common stock in connection with acquisition</t>
        </is>
      </c>
      <c r="C17" s="6" t="n">
        <v>36980</v>
      </c>
      <c r="D17" s="5" t="n">
        <v>23</v>
      </c>
      <c r="E17" s="6" t="n">
        <v>36957</v>
      </c>
    </row>
    <row r="18">
      <c r="A18" s="4" t="inlineStr">
        <is>
          <t>Issuance of common stock for convertible notes repurchase, net (in shares)</t>
        </is>
      </c>
      <c r="B18" s="4" t="inlineStr">
        <is>
          <t>[1]</t>
        </is>
      </c>
      <c r="D18" s="6" t="n">
        <v>3243</v>
      </c>
    </row>
    <row r="19">
      <c r="A19" s="4" t="inlineStr">
        <is>
          <t>Issuance of common stock for convertible notes repurchase, net</t>
        </is>
      </c>
      <c r="B19" s="4" t="inlineStr">
        <is>
          <t>[1]</t>
        </is>
      </c>
      <c r="C19" s="6" t="n">
        <v>45617</v>
      </c>
      <c r="D19" s="5" t="n">
        <v>32</v>
      </c>
      <c r="E19" s="6" t="n">
        <v>45585</v>
      </c>
    </row>
    <row r="20">
      <c r="A20" s="4" t="inlineStr">
        <is>
          <t>Issuance of common stock for employee stock purchase plan (in shares)</t>
        </is>
      </c>
      <c r="D20" s="6" t="n">
        <v>68</v>
      </c>
    </row>
    <row r="21">
      <c r="A21" s="4" t="inlineStr">
        <is>
          <t>Issuance of common stock for employee stock purchase plan</t>
        </is>
      </c>
      <c r="C21" s="6" t="n">
        <v>1490</v>
      </c>
      <c r="D21" s="5" t="n">
        <v>1</v>
      </c>
      <c r="E21" s="6" t="n">
        <v>1489</v>
      </c>
    </row>
    <row r="22">
      <c r="A22" s="4" t="inlineStr">
        <is>
          <t>Share-based compensation (in shares)</t>
        </is>
      </c>
      <c r="D22" s="6" t="n">
        <v>202</v>
      </c>
    </row>
    <row r="23">
      <c r="A23" s="4" t="inlineStr">
        <is>
          <t>Stock-based compensation</t>
        </is>
      </c>
      <c r="C23" s="6" t="n">
        <v>6213</v>
      </c>
      <c r="D23" s="5" t="n">
        <v>3</v>
      </c>
      <c r="E23" s="6" t="n">
        <v>6210</v>
      </c>
    </row>
    <row r="24">
      <c r="A24" s="4" t="inlineStr">
        <is>
          <t>Purchase of common stock for retirement (in shares)</t>
        </is>
      </c>
      <c r="D24" s="6" t="n">
        <v>-54</v>
      </c>
    </row>
    <row r="25">
      <c r="A25" s="4" t="inlineStr">
        <is>
          <t>Purchase of common stock for retirement</t>
        </is>
      </c>
      <c r="C25" s="6" t="n">
        <v>-1276</v>
      </c>
      <c r="E25" s="6" t="n">
        <v>-1276</v>
      </c>
    </row>
    <row r="26">
      <c r="A26" s="4" t="inlineStr">
        <is>
          <t>Exercise of stock option / common stock warrants (in shares)</t>
        </is>
      </c>
      <c r="D26" s="6" t="n">
        <v>447</v>
      </c>
    </row>
    <row r="27">
      <c r="A27" s="4" t="inlineStr">
        <is>
          <t>Exercise of stock option / common stock warrants</t>
        </is>
      </c>
      <c r="C27" s="6" t="n">
        <v>8171</v>
      </c>
      <c r="D27" s="5" t="n">
        <v>4</v>
      </c>
      <c r="E27" s="6" t="n">
        <v>8167</v>
      </c>
    </row>
    <row r="28">
      <c r="A28" s="4" t="inlineStr">
        <is>
          <t>Other comprehensive loss</t>
        </is>
      </c>
      <c r="C28" s="6" t="n">
        <v>-2091</v>
      </c>
      <c r="G28" s="6" t="n">
        <v>-2091</v>
      </c>
    </row>
    <row r="29">
      <c r="A29" s="4" t="inlineStr">
        <is>
          <t>Net income (loss)</t>
        </is>
      </c>
      <c r="C29" s="6" t="n">
        <v>40809</v>
      </c>
      <c r="F29" s="6" t="n">
        <v>40809</v>
      </c>
    </row>
    <row r="30">
      <c r="A30" s="4" t="inlineStr">
        <is>
          <t>Balance at period end (in shares) at Dec. 31, 2019</t>
        </is>
      </c>
      <c r="D30" s="6" t="n">
        <v>53254</v>
      </c>
    </row>
    <row r="31">
      <c r="A31" s="4" t="inlineStr">
        <is>
          <t>Balance at period end at Dec. 31, 2019</t>
        </is>
      </c>
      <c r="C31" s="6" t="n">
        <v>648242</v>
      </c>
      <c r="D31" s="5" t="n">
        <v>533</v>
      </c>
      <c r="E31" s="6" t="n">
        <v>715069</v>
      </c>
      <c r="F31" s="6" t="n">
        <v>-67942</v>
      </c>
      <c r="G31" s="6" t="n">
        <v>582</v>
      </c>
    </row>
    <row r="32">
      <c r="A32" s="3" t="inlineStr">
        <is>
          <t>Increase (Decrease) in Stockholders' Equity [Roll Forward]</t>
        </is>
      </c>
    </row>
    <row r="33">
      <c r="A33" s="4" t="inlineStr">
        <is>
          <t>Issuance of common stock for employee stock purchase plan (in shares)</t>
        </is>
      </c>
      <c r="D33" s="6" t="n">
        <v>145</v>
      </c>
    </row>
    <row r="34">
      <c r="A34" s="4" t="inlineStr">
        <is>
          <t>Issuance of common stock for employee stock purchase plan</t>
        </is>
      </c>
      <c r="C34" s="6" t="n">
        <v>1553</v>
      </c>
      <c r="D34" s="5" t="n">
        <v>2</v>
      </c>
      <c r="E34" s="6" t="n">
        <v>1551</v>
      </c>
    </row>
    <row r="35">
      <c r="A35" s="4" t="inlineStr">
        <is>
          <t>Share-based compensation (in shares)</t>
        </is>
      </c>
      <c r="D35" s="6" t="n">
        <v>322</v>
      </c>
    </row>
    <row r="36">
      <c r="A36" s="4" t="inlineStr">
        <is>
          <t>Stock-based compensation</t>
        </is>
      </c>
      <c r="C36" s="6" t="n">
        <v>7109</v>
      </c>
      <c r="D36" s="5" t="n">
        <v>3</v>
      </c>
      <c r="E36" s="6" t="n">
        <v>7106</v>
      </c>
    </row>
    <row r="37">
      <c r="A37" s="4" t="inlineStr">
        <is>
          <t>Purchase of common stock for retirement (in shares)</t>
        </is>
      </c>
      <c r="D37" s="6" t="n">
        <v>-69</v>
      </c>
    </row>
    <row r="38">
      <c r="A38" s="4" t="inlineStr">
        <is>
          <t>Purchase of common stock for retirement</t>
        </is>
      </c>
      <c r="C38" s="6" t="n">
        <v>-1156</v>
      </c>
      <c r="D38" s="5" t="n">
        <v>-1</v>
      </c>
      <c r="E38" s="6" t="n">
        <v>-1155</v>
      </c>
    </row>
    <row r="39">
      <c r="A39" s="4" t="inlineStr">
        <is>
          <t>Exercise of stock option / common stock warrants (in shares)</t>
        </is>
      </c>
      <c r="D39" s="6" t="n">
        <v>351</v>
      </c>
    </row>
    <row r="40">
      <c r="A40" s="4" t="inlineStr">
        <is>
          <t>Exercise of stock option / common stock warrants</t>
        </is>
      </c>
      <c r="C40" s="6" t="n">
        <v>3936</v>
      </c>
      <c r="D40" s="5" t="n">
        <v>3</v>
      </c>
      <c r="E40" s="6" t="n">
        <v>3933</v>
      </c>
    </row>
    <row r="41">
      <c r="A41" s="4" t="inlineStr">
        <is>
          <t>Other comprehensive loss</t>
        </is>
      </c>
      <c r="C41" s="6" t="n">
        <v>-4324</v>
      </c>
      <c r="G41" s="6" t="n">
        <v>-4324</v>
      </c>
    </row>
    <row r="42">
      <c r="A42" s="4" t="inlineStr">
        <is>
          <t>Net income (loss)</t>
        </is>
      </c>
      <c r="C42" s="6" t="n">
        <v>-409086</v>
      </c>
      <c r="F42" s="6" t="n">
        <v>-409086</v>
      </c>
    </row>
    <row r="43">
      <c r="A43" s="4" t="inlineStr">
        <is>
          <t>Balance at period end (in shares) at Dec. 31, 2020</t>
        </is>
      </c>
      <c r="D43" s="6" t="n">
        <v>54003</v>
      </c>
    </row>
    <row r="44">
      <c r="A44" s="4" t="inlineStr">
        <is>
          <t>Balance at period end at Dec. 31, 2020</t>
        </is>
      </c>
      <c r="C44" s="5" t="n">
        <v>246274</v>
      </c>
      <c r="D44" s="5" t="n">
        <v>540</v>
      </c>
      <c r="E44" s="5" t="n">
        <v>726504</v>
      </c>
      <c r="F44" s="5" t="n">
        <v>-477028</v>
      </c>
      <c r="G44" s="5" t="n">
        <v>-3742</v>
      </c>
    </row>
    <row r="45"/>
    <row r="46">
      <c r="A46" s="4" t="inlineStr">
        <is>
          <t>[1]</t>
        </is>
      </c>
      <c r="B46" s="4" t="inlineStr">
        <is>
          <t>The issuance of common stock for the repurchase of a portion of our 5.00% Convertible Senior Notes during the year ended December 31, 2019, is presented net of a $28.7 million write-off associated with the equity component of the repurchased notes.</t>
        </is>
      </c>
    </row>
  </sheetData>
  <mergeCells count="3">
    <mergeCell ref="A1:B1"/>
    <mergeCell ref="A45:F45"/>
    <mergeCell ref="B46:F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Dec. 31, 2020</t>
        </is>
      </c>
      <c r="C1" s="2" t="inlineStr">
        <is>
          <t>Dec. 31, 2019</t>
        </is>
      </c>
    </row>
    <row r="2">
      <c r="A2" s="3" t="inlineStr">
        <is>
          <t>Revenue from Contract with Customer [Abstract]</t>
        </is>
      </c>
    </row>
    <row r="3">
      <c r="A3" s="4" t="inlineStr">
        <is>
          <t>Contract receivable</t>
        </is>
      </c>
      <c r="B3" s="5" t="n">
        <v>104900</v>
      </c>
      <c r="C3" s="5" t="n">
        <v>214500</v>
      </c>
    </row>
    <row r="4">
      <c r="A4" s="4" t="inlineStr">
        <is>
          <t>Deferred revenue</t>
        </is>
      </c>
      <c r="B4" s="5" t="n">
        <v>4083</v>
      </c>
      <c r="C4" s="5" t="n">
        <v>79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715505</v>
      </c>
      <c r="C4" s="5" t="n">
        <v>689981</v>
      </c>
      <c r="D4" s="5" t="n">
        <v>515301</v>
      </c>
      <c r="E4" s="5" t="n">
        <v>1204083</v>
      </c>
      <c r="F4" s="5" t="n">
        <v>1399134</v>
      </c>
      <c r="G4" s="5" t="n">
        <v>1401638</v>
      </c>
      <c r="H4" s="5" t="n">
        <v>1409409</v>
      </c>
      <c r="I4" s="5" t="n">
        <v>1191335</v>
      </c>
      <c r="J4" s="5" t="n">
        <v>3124870</v>
      </c>
      <c r="K4" s="5" t="n">
        <v>5401516</v>
      </c>
      <c r="L4" s="5" t="n">
        <v>3410728</v>
      </c>
    </row>
    <row r="5">
      <c r="A5" s="4" t="inlineStr">
        <is>
          <t>Refining</t>
        </is>
      </c>
    </row>
    <row r="6">
      <c r="A6" s="3" t="inlineStr">
        <is>
          <t>Disaggregation of Revenue [Line Items]</t>
        </is>
      </c>
    </row>
    <row r="7">
      <c r="A7" s="4" t="inlineStr">
        <is>
          <t>Revenues</t>
        </is>
      </c>
      <c r="J7" s="6" t="n">
        <v>2886701</v>
      </c>
      <c r="K7" s="6" t="n">
        <v>5167942</v>
      </c>
      <c r="L7" s="6" t="n">
        <v>3210067</v>
      </c>
    </row>
    <row r="8">
      <c r="A8" s="4" t="inlineStr">
        <is>
          <t>Logistics</t>
        </is>
      </c>
    </row>
    <row r="9">
      <c r="A9" s="3" t="inlineStr">
        <is>
          <t>Disaggregation of Revenue [Line Items]</t>
        </is>
      </c>
    </row>
    <row r="10">
      <c r="A10" s="4" t="inlineStr">
        <is>
          <t>Revenues</t>
        </is>
      </c>
      <c r="J10" s="6" t="n">
        <v>180909</v>
      </c>
      <c r="K10" s="6" t="n">
        <v>199226</v>
      </c>
      <c r="L10" s="6" t="n">
        <v>125743</v>
      </c>
    </row>
    <row r="11">
      <c r="A11" s="4" t="inlineStr">
        <is>
          <t>Retail</t>
        </is>
      </c>
    </row>
    <row r="12">
      <c r="A12" s="3" t="inlineStr">
        <is>
          <t>Disaggregation of Revenue [Line Items]</t>
        </is>
      </c>
    </row>
    <row r="13">
      <c r="A13" s="4" t="inlineStr">
        <is>
          <t>Revenues</t>
        </is>
      </c>
      <c r="J13" s="6" t="n">
        <v>363713</v>
      </c>
      <c r="K13" s="6" t="n">
        <v>458889</v>
      </c>
      <c r="L13" s="6" t="n">
        <v>441040</v>
      </c>
    </row>
    <row r="14">
      <c r="A14" s="4" t="inlineStr">
        <is>
          <t>Gasoline | Refining</t>
        </is>
      </c>
    </row>
    <row r="15">
      <c r="A15" s="3" t="inlineStr">
        <is>
          <t>Disaggregation of Revenue [Line Items]</t>
        </is>
      </c>
    </row>
    <row r="16">
      <c r="A16" s="4" t="inlineStr">
        <is>
          <t>Revenues</t>
        </is>
      </c>
      <c r="J16" s="6" t="n">
        <v>846294</v>
      </c>
      <c r="K16" s="6" t="n">
        <v>1416706</v>
      </c>
      <c r="L16" s="6" t="n">
        <v>981090</v>
      </c>
    </row>
    <row r="17">
      <c r="A17" s="4" t="inlineStr">
        <is>
          <t>Gasoline | Logistics</t>
        </is>
      </c>
    </row>
    <row r="18">
      <c r="A18" s="3" t="inlineStr">
        <is>
          <t>Disaggregation of Revenue [Line Items]</t>
        </is>
      </c>
    </row>
    <row r="19">
      <c r="A19" s="4" t="inlineStr">
        <is>
          <t>Revenues</t>
        </is>
      </c>
      <c r="J19" s="6" t="n">
        <v>0</v>
      </c>
      <c r="K19" s="6" t="n">
        <v>0</v>
      </c>
      <c r="L19" s="6" t="n">
        <v>0</v>
      </c>
    </row>
    <row r="20">
      <c r="A20" s="4" t="inlineStr">
        <is>
          <t>Gasoline | Retail</t>
        </is>
      </c>
    </row>
    <row r="21">
      <c r="A21" s="3" t="inlineStr">
        <is>
          <t>Disaggregation of Revenue [Line Items]</t>
        </is>
      </c>
    </row>
    <row r="22">
      <c r="A22" s="4" t="inlineStr">
        <is>
          <t>Revenues</t>
        </is>
      </c>
      <c r="J22" s="6" t="n">
        <v>241003</v>
      </c>
      <c r="K22" s="6" t="n">
        <v>326304</v>
      </c>
      <c r="L22" s="6" t="n">
        <v>317434</v>
      </c>
    </row>
    <row r="23">
      <c r="A23" s="4" t="inlineStr">
        <is>
          <t>Distillates | Refining</t>
        </is>
      </c>
    </row>
    <row r="24">
      <c r="A24" s="3" t="inlineStr">
        <is>
          <t>Disaggregation of Revenue [Line Items]</t>
        </is>
      </c>
    </row>
    <row r="25">
      <c r="A25" s="4" t="inlineStr">
        <is>
          <t>Revenues</t>
        </is>
      </c>
      <c r="J25" s="6" t="n">
        <v>1256618</v>
      </c>
      <c r="K25" s="6" t="n">
        <v>2503981</v>
      </c>
      <c r="L25" s="6" t="n">
        <v>1770381</v>
      </c>
    </row>
    <row r="26">
      <c r="A26" s="4" t="inlineStr">
        <is>
          <t>Distillates | Logistics</t>
        </is>
      </c>
    </row>
    <row r="27">
      <c r="A27" s="3" t="inlineStr">
        <is>
          <t>Disaggregation of Revenue [Line Items]</t>
        </is>
      </c>
    </row>
    <row r="28">
      <c r="A28" s="4" t="inlineStr">
        <is>
          <t>Revenues</t>
        </is>
      </c>
      <c r="J28" s="6" t="n">
        <v>0</v>
      </c>
      <c r="K28" s="6" t="n">
        <v>0</v>
      </c>
      <c r="L28" s="6" t="n">
        <v>0</v>
      </c>
    </row>
    <row r="29">
      <c r="A29" s="4" t="inlineStr">
        <is>
          <t>Distillates | Retail</t>
        </is>
      </c>
    </row>
    <row r="30">
      <c r="A30" s="3" t="inlineStr">
        <is>
          <t>Disaggregation of Revenue [Line Items]</t>
        </is>
      </c>
    </row>
    <row r="31">
      <c r="A31" s="4" t="inlineStr">
        <is>
          <t>Revenues</t>
        </is>
      </c>
      <c r="J31" s="6" t="n">
        <v>30739</v>
      </c>
      <c r="K31" s="6" t="n">
        <v>40189</v>
      </c>
      <c r="L31" s="6" t="n">
        <v>39835</v>
      </c>
    </row>
    <row r="32">
      <c r="A32" s="4" t="inlineStr">
        <is>
          <t>Other Refined Products | Refining</t>
        </is>
      </c>
    </row>
    <row r="33">
      <c r="A33" s="3" t="inlineStr">
        <is>
          <t>Disaggregation of Revenue [Line Items]</t>
        </is>
      </c>
    </row>
    <row r="34">
      <c r="A34" s="4" t="inlineStr">
        <is>
          <t>Revenues</t>
        </is>
      </c>
      <c r="J34" s="6" t="n">
        <v>753591</v>
      </c>
      <c r="K34" s="6" t="n">
        <v>1242401</v>
      </c>
      <c r="L34" s="6" t="n">
        <v>458596</v>
      </c>
    </row>
    <row r="35">
      <c r="A35" s="4" t="inlineStr">
        <is>
          <t>Other Refined Products | Logistics</t>
        </is>
      </c>
    </row>
    <row r="36">
      <c r="A36" s="3" t="inlineStr">
        <is>
          <t>Disaggregation of Revenue [Line Items]</t>
        </is>
      </c>
    </row>
    <row r="37">
      <c r="A37" s="4" t="inlineStr">
        <is>
          <t>Revenues</t>
        </is>
      </c>
      <c r="J37" s="6" t="n">
        <v>0</v>
      </c>
      <c r="K37" s="6" t="n">
        <v>0</v>
      </c>
      <c r="L37" s="6" t="n">
        <v>0</v>
      </c>
    </row>
    <row r="38">
      <c r="A38" s="4" t="inlineStr">
        <is>
          <t>Other Refined Products | Retail</t>
        </is>
      </c>
    </row>
    <row r="39">
      <c r="A39" s="3" t="inlineStr">
        <is>
          <t>Disaggregation of Revenue [Line Items]</t>
        </is>
      </c>
    </row>
    <row r="40">
      <c r="A40" s="4" t="inlineStr">
        <is>
          <t>Revenues</t>
        </is>
      </c>
      <c r="J40" s="6" t="n">
        <v>0</v>
      </c>
      <c r="K40" s="6" t="n">
        <v>0</v>
      </c>
      <c r="L40" s="6" t="n">
        <v>0</v>
      </c>
    </row>
    <row r="41">
      <c r="A41" s="4" t="inlineStr">
        <is>
          <t>Merchandise | Refining</t>
        </is>
      </c>
    </row>
    <row r="42">
      <c r="A42" s="3" t="inlineStr">
        <is>
          <t>Disaggregation of Revenue [Line Items]</t>
        </is>
      </c>
    </row>
    <row r="43">
      <c r="A43" s="4" t="inlineStr">
        <is>
          <t>Revenues</t>
        </is>
      </c>
      <c r="J43" s="6" t="n">
        <v>0</v>
      </c>
      <c r="K43" s="6" t="n">
        <v>0</v>
      </c>
      <c r="L43" s="6" t="n">
        <v>0</v>
      </c>
    </row>
    <row r="44">
      <c r="A44" s="4" t="inlineStr">
        <is>
          <t>Merchandise | Logistics</t>
        </is>
      </c>
    </row>
    <row r="45">
      <c r="A45" s="3" t="inlineStr">
        <is>
          <t>Disaggregation of Revenue [Line Items]</t>
        </is>
      </c>
    </row>
    <row r="46">
      <c r="A46" s="4" t="inlineStr">
        <is>
          <t>Revenues</t>
        </is>
      </c>
      <c r="J46" s="6" t="n">
        <v>0</v>
      </c>
      <c r="K46" s="6" t="n">
        <v>0</v>
      </c>
      <c r="L46" s="6" t="n">
        <v>0</v>
      </c>
    </row>
    <row r="47">
      <c r="A47" s="4" t="inlineStr">
        <is>
          <t>Merchandise | Retail</t>
        </is>
      </c>
    </row>
    <row r="48">
      <c r="A48" s="3" t="inlineStr">
        <is>
          <t>Disaggregation of Revenue [Line Items]</t>
        </is>
      </c>
    </row>
    <row r="49">
      <c r="A49" s="4" t="inlineStr">
        <is>
          <t>Revenues</t>
        </is>
      </c>
      <c r="J49" s="6" t="n">
        <v>90173</v>
      </c>
      <c r="K49" s="6" t="n">
        <v>90480</v>
      </c>
      <c r="L49" s="6" t="n">
        <v>83771</v>
      </c>
    </row>
    <row r="50">
      <c r="A50" s="4" t="inlineStr">
        <is>
          <t>Transportation and terminalling services | Refining</t>
        </is>
      </c>
    </row>
    <row r="51">
      <c r="A51" s="3" t="inlineStr">
        <is>
          <t>Disaggregation of Revenue [Line Items]</t>
        </is>
      </c>
    </row>
    <row r="52">
      <c r="A52" s="4" t="inlineStr">
        <is>
          <t>Revenues</t>
        </is>
      </c>
      <c r="J52" s="6" t="n">
        <v>0</v>
      </c>
      <c r="K52" s="6" t="n">
        <v>0</v>
      </c>
      <c r="L52" s="6" t="n">
        <v>0</v>
      </c>
    </row>
    <row r="53">
      <c r="A53" s="4" t="inlineStr">
        <is>
          <t>Transportation and terminalling services | Logistics</t>
        </is>
      </c>
    </row>
    <row r="54">
      <c r="A54" s="3" t="inlineStr">
        <is>
          <t>Disaggregation of Revenue [Line Items]</t>
        </is>
      </c>
    </row>
    <row r="55">
      <c r="A55" s="4" t="inlineStr">
        <is>
          <t>Revenues</t>
        </is>
      </c>
      <c r="J55" s="6" t="n">
        <v>180909</v>
      </c>
      <c r="K55" s="6" t="n">
        <v>199226</v>
      </c>
      <c r="L55" s="6" t="n">
        <v>125743</v>
      </c>
    </row>
    <row r="56">
      <c r="A56" s="4" t="inlineStr">
        <is>
          <t>Transportation and terminalling services | Retail</t>
        </is>
      </c>
    </row>
    <row r="57">
      <c r="A57" s="3" t="inlineStr">
        <is>
          <t>Disaggregation of Revenue [Line Items]</t>
        </is>
      </c>
    </row>
    <row r="58">
      <c r="A58" s="4" t="inlineStr">
        <is>
          <t>Revenues</t>
        </is>
      </c>
      <c r="J58" s="6" t="n">
        <v>0</v>
      </c>
      <c r="K58" s="6" t="n">
        <v>0</v>
      </c>
      <c r="L58" s="5" t="n">
        <v>0</v>
      </c>
    </row>
    <row r="59">
      <c r="A59" s="4" t="inlineStr">
        <is>
          <t>Other revenue | Refining</t>
        </is>
      </c>
    </row>
    <row r="60">
      <c r="A60" s="3" t="inlineStr">
        <is>
          <t>Disaggregation of Revenue [Line Items]</t>
        </is>
      </c>
    </row>
    <row r="61">
      <c r="A61" s="4" t="inlineStr">
        <is>
          <t>Revenues</t>
        </is>
      </c>
      <c r="J61" s="6" t="n">
        <v>30198</v>
      </c>
      <c r="K61" s="6" t="n">
        <v>4854</v>
      </c>
    </row>
    <row r="62">
      <c r="A62" s="4" t="inlineStr">
        <is>
          <t>Other revenue | Logistics</t>
        </is>
      </c>
    </row>
    <row r="63">
      <c r="A63" s="3" t="inlineStr">
        <is>
          <t>Disaggregation of Revenue [Line Items]</t>
        </is>
      </c>
    </row>
    <row r="64">
      <c r="A64" s="4" t="inlineStr">
        <is>
          <t>Revenues</t>
        </is>
      </c>
      <c r="J64" s="6" t="n">
        <v>0</v>
      </c>
      <c r="K64" s="6" t="n">
        <v>0</v>
      </c>
    </row>
    <row r="65">
      <c r="A65" s="4" t="inlineStr">
        <is>
          <t>Other revenue | Retail</t>
        </is>
      </c>
    </row>
    <row r="66">
      <c r="A66" s="3" t="inlineStr">
        <is>
          <t>Disaggregation of Revenue [Line Items]</t>
        </is>
      </c>
    </row>
    <row r="67">
      <c r="A67" s="4" t="inlineStr">
        <is>
          <t>Revenues</t>
        </is>
      </c>
      <c r="J67" s="5" t="n">
        <v>1798</v>
      </c>
      <c r="K67" s="5" t="n">
        <v>1916</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0</t>
        </is>
      </c>
      <c r="C1" s="2" t="inlineStr">
        <is>
          <t>Dec. 31, 2019</t>
        </is>
      </c>
    </row>
    <row r="2">
      <c r="A2" s="3" t="inlineStr">
        <is>
          <t>Inventory [Line Items]</t>
        </is>
      </c>
    </row>
    <row r="3">
      <c r="A3" s="4" t="inlineStr">
        <is>
          <t>Crude oil and feedstocks</t>
        </is>
      </c>
      <c r="B3" s="5" t="n">
        <v>163647</v>
      </c>
      <c r="C3" s="5" t="n">
        <v>266020</v>
      </c>
    </row>
    <row r="4">
      <c r="A4" s="4" t="inlineStr">
        <is>
          <t>Refined products and blendstock</t>
        </is>
      </c>
      <c r="B4" s="6" t="n">
        <v>195747</v>
      </c>
      <c r="C4" s="6" t="n">
        <v>286703</v>
      </c>
    </row>
    <row r="5">
      <c r="A5" s="4" t="inlineStr">
        <is>
          <t>Warehouse stock and other</t>
        </is>
      </c>
      <c r="B5" s="6" t="n">
        <v>70461</v>
      </c>
      <c r="C5" s="6" t="n">
        <v>63149</v>
      </c>
    </row>
    <row r="6">
      <c r="A6" s="4" t="inlineStr">
        <is>
          <t>Total</t>
        </is>
      </c>
      <c r="B6" s="6" t="n">
        <v>429855</v>
      </c>
      <c r="C6" s="6" t="n">
        <v>615872</v>
      </c>
    </row>
    <row r="7">
      <c r="A7" s="4" t="inlineStr">
        <is>
          <t>RINs and environmental obligations</t>
        </is>
      </c>
      <c r="B7" s="6" t="n">
        <v>150482</v>
      </c>
      <c r="C7" s="6" t="n">
        <v>22776</v>
      </c>
    </row>
    <row r="8">
      <c r="A8" s="4" t="inlineStr">
        <is>
          <t>Titled Inventory</t>
        </is>
      </c>
    </row>
    <row r="9">
      <c r="A9" s="3" t="inlineStr">
        <is>
          <t>Inventory [Line Items]</t>
        </is>
      </c>
    </row>
    <row r="10">
      <c r="A10" s="4" t="inlineStr">
        <is>
          <t>Crude oil and feedstocks</t>
        </is>
      </c>
      <c r="B10" s="6" t="n">
        <v>88307</v>
      </c>
      <c r="C10" s="6" t="n">
        <v>117717</v>
      </c>
    </row>
    <row r="11">
      <c r="A11" s="4" t="inlineStr">
        <is>
          <t>Refined products and blendstock</t>
        </is>
      </c>
      <c r="B11" s="6" t="n">
        <v>112146</v>
      </c>
      <c r="C11" s="6" t="n">
        <v>127966</v>
      </c>
    </row>
    <row r="12">
      <c r="A12" s="4" t="inlineStr">
        <is>
          <t>Warehouse stock and other</t>
        </is>
      </c>
      <c r="B12" s="6" t="n">
        <v>70461</v>
      </c>
      <c r="C12" s="6" t="n">
        <v>63149</v>
      </c>
    </row>
    <row r="13">
      <c r="A13" s="4" t="inlineStr">
        <is>
          <t>Total</t>
        </is>
      </c>
      <c r="B13" s="6" t="n">
        <v>270914</v>
      </c>
      <c r="C13" s="6" t="n">
        <v>308832</v>
      </c>
    </row>
    <row r="14">
      <c r="A14" s="4" t="inlineStr">
        <is>
          <t>Supply and Offtake Agreements</t>
        </is>
      </c>
    </row>
    <row r="15">
      <c r="A15" s="3" t="inlineStr">
        <is>
          <t>Inventory [Line Items]</t>
        </is>
      </c>
    </row>
    <row r="16">
      <c r="A16" s="4" t="inlineStr">
        <is>
          <t>Crude oil and feedstocks</t>
        </is>
      </c>
      <c r="B16" s="6" t="n">
        <v>75340</v>
      </c>
      <c r="C16" s="6" t="n">
        <v>148303</v>
      </c>
    </row>
    <row r="17">
      <c r="A17" s="4" t="inlineStr">
        <is>
          <t>Refined products and blendstock</t>
        </is>
      </c>
      <c r="B17" s="6" t="n">
        <v>83601</v>
      </c>
      <c r="C17" s="6" t="n">
        <v>158737</v>
      </c>
    </row>
    <row r="18">
      <c r="A18" s="4" t="inlineStr">
        <is>
          <t>Warehouse stock and other</t>
        </is>
      </c>
      <c r="B18" s="6" t="n">
        <v>0</v>
      </c>
      <c r="C18" s="6" t="n">
        <v>0</v>
      </c>
    </row>
    <row r="19">
      <c r="A19" s="4" t="inlineStr">
        <is>
          <t>Total</t>
        </is>
      </c>
      <c r="B19" s="6" t="n">
        <v>158941</v>
      </c>
      <c r="C19" s="6" t="n">
        <v>307040</v>
      </c>
    </row>
    <row r="20">
      <c r="A20" s="4" t="inlineStr">
        <is>
          <t>Renewable Identification Numbers “RINs” and Environmental Credits</t>
        </is>
      </c>
    </row>
    <row r="21">
      <c r="A21" s="3" t="inlineStr">
        <is>
          <t>Inventory [Line Items]</t>
        </is>
      </c>
    </row>
    <row r="22">
      <c r="A22" s="4" t="inlineStr">
        <is>
          <t>Warehouse stock and other</t>
        </is>
      </c>
      <c r="B22" s="5" t="n">
        <v>26700</v>
      </c>
      <c r="C22" s="5" t="n">
        <v>19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t>
        </is>
      </c>
      <c r="B1" s="2" t="inlineStr">
        <is>
          <t>Dec. 31, 2020</t>
        </is>
      </c>
      <c r="C1" s="2" t="inlineStr">
        <is>
          <t>Dec. 31, 2019</t>
        </is>
      </c>
    </row>
    <row r="2">
      <c r="A2" s="3" t="inlineStr">
        <is>
          <t>Inventory Disclosure [Abstract]</t>
        </is>
      </c>
    </row>
    <row r="3">
      <c r="A3" s="4" t="inlineStr">
        <is>
          <t>Reserves for the lower of cost or market value of inventory</t>
        </is>
      </c>
      <c r="B3" s="5" t="n">
        <v>10600000</v>
      </c>
      <c r="C3" s="5" t="n">
        <v>0</v>
      </c>
    </row>
    <row r="4">
      <c r="A4" s="4" t="inlineStr">
        <is>
          <t>Inventory, LIFO reserve</t>
        </is>
      </c>
      <c r="C4" s="5" t="n">
        <v>6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Advances to suppliers</t>
        </is>
      </c>
      <c r="B3" s="5" t="n">
        <v>0</v>
      </c>
      <c r="C3" s="5" t="n">
        <v>27635</v>
      </c>
    </row>
    <row r="4">
      <c r="A4" s="4" t="inlineStr">
        <is>
          <t>Collateral posted with broker for derivative instruments</t>
        </is>
      </c>
      <c r="B4" s="6" t="n">
        <v>1489</v>
      </c>
      <c r="C4" s="6" t="n">
        <v>10306</v>
      </c>
    </row>
    <row r="5">
      <c r="A5" s="4" t="inlineStr">
        <is>
          <t>Prepaid insurance</t>
        </is>
      </c>
      <c r="B5" s="6" t="n">
        <v>14932</v>
      </c>
      <c r="C5" s="6" t="n">
        <v>13536</v>
      </c>
    </row>
    <row r="6">
      <c r="A6" s="4" t="inlineStr">
        <is>
          <t>Derivative assets</t>
        </is>
      </c>
      <c r="B6" s="6" t="n">
        <v>1346</v>
      </c>
      <c r="C6" s="6" t="n">
        <v>2075</v>
      </c>
    </row>
    <row r="7">
      <c r="A7" s="4" t="inlineStr">
        <is>
          <t>Other</t>
        </is>
      </c>
      <c r="B7" s="6" t="n">
        <v>6881</v>
      </c>
      <c r="C7" s="6" t="n">
        <v>5604</v>
      </c>
    </row>
    <row r="8">
      <c r="A8" s="4" t="inlineStr">
        <is>
          <t>Total</t>
        </is>
      </c>
      <c r="B8" s="5" t="n">
        <v>24648</v>
      </c>
      <c r="C8" s="5" t="n">
        <v>591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mpairment of Long-Lived Assets - Schedule of Property, Plant and Equipment (Details) - USD ($) $ in Thousands</t>
        </is>
      </c>
      <c r="B1" s="2" t="inlineStr">
        <is>
          <t>Dec. 31, 2020</t>
        </is>
      </c>
      <c r="C1" s="2" t="inlineStr">
        <is>
          <t>Dec. 31, 2019</t>
        </is>
      </c>
    </row>
    <row r="2">
      <c r="A2" s="3" t="inlineStr">
        <is>
          <t>Property, Plant and Equipment [Abstract]</t>
        </is>
      </c>
    </row>
    <row r="3">
      <c r="A3" s="4" t="inlineStr">
        <is>
          <t>Land</t>
        </is>
      </c>
      <c r="B3" s="5" t="n">
        <v>188096</v>
      </c>
      <c r="C3" s="5" t="n">
        <v>188096</v>
      </c>
    </row>
    <row r="4">
      <c r="A4" s="4" t="inlineStr">
        <is>
          <t>Buildings and equipment</t>
        </is>
      </c>
      <c r="B4" s="6" t="n">
        <v>974305</v>
      </c>
      <c r="C4" s="6" t="n">
        <v>937926</v>
      </c>
    </row>
    <row r="5">
      <c r="A5" s="4" t="inlineStr">
        <is>
          <t>Other</t>
        </is>
      </c>
      <c r="B5" s="6" t="n">
        <v>21477</v>
      </c>
      <c r="C5" s="6" t="n">
        <v>20961</v>
      </c>
    </row>
    <row r="6">
      <c r="A6" s="4" t="inlineStr">
        <is>
          <t>Total property, plant, and equipment</t>
        </is>
      </c>
      <c r="B6" s="6" t="n">
        <v>1183878</v>
      </c>
      <c r="C6" s="6" t="n">
        <v>1146983</v>
      </c>
    </row>
    <row r="7">
      <c r="A7" s="4" t="inlineStr">
        <is>
          <t>Less accumulated depreciation, depletion, and amortization</t>
        </is>
      </c>
      <c r="B7" s="6" t="n">
        <v>-251113</v>
      </c>
      <c r="C7" s="6" t="n">
        <v>-185040</v>
      </c>
    </row>
    <row r="8">
      <c r="A8" s="4" t="inlineStr">
        <is>
          <t>Property, plant, and equipment, net</t>
        </is>
      </c>
      <c r="B8" s="5" t="n">
        <v>932765</v>
      </c>
      <c r="C8" s="5" t="n">
        <v>9619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mpairment of Long-Lived Assets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81800</v>
      </c>
      <c r="C4" s="5" t="n">
        <v>75200</v>
      </c>
      <c r="D4" s="5" t="n">
        <v>39000</v>
      </c>
    </row>
    <row r="5">
      <c r="A5" s="4" t="inlineStr">
        <is>
          <t>Asset impairment loss</t>
        </is>
      </c>
      <c r="B5" s="6" t="n">
        <v>85806</v>
      </c>
      <c r="C5" s="5" t="n">
        <v>0</v>
      </c>
      <c r="D5" s="5" t="n">
        <v>0</v>
      </c>
    </row>
    <row r="6">
      <c r="A6" s="4" t="inlineStr">
        <is>
          <t>Par West - Asset Acquisition</t>
        </is>
      </c>
    </row>
    <row r="7">
      <c r="A7" s="3" t="inlineStr">
        <is>
          <t>Property, Plant and Equipment [Line Items]</t>
        </is>
      </c>
    </row>
    <row r="8">
      <c r="A8" s="4" t="inlineStr">
        <is>
          <t>Asset impairment loss</t>
        </is>
      </c>
      <c r="B8" s="6" t="n">
        <v>2200</v>
      </c>
    </row>
    <row r="9">
      <c r="A9" s="4" t="inlineStr">
        <is>
          <t>Par West - Asset Acquisition</t>
        </is>
      </c>
    </row>
    <row r="10">
      <c r="A10" s="3" t="inlineStr">
        <is>
          <t>Property, Plant and Equipment [Line Items]</t>
        </is>
      </c>
    </row>
    <row r="11">
      <c r="A11" s="4" t="inlineStr">
        <is>
          <t>Asset impairment loss</t>
        </is>
      </c>
      <c r="B11" s="6" t="n">
        <v>17900</v>
      </c>
    </row>
    <row r="12">
      <c r="A12" s="4" t="inlineStr">
        <is>
          <t>Par West - Asset Acquisition | Property, Plant and Equipment</t>
        </is>
      </c>
    </row>
    <row r="13">
      <c r="A13" s="3" t="inlineStr">
        <is>
          <t>Property, Plant and Equipment [Line Items]</t>
        </is>
      </c>
    </row>
    <row r="14">
      <c r="A14" s="4" t="inlineStr">
        <is>
          <t>Impairment charges</t>
        </is>
      </c>
      <c r="B14" s="6" t="n">
        <v>10700</v>
      </c>
    </row>
    <row r="15">
      <c r="A15" s="4" t="inlineStr">
        <is>
          <t>Par West - Asset Acquisition | Deferred Turnaround Cost</t>
        </is>
      </c>
    </row>
    <row r="16">
      <c r="A16" s="3" t="inlineStr">
        <is>
          <t>Property, Plant and Equipment [Line Items]</t>
        </is>
      </c>
    </row>
    <row r="17">
      <c r="A17" s="4" t="inlineStr">
        <is>
          <t>Impairment charges</t>
        </is>
      </c>
      <c r="B17" s="5" t="n">
        <v>5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Disclosure [Abstract]</t>
        </is>
      </c>
    </row>
    <row r="4">
      <c r="A4" s="4" t="inlineStr">
        <is>
          <t>Asset retirement obligation - beginning of period</t>
        </is>
      </c>
      <c r="B4" s="5" t="n">
        <v>10180</v>
      </c>
      <c r="C4" s="5" t="n">
        <v>9985</v>
      </c>
      <c r="D4" s="5" t="n">
        <v>9103</v>
      </c>
    </row>
    <row r="5">
      <c r="A5" s="4" t="inlineStr">
        <is>
          <t>Obligations acquired</t>
        </is>
      </c>
      <c r="B5" s="6" t="n">
        <v>0</v>
      </c>
      <c r="C5" s="6" t="n">
        <v>0</v>
      </c>
      <c r="D5" s="6" t="n">
        <v>487</v>
      </c>
    </row>
    <row r="6">
      <c r="A6" s="4" t="inlineStr">
        <is>
          <t>Accretion expense</t>
        </is>
      </c>
      <c r="B6" s="6" t="n">
        <v>490</v>
      </c>
      <c r="C6" s="6" t="n">
        <v>331</v>
      </c>
      <c r="D6" s="6" t="n">
        <v>395</v>
      </c>
    </row>
    <row r="7">
      <c r="A7" s="4" t="inlineStr">
        <is>
          <t>Liabilities settled during period</t>
        </is>
      </c>
      <c r="B7" s="6" t="n">
        <v>-34</v>
      </c>
      <c r="C7" s="6" t="n">
        <v>-136</v>
      </c>
      <c r="D7" s="6" t="n">
        <v>0</v>
      </c>
    </row>
    <row r="8">
      <c r="A8" s="4" t="inlineStr">
        <is>
          <t>Asset retirement obligation - end of period</t>
        </is>
      </c>
      <c r="B8" s="5" t="n">
        <v>10636</v>
      </c>
      <c r="C8" s="5" t="n">
        <v>10180</v>
      </c>
      <c r="D8" s="5" t="n">
        <v>99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Balance at beginning of period</t>
        </is>
      </c>
      <c r="B4" s="5" t="n">
        <v>195919</v>
      </c>
      <c r="C4" s="5" t="n">
        <v>153397</v>
      </c>
      <c r="D4" s="5" t="n">
        <v>107187</v>
      </c>
    </row>
    <row r="5">
      <c r="A5" s="4" t="inlineStr">
        <is>
          <t>Acquisition during period</t>
        </is>
      </c>
      <c r="C5" s="6" t="n">
        <v>42522</v>
      </c>
      <c r="D5" s="6" t="n">
        <v>46210</v>
      </c>
    </row>
    <row r="6">
      <c r="A6" s="4" t="inlineStr">
        <is>
          <t>Balance at end of period</t>
        </is>
      </c>
      <c r="B6" s="6" t="n">
        <v>127997</v>
      </c>
      <c r="C6" s="5" t="n">
        <v>195919</v>
      </c>
      <c r="D6" s="5" t="n">
        <v>153397</v>
      </c>
    </row>
    <row r="7">
      <c r="A7" s="4" t="inlineStr">
        <is>
          <t>Refining And Retail Segment</t>
        </is>
      </c>
    </row>
    <row r="8">
      <c r="A8" s="3" t="inlineStr">
        <is>
          <t>Goodwill [Line Items]</t>
        </is>
      </c>
    </row>
    <row r="9">
      <c r="A9" s="4" t="inlineStr">
        <is>
          <t>Impairment expense</t>
        </is>
      </c>
      <c r="B9" s="5" t="n">
        <v>-679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8"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mortization expense</t>
        </is>
      </c>
      <c r="B4" s="7" t="n">
        <v>2.7</v>
      </c>
      <c r="C4" s="7" t="n">
        <v>2.7</v>
      </c>
      <c r="D4" s="7" t="n">
        <v>2.7</v>
      </c>
    </row>
    <row r="5">
      <c r="A5" s="4" t="inlineStr">
        <is>
          <t>Average useful life</t>
        </is>
      </c>
      <c r="B5" s="4" t="inlineStr">
        <is>
          <t>13 years 6 months</t>
        </is>
      </c>
    </row>
    <row r="6">
      <c r="A6" s="4" t="inlineStr">
        <is>
          <t>Refining</t>
        </is>
      </c>
    </row>
    <row r="7">
      <c r="A7" s="3" t="inlineStr">
        <is>
          <t>Goodwill [Line Items]</t>
        </is>
      </c>
    </row>
    <row r="8">
      <c r="A8" s="4" t="inlineStr">
        <is>
          <t>Impairment expense</t>
        </is>
      </c>
      <c r="B8" s="7" t="n">
        <v>38.1</v>
      </c>
    </row>
    <row r="9">
      <c r="A9" s="4" t="inlineStr">
        <is>
          <t>Retail</t>
        </is>
      </c>
    </row>
    <row r="10">
      <c r="A10" s="3" t="inlineStr">
        <is>
          <t>Goodwill [Line Items]</t>
        </is>
      </c>
    </row>
    <row r="11">
      <c r="A11" s="4" t="inlineStr">
        <is>
          <t>Impairment expense</t>
        </is>
      </c>
      <c r="B11" s="7" t="n">
        <v>2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TOCKHOLDERS' EQUITY (Parenthetical) - 5.00% Convertible Senior Notes due 2021 - USD ($) $ in Millions</t>
        </is>
      </c>
      <c r="B1" s="2" t="inlineStr">
        <is>
          <t>Dec. 31, 2020</t>
        </is>
      </c>
      <c r="C1" s="2" t="inlineStr">
        <is>
          <t>Dec. 31, 2019</t>
        </is>
      </c>
      <c r="D1" s="2" t="inlineStr">
        <is>
          <t>Jun. 30, 2016</t>
        </is>
      </c>
      <c r="E1" s="2" t="inlineStr">
        <is>
          <t>Jun. 27, 2016</t>
        </is>
      </c>
    </row>
    <row r="2">
      <c r="A2" s="4" t="inlineStr">
        <is>
          <t>Debt instrument, interest rate</t>
        </is>
      </c>
      <c r="B2" s="4" t="inlineStr">
        <is>
          <t>5.00%</t>
        </is>
      </c>
      <c r="D2" s="4" t="inlineStr">
        <is>
          <t>5.00%</t>
        </is>
      </c>
    </row>
    <row r="3">
      <c r="A3" s="4" t="inlineStr">
        <is>
          <t>Convertible Debt</t>
        </is>
      </c>
    </row>
    <row r="4">
      <c r="A4" s="4" t="inlineStr">
        <is>
          <t>Debt instrument, interest rate</t>
        </is>
      </c>
      <c r="B4" s="4" t="inlineStr">
        <is>
          <t>5.00%</t>
        </is>
      </c>
      <c r="D4" s="4" t="inlineStr">
        <is>
          <t>5.00%</t>
        </is>
      </c>
    </row>
    <row r="5">
      <c r="A5" s="4" t="inlineStr">
        <is>
          <t>Debt instrument, convertible, carrying amount of equity component</t>
        </is>
      </c>
      <c r="C5" s="7" t="n">
        <v>28.7</v>
      </c>
      <c r="E5" s="7" t="n">
        <v>2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0</t>
        </is>
      </c>
      <c r="C1" s="2" t="inlineStr">
        <is>
          <t>Dec. 31, 2019</t>
        </is>
      </c>
    </row>
    <row r="2">
      <c r="A2" s="3" t="inlineStr">
        <is>
          <t>Finite-Lived Intangible Assets [Line Items]</t>
        </is>
      </c>
    </row>
    <row r="3">
      <c r="A3" s="4" t="inlineStr">
        <is>
          <t>Intangible assets, gross</t>
        </is>
      </c>
      <c r="B3" s="5" t="n">
        <v>38592</v>
      </c>
      <c r="C3" s="5" t="n">
        <v>38592</v>
      </c>
    </row>
    <row r="4">
      <c r="A4" s="4" t="inlineStr">
        <is>
          <t>Accumulated amortization of intangible assets</t>
        </is>
      </c>
      <c r="B4" s="6" t="n">
        <v>-19700</v>
      </c>
      <c r="C4" s="6" t="n">
        <v>-17043</v>
      </c>
    </row>
    <row r="5">
      <c r="A5" s="4" t="inlineStr">
        <is>
          <t>Amortized intangible assets, net</t>
        </is>
      </c>
      <c r="B5" s="6" t="n">
        <v>18892</v>
      </c>
      <c r="C5" s="6" t="n">
        <v>21549</v>
      </c>
    </row>
    <row r="6">
      <c r="A6" s="4" t="inlineStr">
        <is>
          <t>Trade names and trademarks</t>
        </is>
      </c>
    </row>
    <row r="7">
      <c r="A7" s="3" t="inlineStr">
        <is>
          <t>Finite-Lived Intangible Assets [Line Items]</t>
        </is>
      </c>
    </row>
    <row r="8">
      <c r="A8" s="4" t="inlineStr">
        <is>
          <t>Intangible assets, gross</t>
        </is>
      </c>
      <c r="B8" s="6" t="n">
        <v>6267</v>
      </c>
      <c r="C8" s="6" t="n">
        <v>6267</v>
      </c>
    </row>
    <row r="9">
      <c r="A9" s="4" t="inlineStr">
        <is>
          <t>Accumulated amortization of intangible assets</t>
        </is>
      </c>
      <c r="B9" s="6" t="n">
        <v>-5210</v>
      </c>
      <c r="C9" s="6" t="n">
        <v>-5124</v>
      </c>
    </row>
    <row r="10">
      <c r="A10" s="4" t="inlineStr">
        <is>
          <t>Amortized intangible assets, net</t>
        </is>
      </c>
      <c r="B10" s="6" t="n">
        <v>1057</v>
      </c>
      <c r="C10" s="6" t="n">
        <v>1143</v>
      </c>
    </row>
    <row r="11">
      <c r="A11" s="4" t="inlineStr">
        <is>
          <t>Customer relationships</t>
        </is>
      </c>
    </row>
    <row r="12">
      <c r="A12" s="3" t="inlineStr">
        <is>
          <t>Finite-Lived Intangible Assets [Line Items]</t>
        </is>
      </c>
    </row>
    <row r="13">
      <c r="A13" s="4" t="inlineStr">
        <is>
          <t>Intangible assets, gross</t>
        </is>
      </c>
      <c r="B13" s="6" t="n">
        <v>32064</v>
      </c>
      <c r="C13" s="6" t="n">
        <v>32064</v>
      </c>
    </row>
    <row r="14">
      <c r="A14" s="4" t="inlineStr">
        <is>
          <t>Accumulated amortization of intangible assets</t>
        </is>
      </c>
      <c r="B14" s="6" t="n">
        <v>-14490</v>
      </c>
      <c r="C14" s="6" t="n">
        <v>-11919</v>
      </c>
    </row>
    <row r="15">
      <c r="A15" s="4" t="inlineStr">
        <is>
          <t>Amortized intangible assets, net</t>
        </is>
      </c>
      <c r="B15" s="6" t="n">
        <v>17574</v>
      </c>
      <c r="C15" s="6" t="n">
        <v>20145</v>
      </c>
    </row>
    <row r="16">
      <c r="A16" s="4" t="inlineStr">
        <is>
          <t>Other</t>
        </is>
      </c>
    </row>
    <row r="17">
      <c r="A17" s="3" t="inlineStr">
        <is>
          <t>Finite-Lived Intangible Assets [Line Items]</t>
        </is>
      </c>
    </row>
    <row r="18">
      <c r="A18" s="4" t="inlineStr">
        <is>
          <t>Intangible assets, gross</t>
        </is>
      </c>
      <c r="B18" s="6" t="n">
        <v>261</v>
      </c>
      <c r="C18" s="6" t="n">
        <v>261</v>
      </c>
    </row>
    <row r="19">
      <c r="A19" s="4" t="inlineStr">
        <is>
          <t>Accumulated amortization of intangible assets</t>
        </is>
      </c>
      <c r="B19" s="6" t="n">
        <v>0</v>
      </c>
      <c r="C19" s="6" t="n">
        <v>0</v>
      </c>
    </row>
    <row r="20">
      <c r="A20" s="4" t="inlineStr">
        <is>
          <t>Amortized intangible assets, net</t>
        </is>
      </c>
      <c r="B20" s="5" t="n">
        <v>261</v>
      </c>
      <c r="C20" s="5" t="n">
        <v>2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2658</v>
      </c>
    </row>
    <row r="4">
      <c r="A4" s="4" t="inlineStr">
        <is>
          <t>2022</t>
        </is>
      </c>
      <c r="B4" s="6" t="n">
        <v>2658</v>
      </c>
    </row>
    <row r="5">
      <c r="A5" s="4" t="inlineStr">
        <is>
          <t>2023</t>
        </is>
      </c>
      <c r="B5" s="6" t="n">
        <v>2658</v>
      </c>
    </row>
    <row r="6">
      <c r="A6" s="4" t="inlineStr">
        <is>
          <t>2024</t>
        </is>
      </c>
      <c r="B6" s="6" t="n">
        <v>1400</v>
      </c>
    </row>
    <row r="7">
      <c r="A7" s="4" t="inlineStr">
        <is>
          <t>2025</t>
        </is>
      </c>
      <c r="B7" s="6" t="n">
        <v>979</v>
      </c>
    </row>
    <row r="8">
      <c r="A8" s="4" t="inlineStr">
        <is>
          <t>Thereafter</t>
        </is>
      </c>
      <c r="B8" s="6" t="n">
        <v>8539</v>
      </c>
    </row>
    <row r="9">
      <c r="A9" s="4" t="inlineStr">
        <is>
          <t>Amortized intangible assets, net</t>
        </is>
      </c>
      <c r="B9" s="5" t="n">
        <v>18892</v>
      </c>
      <c r="C9" s="5" t="n">
        <v>215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bligations Under Inventory Financing Agreements (Details) - USD ($) $ in Thousands</t>
        </is>
      </c>
      <c r="B1" s="2" t="inlineStr">
        <is>
          <t>Dec. 31, 2020</t>
        </is>
      </c>
      <c r="C1" s="2" t="inlineStr">
        <is>
          <t>Dec. 31, 2019</t>
        </is>
      </c>
    </row>
    <row r="2">
      <c r="A2" s="3" t="inlineStr">
        <is>
          <t>Supply Commitment [Line Items]</t>
        </is>
      </c>
    </row>
    <row r="3">
      <c r="A3" s="4" t="inlineStr">
        <is>
          <t>Obligations under inventory financing agreements</t>
        </is>
      </c>
      <c r="B3" s="5" t="n">
        <v>423686</v>
      </c>
      <c r="C3" s="5" t="n">
        <v>656162</v>
      </c>
    </row>
    <row r="4">
      <c r="A4" s="4" t="inlineStr">
        <is>
          <t>Supply and Offtake Agreements</t>
        </is>
      </c>
    </row>
    <row r="5">
      <c r="A5" s="3" t="inlineStr">
        <is>
          <t>Supply Commitment [Line Items]</t>
        </is>
      </c>
    </row>
    <row r="6">
      <c r="A6" s="4" t="inlineStr">
        <is>
          <t>Obligations under inventory financing agreements</t>
        </is>
      </c>
      <c r="B6" s="6" t="n">
        <v>312185</v>
      </c>
      <c r="C6" s="6" t="n">
        <v>517001</v>
      </c>
    </row>
    <row r="7">
      <c r="A7" s="4" t="inlineStr">
        <is>
          <t>Washington Refinery Intermediation Agreement</t>
        </is>
      </c>
    </row>
    <row r="8">
      <c r="A8" s="3" t="inlineStr">
        <is>
          <t>Supply Commitment [Line Items]</t>
        </is>
      </c>
    </row>
    <row r="9">
      <c r="A9" s="4" t="inlineStr">
        <is>
          <t>Obligations under inventory financing agreements</t>
        </is>
      </c>
      <c r="B9" s="5" t="n">
        <v>111501</v>
      </c>
      <c r="C9" s="5" t="n">
        <v>1391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39" customWidth="1" min="2" max="2"/>
    <col width="1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2" customWidth="1" min="13" max="13"/>
  </cols>
  <sheetData>
    <row r="1">
      <c r="A1" s="1" t="inlineStr">
        <is>
          <t>Inventory Financing Agreements - Supply and Offtake Agreements (Details) $ in Millions</t>
        </is>
      </c>
      <c r="B1" s="2" t="inlineStr">
        <is>
          <t>Feb. 01, 2020USD ($)settlement_payment</t>
        </is>
      </c>
      <c r="C1" s="2" t="inlineStr">
        <is>
          <t>Dec. 05, 2018mbpd</t>
        </is>
      </c>
      <c r="D1" s="2" t="inlineStr">
        <is>
          <t>Jun. 27, 2018USD ($)</t>
        </is>
      </c>
      <c r="E1" s="2" t="inlineStr">
        <is>
          <t>Jun. 26, 2018USD ($)</t>
        </is>
      </c>
      <c r="F1" s="2" t="inlineStr">
        <is>
          <t>Jun. 01, 2015USD ($)</t>
        </is>
      </c>
      <c r="G1" s="2" t="inlineStr">
        <is>
          <t>Dec. 31, 2020USD ($)</t>
        </is>
      </c>
      <c r="H1" s="2" t="inlineStr">
        <is>
          <t>Dec. 31, 2019USD ($)</t>
        </is>
      </c>
      <c r="I1" s="2" t="inlineStr">
        <is>
          <t>Jun. 03, 2019USD ($)</t>
        </is>
      </c>
      <c r="J1" s="2" t="inlineStr">
        <is>
          <t>Mar. 01, 2019USD ($)</t>
        </is>
      </c>
      <c r="K1" s="2" t="inlineStr">
        <is>
          <t>Dec. 19, 2018USD ($)</t>
        </is>
      </c>
      <c r="L1" s="2" t="inlineStr">
        <is>
          <t>Jun. 01, 2018USD ($)</t>
        </is>
      </c>
      <c r="M1" s="2" t="inlineStr">
        <is>
          <t>Dec. 01, 2016USD ($)installment</t>
        </is>
      </c>
    </row>
    <row r="2">
      <c r="A2" s="4" t="inlineStr">
        <is>
          <t>London Interbank Offered Rate (LIBOR)</t>
        </is>
      </c>
    </row>
    <row r="3">
      <c r="A3" s="4" t="inlineStr">
        <is>
          <t>Basis spread on variable rate</t>
        </is>
      </c>
      <c r="G3" s="4" t="inlineStr">
        <is>
          <t>3.25%</t>
        </is>
      </c>
    </row>
    <row r="4">
      <c r="A4" s="4" t="inlineStr">
        <is>
          <t>Supply and Offtake Agreements</t>
        </is>
      </c>
    </row>
    <row r="5">
      <c r="A5" s="4" t="inlineStr">
        <is>
          <t>Commitment period</t>
        </is>
      </c>
      <c r="F5" s="4" t="inlineStr">
        <is>
          <t>1 year</t>
        </is>
      </c>
    </row>
    <row r="6">
      <c r="A6" s="4" t="inlineStr">
        <is>
          <t>Amount of deferred payment arrangement</t>
        </is>
      </c>
      <c r="D6" s="5" t="n">
        <v>165</v>
      </c>
      <c r="E6" s="5" t="n">
        <v>125</v>
      </c>
    </row>
    <row r="7">
      <c r="A7" s="4" t="inlineStr">
        <is>
          <t>Percentage of receivables and inventory for deferred payment</t>
        </is>
      </c>
      <c r="D7" s="4" t="inlineStr">
        <is>
          <t>85.00%</t>
        </is>
      </c>
      <c r="E7" s="4" t="inlineStr">
        <is>
          <t>85.00%</t>
        </is>
      </c>
    </row>
    <row r="8">
      <c r="A8" s="4" t="inlineStr">
        <is>
          <t>Purchase and supply commitment, deferred payment arrangement, aggregate marginal increase</t>
        </is>
      </c>
      <c r="I8" s="7" t="n">
        <v>2.5</v>
      </c>
      <c r="J8" s="7" t="n">
        <v>2.5</v>
      </c>
      <c r="K8" s="7" t="n">
        <v>2.5</v>
      </c>
    </row>
    <row r="9">
      <c r="A9" s="4" t="inlineStr">
        <is>
          <t>Barrels of crude per day provided by J. Aron | mbpd</t>
        </is>
      </c>
      <c r="C9" s="6" t="n">
        <v>150</v>
      </c>
    </row>
    <row r="10">
      <c r="A10" s="4" t="inlineStr">
        <is>
          <t>Deferral arrangement fee</t>
        </is>
      </c>
      <c r="F10" s="7" t="n">
        <v>1.3</v>
      </c>
    </row>
    <row r="11">
      <c r="A11" s="4" t="inlineStr">
        <is>
          <t>Current borrowing capacity</t>
        </is>
      </c>
      <c r="G11" s="7" t="n">
        <v>80.09999999999999</v>
      </c>
      <c r="H11" s="7" t="n">
        <v>155.5</v>
      </c>
    </row>
    <row r="12">
      <c r="A12" s="4" t="inlineStr">
        <is>
          <t>Outstanding amount of deferred payment arrangement</t>
        </is>
      </c>
      <c r="G12" s="9" t="n">
        <v>78.59999999999999</v>
      </c>
      <c r="H12" s="9" t="n">
        <v>97.5</v>
      </c>
    </row>
    <row r="13">
      <c r="A13" s="4" t="inlineStr">
        <is>
          <t>Fee agreement receivable</t>
        </is>
      </c>
      <c r="B13" s="7" t="n">
        <v>0.8</v>
      </c>
      <c r="G13" s="7" t="n">
        <v>0.5</v>
      </c>
      <c r="H13" s="7" t="n">
        <v>0.5</v>
      </c>
      <c r="L13" s="7" t="n">
        <v>2.2</v>
      </c>
      <c r="M13" s="7" t="n">
        <v>14.6</v>
      </c>
    </row>
    <row r="14">
      <c r="A14" s="4" t="inlineStr">
        <is>
          <t>Number of fee agreement payments | installment</t>
        </is>
      </c>
      <c r="M14" s="6" t="n">
        <v>18</v>
      </c>
    </row>
    <row r="15">
      <c r="A15" s="4" t="inlineStr">
        <is>
          <t>Number of Settlement Payments | settlement_payment</t>
        </is>
      </c>
      <c r="B15" s="6" t="n">
        <v>15</v>
      </c>
    </row>
    <row r="16">
      <c r="A16" s="4" t="inlineStr">
        <is>
          <t>Supply and Offtake Agreements | London Interbank Offered Rate (LIBOR)</t>
        </is>
      </c>
    </row>
    <row r="17">
      <c r="A17" s="4" t="inlineStr">
        <is>
          <t>Basis spread on variable rate</t>
        </is>
      </c>
      <c r="C17" s="4" t="inlineStr">
        <is>
          <t>3.50%</t>
        </is>
      </c>
    </row>
    <row r="18">
      <c r="A18" s="4" t="inlineStr">
        <is>
          <t>Deferred payment availability fee</t>
        </is>
      </c>
      <c r="C18" s="4" t="inlineStr">
        <is>
          <t>0.7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Financing Agreements - Washington Refinery Intermediation Agreement (Details) - USD ($) $ in Millions</t>
        </is>
      </c>
      <c r="B1" s="2" t="inlineStr">
        <is>
          <t>Nov. 01, 2019</t>
        </is>
      </c>
      <c r="C1" s="2" t="inlineStr">
        <is>
          <t>Dec. 31, 2020</t>
        </is>
      </c>
      <c r="D1" s="2" t="inlineStr">
        <is>
          <t>Dec. 31, 2019</t>
        </is>
      </c>
    </row>
    <row r="2">
      <c r="A2" s="4" t="inlineStr">
        <is>
          <t>London Interbank Offered Rate (LIBOR)</t>
        </is>
      </c>
    </row>
    <row r="3">
      <c r="A3" s="3" t="inlineStr">
        <is>
          <t>Supply Commitment [Line Items]</t>
        </is>
      </c>
    </row>
    <row r="4">
      <c r="A4" s="4" t="inlineStr">
        <is>
          <t>Basis spread on variable rate</t>
        </is>
      </c>
      <c r="C4" s="4" t="inlineStr">
        <is>
          <t>3.25%</t>
        </is>
      </c>
    </row>
    <row r="5">
      <c r="A5" s="4" t="inlineStr">
        <is>
          <t>Washington Refinery Intermediation Agreement</t>
        </is>
      </c>
    </row>
    <row r="6">
      <c r="A6" s="3" t="inlineStr">
        <is>
          <t>Supply Commitment [Line Items]</t>
        </is>
      </c>
    </row>
    <row r="7">
      <c r="A7" s="4" t="inlineStr">
        <is>
          <t>Percentage of receivables and inventory for deferred payment</t>
        </is>
      </c>
      <c r="C7" s="4" t="inlineStr">
        <is>
          <t>95.00%</t>
        </is>
      </c>
    </row>
    <row r="8">
      <c r="A8" s="4" t="inlineStr">
        <is>
          <t>Amount of deferred payment arrangement</t>
        </is>
      </c>
      <c r="C8" s="5" t="n">
        <v>90</v>
      </c>
    </row>
    <row r="9">
      <c r="A9" s="4" t="inlineStr">
        <is>
          <t>Commitment fee percentage</t>
        </is>
      </c>
      <c r="B9" s="4" t="inlineStr">
        <is>
          <t>0.75%</t>
        </is>
      </c>
      <c r="C9" s="4" t="inlineStr">
        <is>
          <t>1.50%</t>
        </is>
      </c>
    </row>
    <row r="10">
      <c r="A10" s="4" t="inlineStr">
        <is>
          <t>Balance outstanding on the revolving credit facility</t>
        </is>
      </c>
      <c r="C10" s="7" t="n">
        <v>41.1</v>
      </c>
      <c r="D10" s="7" t="n">
        <v>63.8</v>
      </c>
    </row>
    <row r="11">
      <c r="A11" s="4" t="inlineStr">
        <is>
          <t>Washington Refinery Intermediation Agreement | Letter of Credit</t>
        </is>
      </c>
    </row>
    <row r="12">
      <c r="A12" s="3" t="inlineStr">
        <is>
          <t>Supply Commitment [Line Items]</t>
        </is>
      </c>
    </row>
    <row r="13">
      <c r="A13" s="4" t="inlineStr">
        <is>
          <t>Line of credit, current</t>
        </is>
      </c>
      <c r="C13" s="7" t="n">
        <v>93.59999999999999</v>
      </c>
      <c r="D13" s="7" t="n">
        <v>12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Financing Agreements - Schedule of Inventory Intermediation Fees (Details) - USD ($) $ in Thousands</t>
        </is>
      </c>
      <c r="B1" s="2" t="inlineStr">
        <is>
          <t>12 Months Ended</t>
        </is>
      </c>
    </row>
    <row r="2">
      <c r="B2" s="2" t="inlineStr">
        <is>
          <t>Dec. 31, 2020</t>
        </is>
      </c>
      <c r="C2" s="2" t="inlineStr">
        <is>
          <t>Dec. 31, 2019</t>
        </is>
      </c>
      <c r="D2" s="2" t="inlineStr">
        <is>
          <t>Dec. 31, 2018</t>
        </is>
      </c>
    </row>
    <row r="3">
      <c r="A3" s="3" t="inlineStr">
        <is>
          <t>Supply Commitment [Line Items]</t>
        </is>
      </c>
    </row>
    <row r="4">
      <c r="A4" s="4" t="inlineStr">
        <is>
          <t>Interest expense</t>
        </is>
      </c>
      <c r="B4" s="5" t="n">
        <v>70222</v>
      </c>
      <c r="C4" s="5" t="n">
        <v>74839</v>
      </c>
      <c r="D4" s="5" t="n">
        <v>39768</v>
      </c>
    </row>
    <row r="5">
      <c r="A5" s="4" t="inlineStr">
        <is>
          <t>Supply and Offtake Agreements</t>
        </is>
      </c>
    </row>
    <row r="6">
      <c r="A6" s="3" t="inlineStr">
        <is>
          <t>Supply Commitment [Line Items]</t>
        </is>
      </c>
    </row>
    <row r="7">
      <c r="A7" s="4" t="inlineStr">
        <is>
          <t>Cost of goods and services sold</t>
        </is>
      </c>
      <c r="B7" s="6" t="n">
        <v>12034</v>
      </c>
      <c r="C7" s="6" t="n">
        <v>35459</v>
      </c>
      <c r="D7" s="6" t="n">
        <v>21470</v>
      </c>
    </row>
    <row r="8">
      <c r="A8" s="4" t="inlineStr">
        <is>
          <t>Interest expense</t>
        </is>
      </c>
      <c r="B8" s="6" t="n">
        <v>3044</v>
      </c>
      <c r="C8" s="6" t="n">
        <v>5863</v>
      </c>
      <c r="D8" s="6" t="n">
        <v>4493</v>
      </c>
    </row>
    <row r="9">
      <c r="A9" s="4" t="inlineStr">
        <is>
          <t>Washington Refinery Intermediation Agreement</t>
        </is>
      </c>
    </row>
    <row r="10">
      <c r="A10" s="3" t="inlineStr">
        <is>
          <t>Supply Commitment [Line Items]</t>
        </is>
      </c>
    </row>
    <row r="11">
      <c r="A11" s="4" t="inlineStr">
        <is>
          <t>Cost of goods and services sold</t>
        </is>
      </c>
      <c r="B11" s="6" t="n">
        <v>4112</v>
      </c>
      <c r="C11" s="6" t="n">
        <v>3734</v>
      </c>
      <c r="D11" s="6" t="n">
        <v>0</v>
      </c>
    </row>
    <row r="12">
      <c r="A12" s="4" t="inlineStr">
        <is>
          <t>Interest expense</t>
        </is>
      </c>
      <c r="B12" s="5" t="n">
        <v>2791</v>
      </c>
      <c r="C12" s="5" t="n">
        <v>6359</v>
      </c>
      <c r="D12"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rued Liabilities (Details) - USD ($) $ in Thousands</t>
        </is>
      </c>
      <c r="B1" s="2" t="inlineStr">
        <is>
          <t>Dec. 31, 2020</t>
        </is>
      </c>
      <c r="C1" s="2" t="inlineStr">
        <is>
          <t>Dec. 31, 2019</t>
        </is>
      </c>
    </row>
    <row r="2">
      <c r="A2" s="3" t="inlineStr">
        <is>
          <t>Other Accrued Liabilities [Line Items]</t>
        </is>
      </c>
    </row>
    <row r="3">
      <c r="A3" s="4" t="inlineStr">
        <is>
          <t>Accrued payroll and other employee benefits</t>
        </is>
      </c>
      <c r="B3" s="5" t="n">
        <v>14916</v>
      </c>
      <c r="C3" s="5" t="n">
        <v>22828</v>
      </c>
    </row>
    <row r="4">
      <c r="A4" s="4" t="inlineStr">
        <is>
          <t>Environmental credit obligations</t>
        </is>
      </c>
      <c r="B4" s="6" t="n">
        <v>150482</v>
      </c>
      <c r="C4" s="6" t="n">
        <v>22776</v>
      </c>
    </row>
    <row r="5">
      <c r="A5" s="4" t="inlineStr">
        <is>
          <t>Other</t>
        </is>
      </c>
      <c r="B5" s="6" t="n">
        <v>34230</v>
      </c>
      <c r="C5" s="6" t="n">
        <v>39140</v>
      </c>
    </row>
    <row r="6">
      <c r="A6" s="4" t="inlineStr">
        <is>
          <t>Total</t>
        </is>
      </c>
      <c r="B6" s="6" t="n">
        <v>199628</v>
      </c>
      <c r="C6" s="6" t="n">
        <v>84744</v>
      </c>
    </row>
    <row r="7">
      <c r="A7" s="4" t="inlineStr">
        <is>
          <t>Warehouse stock and other</t>
        </is>
      </c>
      <c r="B7" s="6" t="n">
        <v>70461</v>
      </c>
      <c r="C7" s="6" t="n">
        <v>63149</v>
      </c>
    </row>
    <row r="8">
      <c r="A8" s="4" t="inlineStr">
        <is>
          <t>Renewable Identification Numbers “RINs” and Environmental Credits</t>
        </is>
      </c>
    </row>
    <row r="9">
      <c r="A9" s="3" t="inlineStr">
        <is>
          <t>Other Accrued Liabilities [Line Items]</t>
        </is>
      </c>
    </row>
    <row r="10">
      <c r="A10" s="4" t="inlineStr">
        <is>
          <t>Warehouse stock and other</t>
        </is>
      </c>
      <c r="B10" s="5" t="n">
        <v>26700</v>
      </c>
      <c r="C10" s="5" t="n">
        <v>19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Debt (Details) - USD ($)</t>
        </is>
      </c>
      <c r="B1" s="2" t="inlineStr">
        <is>
          <t>Dec. 31, 2020</t>
        </is>
      </c>
      <c r="C1" s="2" t="inlineStr">
        <is>
          <t>Jun. 05, 2020</t>
        </is>
      </c>
      <c r="D1" s="2" t="inlineStr">
        <is>
          <t>Apr. 13, 2020</t>
        </is>
      </c>
      <c r="E1" s="2" t="inlineStr">
        <is>
          <t>Dec. 31, 2019</t>
        </is>
      </c>
      <c r="F1" s="2" t="inlineStr">
        <is>
          <t>Sep. 27, 2018</t>
        </is>
      </c>
      <c r="G1" s="2" t="inlineStr">
        <is>
          <t>Dec. 21, 2017</t>
        </is>
      </c>
      <c r="H1" s="2" t="inlineStr">
        <is>
          <t>Jun. 30, 2016</t>
        </is>
      </c>
    </row>
    <row r="2">
      <c r="A2" s="3" t="inlineStr">
        <is>
          <t>Debt Instrument [Line Items]</t>
        </is>
      </c>
    </row>
    <row r="3">
      <c r="A3" s="4" t="inlineStr">
        <is>
          <t>Principal amount of long-term debt</t>
        </is>
      </c>
      <c r="B3" s="5" t="n">
        <v>731523000</v>
      </c>
      <c r="E3" s="5" t="n">
        <v>634737000</v>
      </c>
    </row>
    <row r="4">
      <c r="A4" s="4" t="inlineStr">
        <is>
          <t>Less: unamortized discount and deferred financing costs</t>
        </is>
      </c>
      <c r="B4" s="6" t="n">
        <v>-22930000</v>
      </c>
      <c r="E4" s="6" t="n">
        <v>-22806000</v>
      </c>
    </row>
    <row r="5">
      <c r="A5" s="4" t="inlineStr">
        <is>
          <t>Total debt, net of unamortized discount and deferred financing costs</t>
        </is>
      </c>
      <c r="B5" s="6" t="n">
        <v>708593000</v>
      </c>
      <c r="E5" s="6" t="n">
        <v>611931000</v>
      </c>
    </row>
    <row r="6">
      <c r="A6" s="4" t="inlineStr">
        <is>
          <t>Less: current maturities, net of unamortized discount and deferred financing costs</t>
        </is>
      </c>
      <c r="B6" s="6" t="n">
        <v>-59933000</v>
      </c>
      <c r="E6" s="6" t="n">
        <v>-12297000</v>
      </c>
    </row>
    <row r="7">
      <c r="A7" s="4" t="inlineStr">
        <is>
          <t>Long-term debt, net of current maturities</t>
        </is>
      </c>
      <c r="B7" s="5" t="n">
        <v>648660000</v>
      </c>
      <c r="E7" s="6" t="n">
        <v>599634000</v>
      </c>
    </row>
    <row r="8">
      <c r="A8" s="4" t="inlineStr">
        <is>
          <t>5.00% Convertible Senior Notes due 2021</t>
        </is>
      </c>
    </row>
    <row r="9">
      <c r="A9" s="3" t="inlineStr">
        <is>
          <t>Debt Instrument [Line Items]</t>
        </is>
      </c>
    </row>
    <row r="10">
      <c r="A10" s="4" t="inlineStr">
        <is>
          <t>Debt instrument, interest rate</t>
        </is>
      </c>
      <c r="B10" s="4" t="inlineStr">
        <is>
          <t>5.00%</t>
        </is>
      </c>
      <c r="H10" s="4" t="inlineStr">
        <is>
          <t>5.00%</t>
        </is>
      </c>
    </row>
    <row r="11">
      <c r="A11" s="4" t="inlineStr">
        <is>
          <t>7.75% Senior Secured Notes due 2025</t>
        </is>
      </c>
    </row>
    <row r="12">
      <c r="A12" s="3" t="inlineStr">
        <is>
          <t>Debt Instrument [Line Items]</t>
        </is>
      </c>
    </row>
    <row r="13">
      <c r="A13" s="4" t="inlineStr">
        <is>
          <t>Debt instrument, interest rate</t>
        </is>
      </c>
      <c r="B13" s="4" t="inlineStr">
        <is>
          <t>7.75%</t>
        </is>
      </c>
    </row>
    <row r="14">
      <c r="A14" s="4" t="inlineStr">
        <is>
          <t>12.875% Senior Secured Notes due 2026</t>
        </is>
      </c>
    </row>
    <row r="15">
      <c r="A15" s="3" t="inlineStr">
        <is>
          <t>Debt Instrument [Line Items]</t>
        </is>
      </c>
    </row>
    <row r="16">
      <c r="A16" s="4" t="inlineStr">
        <is>
          <t>Debt instrument, interest rate</t>
        </is>
      </c>
      <c r="B16" s="4" t="inlineStr">
        <is>
          <t>12.875%</t>
        </is>
      </c>
    </row>
    <row r="17">
      <c r="A17" s="4" t="inlineStr">
        <is>
          <t>Convertible Debt | 5.00% Convertible Senior Notes due 2021</t>
        </is>
      </c>
    </row>
    <row r="18">
      <c r="A18" s="3" t="inlineStr">
        <is>
          <t>Debt Instrument [Line Items]</t>
        </is>
      </c>
    </row>
    <row r="19">
      <c r="A19" s="4" t="inlineStr">
        <is>
          <t>Debt instrument, interest rate</t>
        </is>
      </c>
      <c r="B19" s="4" t="inlineStr">
        <is>
          <t>5.00%</t>
        </is>
      </c>
      <c r="H19" s="4" t="inlineStr">
        <is>
          <t>5.00%</t>
        </is>
      </c>
    </row>
    <row r="20">
      <c r="A20" s="4" t="inlineStr">
        <is>
          <t>Principal amount of long-term debt</t>
        </is>
      </c>
      <c r="B20" s="5" t="n">
        <v>48665000</v>
      </c>
      <c r="E20" s="6" t="n">
        <v>48665000</v>
      </c>
    </row>
    <row r="21">
      <c r="A21" s="4" t="inlineStr">
        <is>
          <t>Less: unamortized discount and deferred financing costs</t>
        </is>
      </c>
      <c r="B21" s="6" t="n">
        <v>-1400000</v>
      </c>
    </row>
    <row r="22">
      <c r="A22" s="4" t="inlineStr">
        <is>
          <t>Term Loan | Retail Property Term Loan due 2024</t>
        </is>
      </c>
    </row>
    <row r="23">
      <c r="A23" s="3" t="inlineStr">
        <is>
          <t>Debt Instrument [Line Items]</t>
        </is>
      </c>
    </row>
    <row r="24">
      <c r="A24" s="4" t="inlineStr">
        <is>
          <t>Principal amount of long-term debt</t>
        </is>
      </c>
      <c r="B24" s="6" t="n">
        <v>42494000</v>
      </c>
      <c r="E24" s="6" t="n">
        <v>44014000</v>
      </c>
    </row>
    <row r="25">
      <c r="A25" s="4" t="inlineStr">
        <is>
          <t>Term Loan | Term Loan B due 2026</t>
        </is>
      </c>
    </row>
    <row r="26">
      <c r="A26" s="3" t="inlineStr">
        <is>
          <t>Debt Instrument [Line Items]</t>
        </is>
      </c>
    </row>
    <row r="27">
      <c r="A27" s="4" t="inlineStr">
        <is>
          <t>Principal amount of long-term debt</t>
        </is>
      </c>
      <c r="B27" s="6" t="n">
        <v>228125000</v>
      </c>
      <c r="E27" s="6" t="n">
        <v>240625000</v>
      </c>
    </row>
    <row r="28">
      <c r="A28" s="4" t="inlineStr">
        <is>
          <t>Term Loan | Mid Pac Term Loan due 2028</t>
        </is>
      </c>
    </row>
    <row r="29">
      <c r="A29" s="3" t="inlineStr">
        <is>
          <t>Debt Instrument [Line Items]</t>
        </is>
      </c>
    </row>
    <row r="30">
      <c r="A30" s="4" t="inlineStr">
        <is>
          <t>Debt instrument, interest rate</t>
        </is>
      </c>
      <c r="F30" s="4" t="inlineStr">
        <is>
          <t>4.375%</t>
        </is>
      </c>
    </row>
    <row r="31">
      <c r="A31" s="4" t="inlineStr">
        <is>
          <t>Principal amount of long-term debt</t>
        </is>
      </c>
      <c r="B31" s="6" t="n">
        <v>1399000</v>
      </c>
      <c r="E31" s="6" t="n">
        <v>1433000</v>
      </c>
    </row>
    <row r="32">
      <c r="A32" s="4" t="inlineStr">
        <is>
          <t>Term Loan | PHL Term Loan due 2030</t>
        </is>
      </c>
    </row>
    <row r="33">
      <c r="A33" s="3" t="inlineStr">
        <is>
          <t>Debt Instrument [Line Items]</t>
        </is>
      </c>
    </row>
    <row r="34">
      <c r="A34" s="4" t="inlineStr">
        <is>
          <t>Debt instrument, interest rate</t>
        </is>
      </c>
      <c r="D34" s="4" t="inlineStr">
        <is>
          <t>2.75%</t>
        </is>
      </c>
    </row>
    <row r="35">
      <c r="A35" s="4" t="inlineStr">
        <is>
          <t>Principal amount of long-term debt</t>
        </is>
      </c>
      <c r="B35" s="5" t="n">
        <v>5840000</v>
      </c>
      <c r="E35" s="6" t="n">
        <v>0</v>
      </c>
    </row>
    <row r="36">
      <c r="A36" s="4" t="inlineStr">
        <is>
          <t>Senior Notes | 7.75% Senior Secured Notes due 2025</t>
        </is>
      </c>
    </row>
    <row r="37">
      <c r="A37" s="3" t="inlineStr">
        <is>
          <t>Debt Instrument [Line Items]</t>
        </is>
      </c>
    </row>
    <row r="38">
      <c r="A38" s="4" t="inlineStr">
        <is>
          <t>Debt instrument, interest rate</t>
        </is>
      </c>
      <c r="B38" s="4" t="inlineStr">
        <is>
          <t>7.75%</t>
        </is>
      </c>
      <c r="G38" s="4" t="inlineStr">
        <is>
          <t>7.75%</t>
        </is>
      </c>
    </row>
    <row r="39">
      <c r="A39" s="4" t="inlineStr">
        <is>
          <t>Principal amount of long-term debt</t>
        </is>
      </c>
      <c r="B39" s="5" t="n">
        <v>300000000</v>
      </c>
      <c r="E39" s="6" t="n">
        <v>300000000</v>
      </c>
      <c r="G39" s="5" t="n">
        <v>300000000</v>
      </c>
    </row>
    <row r="40">
      <c r="A40" s="4" t="inlineStr">
        <is>
          <t>Senior Notes | 12.875% Senior Secured Notes due 2026</t>
        </is>
      </c>
    </row>
    <row r="41">
      <c r="A41" s="3" t="inlineStr">
        <is>
          <t>Debt Instrument [Line Items]</t>
        </is>
      </c>
    </row>
    <row r="42">
      <c r="A42" s="4" t="inlineStr">
        <is>
          <t>Debt instrument, interest rate</t>
        </is>
      </c>
      <c r="B42" s="4" t="inlineStr">
        <is>
          <t>12.875%</t>
        </is>
      </c>
      <c r="C42" s="4" t="inlineStr">
        <is>
          <t>12.875%</t>
        </is>
      </c>
    </row>
    <row r="43">
      <c r="A43" s="4" t="inlineStr">
        <is>
          <t>Principal amount of long-term debt</t>
        </is>
      </c>
      <c r="B43" s="5" t="n">
        <v>105000000</v>
      </c>
      <c r="E43" s="6" t="n">
        <v>0</v>
      </c>
    </row>
    <row r="44">
      <c r="A44" s="4" t="inlineStr">
        <is>
          <t>Revolving Credit Facility | ABL Credit Facility due 2022</t>
        </is>
      </c>
    </row>
    <row r="45">
      <c r="A45" s="3" t="inlineStr">
        <is>
          <t>Debt Instrument [Line Items]</t>
        </is>
      </c>
    </row>
    <row r="46">
      <c r="A46" s="4" t="inlineStr">
        <is>
          <t>Principal amount of long-term debt</t>
        </is>
      </c>
      <c r="B46" s="6" t="n">
        <v>0</v>
      </c>
      <c r="E46" s="6" t="n">
        <v>0</v>
      </c>
    </row>
    <row r="47">
      <c r="A47" s="4" t="inlineStr">
        <is>
          <t>Letters of credit outstanding</t>
        </is>
      </c>
      <c r="B47" s="6" t="n">
        <v>1700000</v>
      </c>
      <c r="E47" s="6" t="n">
        <v>200000</v>
      </c>
    </row>
    <row r="48">
      <c r="A48" s="4" t="inlineStr">
        <is>
          <t>Letters of Credit and Surety Bonds</t>
        </is>
      </c>
    </row>
    <row r="49">
      <c r="A49" s="3" t="inlineStr">
        <is>
          <t>Debt Instrument [Line Items]</t>
        </is>
      </c>
    </row>
    <row r="50">
      <c r="A50" s="4" t="inlineStr">
        <is>
          <t>Letters of credit outstanding</t>
        </is>
      </c>
      <c r="B50" s="5" t="n">
        <v>3600000</v>
      </c>
      <c r="E50" s="5" t="n">
        <v>36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0</t>
        </is>
      </c>
      <c r="C1" s="2" t="inlineStr">
        <is>
          <t>Dec. 31, 2019</t>
        </is>
      </c>
    </row>
    <row r="2">
      <c r="A2" s="3" t="inlineStr">
        <is>
          <t>Debt Disclosure [Abstract]</t>
        </is>
      </c>
    </row>
    <row r="3">
      <c r="A3" s="4" t="inlineStr">
        <is>
          <t>2021</t>
        </is>
      </c>
      <c r="B3" s="5" t="n">
        <v>62950</v>
      </c>
    </row>
    <row r="4">
      <c r="A4" s="4" t="inlineStr">
        <is>
          <t>2022</t>
        </is>
      </c>
      <c r="B4" s="6" t="n">
        <v>14358</v>
      </c>
    </row>
    <row r="5">
      <c r="A5" s="4" t="inlineStr">
        <is>
          <t>2023</t>
        </is>
      </c>
      <c r="B5" s="6" t="n">
        <v>14434</v>
      </c>
    </row>
    <row r="6">
      <c r="A6" s="4" t="inlineStr">
        <is>
          <t>2024</t>
        </is>
      </c>
      <c r="B6" s="6" t="n">
        <v>50283</v>
      </c>
    </row>
    <row r="7">
      <c r="A7" s="4" t="inlineStr">
        <is>
          <t>2025</t>
        </is>
      </c>
      <c r="B7" s="6" t="n">
        <v>312733</v>
      </c>
    </row>
    <row r="8">
      <c r="A8" s="4" t="inlineStr">
        <is>
          <t>Thereafter</t>
        </is>
      </c>
      <c r="B8" s="6" t="n">
        <v>276765</v>
      </c>
    </row>
    <row r="9">
      <c r="A9" s="4" t="inlineStr">
        <is>
          <t>Total</t>
        </is>
      </c>
      <c r="B9" s="5" t="n">
        <v>731523</v>
      </c>
      <c r="C9" s="5" t="n">
        <v>6347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7.75% Senior Secured Notes Due 2025 (Details) - USD ($) $ in Thousands</t>
        </is>
      </c>
      <c r="B1" s="2" t="inlineStr">
        <is>
          <t>Dec. 21, 2017</t>
        </is>
      </c>
      <c r="C1" s="2" t="inlineStr">
        <is>
          <t>Dec. 31, 2020</t>
        </is>
      </c>
      <c r="D1" s="2" t="inlineStr">
        <is>
          <t>Dec. 31, 2019</t>
        </is>
      </c>
    </row>
    <row r="2">
      <c r="A2" s="3" t="inlineStr">
        <is>
          <t>Debt Instrument [Line Items]</t>
        </is>
      </c>
    </row>
    <row r="3">
      <c r="A3" s="4" t="inlineStr">
        <is>
          <t>Principal amount of long-term debt</t>
        </is>
      </c>
      <c r="C3" s="5" t="n">
        <v>731523</v>
      </c>
      <c r="D3" s="5" t="n">
        <v>634737</v>
      </c>
    </row>
    <row r="4">
      <c r="A4" s="4" t="inlineStr">
        <is>
          <t>7.75% Senior Secured Notes due 2025</t>
        </is>
      </c>
    </row>
    <row r="5">
      <c r="A5" s="3" t="inlineStr">
        <is>
          <t>Debt Instrument [Line Items]</t>
        </is>
      </c>
    </row>
    <row r="6">
      <c r="A6" s="4" t="inlineStr">
        <is>
          <t>Debt instrument, interest rate</t>
        </is>
      </c>
      <c r="C6" s="4" t="inlineStr">
        <is>
          <t>7.75%</t>
        </is>
      </c>
    </row>
    <row r="7">
      <c r="A7" s="4" t="inlineStr">
        <is>
          <t>Senior Notes | 7.75% Senior Secured Notes due 2025</t>
        </is>
      </c>
    </row>
    <row r="8">
      <c r="A8" s="3" t="inlineStr">
        <is>
          <t>Debt Instrument [Line Items]</t>
        </is>
      </c>
    </row>
    <row r="9">
      <c r="A9" s="4" t="inlineStr">
        <is>
          <t>Principal amount of long-term debt</t>
        </is>
      </c>
      <c r="B9" s="5" t="n">
        <v>300000</v>
      </c>
      <c r="C9" s="5" t="n">
        <v>300000</v>
      </c>
      <c r="D9" s="5" t="n">
        <v>300000</v>
      </c>
    </row>
    <row r="10">
      <c r="A10" s="4" t="inlineStr">
        <is>
          <t>Long-term debt</t>
        </is>
      </c>
      <c r="B10" s="5" t="n">
        <v>289200</v>
      </c>
    </row>
    <row r="11">
      <c r="A11" s="4" t="inlineStr">
        <is>
          <t>Unamortized discount and debt issuance costs, percentage</t>
        </is>
      </c>
      <c r="B11" s="4" t="inlineStr">
        <is>
          <t>1.00%</t>
        </is>
      </c>
    </row>
    <row r="12">
      <c r="A12" s="4" t="inlineStr">
        <is>
          <t>Debt instrument, interest rate</t>
        </is>
      </c>
      <c r="B12" s="4" t="inlineStr">
        <is>
          <t>7.75%</t>
        </is>
      </c>
      <c r="C12" s="4" t="inlineStr">
        <is>
          <t>7.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0</t>
        </is>
      </c>
    </row>
    <row r="3">
      <c r="A3" s="3" t="inlineStr">
        <is>
          <t>Accounting Policies [Abstract]</t>
        </is>
      </c>
    </row>
    <row r="4">
      <c r="A4" s="4" t="inlineStr">
        <is>
          <t>Overview</t>
        </is>
      </c>
      <c r="B4" s="4" t="inlineStr">
        <is>
          <t>Overview Par Pacific Holdings, Inc. and its wholly owned subsidiaries (“Par” or the “Company”) own and operate market-leading energy and infrastructure businesses. Our strategy is to acquire and develop businesses in logistically-complex markets. Currently, we operate in three primary business segments: 1) Refining - We own and operate four refineries, including one idled refinery, with total operating throughput capacity of over 150 thousand barrels per day (“Mbpd”). Our operational refinery in Kapolei, Hawaii, produces ultra-low sulfur diesel (“ULSD”), gasoline, jet fuel, marine fuel, low sulfur fuel oil (“LSFO”), and other associated refined products primarily for consumption in Hawaii. We idled the smaller of our two Kapolei refineries in the first quarter of 2020 for economic reasons. Our refinery in Newcastle, Wyoming, produces gasoline, ULSD, jet fuel, and other associated refined products that are primarily marketed in Wyoming and South Dakota. Our refinery in Tacoma, Washington, produces distillates, gasoline, asphalt, and other associated refined products primarily marketed in the Pacific Northwest. 2) Retail - We operate 123 retail outlets in Hawaii, Washington, and Idaho. Our fuel retail outlets in Hawaii sell gasoline and diesel throughout the islands of Oahu, Maui, Hawaii, and Kauai. We operate convenience stores at 34 of our Hawaii retail fuel outlets that sell merchandise such as soft drinks, prepared foods, and other sundries. Our Hawaii retail network includes Hele and “76” branded retail sites, company-operated convenience stores, 7-Eleven operated convenience stores, other sites operated by third parties, and unattended cardlock stations. 42 of our sites operate under our proprietary Hele (the Hawaiian word for movement or “let’s go”) fuel brand. Our eight cardlock locations on Kauai are branded Kauai Automated Fuels (“KAF”). Through December 31, 2020, we completed the rebranding of all of our 34 company-operated convenience stores in Hawaii to “nomnom,” a new proprietary brand. As of December 31, 2020, most of our retail outlets in Washington and Idaho continued to operate under the “Cenex®” and “Zip Trip®” brand names. A rebranding of those sites to our proprietary “nomnom” brand began in December 2020 and the rebranding of four sites was completed as of December 31, 2020. As part of the Northwest Retail Acquisition, Par and CHS, Inc. entered into a multi-year branded petroleum marketing agreement for the continued supply of Cenex®-branded refined products to the 33 acquired Cenex® Zip Trip convenience stores. As these stores are rebranded, Par will begin self-supplying the fuel with equity barrels and/or unbranded fuels procured in the open market. 3) Logistics - We operate an extensive multi-modal logistics network spanning the Pacific, the Northwest, and the Rockies. We own and operate terminals, pipelines, a single point mooring (“SPM”), and trucking operations to distribute refined products throughout the islands of Oahu, Maui, Hawaii, Molokai, and Kauai. We lease marine vessels for the movement of petroleum, refined products, and ethanol between the U.S. West Coast and Hawaii. We own and operate a crude oil pipeline gathering system, a refined products pipeline, storage facilities, and loading racks in Wyoming and a jet fuel storage facility and pipeline that serve Ellsworth Air Force Base in South Dakota. We own and operate logistics assets in Washington, including a marine terminal, a unit train-capable rail loading terminal, storage facilities, a truck rack, and a proprietary pipeline that serves Joint Base Lewis McChord. As of December 31, 2020, we owned a 46.0% equity investment in Laramie Energy, LLC (“Laramie Energy”), a joint venture entity operated by Laramie Energy II, LLC (“Laramie”). Laramie Energy is focused on producing natural gas in Garfield, Mesa, and Rio Blanco counties, Colorad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Debt - Term Loan B Facility due 2026 (Details) - USD ($)</t>
        </is>
      </c>
      <c r="B1" s="2" t="inlineStr">
        <is>
          <t>Jan. 11, 2019</t>
        </is>
      </c>
      <c r="C1" s="2" t="inlineStr">
        <is>
          <t>Dec. 31, 2020</t>
        </is>
      </c>
      <c r="D1" s="2" t="inlineStr">
        <is>
          <t>Dec. 31, 2019</t>
        </is>
      </c>
      <c r="E1" s="2" t="inlineStr">
        <is>
          <t>Dec. 31, 2018</t>
        </is>
      </c>
    </row>
    <row r="2">
      <c r="A2" s="3" t="inlineStr">
        <is>
          <t>Debt Instrument [Line Items]</t>
        </is>
      </c>
    </row>
    <row r="3">
      <c r="A3" s="4" t="inlineStr">
        <is>
          <t>Proceeds from borrowings</t>
        </is>
      </c>
      <c r="C3" s="5" t="n">
        <v>250387000</v>
      </c>
      <c r="D3" s="5" t="n">
        <v>510906000</v>
      </c>
      <c r="E3" s="5" t="n">
        <v>118741000</v>
      </c>
    </row>
    <row r="4">
      <c r="A4" s="4" t="inlineStr">
        <is>
          <t>London Interbank Offered Rate (LIBOR)</t>
        </is>
      </c>
    </row>
    <row r="5">
      <c r="A5" s="3" t="inlineStr">
        <is>
          <t>Debt Instrument [Line Items]</t>
        </is>
      </c>
    </row>
    <row r="6">
      <c r="A6" s="4" t="inlineStr">
        <is>
          <t>Basis spread on variable rate</t>
        </is>
      </c>
      <c r="C6" s="4" t="inlineStr">
        <is>
          <t>3.25%</t>
        </is>
      </c>
    </row>
    <row r="7">
      <c r="A7" s="4" t="inlineStr">
        <is>
          <t>Term Loan | Term Loan B</t>
        </is>
      </c>
    </row>
    <row r="8">
      <c r="A8" s="3" t="inlineStr">
        <is>
          <t>Debt Instrument [Line Items]</t>
        </is>
      </c>
    </row>
    <row r="9">
      <c r="A9" s="4" t="inlineStr">
        <is>
          <t>Debt instrument, face amount</t>
        </is>
      </c>
      <c r="B9" s="5" t="n">
        <v>250000000</v>
      </c>
    </row>
    <row r="10">
      <c r="A10" s="4" t="inlineStr">
        <is>
          <t>Proceeds from borrowings</t>
        </is>
      </c>
      <c r="B10" s="6" t="n">
        <v>232000000</v>
      </c>
    </row>
    <row r="11">
      <c r="A11" s="4" t="inlineStr">
        <is>
          <t>Effective percentage</t>
        </is>
      </c>
      <c r="C11" s="4" t="inlineStr">
        <is>
          <t>7.80%</t>
        </is>
      </c>
    </row>
    <row r="12">
      <c r="A12" s="4" t="inlineStr">
        <is>
          <t>Periodic payment, principal amount</t>
        </is>
      </c>
      <c r="B12" s="5" t="n">
        <v>3100000</v>
      </c>
    </row>
    <row r="13">
      <c r="A13" s="4" t="inlineStr">
        <is>
          <t>Term Loan | Term Loan B | London Interbank Offered Rate (LIBOR)</t>
        </is>
      </c>
    </row>
    <row r="14">
      <c r="A14" s="3" t="inlineStr">
        <is>
          <t>Debt Instrument [Line Items]</t>
        </is>
      </c>
    </row>
    <row r="15">
      <c r="A15" s="4" t="inlineStr">
        <is>
          <t>Basis spread on variable rate</t>
        </is>
      </c>
      <c r="B15" s="4" t="inlineStr">
        <is>
          <t>6.75%</t>
        </is>
      </c>
    </row>
    <row r="16">
      <c r="A16" s="4" t="inlineStr">
        <is>
          <t>Term Loan | Term Loan B | Base Rate</t>
        </is>
      </c>
    </row>
    <row r="17">
      <c r="A17" s="3" t="inlineStr">
        <is>
          <t>Debt Instrument [Line Items]</t>
        </is>
      </c>
    </row>
    <row r="18">
      <c r="A18" s="4" t="inlineStr">
        <is>
          <t>Basis spread on variable rate</t>
        </is>
      </c>
      <c r="B18" s="4" t="inlineStr">
        <is>
          <t>5.7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12.875% Senior Secured Notes due 2026 (Details) - 12.875% Senior Secured Notes due 2026 - USD ($)</t>
        </is>
      </c>
      <c r="B1" s="2" t="inlineStr">
        <is>
          <t>Jun. 05, 2020</t>
        </is>
      </c>
      <c r="C1" s="2" t="inlineStr">
        <is>
          <t>Dec. 31, 2020</t>
        </is>
      </c>
    </row>
    <row r="2">
      <c r="A2" s="3" t="inlineStr">
        <is>
          <t>Debt Instrument [Line Items]</t>
        </is>
      </c>
    </row>
    <row r="3">
      <c r="A3" s="4" t="inlineStr">
        <is>
          <t>Debt instrument, interest rate</t>
        </is>
      </c>
      <c r="C3" s="4" t="inlineStr">
        <is>
          <t>12.875%</t>
        </is>
      </c>
    </row>
    <row r="4">
      <c r="A4" s="4" t="inlineStr">
        <is>
          <t>Senior Notes</t>
        </is>
      </c>
    </row>
    <row r="5">
      <c r="A5" s="3" t="inlineStr">
        <is>
          <t>Debt Instrument [Line Items]</t>
        </is>
      </c>
    </row>
    <row r="6">
      <c r="A6" s="4" t="inlineStr">
        <is>
          <t>Debt instrument, face amount</t>
        </is>
      </c>
      <c r="B6" s="5" t="n">
        <v>105000000</v>
      </c>
    </row>
    <row r="7">
      <c r="A7" s="4" t="inlineStr">
        <is>
          <t>Long-term debt</t>
        </is>
      </c>
      <c r="B7" s="5" t="n">
        <v>98800000</v>
      </c>
    </row>
    <row r="8">
      <c r="A8" s="4" t="inlineStr">
        <is>
          <t>Debt instrument, interest rate</t>
        </is>
      </c>
      <c r="B8" s="4" t="inlineStr">
        <is>
          <t>12.875%</t>
        </is>
      </c>
      <c r="C8" s="4" t="inlineStr">
        <is>
          <t>12.87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ABL Credit Facility (Details) - USD ($)</t>
        </is>
      </c>
      <c r="B1" s="2" t="inlineStr">
        <is>
          <t>Jul. 24, 2018</t>
        </is>
      </c>
      <c r="C1" s="2" t="inlineStr">
        <is>
          <t>Dec. 31, 2020</t>
        </is>
      </c>
      <c r="D1" s="2" t="inlineStr">
        <is>
          <t>Dec. 31, 2019</t>
        </is>
      </c>
    </row>
    <row r="2">
      <c r="A2" s="3" t="inlineStr">
        <is>
          <t>Debt Instrument [Line Items]</t>
        </is>
      </c>
    </row>
    <row r="3">
      <c r="A3" s="4" t="inlineStr">
        <is>
          <t>Principal amount of long-term debt</t>
        </is>
      </c>
      <c r="C3" s="5" t="n">
        <v>731523000</v>
      </c>
      <c r="D3" s="5" t="n">
        <v>634737000</v>
      </c>
    </row>
    <row r="4">
      <c r="A4" s="4" t="inlineStr">
        <is>
          <t>Revolving Credit Facility | ABL Credit Facility</t>
        </is>
      </c>
    </row>
    <row r="5">
      <c r="A5" s="3" t="inlineStr">
        <is>
          <t>Debt Instrument [Line Items]</t>
        </is>
      </c>
    </row>
    <row r="6">
      <c r="A6" s="4" t="inlineStr">
        <is>
          <t>Line of credit facility, increase (decrease)</t>
        </is>
      </c>
      <c r="B6" s="5" t="n">
        <v>10000000</v>
      </c>
    </row>
    <row r="7">
      <c r="A7" s="4" t="inlineStr">
        <is>
          <t>Line credit maximum borrowing amount</t>
        </is>
      </c>
      <c r="B7" s="5" t="n">
        <v>85000000</v>
      </c>
    </row>
    <row r="8">
      <c r="A8" s="4" t="inlineStr">
        <is>
          <t>Revolving Credit Facility | ABL Revlover</t>
        </is>
      </c>
    </row>
    <row r="9">
      <c r="A9" s="3" t="inlineStr">
        <is>
          <t>Debt Instrument [Line Items]</t>
        </is>
      </c>
    </row>
    <row r="10">
      <c r="A10" s="4" t="inlineStr">
        <is>
          <t>Principal amount of long-term debt</t>
        </is>
      </c>
      <c r="C10" s="6" t="n">
        <v>0</v>
      </c>
      <c r="D10" s="5" t="n">
        <v>0</v>
      </c>
    </row>
    <row r="11">
      <c r="A11" s="4" t="inlineStr">
        <is>
          <t>Line of credit facility, borrowing base</t>
        </is>
      </c>
      <c r="C11" s="5" t="n">
        <v>39800000</v>
      </c>
    </row>
    <row r="12">
      <c r="A12" s="4" t="inlineStr">
        <is>
          <t>Effective percentage</t>
        </is>
      </c>
      <c r="C12" s="4" t="inlineStr">
        <is>
          <t>2.30%</t>
        </is>
      </c>
      <c r="D12" s="4" t="inlineStr">
        <is>
          <t>4.3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bt - ABL Credit Facility Applicable Margins (Details) - ABL Revlover</t>
        </is>
      </c>
      <c r="B1" s="2" t="inlineStr">
        <is>
          <t>12 Months Ended</t>
        </is>
      </c>
    </row>
    <row r="2">
      <c r="B2" s="2" t="inlineStr">
        <is>
          <t>Dec. 31, 2020</t>
        </is>
      </c>
    </row>
    <row r="3">
      <c r="A3" s="4" t="inlineStr">
        <is>
          <t>Borrowing Base Greater than 50% | London Interbank Offered Rate (LIBOR)</t>
        </is>
      </c>
    </row>
    <row r="4">
      <c r="A4" s="3" t="inlineStr">
        <is>
          <t>Debt Instrument [Line Items]</t>
        </is>
      </c>
    </row>
    <row r="5">
      <c r="A5" s="4" t="inlineStr">
        <is>
          <t>Debt instrument margin rate</t>
        </is>
      </c>
      <c r="B5" s="4" t="inlineStr">
        <is>
          <t>1.75%</t>
        </is>
      </c>
    </row>
    <row r="6">
      <c r="A6" s="4" t="inlineStr">
        <is>
          <t>Borrowing Base Greater than 50% | Prime Rate</t>
        </is>
      </c>
    </row>
    <row r="7">
      <c r="A7" s="3" t="inlineStr">
        <is>
          <t>Debt Instrument [Line Items]</t>
        </is>
      </c>
    </row>
    <row r="8">
      <c r="A8" s="4" t="inlineStr">
        <is>
          <t>Debt instrument margin rate</t>
        </is>
      </c>
      <c r="B8" s="4" t="inlineStr">
        <is>
          <t>0.75%</t>
        </is>
      </c>
    </row>
    <row r="9">
      <c r="A9" s="4" t="inlineStr">
        <is>
          <t>Borrowing Base Greater than 30% and less than or Equal to 50% | London Interbank Offered Rate (LIBOR)</t>
        </is>
      </c>
    </row>
    <row r="10">
      <c r="A10" s="3" t="inlineStr">
        <is>
          <t>Debt Instrument [Line Items]</t>
        </is>
      </c>
    </row>
    <row r="11">
      <c r="A11" s="4" t="inlineStr">
        <is>
          <t>Debt instrument margin rate</t>
        </is>
      </c>
      <c r="B11" s="4" t="inlineStr">
        <is>
          <t>2.00%</t>
        </is>
      </c>
    </row>
    <row r="12">
      <c r="A12" s="4" t="inlineStr">
        <is>
          <t>Borrowing Base Greater than 30% and less than or Equal to 50% | Prime Rate</t>
        </is>
      </c>
    </row>
    <row r="13">
      <c r="A13" s="3" t="inlineStr">
        <is>
          <t>Debt Instrument [Line Items]</t>
        </is>
      </c>
    </row>
    <row r="14">
      <c r="A14" s="4" t="inlineStr">
        <is>
          <t>Debt instrument margin rate</t>
        </is>
      </c>
      <c r="B14" s="4" t="inlineStr">
        <is>
          <t>1.00%</t>
        </is>
      </c>
    </row>
    <row r="15">
      <c r="A15" s="4" t="inlineStr">
        <is>
          <t>Borrowing Base Less Than or Equal to 30% | London Interbank Offered Rate (LIBOR)</t>
        </is>
      </c>
    </row>
    <row r="16">
      <c r="A16" s="3" t="inlineStr">
        <is>
          <t>Debt Instrument [Line Items]</t>
        </is>
      </c>
    </row>
    <row r="17">
      <c r="A17" s="4" t="inlineStr">
        <is>
          <t>Debt instrument margin rate</t>
        </is>
      </c>
      <c r="B17" s="4" t="inlineStr">
        <is>
          <t>2.25%</t>
        </is>
      </c>
    </row>
    <row r="18">
      <c r="A18" s="4" t="inlineStr">
        <is>
          <t>Borrowing Base Less Than or Equal to 30% | Prime Rate</t>
        </is>
      </c>
    </row>
    <row r="19">
      <c r="A19" s="3" t="inlineStr">
        <is>
          <t>Debt Instrument [Line Items]</t>
        </is>
      </c>
    </row>
    <row r="20">
      <c r="A20" s="4" t="inlineStr">
        <is>
          <t>Debt instrument margin rate</t>
        </is>
      </c>
      <c r="B20" s="4" t="inlineStr">
        <is>
          <t>1.2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27" customWidth="1" min="3" max="3"/>
    <col width="25" customWidth="1" min="4" max="4"/>
    <col width="21" customWidth="1" min="5" max="5"/>
    <col width="27" customWidth="1" min="6" max="6"/>
    <col width="21" customWidth="1" min="7" max="7"/>
    <col width="21" customWidth="1" min="8" max="8"/>
    <col width="21" customWidth="1" min="9" max="9"/>
    <col width="24" customWidth="1" min="10" max="10"/>
  </cols>
  <sheetData>
    <row r="1">
      <c r="A1" s="1" t="inlineStr">
        <is>
          <t>Debt - 5.00% Convertible Senior Notes Due 2021 (Details)</t>
        </is>
      </c>
      <c r="B1" s="2" t="inlineStr">
        <is>
          <t>Jun. 27, 2019</t>
        </is>
      </c>
      <c r="C1" s="2" t="inlineStr">
        <is>
          <t>Jun. 27, 2016USD ($)shares</t>
        </is>
      </c>
      <c r="D1" s="2" t="inlineStr">
        <is>
          <t>Jun. 30, 2019trading_day</t>
        </is>
      </c>
      <c r="E1" s="2" t="inlineStr">
        <is>
          <t>Jun. 30, 2016USD ($)</t>
        </is>
      </c>
      <c r="F1" s="2" t="inlineStr">
        <is>
          <t>Dec. 31, 2019USD ($)shares</t>
        </is>
      </c>
      <c r="G1" s="2" t="inlineStr">
        <is>
          <t>Dec. 31, 2020USD ($)</t>
        </is>
      </c>
      <c r="H1" s="2" t="inlineStr">
        <is>
          <t>Dec. 31, 2019USD ($)</t>
        </is>
      </c>
      <c r="I1" s="2" t="inlineStr">
        <is>
          <t>Dec. 31, 2018USD ($)</t>
        </is>
      </c>
      <c r="J1" s="2" t="inlineStr">
        <is>
          <t>Jun. 21, 2016$ / shares</t>
        </is>
      </c>
    </row>
    <row r="2">
      <c r="A2" s="3" t="inlineStr">
        <is>
          <t>Debt Instrument [Line Items]</t>
        </is>
      </c>
    </row>
    <row r="3">
      <c r="A3" s="4" t="inlineStr">
        <is>
          <t>Repayments of debt</t>
        </is>
      </c>
      <c r="G3" s="5" t="n">
        <v>159489000</v>
      </c>
      <c r="H3" s="5" t="n">
        <v>241336000</v>
      </c>
      <c r="I3" s="5" t="n">
        <v>118751000</v>
      </c>
    </row>
    <row r="4">
      <c r="A4" s="4" t="inlineStr">
        <is>
          <t>Principal amount of long-term debt</t>
        </is>
      </c>
      <c r="F4" s="5" t="n">
        <v>634737000</v>
      </c>
      <c r="G4" s="6" t="n">
        <v>731523000</v>
      </c>
      <c r="H4" s="6" t="n">
        <v>634737000</v>
      </c>
    </row>
    <row r="5">
      <c r="A5" s="4" t="inlineStr">
        <is>
          <t>Unamortized discount (premium) and debt issuance costs</t>
        </is>
      </c>
      <c r="F5" s="6" t="n">
        <v>22806000</v>
      </c>
      <c r="G5" s="5" t="n">
        <v>22930000</v>
      </c>
      <c r="H5" s="6" t="n">
        <v>22806000</v>
      </c>
    </row>
    <row r="6">
      <c r="A6" s="4" t="inlineStr">
        <is>
          <t>5.00% Convertible Senior Notes due 2021</t>
        </is>
      </c>
    </row>
    <row r="7">
      <c r="A7" s="3" t="inlineStr">
        <is>
          <t>Debt Instrument [Line Items]</t>
        </is>
      </c>
    </row>
    <row r="8">
      <c r="A8" s="4" t="inlineStr">
        <is>
          <t>Debt instrument, interest rate</t>
        </is>
      </c>
      <c r="E8" s="4" t="inlineStr">
        <is>
          <t>5.00%</t>
        </is>
      </c>
      <c r="G8" s="4" t="inlineStr">
        <is>
          <t>5.00%</t>
        </is>
      </c>
    </row>
    <row r="9">
      <c r="A9" s="4" t="inlineStr">
        <is>
          <t>5.00% Convertible Senior Notes due 2021 | Reported Value Measurement</t>
        </is>
      </c>
    </row>
    <row r="10">
      <c r="A10" s="3" t="inlineStr">
        <is>
          <t>Debt Instrument [Line Items]</t>
        </is>
      </c>
    </row>
    <row r="11">
      <c r="A11" s="4" t="inlineStr">
        <is>
          <t>Long-term debt, fair value</t>
        </is>
      </c>
      <c r="G11" s="5" t="n">
        <v>47300000</v>
      </c>
    </row>
    <row r="12">
      <c r="A12" s="4" t="inlineStr">
        <is>
          <t>5.00% Convertible Senior Notes due 2021 | Convertible Debt</t>
        </is>
      </c>
    </row>
    <row r="13">
      <c r="A13" s="3" t="inlineStr">
        <is>
          <t>Debt Instrument [Line Items]</t>
        </is>
      </c>
    </row>
    <row r="14">
      <c r="A14" s="4" t="inlineStr">
        <is>
          <t>Aggregate principal amount</t>
        </is>
      </c>
      <c r="E14" s="5" t="n">
        <v>115000000</v>
      </c>
    </row>
    <row r="15">
      <c r="A15" s="4" t="inlineStr">
        <is>
          <t>Additional principal amount</t>
        </is>
      </c>
      <c r="E15" s="6" t="n">
        <v>15000000</v>
      </c>
    </row>
    <row r="16">
      <c r="A16" s="4" t="inlineStr">
        <is>
          <t>Proceeds from borrowings</t>
        </is>
      </c>
      <c r="E16" s="5" t="n">
        <v>111600000</v>
      </c>
    </row>
    <row r="17">
      <c r="A17" s="4" t="inlineStr">
        <is>
          <t>Unamortized discount and debt issuance costs, percentage</t>
        </is>
      </c>
      <c r="E17" s="4" t="inlineStr">
        <is>
          <t>3.00%</t>
        </is>
      </c>
    </row>
    <row r="18">
      <c r="A18" s="4" t="inlineStr">
        <is>
          <t>Debt instrument, interest rate</t>
        </is>
      </c>
      <c r="E18" s="4" t="inlineStr">
        <is>
          <t>5.00%</t>
        </is>
      </c>
      <c r="G18" s="4" t="inlineStr">
        <is>
          <t>5.00%</t>
        </is>
      </c>
    </row>
    <row r="19">
      <c r="A19" s="4" t="inlineStr">
        <is>
          <t>Conversion rate</t>
        </is>
      </c>
      <c r="C19" s="10" t="n">
        <v>0.0555556</v>
      </c>
    </row>
    <row r="20">
      <c r="A20" s="4" t="inlineStr">
        <is>
          <t>Number of equity instruments (in shares) | shares</t>
        </is>
      </c>
      <c r="C20" s="6" t="n">
        <v>6388894</v>
      </c>
    </row>
    <row r="21">
      <c r="A21" s="4" t="inlineStr">
        <is>
          <t>Conversion price (in dollars per share) | $ / shares</t>
        </is>
      </c>
      <c r="J21" s="5" t="n">
        <v>18</v>
      </c>
    </row>
    <row r="22">
      <c r="A22" s="4" t="inlineStr">
        <is>
          <t>Threshold percentage of stock price trigger</t>
        </is>
      </c>
      <c r="B22" s="4" t="inlineStr">
        <is>
          <t>140.00%</t>
        </is>
      </c>
    </row>
    <row r="23">
      <c r="A23" s="4" t="inlineStr">
        <is>
          <t>Threshold trading days | trading_day</t>
        </is>
      </c>
      <c r="D23" s="6" t="n">
        <v>20</v>
      </c>
    </row>
    <row r="24">
      <c r="A24" s="4" t="inlineStr">
        <is>
          <t>Threshold consecutive trading days | trading_day</t>
        </is>
      </c>
      <c r="D24" s="6" t="n">
        <v>30</v>
      </c>
    </row>
    <row r="25">
      <c r="A25" s="4" t="inlineStr">
        <is>
          <t>Redemption price, percentage</t>
        </is>
      </c>
      <c r="B25" s="4" t="inlineStr">
        <is>
          <t>100.00%</t>
        </is>
      </c>
    </row>
    <row r="26">
      <c r="A26" s="4" t="inlineStr">
        <is>
          <t>Repurchase face amount</t>
        </is>
      </c>
      <c r="F26" s="6" t="n">
        <v>66300000</v>
      </c>
      <c r="H26" s="6" t="n">
        <v>66300000</v>
      </c>
    </row>
    <row r="27">
      <c r="A27" s="4" t="inlineStr">
        <is>
          <t>Repayments of convertible debt</t>
        </is>
      </c>
      <c r="F27" s="5" t="n">
        <v>18600000</v>
      </c>
    </row>
    <row r="28">
      <c r="A28" s="4" t="inlineStr">
        <is>
          <t>Issuance of common stock for convertible notes repurchase, net (in shares) | shares</t>
        </is>
      </c>
      <c r="F28" s="6" t="n">
        <v>3200000</v>
      </c>
    </row>
    <row r="29">
      <c r="A29" s="4" t="inlineStr">
        <is>
          <t>Repurchase of convertible debt</t>
        </is>
      </c>
      <c r="F29" s="5" t="n">
        <v>74300000</v>
      </c>
    </row>
    <row r="30">
      <c r="A30" s="4" t="inlineStr">
        <is>
          <t>Gain (Loss) on debt extinguishment and commitment costs</t>
        </is>
      </c>
      <c r="H30" s="6" t="n">
        <v>-6100000</v>
      </c>
    </row>
    <row r="31">
      <c r="A31" s="4" t="inlineStr">
        <is>
          <t>Long-term debt, fair value</t>
        </is>
      </c>
      <c r="C31" s="5" t="n">
        <v>89300000</v>
      </c>
    </row>
    <row r="32">
      <c r="A32" s="4" t="inlineStr">
        <is>
          <t>Carrying amount of equity component</t>
        </is>
      </c>
      <c r="C32" s="6" t="n">
        <v>22200000</v>
      </c>
      <c r="F32" s="6" t="n">
        <v>28700000</v>
      </c>
      <c r="H32" s="6" t="n">
        <v>28700000</v>
      </c>
    </row>
    <row r="33">
      <c r="A33" s="4" t="inlineStr">
        <is>
          <t>If-converted value in excess of principal</t>
        </is>
      </c>
      <c r="G33" s="5" t="n">
        <v>0</v>
      </c>
    </row>
    <row r="34">
      <c r="A34" s="4" t="inlineStr">
        <is>
          <t>Principal amount of long-term debt</t>
        </is>
      </c>
      <c r="F34" s="5" t="n">
        <v>48665000</v>
      </c>
      <c r="G34" s="6" t="n">
        <v>48665000</v>
      </c>
      <c r="H34" s="5" t="n">
        <v>48665000</v>
      </c>
    </row>
    <row r="35">
      <c r="A35" s="4" t="inlineStr">
        <is>
          <t>Unamortized discount (premium) and debt issuance costs</t>
        </is>
      </c>
      <c r="G35" s="5" t="n">
        <v>1400000</v>
      </c>
    </row>
    <row r="36">
      <c r="A36" s="4" t="inlineStr">
        <is>
          <t>5.00% Convertible Senior Notes due 2021 | Convertible Debt | Long-term Debt</t>
        </is>
      </c>
    </row>
    <row r="37">
      <c r="A37" s="3" t="inlineStr">
        <is>
          <t>Debt Instrument [Line Items]</t>
        </is>
      </c>
    </row>
    <row r="38">
      <c r="A38" s="4" t="inlineStr">
        <is>
          <t>Deferred finance costs, net</t>
        </is>
      </c>
      <c r="C38" s="5" t="n">
        <v>600000</v>
      </c>
    </row>
    <row r="39">
      <c r="A39" s="4" t="inlineStr">
        <is>
          <t>Tranche B Term Loan | Term Loan</t>
        </is>
      </c>
    </row>
    <row r="40">
      <c r="A40" s="3" t="inlineStr">
        <is>
          <t>Debt Instrument [Line Items]</t>
        </is>
      </c>
    </row>
    <row r="41">
      <c r="A41" s="4" t="inlineStr">
        <is>
          <t>Repayments of debt</t>
        </is>
      </c>
      <c r="E41" s="5" t="n">
        <v>5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bt - Par Pacific Term Loan Agreement (Details) - USD ($)</t>
        </is>
      </c>
      <c r="B1" s="2" t="inlineStr">
        <is>
          <t>Jan. 09, 2019</t>
        </is>
      </c>
      <c r="C1" s="2" t="inlineStr">
        <is>
          <t>Dec. 31, 2020</t>
        </is>
      </c>
      <c r="D1" s="2" t="inlineStr">
        <is>
          <t>Dec. 31, 2019</t>
        </is>
      </c>
    </row>
    <row r="2">
      <c r="A2" s="4" t="inlineStr">
        <is>
          <t>London Interbank Offered Rate (LIBOR)</t>
        </is>
      </c>
    </row>
    <row r="3">
      <c r="A3" s="3" t="inlineStr">
        <is>
          <t>Debt Instrument [Line Items]</t>
        </is>
      </c>
    </row>
    <row r="4">
      <c r="A4" s="4" t="inlineStr">
        <is>
          <t>Basis spread on variable rate</t>
        </is>
      </c>
      <c r="C4" s="4" t="inlineStr">
        <is>
          <t>3.25%</t>
        </is>
      </c>
    </row>
    <row r="5">
      <c r="A5" s="4" t="inlineStr">
        <is>
          <t>Term Loan | Par Pacific Term Loan</t>
        </is>
      </c>
    </row>
    <row r="6">
      <c r="A6" s="3" t="inlineStr">
        <is>
          <t>Debt Instrument [Line Items]</t>
        </is>
      </c>
    </row>
    <row r="7">
      <c r="A7" s="4" t="inlineStr">
        <is>
          <t>Debt instrument, face amount</t>
        </is>
      </c>
      <c r="B7" s="5" t="n">
        <v>45000000</v>
      </c>
    </row>
    <row r="8">
      <c r="A8" s="4" t="inlineStr">
        <is>
          <t>Gain (Loss) on debt extinguishment and commitment costs</t>
        </is>
      </c>
      <c r="D8" s="5" t="n">
        <v>100000</v>
      </c>
    </row>
    <row r="9">
      <c r="A9" s="4" t="inlineStr">
        <is>
          <t>Term Loan | Par Pacific Term Loan | London Interbank Offered Rate (LIBOR)</t>
        </is>
      </c>
    </row>
    <row r="10">
      <c r="A10" s="3" t="inlineStr">
        <is>
          <t>Debt Instrument [Line Items]</t>
        </is>
      </c>
    </row>
    <row r="11">
      <c r="A11" s="4" t="inlineStr">
        <is>
          <t>Basis spread on variable rate</t>
        </is>
      </c>
      <c r="B11" s="4" t="inlineStr">
        <is>
          <t>3.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36" customWidth="1" min="2" max="2"/>
    <col width="14" customWidth="1" min="3" max="3"/>
  </cols>
  <sheetData>
    <row r="1">
      <c r="A1" s="1" t="inlineStr">
        <is>
          <t>Debt - Retail Property Term Loan (Details)</t>
        </is>
      </c>
      <c r="B1" s="2" t="inlineStr">
        <is>
          <t>Mar. 29, 2019USD ($)retail_property</t>
        </is>
      </c>
      <c r="C1" s="2" t="inlineStr">
        <is>
          <t>Dec. 31, 2020</t>
        </is>
      </c>
    </row>
    <row r="2">
      <c r="A2" s="4" t="inlineStr">
        <is>
          <t>London Interbank Offered Rate (LIBOR)</t>
        </is>
      </c>
    </row>
    <row r="3">
      <c r="A3" s="3" t="inlineStr">
        <is>
          <t>Debt Instrument [Line Items]</t>
        </is>
      </c>
    </row>
    <row r="4">
      <c r="A4" s="4" t="inlineStr">
        <is>
          <t>Basis spread on variable rate</t>
        </is>
      </c>
      <c r="C4" s="4" t="inlineStr">
        <is>
          <t>3.25%</t>
        </is>
      </c>
    </row>
    <row r="5">
      <c r="A5" s="4" t="inlineStr">
        <is>
          <t>Retail Property Term Loan</t>
        </is>
      </c>
    </row>
    <row r="6">
      <c r="A6" s="3" t="inlineStr">
        <is>
          <t>Debt Instrument [Line Items]</t>
        </is>
      </c>
    </row>
    <row r="7">
      <c r="A7" s="4" t="inlineStr">
        <is>
          <t>Retail properties with mortgage liens | retail_property</t>
        </is>
      </c>
      <c r="B7" s="6" t="n">
        <v>21</v>
      </c>
    </row>
    <row r="8">
      <c r="A8" s="4" t="inlineStr">
        <is>
          <t>Retail Property Term Loan | Term Loan</t>
        </is>
      </c>
    </row>
    <row r="9">
      <c r="A9" s="3" t="inlineStr">
        <is>
          <t>Debt Instrument [Line Items]</t>
        </is>
      </c>
    </row>
    <row r="10">
      <c r="A10" s="4" t="inlineStr">
        <is>
          <t>Debt instrument, face amount | $</t>
        </is>
      </c>
      <c r="B10" s="5" t="n">
        <v>45000000</v>
      </c>
    </row>
    <row r="11">
      <c r="A11" s="4" t="inlineStr">
        <is>
          <t>Debt covenant, loan-to-appraisal value of portfolio properties, ratio</t>
        </is>
      </c>
      <c r="B11" s="4" t="inlineStr">
        <is>
          <t>75.00%</t>
        </is>
      </c>
    </row>
    <row r="12">
      <c r="A12" s="4" t="inlineStr">
        <is>
          <t>Debt covenant, minimum annual debt yield</t>
        </is>
      </c>
      <c r="B12" s="4" t="inlineStr">
        <is>
          <t>9.00%</t>
        </is>
      </c>
    </row>
    <row r="13">
      <c r="A13" s="4" t="inlineStr">
        <is>
          <t>Effective percentage</t>
        </is>
      </c>
      <c r="C13" s="4" t="inlineStr">
        <is>
          <t>2.30%</t>
        </is>
      </c>
    </row>
    <row r="14">
      <c r="A14" s="4" t="inlineStr">
        <is>
          <t>Debt instrument, term</t>
        </is>
      </c>
      <c r="B14" s="4" t="inlineStr">
        <is>
          <t>20 years</t>
        </is>
      </c>
    </row>
    <row r="15">
      <c r="A15" s="4" t="inlineStr">
        <is>
          <t>Retail Property Term Loan | Term Loan | London Interbank Offered Rate (LIBOR)</t>
        </is>
      </c>
    </row>
    <row r="16">
      <c r="A16" s="3" t="inlineStr">
        <is>
          <t>Debt Instrument [Line Items]</t>
        </is>
      </c>
    </row>
    <row r="17">
      <c r="A17" s="4" t="inlineStr">
        <is>
          <t>Basis spread on variable rate</t>
        </is>
      </c>
      <c r="B17" s="4" t="inlineStr">
        <is>
          <t>1.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 Mid Pac Term Loan (Details) - USD ($) $ in Thousands</t>
        </is>
      </c>
      <c r="B1" s="2" t="inlineStr">
        <is>
          <t>Sep. 27, 2018</t>
        </is>
      </c>
      <c r="C1" s="2" t="inlineStr">
        <is>
          <t>Dec. 31, 2020</t>
        </is>
      </c>
      <c r="D1" s="2" t="inlineStr">
        <is>
          <t>Dec. 31, 2019</t>
        </is>
      </c>
      <c r="E1" s="2" t="inlineStr">
        <is>
          <t>Dec. 31, 2018</t>
        </is>
      </c>
    </row>
    <row r="2">
      <c r="A2" s="3" t="inlineStr">
        <is>
          <t>Debt Instrument [Line Items]</t>
        </is>
      </c>
    </row>
    <row r="3">
      <c r="A3" s="4" t="inlineStr">
        <is>
          <t>Proceeds from issuance of debt</t>
        </is>
      </c>
      <c r="C3" s="5" t="n">
        <v>250387</v>
      </c>
      <c r="D3" s="5" t="n">
        <v>510906</v>
      </c>
      <c r="E3" s="5" t="n">
        <v>118741</v>
      </c>
    </row>
    <row r="4">
      <c r="A4" s="4" t="inlineStr">
        <is>
          <t>Term Loan | Mid Pac Term Loan due 2028</t>
        </is>
      </c>
    </row>
    <row r="5">
      <c r="A5" s="3" t="inlineStr">
        <is>
          <t>Debt Instrument [Line Items]</t>
        </is>
      </c>
    </row>
    <row r="6">
      <c r="A6" s="4" t="inlineStr">
        <is>
          <t>Proceeds from issuance of debt</t>
        </is>
      </c>
      <c r="B6" s="5" t="n">
        <v>1500</v>
      </c>
    </row>
    <row r="7">
      <c r="A7" s="4" t="inlineStr">
        <is>
          <t>Debt instrument, interest rate</t>
        </is>
      </c>
      <c r="B7" s="4" t="inlineStr">
        <is>
          <t>4.37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Debt - PHL Term Loan (Details) - PHL Term Loan - Term Loan</t>
        </is>
      </c>
      <c r="B1" s="2" t="inlineStr">
        <is>
          <t>Apr. 13, 2020USD ($)</t>
        </is>
      </c>
    </row>
    <row r="2">
      <c r="A2" s="3" t="inlineStr">
        <is>
          <t>Debt Instrument [Line Items]</t>
        </is>
      </c>
    </row>
    <row r="3">
      <c r="A3" s="4" t="inlineStr">
        <is>
          <t>Debt instrument, face amount</t>
        </is>
      </c>
      <c r="B3" s="5" t="n">
        <v>6000000</v>
      </c>
    </row>
    <row r="4">
      <c r="A4" s="4" t="inlineStr">
        <is>
          <t>Debt instrument, interest rate</t>
        </is>
      </c>
      <c r="B4" s="4" t="inlineStr">
        <is>
          <t>2.75%</t>
        </is>
      </c>
    </row>
    <row r="5">
      <c r="A5" s="4" t="inlineStr">
        <is>
          <t>Debt instrument, term</t>
        </is>
      </c>
      <c r="B5" s="4" t="inlineStr">
        <is>
          <t>25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Debt - Guarantors (Details) $ in Millions</t>
        </is>
      </c>
      <c r="B1" s="2" t="inlineStr">
        <is>
          <t>Feb. 06, 2019USD ($)</t>
        </is>
      </c>
    </row>
    <row r="2">
      <c r="A2" s="3" t="inlineStr">
        <is>
          <t>Debt Disclosure [Abstract]</t>
        </is>
      </c>
    </row>
    <row r="3">
      <c r="A3" s="4" t="inlineStr">
        <is>
          <t>Initial offering price</t>
        </is>
      </c>
      <c r="B3" s="5" t="n">
        <v>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2:20:11Z</dcterms:created>
  <dcterms:modified xmlns:dcterms="http://purl.org/dc/terms/" xmlns:xsi="http://www.w3.org/2001/XMLSchema-instance" xsi:type="dcterms:W3CDTF">2021-03-08T12:20:11Z</dcterms:modified>
</cp:coreProperties>
</file>